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Business and Summary of Signifi" sheetId="9" state="visible" r:id="rId9"/>
    <sheet xmlns:r="http://schemas.openxmlformats.org/officeDocument/2006/relationships" name="Intangible Asse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Credit Agreemen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Plan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RAI Guaranteed, Unsecured Notes" sheetId="20" state="visible" r:id="rId20"/>
    <sheet xmlns:r="http://schemas.openxmlformats.org/officeDocument/2006/relationships" name="RJR Tobacco Guaranteed, Unsecur" sheetId="21" state="visible" r:id="rId21"/>
    <sheet xmlns:r="http://schemas.openxmlformats.org/officeDocument/2006/relationships" name="Business and Summary of Signi22" sheetId="22" state="visible" r:id="rId22"/>
    <sheet xmlns:r="http://schemas.openxmlformats.org/officeDocument/2006/relationships" name="Business and Summary of Signi23" sheetId="23" state="visible" r:id="rId23"/>
    <sheet xmlns:r="http://schemas.openxmlformats.org/officeDocument/2006/relationships" name="Intangible Assets (Tables)" sheetId="24" state="visible" r:id="rId24"/>
    <sheet xmlns:r="http://schemas.openxmlformats.org/officeDocument/2006/relationships" name="Income Per Share (Tables)" sheetId="25" state="visible" r:id="rId25"/>
    <sheet xmlns:r="http://schemas.openxmlformats.org/officeDocument/2006/relationships" name="Inventorie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Related Party Transactions (Tab" sheetId="31" state="visible" r:id="rId31"/>
    <sheet xmlns:r="http://schemas.openxmlformats.org/officeDocument/2006/relationships" name="RAI Guaranteed, Unsecured Not32" sheetId="32" state="visible" r:id="rId32"/>
    <sheet xmlns:r="http://schemas.openxmlformats.org/officeDocument/2006/relationships" name="RJR Tobacco Guaranteed, Unsec33" sheetId="33" state="visible" r:id="rId33"/>
    <sheet xmlns:r="http://schemas.openxmlformats.org/officeDocument/2006/relationships" name="Business and Summary of Signi34" sheetId="34" state="visible" r:id="rId34"/>
    <sheet xmlns:r="http://schemas.openxmlformats.org/officeDocument/2006/relationships" name="Certain Component of Cost of Pr" sheetId="35" state="visible" r:id="rId35"/>
    <sheet xmlns:r="http://schemas.openxmlformats.org/officeDocument/2006/relationships" name="Components of Pension Benefits " sheetId="36" state="visible" r:id="rId36"/>
    <sheet xmlns:r="http://schemas.openxmlformats.org/officeDocument/2006/relationships" name="Changes in Carrying Amounts of " sheetId="37" state="visible" r:id="rId37"/>
    <sheet xmlns:r="http://schemas.openxmlformats.org/officeDocument/2006/relationships" name="Carrying Amount and Changes of " sheetId="38" state="visible" r:id="rId38"/>
    <sheet xmlns:r="http://schemas.openxmlformats.org/officeDocument/2006/relationships" name="Carrying Amount and Changes o39" sheetId="39" state="visible" r:id="rId39"/>
    <sheet xmlns:r="http://schemas.openxmlformats.org/officeDocument/2006/relationships" name="Details of Finite-Lived Intangi" sheetId="40" state="visible" r:id="rId40"/>
    <sheet xmlns:r="http://schemas.openxmlformats.org/officeDocument/2006/relationships" name="Finite-Lived Intangible Assets " sheetId="41" state="visible" r:id="rId41"/>
    <sheet xmlns:r="http://schemas.openxmlformats.org/officeDocument/2006/relationships" name="Components of Calculation of In" sheetId="42" state="visible" r:id="rId42"/>
    <sheet xmlns:r="http://schemas.openxmlformats.org/officeDocument/2006/relationships" name="Components of Inventories (Deta" sheetId="43" state="visible" r:id="rId43"/>
    <sheet xmlns:r="http://schemas.openxmlformats.org/officeDocument/2006/relationships" name="Provision for Income Taxes (Det" sheetId="44" state="visible" r:id="rId44"/>
    <sheet xmlns:r="http://schemas.openxmlformats.org/officeDocument/2006/relationships" name="Income Taxes - Additional Infor" sheetId="45" state="visible" r:id="rId45"/>
    <sheet xmlns:r="http://schemas.openxmlformats.org/officeDocument/2006/relationships" name="Credit Agreement - Additional I" sheetId="46" state="visible" r:id="rId46"/>
    <sheet xmlns:r="http://schemas.openxmlformats.org/officeDocument/2006/relationships" name="Commitments and Contingencies -" sheetId="47" state="visible" r:id="rId47"/>
    <sheet xmlns:r="http://schemas.openxmlformats.org/officeDocument/2006/relationships" name="Categories of U.S. Tobacco-Rela" sheetId="48" state="visible" r:id="rId48"/>
    <sheet xmlns:r="http://schemas.openxmlformats.org/officeDocument/2006/relationships" name="Categories of U.S. Tobacco-Re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Verdicts in Individual Engle Pr" sheetId="52" state="visible" r:id="rId52"/>
    <sheet xmlns:r="http://schemas.openxmlformats.org/officeDocument/2006/relationships" name="Verdicts in Individual Engle 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R"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holders' Equity (Detail)" sheetId="70" state="visible" r:id="rId70"/>
    <sheet xmlns:r="http://schemas.openxmlformats.org/officeDocument/2006/relationships" name="Shareholders' Equity (Parenthet" sheetId="71" state="visible" r:id="rId71"/>
    <sheet xmlns:r="http://schemas.openxmlformats.org/officeDocument/2006/relationships" name="Components of Accumulated Other" sheetId="72" state="visible" r:id="rId72"/>
    <sheet xmlns:r="http://schemas.openxmlformats.org/officeDocument/2006/relationships" name="Reclassification Out of Accumul" sheetId="73" state="visible" r:id="rId73"/>
    <sheet xmlns:r="http://schemas.openxmlformats.org/officeDocument/2006/relationships" name="Shareholders' Equity - Addition" sheetId="74" state="visible" r:id="rId74"/>
    <sheet xmlns:r="http://schemas.openxmlformats.org/officeDocument/2006/relationships" name="Stock Plans - Additional Inform" sheetId="75" state="visible" r:id="rId75"/>
    <sheet xmlns:r="http://schemas.openxmlformats.org/officeDocument/2006/relationships" name="Segment Information - Additiona" sheetId="76" state="visible" r:id="rId76"/>
    <sheet xmlns:r="http://schemas.openxmlformats.org/officeDocument/2006/relationships" name="Segment Information (Detail)" sheetId="77" state="visible" r:id="rId77"/>
    <sheet xmlns:r="http://schemas.openxmlformats.org/officeDocument/2006/relationships" name="Related Party Transactions - Ad" sheetId="78" state="visible" r:id="rId78"/>
    <sheet xmlns:r="http://schemas.openxmlformats.org/officeDocument/2006/relationships" name="Summary of Balances and Transac" sheetId="79" state="visible" r:id="rId79"/>
    <sheet xmlns:r="http://schemas.openxmlformats.org/officeDocument/2006/relationships" name="RAI Guaranteed Unsecured Notes " sheetId="80" state="visible" r:id="rId80"/>
    <sheet xmlns:r="http://schemas.openxmlformats.org/officeDocument/2006/relationships" name="Condensed Consolidating Stateme" sheetId="81" state="visible" r:id="rId81"/>
    <sheet xmlns:r="http://schemas.openxmlformats.org/officeDocument/2006/relationships" name="Condensed Consolidating State82" sheetId="82" state="visible" r:id="rId82"/>
    <sheet xmlns:r="http://schemas.openxmlformats.org/officeDocument/2006/relationships" name="Reclassification Out of Accum83" sheetId="83" state="visible" r:id="rId83"/>
    <sheet xmlns:r="http://schemas.openxmlformats.org/officeDocument/2006/relationships" name="Condensed Consolidating State84" sheetId="84" state="visible" r:id="rId84"/>
    <sheet xmlns:r="http://schemas.openxmlformats.org/officeDocument/2006/relationships" name="Condensed Consolidating Balance" sheetId="85" state="visible" r:id="rId85"/>
    <sheet xmlns:r="http://schemas.openxmlformats.org/officeDocument/2006/relationships" name="RJR Tobacco Guaranteed Unsecure" sheetId="86" state="visible" r:id="rId86"/>
  </sheets>
  <definedNames/>
  <calcPr calcId="124519" fullCalcOnLoad="1"/>
</workbook>
</file>

<file path=xl/sharedStrings.xml><?xml version="1.0" encoding="utf-8"?>
<sst xmlns="http://schemas.openxmlformats.org/spreadsheetml/2006/main" uniqueCount="1323">
  <si>
    <t>Document and Entity Information - shares</t>
  </si>
  <si>
    <t>3 Months Ended</t>
  </si>
  <si>
    <t>Mar. 31, 2017</t>
  </si>
  <si>
    <t>Apr. 1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AI</t>
  </si>
  <si>
    <t>Entity Registrant Name</t>
  </si>
  <si>
    <t>REYNOLDS AMERICAN INC</t>
  </si>
  <si>
    <t>Entity Central Index Key</t>
  </si>
  <si>
    <t>Current Fiscal Year End Date</t>
  </si>
  <si>
    <t>--12-31</t>
  </si>
  <si>
    <t>Entity Filer Category</t>
  </si>
  <si>
    <t>Large Accelerated Filer</t>
  </si>
  <si>
    <t>Entity Common Stock, Shares Outstanding</t>
  </si>
  <si>
    <t>CONDENSED CONSOLIDATED STATEMENTS OF INCOME - USD ($) $ in Millions</t>
  </si>
  <si>
    <t>Mar. 31, 2016</t>
  </si>
  <si>
    <t>Income Statement [Abstract]</t>
  </si>
  <si>
    <t>Net sales</t>
  </si>
  <si>
    <t>[1]</t>
  </si>
  <si>
    <t>Net sales, related party</t>
  </si>
  <si>
    <t>Costs and expenses:</t>
  </si>
  <si>
    <t>Cost of products sold</t>
  </si>
  <si>
    <t>Selling, general and administrative expenses</t>
  </si>
  <si>
    <t>Gain on divestiture</t>
  </si>
  <si>
    <t>Amortization expense</t>
  </si>
  <si>
    <t>Operating income</t>
  </si>
  <si>
    <t>Interest and debt expense</t>
  </si>
  <si>
    <t>Interest income</t>
  </si>
  <si>
    <t>Other expense, net</t>
  </si>
  <si>
    <t>Income before income taxes</t>
  </si>
  <si>
    <t>Provision for income taxes</t>
  </si>
  <si>
    <t>Net income</t>
  </si>
  <si>
    <t>Net income per share:</t>
  </si>
  <si>
    <t>Basic</t>
  </si>
  <si>
    <t>Diluted</t>
  </si>
  <si>
    <t>Dividends declared per share</t>
  </si>
  <si>
    <t>Excludes excise taxes of $982 million and $1,030 million for the three months ended March 31, 2017 and 2016, respectively.</t>
  </si>
  <si>
    <t>CONDENSED CONSOLIDATED STATEMENTS OF INCOME (Parenthetical) - USD ($) $ in Millions</t>
  </si>
  <si>
    <t>Excise taxes</t>
  </si>
  <si>
    <t>CONDENSED CONSOLIDATED STATEMENTS OF COMPREHENSIVE INCOME - USD ($) $ in Millions</t>
  </si>
  <si>
    <t>Statement Of Income And Comprehensive Income [Abstract]</t>
  </si>
  <si>
    <t>Other comprehensive income (loss), net of tax (benefit) expense:</t>
  </si>
  <si>
    <t>Retirement benefits, net of tax</t>
  </si>
  <si>
    <t>Long-term investments, net of tax</t>
  </si>
  <si>
    <t>Hedging instruments, net of tax</t>
  </si>
  <si>
    <t>Cumulative translation adjustment and other, net of tax</t>
  </si>
  <si>
    <t>Comprehensive income</t>
  </si>
  <si>
    <t>CONDENSED CONSOLIDATED STATEMENTS OF COMPREHENSIVE INCOME (Parenthetical) - USD ($) $ in Millions</t>
  </si>
  <si>
    <t>Tax expense (benefit), retirement benefits</t>
  </si>
  <si>
    <t>Tax expense, on long-term investments</t>
  </si>
  <si>
    <t>Tax expense, on hedging instruments</t>
  </si>
  <si>
    <t>Tax expense (benefit), cumulative translation adjustment and other</t>
  </si>
  <si>
    <t>CONDENSED CONSOLIDATED STATEMENTS OF CASH FLOWS - USD ($) $ in Millions</t>
  </si>
  <si>
    <t>Cash flows from (used in) operating activities:</t>
  </si>
  <si>
    <t>Adjustments to reconcile to net cash flows from (used in) operating activities:</t>
  </si>
  <si>
    <t>Loss on early extinguishment of debt and related expenses</t>
  </si>
  <si>
    <t>Depreciation and amortization expense</t>
  </si>
  <si>
    <t>Deferred income tax expense</t>
  </si>
  <si>
    <t>Pension and postretirement</t>
  </si>
  <si>
    <t>Tobacco settlement accruals</t>
  </si>
  <si>
    <t>Income taxes payable</t>
  </si>
  <si>
    <t>Other, net</t>
  </si>
  <si>
    <t>Net cash flows from operating activities</t>
  </si>
  <si>
    <t>Cash flows from (used in) investing activities:</t>
  </si>
  <si>
    <t>Capital expenditures</t>
  </si>
  <si>
    <t>Proceeds from settlement of short-term investments</t>
  </si>
  <si>
    <t>Proceeds from divestiture</t>
  </si>
  <si>
    <t>Net cash flows from (used in) investing activities</t>
  </si>
  <si>
    <t>Cash flows from (used in) financing activities:</t>
  </si>
  <si>
    <t>Dividends paid on common stock</t>
  </si>
  <si>
    <t>Repurchase of common stock</t>
  </si>
  <si>
    <t>Early extinguishment of debt</t>
  </si>
  <si>
    <t>Premiums paid for early extinguishment of debt</t>
  </si>
  <si>
    <t>Proceeds from termination of interest rate swaps</t>
  </si>
  <si>
    <t>Debt financing fees</t>
  </si>
  <si>
    <t>Excess tax benefit on stock-based compensation plans</t>
  </si>
  <si>
    <t>Net cash flows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CONDENSED CONSOLIDATED BALANCE SHEETS - USD ($) $ in Millions</t>
  </si>
  <si>
    <t>Dec. 31, 2016</t>
  </si>
  <si>
    <t>Current assets:</t>
  </si>
  <si>
    <t>Cash and cash equivalents</t>
  </si>
  <si>
    <t>Accounts receivable</t>
  </si>
  <si>
    <t>Accounts receivable, related party</t>
  </si>
  <si>
    <t>Other receivables</t>
  </si>
  <si>
    <t>Inventories</t>
  </si>
  <si>
    <t>Other current assets</t>
  </si>
  <si>
    <t>Total current assets</t>
  </si>
  <si>
    <t>Property, plant and equipment, net of accumulated depreciation (2017 — $1,678; 2016 — $1,662)</t>
  </si>
  <si>
    <t>Trademarks and other intangible assets, net of accumulated amortization</t>
  </si>
  <si>
    <t>Goodwill</t>
  </si>
  <si>
    <t>Other assets and deferred charges</t>
  </si>
  <si>
    <t>Total assets</t>
  </si>
  <si>
    <t>Current liabilities:</t>
  </si>
  <si>
    <t>Accounts payable</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deferred income taxes, net</t>
  </si>
  <si>
    <t>Long-term retirement benefits (less current portion)</t>
  </si>
  <si>
    <t>Long-term deferred revenue, related party</t>
  </si>
  <si>
    <t>Other noncurrent liabilities</t>
  </si>
  <si>
    <t>Commitments and contingencies:</t>
  </si>
  <si>
    <t xml:space="preserve"> </t>
  </si>
  <si>
    <t>Shareholders’ equity:</t>
  </si>
  <si>
    <t>Common stock (shares issued: 2017 — 1,426,839,264; 2016 — 1,425,824,955)</t>
  </si>
  <si>
    <t>Paid-in capital</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t>
  </si>
  <si>
    <t>Common stock, shares issued</t>
  </si>
  <si>
    <t>Business and Summary of Significant Accounting Policies</t>
  </si>
  <si>
    <t>Accounting Policies [Abstract]</t>
  </si>
  <si>
    <t xml:space="preserve">Note 1 — Business and Summary of Significant Accounting Policies Overview The condensed consolidated financial statements (unaudited)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and until their sale on January 13, 2016, as described below, SFR Tobacco International GmbH, referred to as SFRTI, and various foreign subsidiaries affiliated with SFRTI. RAI was incorporated as a holding company in the State of North Carolina in 2004, and its common stock is listed on the New York Stock Exchange, referred to as NYSE, under the symbol “RAI.” RAI was created to facilitate the business combination of the U.S. business of Brown &amp; Williamson Holdings, Inc., referred to as B&amp;W, an indirect wholly owned subsidiary of British American Tobacco p.l.c., referred to as BAT, with R. J. Reynolds Tobacco Company, a wholly owned subsidiary of R.J. Reynolds Tobacco Holdings, Inc., referred to as RJR, on July 30, 2004, with such combination referred to as the B&amp;W business combination. References to RJR Tobacco prior to July 30, 2004, relate to R. J. Reynolds Tobacco Company, a New Jersey corporation. References to RJR Tobacco on and subsequent to July 30, 2004 and until June 12, 2015, relate to the combined U.S. assets, liabilities and operations of B&amp;W and R. J. Reynolds Tobacco Company. Concurrent with the completion of the B&amp;W business combination, RJR Tobacco became a North Carolina corporation. References to RJR Tobacco on and subsequent to June 12, 2015, relate to R. J. Reynolds Tobacco Company, a North Carolina corporation, and reflect the effects of (1) RAI’s acquisition, referred to as the Lorillard Merger, on June 12, 2015, of Lorillard, Inc., n/k/a Lorillard, LLC, referred to as Lorillard, and (2) the divestiture, referred to as the Divestiture, of certain assets, on June 12, 2015, by subsidiaries or affiliates of RAI and Lorillard, together with the transfer of certain employees and certain liabilities, to a wholly owned subsidiary of Imperial Brands PLC. Proposed Merger with BAT On January 16, 2017, RAI, BAT, BATUS Holdings Inc., a Delaware corporation and a wholly owned subsidiary of BAT, and Flight Acquisition Corporation, a North Carolina corporation and a wholly owned subsidiary of BAT, referred to as Merger Sub, entered into an Agreement and Plan of Merger, referred to as the Merger Agreement, pursuant to which, subject to the satisfaction or waiver of certain conditions, Merger Sub will merge with and into RAI, referred to as the BAT Merger, with RAI surviving as a wholly owned subsidiary of BAT. The BAT Merger has been approved by (1) a transaction committee, consisting of all of the independent directors of RAI as of October 28, 2016, other than independent directors designated for nomination by B&amp;W, referred to as the Transaction Committee, originally formed to review and evaluate BAT’s initial October 20, 2016 merger proposal, the BAT Merger and RAI’s other available strategic alternatives, given BAT’s existing ownership stake in RAI and representation on RAI’s Board, and (2) the Boards of Directors of both RAI and BAT. The Transaction Committee ceased to include Thomas C. Wajnert following his retirement from the RAI Board of Directors as of December 31, 2016. At the effective time of the BAT Merger, each share of RAI common stock (other than any shares of RAI common stock owned by BAT or any of its subsidiaries and by shareholders of RAI who have properly asserted and not lost or effectively withdrawn appraisal rights) will be converted into the right to receive (1) a number of BAT American Depositary Shares, referred to as BAT ADSs, representing 0.5260 of a BAT ordinary share, nominal value 25 pence per share, referred to as a BAT ordinary share, plus (2) $29.44 in cash, without interest, and subject to adjustment to prevent dilution. The BAT Merger is subject to customary closing conditions, including RAI and BAT shareholder approvals, including the approval of the BAT Merger by a majority of the outstanding shares of RAI common stock entitled to vote and present (in person or by proxy) and voting at the special meeting that are not owned, directly or indirectly, by BAT or its subsidiaries or any of RAI’s subsidiaries, and certain regulatory approvals. On March 9, 2017, RAI and BAT announced that the waiting period under the Hart-Scott-Rodino Antitrust Improvements Act of 1976, as amended, referred to as the HSR Act, with respect to the BAT Merger, expired without request for additional information. On April 5, 2017, RAI and BAT announced that BAT obtained unconditional antitrust approval from the Japanese authorities in relation to the BAT Merger. As a result of the foregoing, the conditions related to antitrust approvals required as part of the closing conditions to the BAT Merger have been satisfied. The Merger Agreement contains certain termination rights for each of RAI and BAT, including the right of each party to terminate the Merger Agreement if the BAT Merger has not been completed on or before December 31, 2017, subject to an extension of five business days if, on December 31, 2017, BAT has not completed all or any portion of the financing it needs to fund the BAT Merger and the transactions contemplated by the Merger Agreement. Financing, however, is not a condition to the closing of the BAT Merger. Under certain circumstances, if the Merger Agreement is terminated, the terminating party must pay the non-terminating party a termination fee of $1 billion. The BAT Merger is currently expected to close in the third quarter of 2017. Each of RAI and BAT has made representations and warranties in the Merger Agreement. RAI and BAT each also have agreed to various covenants and agreements, including, among other things, to conduct their respective businesses in the ordinary course in all material respects during the period between the execution of the Merger Agreement and completion of the BAT Merger and not to engage in certain transactions during this period. Recent Transaction On January 13, 2016, RAI, through various subsidiaries, referred to as the Sellers, completed the sale of the international rights to the NATURAL AMERICAN SPIRIT brand name and associated trademarks, along with SFRTI and other international companies that distributed and marketed the brand outside the United States to JT International Holding BV, referred to as JTI Holding, a subsidiary of Japan Tobacco Inc., referred to as JTI, in an all-cash transaction of approximately $5 billion and recognized a pre-tax gain of approximately $4.9 billion. The transaction did not include the rights to the NATURAL AMERICAN SPIRIT brand name and associated trademarks in the U.S. market, U.S. duty-free locations and U.S. territories or in U.S. military outlets, all of which were retained by SFNTC. With this transaction completed, the international rights to nearly all of RAI’s operating companies’ cigarette trademarks are now owned by international tobacco companies. For additional information regarding indemnities related to this sale, see note 7. 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For additional information regarding segments, see note 10. RAI’s operating subsidiaries primarily conduct their businesses in the United States. 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March 31, 2017, are not necessarily indicative of the results that may be expected for the year ending December 31, 2017. The condensed consolidated financial statements (unaudited) should be read in conjunction with the consolidated financial statements and related footnotes, which appear in RAI’s Annual Report on Form 10-K for the year ended December 31, 2016. Certain reclassifications were made to conform prior years’ financial statements to the current presentation. Certain amounts presented in note 7 are rounded in the aggregate and may not sum from the individually presented components. All dollar amounts, other than per share amounts, are presented in millions, except for amounts set forth in note 7 and as otherwise noted. 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March 31,
2017
2016
State Settlement Agreements
$
727
$
630
FDA user fees
47
50
In 2012, RJR Tobacco, Lorillard Tobacco Company, LLC., referred to as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s in place a revised method to determine future adjustments from 2013 forward. Subsequently, five additional states joined the Term Sheet, including two states that were found to not have diligently enforced their qualifying statutes in 2003. The parties to the Term Sheet represent an allocable share of 49.87%. As a result of meeting the performance requirements associated with the Term Sheet, RJR Tobacco and Santa Fe, collectively, recognized credits of $10 million and $69 million for the three months ended March 31, 2017 and 2016, respectively. RJR Tobacco expects to recognize additional credits through the remainder of 2017. In October 2015, RJR Tobacco, SFNTC and certain other PMs entered into a settlement agreement, referred to as the NY Settlement Agreement, with the State of New York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23 million and $22 million as a reduction to costs of products sold for the three months ended March 31, 2017 and 2016, respectively. In addition, the NY Settlement Agreement put in place a new method to determine future adjustments from 2015 forward as to New York. For additional information related to the NPM Adjustment settlement and the 2003 NPM Adjustment claim, see “— Litigation Affecting the Cigarette Industry — State Settlement Agreements—Enforcement and Validity; Adjustments” in note 7. Pension and Postretirement Pension and postretirement benefits require balance sheet recognition of the net asset or net liability position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net benefit income are set forth below:
For the Three Months Ended March 31,
Postretirement
Pension Benefits
Benefits
2017
2016
2017
2016
Service cost
$
4
$
4
$
—
$
1
Interest cost
67
74
11
13
Expected return on plan assets
(97
)
(93
)
(2
)
(3
)
Amortization of prior service cost (credit)
1
1
(9
)
(11
)
Net benefit income
$
(25
)
$
(14
)
$
—
$
—
RAI disclosed in its financial statements for the year ended December 31, 2016, that it expects to contribute $111 million to its pension plans in 2017, of which $4 million was contributed during the first three months of 2017. Fair Value Measurement Fair value is the price that would be received to sell an asset or paid to transfer a liability in an orderly transaction between market participants at the measurement date, essentially an exit price.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March 31, 2017 and December 31, 2016, the fair value of RAI’s cash equivalents was $3.1 billion and $2.0 billion, respectively, and was classified in Level 1 of the fair value hierarchy for both periods. The estimated fair value of RAI’s outstanding consolidated debt, in the aggregate, was $14.3 billion as of March 31, 2017 and December 31, 2016, respectively. The fair value is derived from a third party pricing source utilizing market quotes, credit spreads and discounted cash flows, as appropriate, and is classified in Level 2 of the fair value hierarchy. Additionally, RAI sponsors a number of non-contributory defined benefit pension plans covering certain employees of RAI and its subsidiaries, and investments in plan assets to support these obligations are carried at fair value as of December 31, 2016, and adjusted for expected returns, cash contributions and benefit payments made in the interim period. Recently Adopted Accounting Pronouncements In March 2016, the Financial Accounting Standards Board, referred to as FASB, issued Accounting Standards Update, referred to as ASU, 2016-09, Compensation—Stock Compensation (Topic 718)—Improvements to Employee Share-Based Payment Accounting, Recently Issued Accounting Pronouncements In May 2014, the FASB issued ASU 2014-09, Revenue from Contracts with Customers (Topic 606),
•
ASU 2016-08, Revenue from Contracts with Customers (Topic 606)—Principal versus Agent Considerations (Reporting Revenue Gross versus Net),
•
ASU 2016-10, Revenue from Contracts with Customers (Topic 606)—Identifying Performance Obligations and Licensing,
•
ASU 2016-11, Revenue Recognition (Topic 605) and Derivatives and Hedging (Topic 815)—Rescission of SEC Guidance Because of Accounting Standards Updates 2014-09 and 2014-16 Pursuant to Staff Announcements at the March 3, 2016 EITF Meeting;
•
ASU 2016-12, Revenue from Contracts with Customers (Topic 606)—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Financial Instruments—Overall (Subtopic 825-10)—Recognition and Measurement of Financial Assets and Liabilities, In February 2016, the FASB issued ASU 2016-02, Leases (Topic 842), Revenue from Contracts with Customers. In June 2016, the FASB issued ASU 2016-13, Financial Instruments—Credit Losses (Topic 326): Measurement of Credit Losses on Financial Instruments, In August 2016, the FASB issued ASU 2016-15, Statement of Cash Flows (Topic 230)—Classification of Certain Cash Receipts and Cash Payments (a consensus of the FASB Emerging Issues Task Force), In November 2016, the FASB issued ASU 2016-18, Statement of Cash Flows (Topic 230)—Restricted Cash (a consensus of the FASB Emerging Issues Task Force), In January 2017, the FASB issued ASU 2017-01, Business Combinations (Topic 805)—Clarifying the Definition of a Business, In January 2017, the FASB issued ASU 2017-04, Intangibles—Goodwill and Other (Topic 350): Simplifying the Test for Goodwill Impairment, In March 2017, the FASB issued ASU 2017-07, Compensation—Retirement Benefits (Topic 715)—Improving the Presentation of Net Periodic Pension Cost and Net Periodic Postretirement Benefit Cost, </t>
  </si>
  <si>
    <t>Intangible Assets</t>
  </si>
  <si>
    <t>Goodwill And Intangible Assets Disclosure [Abstract]</t>
  </si>
  <si>
    <t>Note 2 — Intangible Assets The changes in the carrying amounts of goodwill by segment were as follows:
RJR Tobacco
Santa Fe
American Snuff
All Other
Consolidated
Balance as of December 31, 2016
Goodwill
$
17,069
$
197
$
2,501
$
16
$
19,783
Less: accumulated impairment charges
(3,763
)
—
(28
)
—
(3,791
)
$
13,306
$
197
$
2,473
$
16
$
15,992
Balance as of March 31, 2017
Goodwill
$
17,069
$
197
$
2,501
$
16
$
19,783
Less: accumulated impairment charges
(3,763
)
—
(28
)
—
(3,791
)
$
13,306
$
197
$
2,473
$
16
$
15,992
The carrying amounts and changes therein of trademarks and other intangible assets by segment were as follows:
RJR Tobacco
Santa Fe
American Snuff
All Other
Consolidated
Trademarks
Other
Trademarks
Trademarks
Other
Trademarks
Other
Indefinite-lived:
Balance as of December 31, 2016
$
27,826
$
87
$
136
$
1,136
$
—
$
29,098
$
87
Balance as of March 31, 2017
$
27,826
$
87
$
136
$
1,136
$
—
$
29,098
$
87
Finite-lived:
Balance as of December 31, 2016
$
12
$
229
$
—
$
5
$
13
$
17
$
242
Amortization
(1
)
(4
)
—
—
(1
)
(1
)
(5
)
Balance as of March 31, 2017
$
11
$
225
$
—
$
5
$
12
$
16
$
237
Details of finite-lived intangible assets were as follows:
March 31, 2017
December 31, 2016
Gross
Accumulated Amortization
Net
Gross
Accumulated Amortization
Net
Customer lists
$
240
$
(22
)
$
218
$
240
$
(19
)
$
221
Contract manufacturing agreement
151
(144
)
7
151
(143
)
8
Trademarks
124
(108
)
16
124
(107
)
17
Other intangibles
15
(3
)
12
15
(2
)
13
$
530
$
(277
)
$
253
$
530
$
(271
)
$
259
The estimated remaining amortization expense associated with finite-lived intangible assets is expected to be as follows:
Year
Amount
Remainder of 2017
$
17
2018
22
2019
16
2020
15
2021
14
Thereafter
169
$
253</t>
  </si>
  <si>
    <t>Income Per Share</t>
  </si>
  <si>
    <t>Earnings Per Share [Abstract]</t>
  </si>
  <si>
    <t>Note 3 — Income Per Share The components of the calculation of income per share were as follows:
For the Three Months Ended March 31,
2017
2016
Net income
$
780
$
3,565
Basic weighted average shares, in thousands
1,426,246
1,427,448
Effect of dilutive potential shares:
Restricted stock units
3,256
3,621
Diluted weighted average shares, in thousands
1,429,502
1,431,069
For additional information regarding dilutive shares, see “— Recently Adopted Accounting Pronouncements” in note 1.</t>
  </si>
  <si>
    <t>Inventory Disclosure [Abstract]</t>
  </si>
  <si>
    <t xml:space="preserve">Note 4 — Inventories The major components of inventories were as follows:
March 31, 2017
December 31, 2016
Leaf tobacco
$
1,353
$
1,436
Other raw materials
86
77
Work in process
80
81
Finished products
192
165
Other
24
25
Total
1,735
1,784
LIFO allowance
(143
)
(139
)
$
1,592
$
1,645
RJR Tobacco performs its annual LIFO inventory valuation at December 31. Interim periods represent an estimate of the expected annual valuation. </t>
  </si>
  <si>
    <t>Income Taxes</t>
  </si>
  <si>
    <t>Income Tax Disclosure [Abstract]</t>
  </si>
  <si>
    <t xml:space="preserve">Note 5 — Income Taxes The provision for income taxes was as follows:
For the Three Months Ended March 31,
2017
2016
Provision for income taxes
$
395
$
2,154
Effective tax rate
33.6
%
37.7
% The effective tax rate for the three months ended March 31, 2017, primarily was impacted by a $29 million decrease in tax attributable to excess tax benefits on stock-based compensation plans. The effective tax rate for the three months ended March 31, 2016, was primarily impacted by an increase in tax attributable to the sale of the international rights to the NATURAL AMERICAN SPIRIT brand name and associated trademarks, along with the international companies that distributed and marketed the brand outside the United States. Additionally, the effective tax rate for each period differed from the federal statutory rate of 35% due to the domestic manufacturing deduction, state income taxes and certain nondeductible items. </t>
  </si>
  <si>
    <t>Credit Agreement</t>
  </si>
  <si>
    <t>Debt Disclosure [Abstract]</t>
  </si>
  <si>
    <t>Note 6 — Credit Agreement 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The maturity date of the Credit Agreement has been extended to December 18, 2021. 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The Credit Agreement contains certain customary restrictive covenants, and two financial covenants – a consolidated leverage ratio covenant and a consolidated interest coverage ratio covenant. The Credit Agreement contains customary events of default, including upon a change in control, as defined therein, which could result in the acceleration of all amounts outstanding and cancellation of all commitments outstanding under the Credit Agreement. 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any maturing commercial paper. Under the terms of the Credit Agreement, RAI is required to pay a facility fee per annum of between 0.100% and 0.275%, based generally on the ratings of RAI’s senior, unsecured, long-term indebtedness, on the lender commitments in respect of the revolving credit facility thereunder. Borrowings under the Credit Agreement bear interest, at the option of RAI, at a rate equal to an applicable margin based generally on the ratings of RAI’s senior, unsecured, long-term indebtedness, plus:
•
the alternate base rate, which is the higher of (1) the federal funds effective rate from time to time plus 0.5%, (2) the prime rate and (3) the reserve adjusted eurodollar rate for a one month interest period plus 1%; or
•
the eurodollar rate, which is the reserve adjusted rate at which eurodollar deposits for one, two, three or six months are offered in the interbank eurodollar market. 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 Certain of RAI’s subsidiaries, including its Material Subsidiaries, as defined in the Credit Agreement, have guaranteed, on an unsecured basis, RAI’s obligations under the Credit Agreement. Under the Credit Agreement, any new Material Subsidiary of RAI must be added as a guarantor of the Credit Agreement. The same subsidiaries that guarantee the Credit Agreement also guarantee RAI’s outstanding notes. Under the terms of the indenture governing RAI’s outstanding notes, if any guarantor of such notes ceases to be a guarantor under the Credit Agreement (or any replacement or refinancing thereof), that guarantor will be released automatically from all of its obligations under the RAI indenture and its guarantee of the RAI notes. In addition, some or all of the guarantees under the Credit Agreement may be released in accordance with the provisions of the Credit Agreement, or the Credit Agreement may be terminated, and any replacements or refinancings thereof may not require guarantees of RAI’s obligations thereunder. As of March 31, 2017, there were no outstanding borrowings and $6 million of letters of credit outstanding under the Credit Agreement. On April 13, 2017, RAI borrowed $500 million under the Credit Agreement, with such borrowings initially bearing interest at the annual interest rate of 2.15%.</t>
  </si>
  <si>
    <t>Commitments and Contingencies</t>
  </si>
  <si>
    <t>Commitments And Contingencies Disclosure [Abstract]</t>
  </si>
  <si>
    <t>Note 7 — Commitments and Contingencies Tobacco Litigation — General Introduction Litigation, claims, and other legal proceedings relating to the use of, exposure to, or purchase of tobacco products are pending or may be instituted in the future against RJR Tobacco (including as successor by merger to Lorillard Tobacco), American Snuff Co., SFNTC, RJR Vapor, RAI, Lorillard, other RAI affiliates, and indemnitees (including but not limited to B&amp;W), sometimes referred to collectively as Reynolds Defendants. These pending legal proceedings include claims relating to cigarette products manufactured by RJR Tobacco, Lorillard Tobacco, SFNTC or certain of their affiliates or indemnitees, smokeless tobacco products manufactured by American Snuff Co., and e-cigarette products manufactured on behalf of and marketed by RJR Vapor.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and e-cigarettes. The legal proceedings relating to the smokeless tobacco products manufactured by American Snuff Co. are discussed separately under the heading “— Smokeless Tobacco Litigation” below. In connection with the B&amp;W business combination, RJR Tobacco undertook certain indemnification obligations with respect to B&amp;W and its affiliates, including its indirect parent, BAT. See “— Litigation Affecting the Cigarette Industry — Overview — Introduction” below. In connection with the Lorillard Merger and the Divestiture, as applicable, RAI and RJR Tobacco undertook certain indemnification obligations. See “— Litigation Affecting the Cigarette Industry — Overview — Introduction,” “— Other Contingencies — ITG Indemnity,” and “— Other Contingencies — Loews Indemnity” below. In addition, in connection with the sale of the non-U.S. operations and business of the NATURAL AMERICAN SPIRIT brand, the Sellers have agreed to indemnify the buyer for certain claims. See “— Other Contingencies — JTI Indemnities” below. Certain Terms and Phrases Certain terms and phrases used in this footnot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a court or statute. The term “ per curiam The term “settlement” refers to certain types of cases in which cigarette manufacturers, including RJR Tobacco, B&amp;W and Lorillard Tobacco, have agreed to resolve disputes with certain plaintiffs without resolving the cases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filters containing asbestos used in one cigarette brand for roughly four years before 1957, the latter cases referred to as Filter Cases.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eynolds Defendant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statutes of limitations or repose and others. RAI, RJR and Lorillard have asserted additional defenses, including jurisdictional defenses, in many of the cases in which they are named. Accounting for Tobacco-Related Litigation Contingencies In accordance with GAAP, RAI and its subsidiaries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tobacco-related litigation claim against the Reynolds Defendants, when viewed on an individual basis, is not probable, except for certain Engle Reynolds Defendants believe that they have valid defenses to the tobacco-related litigation claims against them, as well as valid bases for appeal of adverse verdicts against them. Reynolds Defendants have, through their counsel, filed pleadings and memoranda in pending tobacco-related litigation that set forth and discuss a number of grounds and defenses that they and their counsel believe have a valid basis in law and fact. With the exception of the Engle Engle RAI’s condensed consolidated balance sheet (unaudited) as of March 31, 2017, contains accruals for the following Engle Starr-Blundell, Monroe Ward Ward . Buonomo U.S. Department of Justice It is the policy of Reynolds Defendants to defend tobacco-related litigation claims vigorously; generally, Reynolds Defendants and indemnitees do not settle such claims. However, Reynolds Defendants may enter into settlement discussions in some cases, if they believe it is in their best interests to do so. Exceptions to this general approach include, but are not limited to, actions taken pursuant to “offer of judgment” statutes, as described below in “ — Litigation Affecting the Cigarette Industry — Overview,” and Filter Cases, as described below in “— Litigation Affecting the Cigarette Industry – Filter Cases,” as well as other historical examples discussed below. With respect to smoking and health tobacco litigation claims, the only significant settlements reached by RJR Tobacco, Lorillard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tobacco-related litigation claims involving Reynolds Defendants. In the claims underlying the State Settlement Agreements, the states sought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As with claims that were resolved by the State Settlement Agreements, the other cases settled by RJR Tobacco can be distinguished from existing cases pending against the Reynolds Defendants. The original Broin Broin II The federal Engle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involved different theories of recovery than the other tobacco-related litigation claims pending against the Reynolds Defendants.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d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Cautionary Statement Even though RAI’s management continues to believe that the loss of particular pending tobacco-related litigation claims against Reynolds Defendants, when viewed on an individual case-by-case basis, is not probable or estimable (except for certain Engle Although Reynolds Defendants believe that they have valid bases for appeals of adverse verdicts in their pending cases and valid defenses to all actions and intend to defend them vigorously as described above, it is possible that there could be further adverse developments in pending cases, and that additional cases could be decided unfavorably against Reynolds Defendants. Determinations of liability or adverse rulings in such cases or in similar cases involving other cigarette manufacturers as defendants, even if such judgments are not final, could have a material adverse effect on the litigation against Reynolds Defendants and could encourage the commencement of additional tobacco-related litigation. Reynolds Defendant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may be filed against Reynolds Defendant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eynolds Defendants in litigation matters, it is possible that RAI’s results of operations, cash flows or financial position could be materially adversely affected by the ultimate outcome of certain pending litigation or future claims against Reynolds Defendants. Litigation Affecting the Cigarette Industry Table of Contents
Page
Overview
18
Individual Smoking and Health Cases
21
West Virginia IPIC
22
Engle and Engle Progeny Cases
23
Broin II Cases
39
Class-Action Suits
39
Filter Cases
44
Health-Care Cost Recovery Cases
44
State Settlement Agreements—Enforcement and Validity; Adjustments
49
Other Litigation and Developments
54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lso, in connection with the Lorillard Merger, Lorillard Tobacco was merged into RJR Tobacco with RJR Tobacco being the surviving entity, Lorillard Tobacco ceasing to exist, and RJR Tobacco succeeding to Lorillard Tobacco’s liabilities, including Lorillard Tobacco’s litigation liabilities, costs and expenses, referred to as the Lorillard Tobacco Merger.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The cases discussed below include cases brought against RJR Tobacco, Lorillard Tobacco and their affiliates and indemnitees, including RAI, RJR, B&amp;W and Lorillard. Cases brought against SFNTC and RJR Vapor also are discussed. During the first quarter of 2017, 28 tobacco-related cases were served against Reynolds Defendants. On March 31, 2017, there were, subject to the exclusions described immediately below, 288 cases pending against Reynolds Defendants: 271 in the United States and 17 in Canada, as compared with 275 total cases on March 31, 2016. Of the U.S. cases pending on March 31, 2017, 39 are pending in federal court, 231 in state court and one in tribal court, primarily in the following states: Maryland (52 cases); Illinois (48 cases); Florida (28 cases); Massachusetts (24 cases); New York (21 cases); Missouri (17 cases); New Mexico (15 cases); and California (12 cases). The U.S. case number excludes the approximately 564 individual smoker cases pending in West Virginia state court as a consolidated action, 2,777 Engle Broin II The following table lists the categories of the U.S. tobacco-related cases pending against Reynolds Defendants as of March 31, 2017, and the increase or decrease from the number of cases pending against Reynolds Defendants as of December 31, 2016, as reported in RAI’s Annual Report on Form 10-K for the fiscal year ended December 31, 2016, filed with the U.S. Securities and Exchange Commission, referred to as the SEC, on February 9, 2017, and a cross-reference to the discussion of each case type.
Case Type
U.S. Case Numbers as of March 31, 2017
Change in Number of Cases Since December 31, 2016 Increase/(Decrease)
Individual Smoking and Health Cases
137
5
West Virginia IPIC (Number of Plaintiffs)*
1 (approx. 564)
No change
Engle Progeny Cases (Number of Plaintiffs)**
2,777 (approx. 3,570)
(45) (75)
Broin Cases
2,352
(54)
Class-Action Suits
27
2
Filter Cases
78
No change
Health-Care Cost Recovery Cases
2
No change
State Settlement Agreements—Enforcement and Validity; Adjustments
2
(26)
Other Litigation and Developments
24
3
*
Includes as one case the approximately 564 cases pending as a consolidated action In Re: Tobacco Litigation Individual Personal Injury Cases West Virginia IPIC West Virginia IPIC
**
The Engle The Florida state court class-action case, Engle v. R. J. Reynolds Tobacco Co. Engle Engle Engle Engle Engle Scheduled Trials Trial Results Engle Engle Engle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ative market share, operating profit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31 cases, exclusive of Progeny cases, scheduled for trial as of March 31, 2017 through March 31, 2018 , for RJR Tobacco, B&amp;W, Lorillard Tobacco or their affiliates and indemnitees: four individual smoking and health cases, 25 Filter Cases, and two other non-smoking and health cases. There are also approximately 98 Progeny cases against RJR Tobacco, B&amp;W and/or Lorillard Tobacco set for trial through March 31, 2018. It is not known how many of these cases will actually be tried. Trial Results. From January 1, 2014 through March 31, 2017, 131 individual smoking and health, Progeny, Filter and health-care cost recovery cases in which RJR Tobacco, B&amp;W and/or Lorillard Tobacco were defendants were tried, including ten trials for cases where mistrials were declared in the original proceedings. Verdicts in favor of RJR Tobacco, B&amp;W and Lorillard Tobacco and, in some cases, other defendants, were returned in 63 cases, tried in Florida (40), California (1) and New Jersey (1). There were also 21 mistrials in Florida. Verdicts in favor of the plaintiffs were returned in 61 cases tried in Florida, and one in California. Four cases in Florida were dismissed during trial. One case in Florida was a retrial only as to the amount of damages. In another case in Florida, the jury entered a partial verdict that did not include compensatory or punitive damages, and post-trial motions are pending. In the first quarter of 2017, seven Engle
•
In Durrance v. R. J. Reynolds Tobacco Co.
•
In John Brown v. Philip Morris USA Inc.
•
In Nixon v. R. J. Reynolds Tobacco Co.
•
In Fox v. R. J. Reynolds Tobacco Co.
•
In Theis v. R. J. Reynolds Tobacco Co.
•
In Whitmire v. R. J. Reynolds Tobacco Co.
•
In Santoro v. R. J. Reynolds Tobacco Co. In addition, since the end of the first quarter of 2017, three other Engle
•
In Schlefstein v. R. J. Reynolds Tobacco Co.
•
In Lima v. R. J. Reynolds Tobacco Co
•
In Shadd v. R. J. Reynolds Tobacco Co. For a detailed description of the above-described cases, see “— Engle Engle In the first quarter of 2017, no non- Engle In the first quarter of 2017, no Filter cases, in which RJR Tobacco and/or Lorillard Tobacco was a defendant, were tried. For information on the verdicts in the Engle Engl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necticut, (Bridgeport, CT)
$13.76 million in compensatory damages; 58% of fault assigned to RJR Tobacco, which reduced the award to $7.98 million against RJR Tobacco; $3.97 million in punitive damages.
September 13, 2013
DeLisle v. A. W. Chesterton Co. [Filter]
Circuit Court, Broward County, (Ft. Lauderdale, FL)
$8 million in compensatory damages; 44% of fault assigned to Lorillard Tobacco, which reduced the award to $3.52 million against Lorillard Tobacco.
July 30, 2014
Major v. Lorillard Tobacco Co. [Individual]
Superior Court, Los Angeles County, (Los Angeles, CA)
$17.74 million in compensatory damages; 17% of fault assigned to Lorillard Tobacco, which reduced the award to $3.78 million against Lorillard Tobacco.
July 8, 2015
Larkin v. R. J. Reynolds Tobacco Co. [Individual]
Circuit Court, Miami-Dade County, (Miami, FL)
$4.96 million in compensatory damages; 62% of fault assigned to RJR Tobacco; $8.5 million in punitive damages. Comparative fault did not apply to the final judgment. For information on the post-trial status of individual smoking and health cases, the governmental health-care cost recovery case and the Filter Cases, see “— Individual Smoking and Health Cases,” “— Health-Care Cost Recovery Cases — U.S. Department of Justice Case,” and “— Filter Cases,” respectively, below. Individual Smoking and Health Cases As of March 31, 2017, 137 individual cases were pending in the United States against RJR Tobacco, B&amp;W (as RJR Tobacco’s indemnitee), Lorillard Tobacco or all three. This category of cases includes smoking and health cases alleging personal injuries caused by tobacco use or exposure brought by or on behalf of individual plaintiffs based on theories of negligence, strict liability, breach of express or implied warranty, and violations of state deceptive trade practices or consumer protection statutes. The plaintiffs seek to recover compensatory damages, attorneys’ fees and costs, and punitive damages. The category does not include the Broin II, Engle West Virginia IPIC Below is a description of the non- Engle On May 26, 2010, in Izzarelli v. R. J. Reynolds Tobacco Co Izzarelli Bifolck v. Philip Morris, Inc. Bifolck Bifolck On July 30, 2014, in Major v. Lorillard Tobacco Co. On July 8, 2015, in Larkin v. R. J. Reynolds Tobacco Co. On February 8, 2016, in Pooshs v. Philip Morris USA, Inc. Major West Virginia IPIC In re: Tobacco Litigation Individual Personal Injury Cases (Cir. Ct. Ohio County, W. Va., filed beginning in 1999), is a series of roughly 1,200 individual cases asserting claims against Philip Morris USA Inc., Lorillard Tobacco, RJR Tobacco, B&amp;W and The American Tobacco Company based on alleged personal injuries The cases were consolidated for a Phase I trial on various defense conduct issues, to be followed in Phase II by individual trials of remaining claims. On May 15, 2013, the Phase I jury found that defendants’ cigarettes were not defectively designed; defendants’ cigarettes were not defective due to a failure to warn before July 1, 1969; defendants were not negligent, did not breach warranties, and did not engage in conduct warranting punitive damages; and defendants’ ventilated filter cigarettes manufactured and sold between 1964 and July 1, 1969 were defective for a failure to instruct. In November 2014, the West Virginia Supreme Court affirmed the verdict. On June 8, 2015, the U.S. Supreme Court denied the plaintiffs’ petition for writ of certiorari. On the same date, the trial court issued an order finding that only 30 plaintiffs are alleged to have smoked ventilated filter cigarettes in the relevant period. On October 9, 2015, the trial court outlined the procedures for resolving the claims of the 30 Phase II plaintiffs, which claims will focus on whether plaintiffs blocked cigarette vents and, if so, whether blocking proximately caused their alleged injuries. Five cases were selected to be the first claims tried, and they were tentatively scheduled to be tried beginning on May 1, 2017 . In June 2016, the court granted the defendants’ motion to compel and required the plaintiffs to file additional expert disclosures necessary to attempt to proceed with their claims. The court will set a revised discovery and trial schedule after the expert disclosures are tested for admissibility, and it pushed the tentative trial date to May 2018. In addition to the foregoing claims, various plaintiffs in 1999 and 2000 asserted claims against retailers and distributors. Those claims were severed and stayed pending the outcome of Phase I. Also, 41 plaintiffs asserted smokeless tobacco claims against various smokeless manufacturers, including 14 claims against certain Reynolds Defendants. Those claims were severed from IPIC Engle and Engle Progeny Cases In July 1998, trial began in Engle v. R. J. Reynolds Tobacco Co., , On July 14, 2000, the jury in Phase II awarded the class a total of approximately $145 billion in punitive damages, which were apportioned $36.3 billion to RJR Tobacco, $17.6 billion to B&amp;W, and $16.3 billion to Lorillard Tobacco. The defendants appealed. On December 21, 2006, the Florida Supreme Court prospectively decertified the class and set aside the jury’s Phase II punitive damages award. But the court preserved certain of the jury’s Phase I findings, including that cigarettes can cause certain diseases, nicotine is addictive, and defendants placed defective cigarettes on the market, breached duties of care, concealed health-related information, and conspired. The court also authorized former class members to file individual lawsuits within one year, and it stated that the preserved findings would have res judicata In the year after the Florida Supreme Court’s Engle Engle Engle Engle Engle Engle At the beginning of the Engle Engle Engle en banc Engle Hess v. Philip Morris USA Inc. Russo v. Philip Morris USA Inc. Engle Graham v. R. J. Reynolds Tobacco Co. Engle en banc Marotta v. R. J. Reynolds Tobacco Co. Graham Engle Marotta, Engle In June 2009, Florida amended its existing bond cap statute by adding a $200 million bond cap that applied to all Engle Engle Engle During 2015, RJR Tobacco and Lorillard Tobacco, together with Philip Morris USA Inc., settled virtually all of the Engle Engle One hundred twenty-seven Engle Engle Starr-Blundell Monroe Ward Starr-Blundell Monroe.
Plaintiff Case Name
RJR Tobacco Allocation of Fault
Lorillard Tobacco Allocation of Fault
Compensatory Damages (as adjusted) (1)
Punitive Damages
Appeal Status
Starr-Blundell
10%
—
$
50,000
$
—
First DCA, per curiam Soffer;
Monroe
58%
—
6,380,000
—
First DCA affirmed the final judgment, per curiam
Totals
$
6,430,000
$
—
(1)
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403,000 in Starr-Blundell Monroe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First DCA affirmed the judgment of the trial court; defendants filed a motion for rehearing on March 13, 2017; decision is pending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oral argument occurred on February 7, 2017; decision is pending
Schoeff
75%
—
7,875,000
—
Pending – Florida Supreme Court
Marotta
58%
—
3,480,000
—
Florida Supreme Court found that federal law does not preempt the plaintiff's claims; deadline for RJR Tobacco to file a petition for certiorari with the U.S. Supreme Court is July 5, 2017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new trial has not been scheduled
Grossman
75%
—
11,514,000
22,500,000
Fourth DCA ordered award of compensatory damages reduced to reflect comparative fault, but otherwise affirmed; RJR Tobacco's motion for rehearing was denied on March 16, 2017; plaintiff and RJR Tobacco filed notices to invoke the discretionary jurisdiction of the Florida Supreme Court; Florida Supreme Court stayed those proceedings pending resolution of Schoeff
Gafney
33%
33%
—
—
Fourth DCA reversed the judgment and remanded for a new trial; Florida Supreme Court declined to accept jurisdiction; new trial has not been scheduled
Burkhart
25%
10%
3,500,000
(2)
1,750,000
Pending – Eleventh Circuit
Bakst (Odom)
75%
—
—
—
Fourth DCA reversed the judgment of the trial court and remanded the case for a new trial on damages only; motion for rehearing was denied on February 27, 2017; the plaintiff filed a notice to invoke the discretionary jurisdiction of the Florida Supreme court on March 27, 2017; decision is pending
Robinson
71%
—
—
—
First DCA reversed judgment and remanded case for a new trial; new trial has not been scheduled; plaintiff filed a motion for rehearing on March 29, 2017; a decision is pending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ordered the defendants to show cause why jurisdiction should not be declined based on the decision in Marotta
Kerrivan
31%
—
6,046,660
(2)
9,600,000
Post-trial motions are pending (3)
Schleider
70%
—
14,700,000
—
Pending – Third DCA
Perrotto
20%
6%
1,063,000
—
Plaintiff's motion for a new trial granted as to punitive damages; new trial scheduled for June 5, 2017
Ellen Gray
50%
—
3,000,000
—
Post-trial motions are pending (3)
Sowers
50%
—
2,125,000
—
Post-trial motions are pending (3)
Caprio
20%
10%
167,700
—
New trial scheduled for the July 5, 2017 through September 29, 2017 trial docket
Zamboni
30%
—
102,000
—
Final judgment has not been entered
Pollari
43%
—
4,250,000
1,500,000
Pending – Fourth DCA
Gore
23%
—
460,000
—
Pendi</t>
  </si>
  <si>
    <t>Shareholders' Equity</t>
  </si>
  <si>
    <t>Equity [Abstract]</t>
  </si>
  <si>
    <t xml:space="preserve">Note 8 — Shareholders’ Equity
Common Stock
Paid-In
Retained Earnings
Accumulated
Total Shareholders’ Equity
Balance as of December 31, 2016
$
—
$
18,285
$
3,740
$
(314
)
$
21,711
Net income
—
—
780
—
780
Retirement benefits, net of $4 million tax benefit
—
—
—
(4
)
(4
)
Cumulative translation adjustment and other, net of $1 million tax expense
—
—
—
3
3
Dividends - $0.51 per share
—
—
(730
)
—
(730
)
Common stock repurchased
—
(73
)
—
—
(73
)
Equity incentive award plan and stock-based compensation
—
19
—
—
19
Balance as of March 31, 2017
$
—
$
18,231
$
3,790
$
(315
)
$
21,706
Common Stock
Paid-In Capital
Retained Earnings
Accumulated
Total Shareholders’ Equity
Balance as of December 31, 2015
$
—
$
18,402
$
188
$
(338
)
$
18,252
Net income
—
—
3,565
—
3,565
Retirement benefits, net of $4 million tax benefit
—
—
—
(6
)
(6
)
Long-term investments, net of $1 million tax expense
—
—
—
(1
)
(1
)
Hedging instruments, net of $6 million tax expense
—
—
—
11
11
Cumulative translation adjustment and other, net of $11 million tax expense
—
—
—
22
22
Dividends - $0.42 per share
—
—
(602
)
—
(602
)
Common stock repurchased
—
(125
)
—
—
(125
)
Equity incentive award plan and stock-based compensation
—
21
—
—
21
Excess tax benefit on stock-based compensation plans
—
26
—
—
26
Balance as of March 31, 2016
$
—
$
18,324
$
3,151
$
(312
)
$
21,163
Accumulated Other Comprehensive Loss The components of accumulated other comprehensive loss, net of tax, for the three months ended March 31, 2017 were as follows:
Retirement Benefits
Cumulative Translation Adjustment and Other
Total
Balance as of December 31, 2016
$
(255
)
$
(59
)
$
(314
)
Other comprehensive income before reclassifications
—
3
3
Amounts reclassified from accumulated other comprehensive loss
(4
)
—
(4
)
Net current-period other comprehensive income (loss)
(4
)
3
(1
)
Balance as of March 31, 2017
$
(259
)
$
(56
)
$
(315
) The components of accumulated other comprehensive loss, net of tax, for the three months ended March 31, 2016, were as follows:
Retirement Benefits
Long-Term Investments
Hedging Instruments
Cumulative Translation Adjustment and Other
Total
Balance as of December 31, 2015
$
(244
)
$
(14
)
$
(11
)
$
(69
)
$
(338
)
Other comprehensive income (losses) before reclassifications
—
1
—
(5
)
(4
)
Amounts reclassified from accumulated other comprehensive loss
(6
)
(2
)
11
27
30
Net current-period other comprehensive income (loss)
(6
)
(1
)
11
22
26
Balance as of March 31, 2016
$
(250
)
$
(15
)
$
—
$
(47
)
$
(312
) Details about the reclassifications out of accumulated other comprehensive loss and the affected line items in the condensed consolidated statement of income (unaudited) for the three months ended March 31, were as follows:
Components
Amounts Reclassified
Affected Line Item
2017
2016
Retirement benefits:
Amortization of prior service credit
$
(4
)
$
(5
)
Cost of products sold
Amortization of prior service credit
(4
)
(5
)
Selling, general and administrative expenses
(8
)
(10
)
Operating income
Deferred taxes
4
4
Provision for income taxes
Net of tax
(4
)
(6
)
Net income
Long-term investments:
Realized gain on long-term investments
—
(3
)
Other expense, net
Deferred taxes
—
1
Provision for income taxes
Net of tax
—
(2
)
Net income
Hedging instruments:
Forward starting interest rate contracts
—
16
Other expense, net
Amortization of realized loss
—
1
Interest and debt expense
—
17
Income before income taxes
Deferred taxes
—
(6
)
Provision for income taxes
Net of tax
—
11
Net income
Cumulative translation adjustment and other:
Derecognition of cumulative translation adjustment
—
27
Gain on divestiture
Total reclassifications
$
(4
)
$
30
Net income Share Repurchases and Other Restricted stock units granted in March 2014 under the Amended and Restated 2009 Omnibus Incentive Compensation Plan, referred to as the Omnibus Plan, vested in March 2017 and were settled with the issuance of 2,104,718 shares of RAI common stock. In addition, during the first three months of 2017, at a cost of $49 million, RAI purchased 803,697 shares of RAI common stock that were forfeited and cancelled with respect to tax liabilities associated with restricted stock units vesting under the Omnibus Plan. On July 25, 2016, the board of directors of RAI authorized the repurchase, from time to time, on or before December 31, 2018, of up to $2 billion of outstanding shares of RAI common stock in open-market or privately negotiated transactions, referred to as the Share Repurchase Program. The purchases are subject to prevailing market and business conditions, and the program may be terminated or suspended at any time. In connection with the Share Repurchase Program, B&amp;W and Louisville Securities Limited, referred to as LSL, wholly owned subsidiaries of BAT, entered into an agreement, referred to as the Share Repurchase Agreement, with RAI, pursuant to which BAT and its subsidiaries will participate in the Share Repurchase Program on a basis approximately proportionate with BAT’s and its subsidiaries’ ownership of RAI’s common stock. During 2016, RAI repurchased 1,565,698 shares of RAI common stock for $75 million in accordance with the Share Repurchase Program. Subject to certain exceptions, the Merger Agreement places restrictions on RAI’s ability to repurchase its common stock. As a result, RAI did not repurchase any shares under the Share Repurchase Program during the first three months of 2017 and does not expect to make future repurchases under the Share Repurchase Program while the Merger Agreement is in effect. In November 2011, RAI, B&amp;W and BAT entered into Amendment No. 3 to the Governance Agreement, pursuant to which RAI has agreed that, so long as the beneficial ownership interest of BAT and its subsidiaries in RAI has not dropped below 25%, if RAI issues shares of its common stock or any other RAI equity security to certain designated persons, including its directors, officers or employees, then RAI will repurchase a number of shares of outstanding RAI common stock so that the number of outstanding shares of RAI common stock are not increased, and the beneficial ownership interest of BAT and its subsidiaries in RAI is not decreased, by such issuance after taking into account such repurchase. In February 2017, RAI and BAT entered into a letter agreement, pursuant to which BAT waived the requirement that RAI share repurchases required to be made by RAI pursuant to Amendment No. 3 to the Governance Agreement be made within the time period set forth in that amendment, and permitted RAI to make repurchases in a manner that qualifies for the affirmative defense and safe harbor provided by Rules 10b5-1 and 10b-18 under the Exchange Act, respectively. Pursuant to the letter agreement, BAT also waived compliance with the general prohibition on repurchases contained in the Merger Agreement to permit RAI to make these repurchases. During the first three months of 2017, RAI repurchased 396,062 shares of RAI common stock for $24 million in accordance with the Governance Agreement. Due to RAI’s incorporation in North Carolina, which does not recognize treasury shares, the shares repurchased were cancelled at time of purchase. On February 8, 2017, RAI’s board of directors declared a quarterly cash dividend of $0.51 per common share, payable to shareholders of record as of March 10, 2017. </t>
  </si>
  <si>
    <t>Stock Plans</t>
  </si>
  <si>
    <t>Disclosure Of Compensation Related Costs Sharebased Payments [Abstract]</t>
  </si>
  <si>
    <t>Note 9 — Stock Plans Three-Year Grant In February 2017, the board of directors of RAI approved a grant to key employees of RAI and its subsidiaries, effective March 1, 2017, of 970,240 nonvested restricted stock units under the Omnibus Plan. The restricted stock units generally will vest on March 1, 2020. Upon settlement, each grantee will receive a number of shares of RAI’s common stock equal to the product of the number of vested units and a percentage up to 150% based on the average RAI annual incentive award plan score over the three-year period ending December 31, 2019. As an equity-based grant, compensation expense relating to the 2017 grant will take into account the vesting period lapsed and will be calculated based on the per share closing price of RAI common stock on the date of grant, or $61.93. Following the vesting date, each grantee will receive a cash dividend equivalent payment equal to the aggregate amount of dividends per share paid on shares of RAI common stock during the performance period multiplied by the actual number of restricted stock units earned by the grantee. One-Year Grant In May 2016, the board of directors of RAI approved a grant to a key employee of RAI, effective May 5, 2016, of 164,841 nonvested restricted stock units under the Omnibus Plan. The restricted stock units generally will vest on May 1, 2017. Upon settlement, the grantee will receive a number of shares of RAI’s common stock equal to the product of the number of vested units and a percentage up to 200% based on the overall performance of RAI and its subsidiaries during the one-year performance period beginning May 1, 2016, and ending April 30, 2017, against RAI’s 2016 annual incentive award program metrics and other performance factors. As an equity-based grant, compensation expense relating to this one-year grant will take into account the vesting period lapsed and will be calculated based on the per share closing price of RAI common stock as of the end of each quarter, which was $63.02 as of March 31, 2017. Following the vesting date, the grantee will receive a cash dividend equivalent payment equal to the aggregate amount of dividends per share paid on shares of RAI common stock during the performance period multiplied by the actual number of restricted stock units earned by the grantee. If RAI fails to pay its shareholders cumulative dividends of at least $1.68 per share for the one-year performance period ending April 30, 2017, then the award will be reduced by an amount equal to three times the percentage of the dividend underpayment, up to a maximum reduction of 50%.</t>
  </si>
  <si>
    <t>Segment Information</t>
  </si>
  <si>
    <t>Segment Reporting [Abstract]</t>
  </si>
  <si>
    <t>Note 10 — Segment Information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JR Tobacco is RAI’s largest reportable operating segment, and is the second largest tobacco company in the United States. Its brands include three of the top four best-selling cigarettes in the United States: NEWPORT, CAMEL and PALL MALL. These brands, and its other brands, including DORAL, MISTY and CAPRI, are manufactured in a variety of styles and marketed in the United States. As part of its total tobacco strategy, RJR Tobacco offers a smokeless tobacco product, CAMEL Snus. RJR Tobacco manages contract manufacturing of cigarettes and tobacco products through arrangements with BAT affiliates, and manages the export of tobacco products to U.S. territories, U.S. duty-free shops and U.S. overseas military bases. In the United States, RJR Tobacco also manages the premium cigarette brands DUNHILL, which RJR Tobacco licenses from BAT and one or more of its subsidiaries, collectively referred to as the BAT Group, and STATE EXPRESS 555, which RJR Tobacco licenses from CTBAT International Co. Ltd., referred to as CTBAT, a joint venture between the BAT Group and China National Tobacco Corporation, referred to as CNTC. Santa Fe manufactures and markets premium cigarettes and other tobacco products under the NATURAL AMERICAN SPIRIT brand in the United States. American Snuff is the second largest smokeless tobacco products manufacturer in the United States, and offers adult tobacco consumers a range of differentiated smokeless tobacco products, primarily moist snuff. The moist snuff category is divided into premium, price-value and popular-price brands. American Snuff’s primary brands include its largest selling moist snuff brands, GRIZZLY, in the price-value category, and KODIAK, in the premium category. RJR Vapor is a marketer of digital vapor cigarettes, manufactured on its behalf by RJR Tobacco,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d the NATURAL AMERICAN SPIRIT brand outside of the United States.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and recognized a pre-tax gain of approximately $4.9 billion. 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For the Three Months Ended March 31,
2017
2016
Net sales:
RJR Tobacco
$
2,371
$
2,411
Santa Fe
238
218
American Snuff
242
216
All Other
98
72
Consolidated net sales
$
2,949
$
2,917
Operating income (loss):
RJR Tobacco
$
1,083
$
1,107
Santa Fe
144
123
American Snuff
157
133
All Other
(27
)
(34
)
Gain on divestiture
—
4,861
Corporate expense
(31
)
(48
)
Consolidated operating income
$
1,326
$
6,142
Reconciliation to income before income taxes:
Consolidated operating income
$
1,326
$
6,142
Interest and debt expense
149
174
Interest income
(2
)
(3
)
Other expense, net
4
252
Income before income taxes
$
1,175
$
5,719</t>
  </si>
  <si>
    <t>Related Party Transactions</t>
  </si>
  <si>
    <t>Related Party Transactions [Abstract]</t>
  </si>
  <si>
    <t xml:space="preserve">Note 11 — Related Party Transactions On January 16, 2017, RAI, BAT, a subsidiary of BAT, and Merger Sub entered into the Merger Agreement, pursuant to which, subject to the satisfaction or waiver of certain conditions, Merger Sub will merge with and into RAI, with RAI surviving as a wholly owned subsidiary of BAT. For additional information see “— RAI and RAI’s operating subsidiaries engage in transactions with affiliates of BAT. BAT, through its subsidiaries, beneficially owns approximately 42% of RAI’s outstanding common stock. A summary of balances and transactions with such BAT affiliates is as follows:
March 31, 2017
December 31, 2016
Current Balances:
Accounts receivable, related party
$
39
$
113
Due to related party
4
7
Deferred revenue, related party
122
66
Long-term Balances:
Long-term deferred revenue, related party
$
29
$
39
For the Three Months Ended March 31,
Significant transactions:
2017
2016
Net sales
$
38
$
55
Purchases
1
2
RJR Tobacco sells contract-manufactured cigarettes, tobacco leaf and processed tobacco to BAT affiliates. In December 2012, RJR Tobacco entered into an amendment to its contract manufacturing agreement (relating to the production of cigarettes to be sold in Japan) with a BAT affiliate, which amendment, among other things, requires either party to provide three years’ notice to the other party to terminate the agreement without cause, with any such notice to be given no earlier than January 1, 2016. In January 2016, RJR Tobacco received written notice from a BAT affiliate terminating that contract manufacturing agreement effective January 5, 2019. In July 2016, RJR Tobacco further amended the contract manufacturing agreement with a BAT affiliate to permit an early transition of the cigarette production covered by the agreement to BAT facilities over several months beginning in the fourth quarter of 2016. The amendment provides for a BAT affiliate to make a payment to RJR Tobacco of $89.6 million, in exchange for RJR Tobacco’s commitment to provide contingent manufacturing capacity to a BAT affiliate through December 31, 2018. Of this amount, $40.1 million was recorded as current deferred revenue, and $29.2 million was recorded as long-term deferred revenue in RAI’s condensed consolidated balance sheet (unaudited) as of March 31, 2017. The first installment of $7.4 million was received in September 2016. The second installment of $82.2 million was received in March 2017. RJR Tobacco will recognize the income ratably from the effective date of the amendment to December 31, 2018. Net sales to BAT affiliates, primarily cigarettes, represented approximately 1% and 2% of RAI’s total net sales during the three months ended March 31, 2017 and 2016, respectively. RJR Tobacco recorded deferred sales revenue relating to leaf sold to BAT affiliates that had not been delivered as of the end of the respective quarter, given that RJR Tobacco has a legal right to bill the BAT affiliates. Leaf sales revenue to BAT affiliates is recognized when the product is shipped to the customer. RAI’s operating subsidiaries also purchase unprocessed leaf at market prices, and import cigarettes at prices not to exceed manufacturing costs plus 10%, from BAT affiliates. In connection with the Share Repurchase Program, B&amp;W and LSL, wholly owned subsidiaries of BAT, entered into the Share Repurchase Agreement on July 25, 2016, with RAI, pursuant to which BAT and its subsidiaries will participate in the Share Repurchase Program on a basis approximately proportionate with BAT’s and its subsidiaries’ ownership of RAI’s common stock. Under the Share Repurchase Agreement, RAI repurchased 660,385 shares of RAI common stock for $32 million from BAT and its subsidiaries during 2016. Subject to certain exceptions, the Merger Agreement places restrictions on RAI’s ability to repurchase its common stock. As a result, RAI did not repurchase any shares under the Share Repurchase Program during the first three months of 2017, and does not expect to make future repurchases under the Share Repurchase Program while the Merger Agreement is in effect. In January 2016, prior to the sale of the international rights to the NATURAL AMERICAN SPIRIT brand to JTI, SFRTI paid $6 million to a BAT affiliate pursuant to a contract manufacturing agreement, whereby the BAT affiliate agreed to contract manufacture certain tobacco products for SFRTI. The $6 million fee paid to amend the contract was recognized within selling, general and administrative expenses in the condensed consolidated statements of income (unaudited). In December 2015, RJR Tobacco and Nicoventures Holdings Limited, a subsidiary of BAT, signed a technology sharing and development services agreement, pursuant to which the companies will collaborate on the development of next generation vapor products. </t>
  </si>
  <si>
    <t>RAI Guaranteed, Unsecured Notes - Condensed Consolidating Financial Statements</t>
  </si>
  <si>
    <t>Guarantees [Abstract]</t>
  </si>
  <si>
    <t>Note 12 — RAI Guaranteed, Unsecured Notes — Condensed Consolidating Financial Statements The following condensed consolidating financial statements relate to the guaranties of RAI’s $12.7 billion aggregate principal amount of unsecured notes. Certain of RAI’s direct, wholly owned subsidiaries and certain of its indirectly owned subsidiaries have fully and unconditionally, and jointly and severally, guaranteed these notes. Such guarantees may be released or terminated under certain circumstances. See note 6 to condensed consolidated financial statements (unaudited).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Three Months Ended March 31, 2017
Net sales
$
—
$
2,903
$
48
$
(40
)
$
2,911
Net sales, related party
—
38
—
—
38
Net sales
—
2,941
48
(40
)
2,949
Cost of products sold
—
1,194
43
(38
)
1,199
Selling, general and administrative expenses
15
374
29
—
418
Amortization expense
—
5
1
—
6
Operating income (loss)
(15
)
1,368
(25
)
(2
)
1,326
Interest and debt expense
147
18
4
(20
)
149
Interest income
(20
)
(2
)
—
20
(2
)
Other (income) expense, net
1
(10
)
3
10
4
Income (loss) from before income taxes
(143
)
1,362
(32
)
(12
)
1,175
Provision for (benefit from) income taxes
(75
)
480
(10
)
—
395
Equity income (loss) from subsidiaries
848
(5
)
—
(843
)
—
Net income (loss)
$
780
$
877
$
(22
)
$
(855
)
$
780
For the Three Months Ended March 31, 2016
Net sales
$
—
$
2,839
$
49
$
(26
)
$
2,862
Net sales, related party
—
55
—
—
55
Net sales
—
2,894
49
(26
)
2,917
Cost of products sold
—
1,149
43
(27
)
1,165
Selling, general and administrative expenses
16
401
48
—
465
Gain on divestiture
—
(4,843
)
(16
)
(2
)
(4,861
)
Amortization expense
—
6
—
—
6
Operating income (loss)
(16
)
6,181
(26
)
3
6,142
Interest and debt expense
174
23
2
(25
)
174
Interest income
(26
)
(2
)
—
25
(3
)
Other (income) expense, net
240
(6
)
7
11
252
Income (loss) before income taxes
(404
)
6,166
(35
)
(8
)
5,719
Provision for (benefit from) income taxes
(142
)
2,308
(12
)
—
2,154
Equity income from subsidiaries
3,827
—
—
(3,827
)
—
Net income (loss)
$
3,565
$
3,858
$
(23
)
$
(3,835
)
$
3,565
Condensed Consolidating Statements of Comprehensive Income (Dollars in Millions)
Parent Issuer
Guarantors
Non- Guarantors
Eliminations
Consolidated
For the Three Months Ended March 31, 2017
Net income (loss)
$
780
$
877
$
(22
)
$
(855
)
$
780
Other comprehensive income (loss), net of tax:
Retirement benefits
(4
)
(3
)
1
2
(4
)
Cumulative translation adjustment and other
3
3
4
(7
)
3
Comprehensive income (loss)
$
779
$
877
$
(17
)
$
(860
)
$
779
For the Three Months Ended March 31, 2016
Net income (loss)
$
3,565
$
3,858
$
(23
)
$
(3,835
)
$
3,565
Other comprehensive income (loss), net of tax:
Retirement benefits
(6
)
(6
)
—
6
(6
)
Long-term investments
(1
)
(1
)
—
1
(1
)
Hedging instruments
11
—
—
—
11
Cumulative translation adjustment and other
22
22
33
(55
)
22
Comprehensive income
$
3,591
$
3,873
$
10
$
(3,883
)
$
3,591
Details about the reclassifications out of accumulated other comprehensive loss and the affected line items in the condensed consolidating statements of income (unaudited) for the three months ended March 31, 2017, were as follows:
Components
Amounts Reclassified
Affected Line Item
Parent Issuer
Guarantors
Non- Guarantors
Eliminations
Consolidated
Retirement benefits:
Amortization of prior service credit
$
—
$
(4
)
$
—
$
—
$
(4
)
Cost of products sold
Amortization of prior service credit
—
(4
)
—
—
(4
)
Selling, general and administrative expenses
—
(8
)
—
—
(8
)
Operating income (loss)
Deferred taxes
—
4
—
—
4
Provision for (benefit from) income taxes
Net of tax
—
(4
)
—
—
(4
)
Net income (loss)
Equity loss from subsidiaries
(4
)
—
—
4
—
Equity income (loss) from subsidiaries
Total reclassifications
$
(4
)
$
(4
)
$
—
$
4
$
(4
)
Net income (loss) Details about the reclassifications out of accumulated other comprehensive loss and the affected line items in the condensed consolidating statements of income (unaudited) for the three months ended March 31, 2016, were as follows:
Components
Amounts Reclassified
Affected Line Item
Parent Issuer
Guarantors
Non- Guarantors
Eliminations
Consolidated
Retirement benefits:
Amortization of prior service credit
$
—
$
(5
)
$
—
$
—
$
(5
)
Cost of products sold
Amortization of prior service credit
—
(5
)
—
—
(5
)
Selling, general and administrative expenses
—
(10
)
—
—
(10
)
Operating income (loss)
Deferred taxes
—
4
—
—
4
Provision for (benefit from) income taxes
Net of tax
—
(6
)
—
—
(6
)
Net income (loss)
Long-term investments:
Realized gain on long-term investments
—
(3
)
—
—
(3
)
Other (income) expense, net
Deferred taxes
—
1
—
—
1
Provision for (benefit from) income taxes
Net of tax
—
(2
)
—
—
(2
)
Net income (loss)
Hedging instruments:
Forward starting interest rate contracts
16
—
—
—
16
Other (income) expense, net
Amortization of realized loss
1
—
—
—
1
Interest and debt expense
17
—
—
—
17
Income (loss) before income taxes
Deferred taxes
(6
)
—
—
—
(6
)
Provision for (benefit from) income taxes
Net of tax
11
—
—
—
11
Net income (loss)
Cumulative translation adjustment and other:
Derecognition of cumulative translation adjustment
—
—
27
—
27
Gain on divestiture
Equity income from subsidiaries
19
27
—
(46
)
—
Equity income from subsidiaries
Total reclassifications
$
30
$
19
$
27
$
(46
)
$
30
Net income (loss) Condensed Consolidating Statements of Cash Flows (Dollars in Millions)
Parent Issuer
Guarantors
Non- Guarantors
Eliminations
Consolidated
For the Three Months Ended March 31, 2017
Cash flows from (used in) operating activities
$
646
$
2,014
$
(48
)
$
(751
)
$
1,861
Cash flows from (used in) investing activities:
Capital expenditures
—
(32
)
(1
)
—
(33
)
Return of intercompany investments
145
—
—
(145
)
—
Other, net
53
12
—
(64
)
1
Net cash flows from (used in) investing activities
198
(20
)
(1
)
(209
)
(32
)
Cash flows from (used in) financing activities:
Dividends paid on common stock
(656
)
(740
)
—
740
(656
)
Repurchase of common stock
(73
)
—
—
—
(73
)
Dividends paid on preferred stock
(11
)
—
—
11
—
Distribution of equity
—
(145
)
—
145
—
Other, net
(11
)
(100
)
47
64
—
Net cash flows from (used in) financing activities
(751
)
(985
)
47
960
(729
)
Effect of exchange rate changes on cash and cash equivalents
—
—
3
—
3
Net change in cash and cash equivalents
93
1,009
1
—
1,103
Cash and cash equivalents at beginning of period
726
997
328
—
2,051
Cash and cash equivalents at end of period
$
819
$
2,006
$
329
$
—
$
3,154
Condensed Consolidating Statements of Cash Flows (Dollars in Millions)
Parent Issuer
Guarantors
Non- Guarantors
Eliminations
Consolidated
For the Three Months Ended March 31, 2016
Cash flows from (used in) operating activities
$
(563
)
$
2,009
$
(30
)
$
(283
)
$
1,133
Cash flows from (used in) investing activities:
Capital expenditures
—
(39
)
(4
)
—
(43
)
Proceeds from settlement of short-term investments
—
159
—
—
159
Proceeds from divestiture
5,014
—
—
—
5,014
Return of intercompany investments
412
26
—
(438
)
—
Other, net
20
12
—
(31
)
1
Net cash flows from (used in) investing activities
5,446
158
(4
)
(469
)
5,131
Cash flows from (used in) financing activities:
Dividends paid on common stock
(514
)
(247
)
(25
)
272
(514
)
Repurchase of common stock
(125
)
—
—
—
(125
)
Early extinguishment of debt
(3,642
)
—
—
—
(3,642
)
Premiums paid for early extinguishment of debt
(206
)
—
—
—
(206
)
Proceeds from termination of interest rate swaps
—
66
—
—
66
Debt financing fees
(7
)
—
—
—
(7
)
Excess tax benefit on stock-based compensation plans
26
—
—
—
26
Dividends paid on preferred stock
(11
)
—
—
11
—
Distribution of equity
—
(412
)
(26
)
438
—
Other, net
(11
)
(20
)
—
31
—
Net cash flows used in financing activities
(4,490
)
(613
)
(51
)
752
(4,402
)
Effect of exchange rate changes on cash and cash equivalents
—
—
12
—
12
Net change in cash and cash equivalents
393
1,554
(73
)
—
1,874
Cash and cash equivalents at beginning of period
575
1,544
448
—
2,567
Cash and cash equivalents at end of period
$
968
$
3,098
$
375
$
—
$
4,441
Condensed Consolidating Balance Sheets (Dollars in Millions)
Parent Issuer
Guarantors
Non- Guarantors
Eliminations
Consolidated
March 31, 2017
Assets
Cash and cash equivalents
$
819
$
2,006
$
329
$
—
$
3,154
Accounts receivable
—
50
5
—
55
Accounts receivable, related party
—
39
—
—
39
Other receivables
431
32
60
(510
)
13
Inventories
—
1,541
54
(3
)
1,592
Other current assets
17
257
3
(27
)
250
Total current assets
1,267
3,925
451
(540
)
5,103
Property, plant and equipment, net of accumulated depreciation
2
1,321
32
—
1,355
Trademarks and other intangible assets, net of accumulated amortization
—
29,427
13
(2
)
29,438
Goodwill
—
15,976
16
—
15,992
Long-term intercompany notes receivable
1,336
138
—
(1,474
)
—
Investment in subsidiaries
33,299
333
—
(33,632
)
—
Other assets and deferred charges
69
49
37
(84
)
71
Total assets
$
35,973
$
51,169
$
549
$
(35,732
)
$
51,959
Liabilities and shareholders’ equity
Accounts payable
$
2
$
168
$
5
$
—
$
175
Tobacco settlement accruals
—
3,232
—
—
3,232
Due to related party
—
4
—
—
4
Deferred revenue, related party
—
122
—
—
122
Current maturities of long-term debt
448
53
—
—
501
Dividends payable on common stock
728
—
—
—
728
Other current liabilities
458
1,143
67
(539
)
1,129
Total current liabilities
1,636
4,722
72
(539
)
5,891
Long-term intercompany notes payable
138
800
536
(1,474
)
—
Long-term debt (less current maturities)
12,393
258
—
—
12,651
Long-term deferred income taxes, net
—
9,708
—
(81
)
9,627
Long-term retirement benefits (less current portion)
60
1,730
42
—
1,832
Long-term deferred revenue, related party
—
29
—
—
29
Other noncurrent liabilities
40
183
—
—
223
Shareholders' equity (deficit)
21,706
33,739
(101
)
(33,638
)
21,706
Total liabilities and shareholders’ equity
$
35,973
$
51,169
$
549
$
(35,732
)
$
51,959
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of accumulated depreciation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deficit)
21,711
37,291
(89
)
(37,202
)
21,711
Total liabilities and shareholders’ equity
$
39,238
$
53,841
$
491
$
(42,475
)
$
51,095</t>
  </si>
  <si>
    <t>RJR Tobacco Guaranteed, Unsecured Notes - Condensed Consolidating Financial Statements</t>
  </si>
  <si>
    <t>RJR Tobacco</t>
  </si>
  <si>
    <t>Note 13 — RJR Tobacco Guaranteed, Unsecured Notes — Condensed Consolidating Financial Statements The following condensed consolidating financial statements relate to the guaranties of RJR Tobacco’s $284 million aggregate principal amount of unsecured notes. RAI and RJR have fully and unconditionally, and jointly and severally, guaranteed these notes.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Three Months Ended March 31, 2017
Net sales
$
—
$
2,376
$
—
$
587
$
(52
)
$
2,911
Net sales, related party
—
38
—
—
—
38
Net sales
—
2,414
—
587
(52
)
2,949
Cost of products sold
—
1,025
—
224
(50
)
1,199
Selling, general and administrative expenses, net
15
1,319
(1
)
(915
)
—
418
Amortization expense
—
4
—
2
—
6
Operating income (loss)
(15
)
66
1
1,276
(2
)
1,326
Interest and debt expense
147
2
—
20
(20
)
149
Interest income
(20
)
(1
)
—
(1
)
20
(2
)
Other (income) expense, net
1
1
(11
)
3
10
4
Income (loss) before income taxes
(143
)
64
12
1,254
(12
)
1,175
Provision for (benefit from) income taxes
(75
)
38
—
432
—
395
Equity income from subsidiaries
848
643
666
—
(2,157
)
—
Net income
$
780
$
669
$
678
$
822
$
(2,169
)
$
780
For the Three Months Ended March 31, 2016
Net sales
$
—
$
2,383
$
—
$
524
$
(45
)
$
2,862
Net sales, related party
—
55
—
—
—
55
Net sales
—
2,438
—
524
(45
)
2,917
Cost of products sold
—
1,017
—
194
(46
)
1,165
Selling, general and administrative expenses, net
16
635
—
(186
)
—
465
Gain on divestiture
—
—
—
(4,861
)
—
(4,861
)
Amortization expense
—
4
—
2
—
6
Operating income (loss)
(16
)
782
—
5,375
1
6,142
Interest and debt expense
174
—
—
26
(26
)
174
Interest income
(26
)
(2
)
(1
)
—
26
(3
)
Other (income) expense, net
240
4
(10
)
7
11
252
Income (loss) before income taxes
(404
)
780
11
5,342
(10
)
5,719
Provision for (benefit from) income taxes
(142
)
327
—
1,969
—
2,154
Equity income from subsidiaries
3,827
184
656
—
(4,667
)
—
Net income
$
3,565
$
637
$
667
$
3,373
$
(4,677
)
$
3,565
Condensed Consolidating Statements of Comprehensive Income (Dollars in Millions)
Parent Guarantor
Issuer
Guarantor
Non- Guarantors
Eliminations
Consolidated
For the Three Months Ended March 31, 2017
Net income
$
780
$
669
$
678
$
822
$
(2,169
)
$
780
Other comprehensive income (loss), net of tax:
Retirement benefits
(4
)
(3
)
(3
)
1
5
(4
)
Cumulative translation adjustment and other
3
2
3
3
(8
)
3
Comprehensive income
$
779
$
668
$
678
$
826
$
(2,172
)
$
779
For the Three Months Ended March 31, 2016
Net income
$
3,565
$
637
$
667
$
3,373
$
(4,677
)
$
3,565
Other comprehensive income (loss), net of tax:
Retirement benefits
(6
)
(6
)
(6
)
—
12
(6
)
Long-term investments
(1
)
(1
)
(1
)
—
2
(1
)
Hedging instruments
11
—
—
—
—
11
Cumulative translation adjustment and other
22
21
22
22
(65
)
22
Comprehensive income
$
3,591
$
651
$
682
$
3,395
$
(4,728
)
$
3,591
Details about the reclassifications out of accumulated other comprehensive loss and the affected line items in the condensed consolidating statements of income (unaudited) for the three months ended March 31, 2017, were as follows:
Components
Amounts Reclassified
Affected Line Item
Parent Guarantor
Issuer
Guarantor
Non- Guarantors
Eliminations
Consolidated
Retirement benefits:
Amortization of prior service credit
$
—
$
(4
)
$
—
$
—
$
—
$
(4
)
Cost of products sold
Amortization of prior service credit
—
(4
)
—
—
—
(4
)
Selling, general and administrative expenses, net
—
(8
)
—
—
—
(8
)
Operating income (loss)
Deferred taxes
—
4
—
—
—
4
Provision for (benefit from) income taxes
Net of tax
—
(4
)
—
—
—
(4
)
Net income
Equity loss from subsidiaries
(4
)
—
(4
)
—
8
—
Equity income from subsidiaries
Total reclassifications
$
(4
)
$
(4
)
$
(4
)
$
—
$
8
$
(4
)
Net income Details about the reclassifications out of accumulated other comprehensive loss and the affected line items in the condensed consolidating statements of income (unaudited) for the three months ended March 31, 2016, were as follows:
Components
Amounts Reclassified
Affected Line Item
Parent Guarantor
Issuer
Guarantor
Non- Guarantors
Eliminations
Consolidated
Retirement benefits:
Amortization of prior service credit
$
—
$
(5
)
$
—
$
—
$
—
$
(5
)
Cost of products sold
Amortization of prior service credit
—
(5
)
—
—
—
(5
)
Selling, general and administrative expenses, net
—
(10
)
—
—
—
(10
)
Operating income (loss)
Deferred taxes
—
4
—
—
—
4
Provision for (benefit from) income taxes
Net of tax
—
(6
)
—
—
—
(6
)
Net income
Long-term investments:
Realized gain on long-term investments
—
(3
)
—
—
—
(3
)
Other (income) expense, net
Deferred taxes
—
1
—
—
—
1
Provision for (benefit from) income taxes
Net of tax
—
(2
)
—
—
—
(2
)
Net income
Hedging instruments:
Forward starting interest rate contracts
16
—
—
—
—
16
Other (income) expense, net
Amortization of realized loss
1
—
—
—
—
1
Interest and debt expense
17
—
—
—
—
17
Income (loss) before income taxes
Deferred taxes
(6
)
—
—
—
—
(6
)
Provision for (benefit from) income taxes
Net of tax
11
—
—
—
—
11
Net income
Cumulative translation adjustment and other:
Derecognition of cumulative translation adjustment
—
—
—
27
—
27
Gain on divestiture
Equity income from subsidiaries
19
27
19
—
(65
)
—
Equity income from subsidiaries
Total reclassifications
$
30
$
19
$
19
$
27
$
(65
)
$
30
Net income Condensed Consolidating Statements of Cash Flows (Dollars in Millions)
Parent Guarantor
Issuer
Guarantor
Non- Guarantors
Eliminations
Consolidated
For the Three Months Ended March 31, 2017
Cash flows from operating activities
$
646
$
2,004
$
341
$
334
$
(1,464
)
$
1,861
Cash flows from (used in) investing activities:
Capital expenditures
—
(22
)
—
(11
)
—
(33
)
Return of intercompany investments
145
12
535
—
(692
)
—
Other, net
53
—
9
11
(72
)
1
Net cash flows from (used in) investing activities
198
(10
)
544
—
(764
)
(32
)
Cash flows from (used in) financing activities:
Dividends paid on common stock
(656
)
(275
)
(740
)
(438
)
1,453
(656
)
Repurchase of common stock
(73
)
—
—
—
—
(73
)
Dividends paid on preferred stock
(11
)
—
—
—
11
—
Distribution of equity
—
(535
)
(145
)
(12
)
692
—
Other, net
(11
)
—
—
(61
)
72
—
Net cash flows used in financing activities
(751
)
(810
)
(885
)
(511
)
2,228
(729
)
Effect of exchange rate changes on cash and cash equivalents
—
—
—
3
—
3
Net change in cash and cash equivalents
93
1,184
—
(174
)
—
1,103
Cash and cash equivalents at beginning of period
726
670
1
654
—
2,051
Cash and cash equivalents at end of period
$
819
$
1,854
$
1
$
480
$
—
$
3,154
Condensed Consolidating Statements of Cash Flows (Dollars in Millions)
Parent Guarantor
Issuer
Guarantor
Non- Guarantors
Eliminations
Consolidated
For the Three Months Ended March 31, 2016
Cash flows from (used in) operating activities
$
(563
)
$
1,762
$
37
$
315
$
(418
)
$
1,133
Cash flows from (used in) investing activities:
Capital expenditures
—
(29
)
—
(14
)
—
(43
)
Proceeds from settlement of short-term investments
—
159
—
—
—
159
Proceeds from divestiture
5,014
—
—
—
—
5,014
Return of intercompany investments
412
495
598
—
(1,505
)
—
Other, net
20
1
8
11
(39
)
1
Net cash flows from (used in) investing activities
5,446
626
606
(3
)
(1,544
)
5,131
Cash flows from (used in) financing activities:
Dividends paid on common stock
(514
)
—
(247
)
(160
)
407
(514
)
Repurchase of common stock
(125
)
—
—
—
—
(125
)
Early extinguishment of debt
(3,642
)
—
—
—
—
(3,642
)
Premiums paid for early extinguishment of debt
(206
)
—
—
—
—
(206
)
Proceeds from termination of interest rate swaps
—
66
—
—
—
66
Debt financing fees
(7
)
—
—
—
—
(7
)
Excess tax benefit on stock-based compensation plans
26
—
—
—
—
26
Dividends paid on preferred stock
(11
)
—
—
—
11
—
Distribution of equity
—
(580
)
(412
)
(513
)
1,505
—
Other, net
(11
)
—
—
(28
)
39
—
Net cash flows used in financing activities
(4,490
)
(514
)
(659
)
(701
)
1,962
(4,402
)
Effect of exchange rate changes on cash and cash equivalents
—
—
—
12
—
12
Net change in cash and cash equivalents
393
1,874
(16
)
(377
)
—
1,874
Cash and cash equivalents at beginning of period
575
809
19
1,164
—
2,567
Cash and cash equivalents at end of period
$
968
$
2,683
$
3
$
787
$
—
$
4,441
Condensed Consolidating Balance Sheets (Dollars in Millions)
Parent Guarantor
Issuer
Guarantor
Non- Guarantors
Eliminations
Consolidated
March 31, 2017
Assets
Cash and cash equivalents
$
819
$
1,854
$
1
$
480
$
—
$
3,154
Accounts receivable
—
15
—
40
—
55
Accounts receivable, related party
—
39
—
—
—
39
Other receivables
431
6
17
4,509
(4,950
)
13
Inventories
—
815
—
781
(4
)
1,592
Other current assets
17
212
—
65
(44
)
250
Total current assets
1,267
2,941
18
5,875
(4,998
)
5,103
Property, plant and equipment, net of accumulated depreciation
2
861
—
492
—
1,355
Trademarks and other intangible assets, net of accumulated amortization
—
313
—
29,127
(2
)
29,438
Goodwill
—
3,453
9,853
2,686
—
15,992
Long-term intercompany notes receivable
1,336
—
65
138
(1,539
)
—
Investment in subsidiaries
33,299
22,263
23,797
—
(79,359
)
—
Other assets and deferred charges
69
1,183
11
12
(1,204
)
71
Total assets
$
35,973
$
31,014
$
33,744
$
38,330
$
(87,102
)
$
51,959
Liabilities and shareholders’ equity
Accounts payable
$
2
$
151
$
—
$
22
$
—
$
175
Tobacco settlement accruals
—
3,013
—
219
—
3,232
Due to related party
—
4
—
—
—
4
Deferred revenue, related party
—
122
—
—
—
122
Current maturities of long-term debt
448
53
—
—
—
501
Dividends payable on common stock
728
—
—
—
—
728
Other current liabilities
458
1,825
3,589
255
(4,998
)
1,129
Total current liabilities
1,636
5,168
3,589
496
(4,998
)
5,891
Long-term intercompany notes payable
138
—
—
1,402
(1,540
)
—
Long-term debt (less current maturities)
12,393
258
—
—
—
12,651
Long-term deferred income taxes, net
—
—
—
10,827
(1,200
)
9,627
Long-term retirement benefits (less current portion)
60
1,614
27
131
—
1,832
Long-term deferred revenue, related party
—
29
—
—
—
29
Other noncurrent liabilities
40
160
—
23
—
223
Shareholders' equity
21,706
23,785
30,128
25,451
(79,364
)
21,706
Total liabilities and shareholders’ equity
$
35,973
$
31,014
$
33,744
$
38,330
$
(87,102
)
$
51,959
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of accumulated depreciation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t>
  </si>
  <si>
    <t>Business and Summary of Significant Accounting Policies (Policies)</t>
  </si>
  <si>
    <t>Operating Segments</t>
  </si>
  <si>
    <t xml:space="preserve">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For additional information regarding segments, see note 10. RAI’s operating subsidiaries primarily conduct their businesses in the United States. </t>
  </si>
  <si>
    <t>Basis of Presentation</t>
  </si>
  <si>
    <t xml:space="preserve">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March 31, 2017, are not necessarily indicative of the results that may be expected for the year ending December 31, 2017. The condensed consolidated financial statements (unaudited) should be read in conjunction with the consolidated financial statements and related footnotes, which appear in RAI’s Annual Report on Form 10-K for the year ended December 31, 2016. Certain reclassifications were made to conform prior years’ financial statements to the current presentation. Certain amounts presented in note 7 are rounded in the aggregate and may not sum from the individually presented components. All dollar amounts, other than per share amounts, are presented in millions, except for amounts set forth in note 7 and as otherwise noted. </t>
  </si>
  <si>
    <t>Cost of Products Sold</t>
  </si>
  <si>
    <t xml:space="preserve">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March 31,
2017
2016
State Settlement Agreements
$
727
$
630
FDA user fees
47
50
In 2012, RJR Tobacco, Lorillard Tobacco Company, LLC., referred to as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s in place a revised method to determine future adjustments from 2013 forward. Subsequently, five additional states joined the Term Sheet, including two states that were found to not have diligently enforced their qualifying statutes in 2003. The parties to the Term Sheet represent an allocable share of 49.87%. As a result of meeting the performance requirements associated with the Term Sheet, RJR Tobacco and Santa Fe, collectively, recognized credits of $10 million and $69 million for the three months ended March 31, 2017 and 2016, respectively. RJR Tobacco expects to recognize additional credits through the remainder of 2017. In October 2015, RJR Tobacco, SFNTC and certain other PMs entered into a settlement agreement, referred to as the NY Settlement Agreement, with the State of New York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23 million and $22 million as a reduction to costs of products sold for the three months ended March 31, 2017 and 2016, respectively. In addition, the NY Settlement Agreement put in place a new method to determine future adjustments from 2015 forward as to New York. For additional information related to the NPM Adjustment settlement and the 2003 NPM Adjustment claim, see “— Litigation Affecting the Cigarette Industry — State Settlement Agreements—Enforcement and Validity; Adjustments” in note 7. </t>
  </si>
  <si>
    <t>Pension and Postretirement</t>
  </si>
  <si>
    <t xml:space="preserve">Pension and Postretirement Pension and postretirement benefits require balance sheet recognition of the net asset or net liability position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net benefit income are set forth below:
For the Three Months Ended March 31,
Postretirement
Pension Benefits
Benefits
2017
2016
2017
2016
Service cost
$
4
$
4
$
—
$
1
Interest cost
67
74
11
13
Expected return on plan assets
(97
)
(93
)
(2
)
(3
)
Amortization of prior service cost (credit)
1
1
(9
)
(11
)
Net benefit income
$
(25
)
$
(14
)
$
—
$
—
RAI disclosed in its financial statements for the year ended December 31, 2016, that it expects to contribute $111 million to its pension plans in 2017, of which $4 million was contributed during the first three months of 2017. </t>
  </si>
  <si>
    <t>Fair Value Measurement</t>
  </si>
  <si>
    <t xml:space="preserve">Fair Value Measurement Fair value is the price that would be received to sell an asset or paid to transfer a liability in an orderly transaction between market participants at the measurement date, essentially an exit price.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March 31, 2017 and December 31, 2016, the fair value of RAI’s cash equivalents was $3.1 billion and $2.0 billion, respectively, and was classified in Level 1 of the fair value hierarchy for both periods. The estimated fair value of RAI’s outstanding consolidated debt, in the aggregate, was $14.3 billion as of March 31, 2017 and December 31, 2016, respectively. The fair value is derived from a third party pricing source utilizing market quotes, credit spreads and discounted cash flows, as appropriate, and is classified in Level 2 of the fair value hierarchy. Additionally, RAI sponsors a number of non-contributory defined benefit pension plans covering certain employees of RAI and its subsidiaries, and investments in plan assets to support these obligations are carried at fair value as of December 31, 2016, and adjusted for expected returns, cash contributions and benefit payments made in the interim period. </t>
  </si>
  <si>
    <t>Recently Adopted Accounting Pronouncements</t>
  </si>
  <si>
    <t xml:space="preserve">Recently Adopted Accounting Pronouncements In March 2016, the Financial Accounting Standards Board, referred to as FASB, issued Accounting Standards Update, referred to as ASU, 2016-09, Compensation—Stock Compensation (Topic 718)—Improvements to Employee Share-Based Payment Accounting, </t>
  </si>
  <si>
    <t>Recently Issued Accounting Pronouncements</t>
  </si>
  <si>
    <t xml:space="preserve">Recently Issued Accounting Pronouncements In May 2014, the FASB issued ASU 2014-09, Revenue from Contracts with Customers (Topic 606),
•
ASU 2016-08, Revenue from Contracts with Customers (Topic 606)—Principal versus Agent Considerations (Reporting Revenue Gross versus Net),
•
ASU 2016-10, Revenue from Contracts with Customers (Topic 606)—Identifying Performance Obligations and Licensing,
•
ASU 2016-11, Revenue Recognition (Topic 605) and Derivatives and Hedging (Topic 815)—Rescission of SEC Guidance Because of Accounting Standards Updates 2014-09 and 2014-16 Pursuant to Staff Announcements at the March 3, 2016 EITF Meeting;
•
ASU 2016-12, Revenue from Contracts with Customers (Topic 606)—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Financial Instruments—Overall (Subtopic 825-10)—Recognition and Measurement of Financial Assets and Liabilities, In February 2016, the FASB issued ASU 2016-02, Leases (Topic 842), Revenue from Contracts with Customers. In June 2016, the FASB issued ASU 2016-13, Financial Instruments—Credit Losses (Topic 326): Measurement of Credit Losses on Financial Instruments, In August 2016, the FASB issued ASU 2016-15, Statement of Cash Flows (Topic 230)—Classification of Certain Cash Receipts and Cash Payments (a consensus of the FASB Emerging Issues Task Force), In November 2016, the FASB issued ASU 2016-18, Statement of Cash Flows (Topic 230)—Restricted Cash (a consensus of the FASB Emerging Issues Task Force), In January 2017, the FASB issued ASU 2017-01, Business Combinations (Topic 805)—Clarifying the Definition of a Business, In January 2017, the FASB issued ASU 2017-04, Intangibles—Goodwill and Other (Topic 350): Simplifying the Test for Goodwill Impairment, In March 2017, the FASB issued ASU 2017-07, Compensation—Retirement Benefits (Topic 715)—Improving the Presentation of Net Periodic Pension Cost and Net Periodic Postretirement Benefit Cost, </t>
  </si>
  <si>
    <t>Business and Summary of Significant Accounting Policies (Tables)</t>
  </si>
  <si>
    <t>Certain Component Of Cost Of Products Sold</t>
  </si>
  <si>
    <t>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March 31,
2017
2016
State Settlement Agreements
$
727
$
630
FDA user fees
47
50</t>
  </si>
  <si>
    <t>Components of Pension Benefits Income and Postretirement Benefits</t>
  </si>
  <si>
    <t>The components of the net benefit income are set forth below:
For the Three Months Ended March 31,
Postretirement
Pension Benefits
Benefits
2017
2016
2017
2016
Service cost
$
4
$
4
$
—
$
1
Interest cost
67
74
11
13
Expected return on plan assets
(97
)
(93
)
(2
)
(3
)
Amortization of prior service cost (credit)
1
1
(9
)
(11
)
Net benefit income
$
(25
)
$
(14
)
$
—
$
—</t>
  </si>
  <si>
    <t>Intangible Assets (Tables)</t>
  </si>
  <si>
    <t>Changes in Carrying Amounts of Goodwill by Segment</t>
  </si>
  <si>
    <t>The changes in the carrying amounts of goodwill by segment were as follows:
RJR Tobacco
Santa Fe
American Snuff
All Other
Consolidated
Balance as of December 31, 2016
Goodwill
$
17,069
$
197
$
2,501
$
16
$
19,783
Less: accumulated impairment charges
(3,763
)
—
(28
)
—
(3,791
)
$
13,306
$
197
$
2,473
$
16
$
15,992
Balance as of March 31, 2017
Goodwill
$
17,069
$
197
$
2,501
$
16
$
19,783
Less: accumulated impairment charges
(3,763
)
—
(28
)
—
(3,791
)
$
13,306
$
197
$
2,473
$
16
$
15,992</t>
  </si>
  <si>
    <t>Carrying Amounts and Changes of Trademarks and Other Intangible Assets by Segment</t>
  </si>
  <si>
    <t>The carrying amounts and changes therein of trademarks and other intangible assets by segment were as follows:
RJR Tobacco
Santa Fe
American Snuff
All Other
Consolidated
Trademarks
Other
Trademarks
Trademarks
Other
Trademarks
Other
Indefinite-lived:
Balance as of December 31, 2016
$
27,826
$
87
$
136
$
1,136
$
—
$
29,098
$
87
Balance as of March 31, 2017
$
27,826
$
87
$
136
$
1,136
$
—
$
29,098
$
87
Finite-lived:
Balance as of December 31, 2016
$
12
$
229
$
—
$
5
$
13
$
17
$
242
Amortization
(1
)
(4
)
—
—
(1
)
(1
)
(5
)
Balance as of March 31, 2017
$
11
$
225
$
—
$
5
$
12
$
16
$
237</t>
  </si>
  <si>
    <t>Details of Finite-Lived Intangible Assets</t>
  </si>
  <si>
    <t>Details of finite-lived intangible assets were as follows:
March 31, 2017
December 31, 2016
Gross
Accumulated Amortization
Net
Gross
Accumulated Amortization
Net
Customer lists
$
240
$
(22
)
$
218
$
240
$
(19
)
$
221
Contract manufacturing agreement
151
(144
)
7
151
(143
)
8
Trademarks
124
(108
)
16
124
(107
)
17
Other intangibles
15
(3
)
12
15
(2
)
13
$
530
$
(277
)
$
253
$
530
$
(271
)
$
259</t>
  </si>
  <si>
    <t>Finite-Lived Intangible Assets Estimated Future Amortization Expense</t>
  </si>
  <si>
    <t>The estimated remaining amortization expense associated with finite-lived intangible assets is expected to be as follows:
Year
Amount
Remainder of 2017
$
17
2018
22
2019
16
2020
15
2021
14
Thereafter
169
$
253</t>
  </si>
  <si>
    <t>Income Per Share (Tables)</t>
  </si>
  <si>
    <t>Components of Calculation of Income Per Share</t>
  </si>
  <si>
    <t>The components of the calculation of income per share were as follows:
For the Three Months Ended March 31,
2017
2016
Net income
$
780
$
3,565
Basic weighted average shares, in thousands
1,426,246
1,427,448
Effect of dilutive potential shares:
Restricted stock units
3,256
3,621
Diluted weighted average shares, in thousands
1,429,502
1,431,069</t>
  </si>
  <si>
    <t>Inventories (Tables)</t>
  </si>
  <si>
    <t>Components of Inventories</t>
  </si>
  <si>
    <t>The major components of inventories were as follows:
March 31, 2017
December 31, 2016
Leaf tobacco
$
1,353
$
1,436
Other raw materials
86
77
Work in process
80
81
Finished products
192
165
Other
24
25
Total
1,735
1,784
LIFO allowance
(143
)
(139
)
$
1,592
$
1,645</t>
  </si>
  <si>
    <t>Income Taxes (Tables)</t>
  </si>
  <si>
    <t>Provision for Income Taxes</t>
  </si>
  <si>
    <t xml:space="preserve">The provision for income taxes was as follows:
For the Three Months Ended March 31,
2017
2016
Provision for income taxes
$
395
$
2,154
Effective tax rate
33.6
%
37.7
% </t>
  </si>
  <si>
    <t>Commitments and Contingencies (Tables)</t>
  </si>
  <si>
    <t>U.S. Tobacco-related Cases Pending Against RJR Tobacco or its Affiliates or Indemnities</t>
  </si>
  <si>
    <t xml:space="preserve">The following table lists the categories of the U.S. tobacco-related cases pending against Reynolds Defendants as of March 31, 2017, and the increase or decrease from the number of cases pending against Reynolds Defendants as of December 31, 2016, as reported in RAI’s Annual Report on Form 10-K for the fiscal year ended December 31, 2016, filed with the U.S. Securities and Exchange Commission, referred to as the SEC, on February 9, 2017, and a cross-reference to the discussion of each case type.
Case Type
U.S. Case Numbers as of March 31, 2017
Change in Number of Cases Since December 31, 2016 Increase/(Decrease)
Individual Smoking and Health Cases
137
5
West Virginia IPIC (Number of Plaintiffs)*
1 (approx. 564)
No change
Engle Progeny Cases (Number of Plaintiffs)**
2,777 (approx. 3,570)
(45) (75)
Broin Cases
2,352
(54)
Class-Action Suits
27
2
Filter Cases
78
No change
Health-Care Cost Recovery Cases
2
No change
State Settlement Agreements—Enforcement and Validity; Adjustments
2
(26)
Other Litigation and Developments
24
3
*
Includes as one case the approximately 564 cases pending as a consolidated action In Re: Tobacco Litigation Individual Personal Injury Cases West Virginia IPIC West Virginia IPIC
**
The Engle </t>
  </si>
  <si>
    <t>Verdicts in Individual Cases that have been Tried and Remain Pending</t>
  </si>
  <si>
    <t>Plaintiff Case Name
RJR Tobacco Allocation of Fault
Lorillard Tobacco Allocation of Fault
Compensatory Damages (as adjusted) (1)
Punitive Damages
Appeal Status
Starr-Blundell
10%
—
$
50,000
$
—
First DCA, per curiam Soffer;
Monroe
58%
—
6,380,000
—
First DCA affirmed the final judgment, per curiam
Totals
$
6,430,000
$
—
(1)
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403,000 in Starr-Blundell Monroe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First DCA affirmed the judgment of the trial court; defendants filed a motion for rehearing on March 13, 2017; decision is pending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oral argument occurred on February 7, 2017; decision is pending
Schoeff
75%
—
7,875,000
—
Pending – Florida Supreme Court
Marotta
58%
—
3,480,000
—
Florida Supreme Court found that federal law does not preempt the plaintiff's claims; deadline for RJR Tobacco to file a petition for certiorari with the U.S. Supreme Court is July 5, 2017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new trial has not been scheduled
Grossman
75%
—
11,514,000
22,500,000
Fourth DCA ordered award of compensatory damages reduced to reflect comparative fault, but otherwise affirmed; RJR Tobacco's motion for rehearing was denied on March 16, 2017; plaintiff and RJR Tobacco filed notices to invoke the discretionary jurisdiction of the Florida Supreme Court; Florida Supreme Court stayed those proceedings pending resolution of Schoeff
Gafney
33%
33%
—
—
Fourth DCA reversed the judgment and remanded for a new trial; Florida Supreme Court declined to accept jurisdiction; new trial has not been scheduled
Burkhart
25%
10%
3,500,000
(2)
1,750,000
Pending – Eleventh Circuit
Bakst (Odom)
75%
—
—
—
Fourth DCA reversed the judgment of the trial court and remanded the case for a new trial on damages only; motion for rehearing was denied on February 27, 2017; the plaintiff filed a notice to invoke the discretionary jurisdiction of the Florida Supreme court on March 27, 2017; decision is pending
Robinson
71%
—
—
—
First DCA reversed judgment and remanded case for a new trial; new trial has not been scheduled; plaintiff filed a motion for rehearing on March 29, 2017; a decision is pending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ordered the defendants to show cause why jurisdiction should not be declined based on the decision in Marotta
Kerrivan
31%
—
6,046,660
(2)
9,600,000
Post-trial motions are pending (3)
Schleider
70%
—
14,700,000
—
Pending – Third DCA
Perrotto
20%
6%
1,063,000
—
Plaintiff's motion for a new trial granted as to punitive damages; new trial scheduled for June 5, 2017
Ellen Gray
50%
—
3,000,000
—
Post-trial motions are pending (3)
Sowers
50%
—
2,125,000
—
Post-trial motions are pending (3)
Caprio
20%
10%
167,700
—
New trial scheduled for the July 5, 2017 through September 29, 2017 trial docket
Zamboni
30%
—
102,000
—
Final judgment has not been entered
Pollari
43%
—
4,250,000
1,500,000
Pending – Fourth DCA
Gore
23%
—
460,000
—
Pending – Fourth DCA
Ryan
65%
—
13,975,000
25,000,000
Pending – Fourth DCA
Hardin
13%
—
100,880
—
Third DCA remanded the case for a new trial on punitive damages for the non-intentional tort claims; new trial is scheduled to begin August 21, 2017.
McCoy
25%
20%
670,000
6,000,000
Pending – Fourth DCA
Block
50%
—
463,000
800,000
Fourth DCA affirmed the final judgment, per curiam
Lewis
25%
—
187,500
—
Pending – Fifth DCA
Cooper
40%
—
1,200,000
—
Pending – Fourth DCA
Duignan
30%
—
2,690,000
(2)
2,500,000
Pending – Second DCA
O'Hara
85%
—
14,700,000
20,000,000
Pending – First DCA
Marchese
22.5%
—
225,000
250,000
Pending – Fourth DCA
Barbose
42.5%
—
5,000,000
(2)
500,000
Pending – Second DCA
Ledoux
47%
—
5,000,000
(2)
12,500,000
Pending – Third DCA
Ewing
2%
—
4,800
—
Post-trial motions denied; final judgment has not been entered
Ahrens
44%
—
5,800,000
(2)
2,500,000
Pending – Second DCA
Turner
80%
—
2,400,000
10,000,000
Pending – Fourth DCA
Enochs
66%
—
13,860,000
6,250,000
Pending – Fourth DCA
Dion
75%
—
12,000,000
(2)
30,000
Pending – Second DCA
Nally
75%
—
6,000,000
(2)
12,000,000
Pending – Second DCA
McCabe
30%
—
1,500,000
6,500,000
Pending – Second DCA
Sermons
5%
—
3,250
17,075
Post-trial motions are pending (3)
Mathis
55%
—
5,000,000
(2)
—
Pending – Third DCA
Oshinsky-Blacker
25%
—
—
—
Pending – Fourth DCA
Sherry Smith
65%
—
3,000,000
(2)
—
Pending – Fifth DCA
Prentice
40%
—
2,560,000
—
Post-trial motions are pending (3)
Konzelman
85%
—
7,476,000
20,000,000
Pending – Fourth DCA
Ledo
49%
—
2,940,000
—
Post-trial motions are pending (3)
Johnston
90%
—
6,750,000
14,000,000
Post-trial motions were denied on March 30, 2017; RJR Tobacco filed a notice of appeal to the Second DCA on April 25, 2017
Howles
50%
—
2,000,000
3,000,000
Pending – Fourth DCA
Ford
15%
—
153,400
—
Post-trial motions are pending (3)
Martin
22%
—
1,190,400
200,000
Pending – Fourth DCA
Pardue
50%
—
3,467,000
(2)
6,750,000
Pending – First DCA
John Brown
35%
—
2,700,000
(2)
200,000
Post-trial motions are pending (3)
Fox
50%
—
3,000,000
—
Post-trial motions are pending (3)
Whitmire
67%
—
3,000,000
—
Post-trial motions are pending (3)
Santoro
26%
—
417,000
90,000
Post-trial motions are pending (3)
Lima
60%
—
1,800,000
12,000,000
Post-trial motions are pending (3)
Totals
$
197,828,590
$
220,743,075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t>
  </si>
  <si>
    <t>Commitments and Contingencies Related to Settlements</t>
  </si>
  <si>
    <t>Set forth below is the unadjusted tobacco industry settlement payment schedule (in millions) for 2015 and thereafter:
2015 and thereafter
First Four States’ Settlements: (1)
Mississippi Annual Payment
$
136
Florida Annual Payment
440
Texas Annual Payment
580
Minnesota Annual Payment
204
Master Settlement Agreement:
Annual Payments (1)
8,004
Total
$
9,364
RAI’s operating subsidiaries expenses and payments under the State Settlement Agreements for 2015, 2016 and the projected expenses and payments for 2017 and thereafter (in millions) are set forth below. (1)(2)
2015
2016
2017
2018 and thereafter
Settlement expenses
$
2,403
$
2,727
—
—
Settlement cash payments
$
2,166
$
3,042
—
—
Projected settlement expenses
$&gt;3,000
$&gt;3,000
Projected settlement cash payments
$&gt;2,700
$&gt;3,000
(1)
(2)
—</t>
  </si>
  <si>
    <t>Disputed Portion of MSA Payment Obligation</t>
  </si>
  <si>
    <t>The approximate maximum principal amounts of RJR Tobacco’s and Lorillard Tobacco’s shares of the disputed NPM Adjustments for the years 2004 through 2014 (in millions), as currently calculated by the Independent Auditor, and the remaining amounts after the settlements of certain NPM Adjustments claims (see below), are as follows (1)
RJR Tobacco
Lorillard Tobacco
Volume Year
Disputed
Remaining after settlements
Disputed
Remaining after settlements
2004
$
562
$
200
$
111
$
39
2005
445
158
76
27
2006
419
149
73
26
2007
435
157
83
30
2008
468
169
104
38
2009
472
171
107
39
2010
470
170
119
44
2011
422
152
88
32
2012
430
156
97
36
2013
457
165
92
34
2014
433
156
93
34
(1)
The amounts shown above do not include the interest or earnings thereon to which RJR Tobacco and Lorillard Tobacco believe they would be entitled under the MSA.</t>
  </si>
  <si>
    <t>Shareholders' Equity (Tables)</t>
  </si>
  <si>
    <t>Common Stock
Paid-In
Retained Earnings
Accumulated
Total Shareholders’ Equity
Balance as of December 31, 2016
$
—
$
18,285
$
3,740
$
(314
)
$
21,711
Net income
—
—
780
—
780
Retirement benefits, net of $4 million tax benefit
—
—
—
(4
)
(4
)
Cumulative translation adjustment and other, net of $1 million tax expense
—
—
—
3
3
Dividends - $0.51 per share
—
—
(730
)
—
(730
)
Common stock repurchased
—
(73
)
—
—
(73
)
Equity incentive award plan and stock-based compensation
—
19
—
—
19
Balance as of March 31, 2017
$
—
$
18,231
$
3,790
$
(315
)
$
21,706
Common Stock
Paid-In Capital
Retained Earnings
Accumulated
Total Shareholders’ Equity
Balance as of December 31, 2015
$
—
$
18,402
$
188
$
(338
)
$
18,252
Net income
—
—
3,565
—
3,565
Retirement benefits, net of $4 million tax benefit
—
—
—
(6
)
(6
)
Long-term investments, net of $1 million tax expense
—
—
—
(1
)
(1
)
Hedging instruments, net of $6 million tax expense
—
—
—
11
11
Cumulative translation adjustment and other, net of $11 million tax expense
—
—
—
22
22
Dividends - $0.42 per share
—
—
(602
)
—
(602
)
Common stock repurchased
—
(125
)
—
—
(125
)
Equity incentive award plan and stock-based compensation
—
21
—
—
21
Excess tax benefit on stock-based compensation plans
—
26
—
—
26
Balance as of March 31, 2016
$
—
$
18,324
$
3,151
$
(312
)
$
21,163</t>
  </si>
  <si>
    <t>Components of Accumulated Other Comprehensive Loss Net of Tax</t>
  </si>
  <si>
    <t xml:space="preserve">The components of accumulated other comprehensive loss, net of tax, for the three months ended March 31, 2017 were as follows:
Retirement Benefits
Cumulative Translation Adjustment and Other
Total
Balance as of December 31, 2016
$
(255
)
$
(59
)
$
(314
)
Other comprehensive income before reclassifications
—
3
3
Amounts reclassified from accumulated other comprehensive loss
(4
)
—
(4
)
Net current-period other comprehensive income (loss)
(4
)
3
(1
)
Balance as of March 31, 2017
$
(259
)
$
(56
)
$
(315
) The components of accumulated other comprehensive loss, net of tax, for the three months ended March 31, 2016, were as follows:
Retirement Benefits
Long-Term Investments
Hedging Instruments
Cumulative Translation Adjustment and Other
Total
Balance as of December 31, 2015
$
(244
)
$
(14
)
$
(11
)
$
(69
)
$
(338
)
Other comprehensive income (losses) before reclassifications
—
1
—
(5
)
(4
)
Amounts reclassified from accumulated other comprehensive loss
(6
)
(2
)
11
27
30
Net current-period other comprehensive income (loss)
(6
)
(1
)
11
22
26
Balance as of March 31, 2016
$
(250
)
$
(15
)
$
—
$
(47
)
$
(312
) </t>
  </si>
  <si>
    <t>Reclassification Out of Accumulated Other Comprehensive Income Net of Tax</t>
  </si>
  <si>
    <t xml:space="preserve">Details about the reclassifications out of accumulated other comprehensive loss and the affected line items in the condensed consolidated statement of income (unaudited) for the three months ended March 31, were as follows:
Components
Amounts Reclassified
Affected Line Item
2017
2016
Retirement benefits:
Amortization of prior service credit
$
(4
)
$
(5
)
Cost of products sold
Amortization of prior service credit
(4
)
(5
)
Selling, general and administrative expenses
(8
)
(10
)
Operating income
Deferred taxes
4
4
Provision for income taxes
Net of tax
(4
)
(6
)
Net income
Long-term investments:
Realized gain on long-term investments
—
(3
)
Other expense, net
Deferred taxes
—
1
Provision for income taxes
Net of tax
—
(2
)
Net income
Hedging instruments:
Forward starting interest rate contracts
—
16
Other expense, net
Amortization of realized loss
—
1
Interest and debt expense
—
17
Income before income taxes
Deferred taxes
—
(6
)
Provision for income taxes
Net of tax
—
11
Net income
Cumulative translation adjustment and other:
Derecognition of cumulative translation adjustment
—
27
Gain on divestiture
Total reclassifications
$
(4
)
$
30
Net income </t>
  </si>
  <si>
    <t>Segment Information (Tables)</t>
  </si>
  <si>
    <t>Segment Information Related to Sales, Income, and Assets</t>
  </si>
  <si>
    <t>Segment Data:
For the Three Months Ended March 31,
2017
2016
Net sales:
RJR Tobacco
$
2,371
$
2,411
Santa Fe
238
218
American Snuff
242
216
All Other
98
72
Consolidated net sales
$
2,949
$
2,917
Operating income (loss):
RJR Tobacco
$
1,083
$
1,107
Santa Fe
144
123
American Snuff
157
133
All Other
(27
)
(34
)
Gain on divestiture
—
4,861
Corporate expense
(31
)
(48
)
Consolidated operating income
$
1,326
$
6,142
Reconciliation to income before income taxes:
Consolidated operating income
$
1,326
$
6,142
Interest and debt expense
149
174
Interest income
(2
)
(3
)
Other expense, net
4
252
Income before income taxes
$
1,175
$
5,719</t>
  </si>
  <si>
    <t>Related Party Transactions (Tables)</t>
  </si>
  <si>
    <t>Summary of Balances and Transactions</t>
  </si>
  <si>
    <t>A summary of balances and transactions with such BAT affiliates is as follows:
March 31, 2017
December 31, 2016
Current Balances:
Accounts receivable, related party
$
39
$
113
Due to related party
4
7
Deferred revenue, related party
122
66
Long-term Balances:
Long-term deferred revenue, related party
$
29
$
39
For the Three Months Ended March 31,
Significant transactions:
2017
2016
Net sales
$
38
$
55
Purchases
1
2</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Three Months Ended March 31, 2017
Net sales
$
—
$
2,903
$
48
$
(40
)
$
2,911
Net sales, related party
—
38
—
—
38
Net sales
—
2,941
48
(40
)
2,949
Cost of products sold
—
1,194
43
(38
)
1,199
Selling, general and administrative expenses
15
374
29
—
418
Amortization expense
—
5
1
—
6
Operating income (loss)
(15
)
1,368
(25
)
(2
)
1,326
Interest and debt expense
147
18
4
(20
)
149
Interest income
(20
)
(2
)
—
20
(2
)
Other (income) expense, net
1
(10
)
3
10
4
Income (loss) from before income taxes
(143
)
1,362
(32
)
(12
)
1,175
Provision for (benefit from) income taxes
(75
)
480
(10
)
—
395
Equity income (loss) from subsidiaries
848
(5
)
—
(843
)
—
Net income (loss)
$
780
$
877
$
(22
)
$
(855
)
$
780
For the Three Months Ended March 31, 2016
Net sales
$
—
$
2,839
$
49
$
(26
)
$
2,862
Net sales, related party
—
55
—
—
55
Net sales
—
2,894
49
(26
)
2,917
Cost of products sold
—
1,149
43
(27
)
1,165
Selling, general and administrative expenses
16
401
48
—
465
Gain on divestiture
—
(4,843
)
(16
)
(2
)
(4,861
)
Amortization expense
—
6
—
—
6
Operating income (loss)
(16
)
6,181
(26
)
3
6,142
Interest and debt expense
174
23
2
(25
)
174
Interest income
(26
)
(2
)
—
25
(3
)
Other (income) expense, net
240
(6
)
7
11
252
Income (loss) before income taxes
(404
)
6,166
(35
)
(8
)
5,719
Provision for (benefit from) income taxes
(142
)
2,308
(12
)
—
2,154
Equity income from subsidiaries
3,827
—
—
(3,827
)
—
Net income (loss)
$
3,565
$
3,858
$
(23
)
$
(3,835
)
$
3,565</t>
  </si>
  <si>
    <t>Condensed Consolidating Statements of Comprehensive Income</t>
  </si>
  <si>
    <t>Condensed Consolidating Statements of Comprehensive Income (Dollars in Millions)
Parent Issuer
Guarantors
Non- Guarantors
Eliminations
Consolidated
For the Three Months Ended March 31, 2017
Net income (loss)
$
780
$
877
$
(22
)
$
(855
)
$
780
Other comprehensive income (loss), net of tax:
Retirement benefits
(4
)
(3
)
1
2
(4
)
Cumulative translation adjustment and other
3
3
4
(7
)
3
Comprehensive income (loss)
$
779
$
877
$
(17
)
$
(860
)
$
779
For the Three Months Ended March 31, 2016
Net income (loss)
$
3,565
$
3,858
$
(23
)
$
(3,835
)
$
3,565
Other comprehensive income (loss), net of tax:
Retirement benefits
(6
)
(6
)
—
6
(6
)
Long-term investments
(1
)
(1
)
—
1
(1
)
Hedging instruments
11
—
—
—
11
Cumulative translation adjustment and other
22
22
33
(55
)
22
Comprehensive income
$
3,591
$
3,873
$
10
$
(3,883
)
$
3,591</t>
  </si>
  <si>
    <t xml:space="preserve">Details about the reclassifications out of accumulated other comprehensive loss and the affected line items in the condensed consolidating statements of income (unaudited) for the three months ended March 31, 2017, were as follows:
Components
Amounts Reclassified
Affected Line Item
Parent Issuer
Guarantors
Non- Guarantors
Eliminations
Consolidated
Retirement benefits:
Amortization of prior service credit
$
—
$
(4
)
$
—
$
—
$
(4
)
Cost of products sold
Amortization of prior service credit
—
(4
)
—
—
(4
)
Selling, general and administrative expenses
—
(8
)
—
—
(8
)
Operating income (loss)
Deferred taxes
—
4
—
—
4
Provision for (benefit from) income taxes
Net of tax
—
(4
)
—
—
(4
)
Net income (loss)
Equity loss from subsidiaries
(4
)
—
—
4
—
Equity income (loss) from subsidiaries
Total reclassifications
$
(4
)
$
(4
)
$
—
$
4
$
(4
)
Net income (loss) Details about the reclassifications out of accumulated other comprehensive loss and the affected line items in the condensed consolidating statements of income (unaudited) for the three months ended March 31, 2016, were as follows:
Components
Amounts Reclassified
Affected Line Item
Parent Issuer
Guarantors
Non- Guarantors
Eliminations
Consolidated
Retirement benefits:
Amortization of prior service credit
$
—
$
(5
)
$
—
$
—
$
(5
)
Cost of products sold
Amortization of prior service credit
—
(5
)
—
—
(5
)
Selling, general and administrative expenses
—
(10
)
—
—
(10
)
Operating income (loss)
Deferred taxes
—
4
—
—
4
Provision for (benefit from) income taxes
Net of tax
—
(6
)
—
—
(6
)
Net income (loss)
Long-term investments:
Realized gain on long-term investments
—
(3
)
—
—
(3
)
Other (income) expense, net
Deferred taxes
—
1
—
—
1
Provision for (benefit from) income taxes
Net of tax
—
(2
)
—
—
(2
)
Net income (loss)
Hedging instruments:
Forward starting interest rate contracts
16
—
—
—
16
Other (income) expense, net
Amortization of realized loss
1
—
—
—
1
Interest and debt expense
17
—
—
—
17
Income (loss) before income taxes
Deferred taxes
(6
)
—
—
—
(6
)
Provision for (benefit from) income taxes
Net of tax
11
—
—
—
11
Net income (loss)
Cumulative translation adjustment and other:
Derecognition of cumulative translation adjustment
—
—
27
—
27
Gain on divestiture
Equity income from subsidiaries
19
27
—
(46
)
—
Equity income from subsidiaries
Total reclassifications
$
30
$
19
$
27
$
(46
)
$
30
Net income (loss) </t>
  </si>
  <si>
    <t>Condensed Consolidating Statements of Cash Flows</t>
  </si>
  <si>
    <t>Condensed Consolidating Statements of Cash Flows (Dollars in Millions)
Parent Issuer
Guarantors
Non- Guarantors
Eliminations
Consolidated
For the Three Months Ended March 31, 2017
Cash flows from (used in) operating activities
$
646
$
2,014
$
(48
)
$
(751
)
$
1,861
Cash flows from (used in) investing activities:
Capital expenditures
—
(32
)
(1
)
—
(33
)
Return of intercompany investments
145
—
—
(145
)
—
Other, net
53
12
—
(64
)
1
Net cash flows from (used in) investing activities
198
(20
)
(1
)
(209
)
(32
)
Cash flows from (used in) financing activities:
Dividends paid on common stock
(656
)
(740
)
—
740
(656
)
Repurchase of common stock
(73
)
—
—
—
(73
)
Dividends paid on preferred stock
(11
)
—
—
11
—
Distribution of equity
—
(145
)
—
145
—
Other, net
(11
)
(100
)
47
64
—
Net cash flows from (used in) financing activities
(751
)
(985
)
47
960
(729
)
Effect of exchange rate changes on cash and cash equivalents
—
—
3
—
3
Net change in cash and cash equivalents
93
1,009
1
—
1,103
Cash and cash equivalents at beginning of period
726
997
328
—
2,051
Cash and cash equivalents at end of period
$
819
$
2,006
$
329
$
—
$
3,154
Condensed Consolidating Statements of Cash Flows (Dollars in Millions)
Parent Issuer
Guarantors
Non- Guarantors
Eliminations
Consolidated
For the Three Months Ended March 31, 2016
Cash flows from (used in) operating activities
$
(563
)
$
2,009
$
(30
)
$
(283
)
$
1,133
Cash flows from (used in) investing activities:
Capital expenditures
—
(39
)
(4
)
—
(43
)
Proceeds from settlement of short-term investments
—
159
—
—
159
Proceeds from divestiture
5,014
—
—
—
5,014
Return of intercompany investments
412
26
—
(438
)
—
Other, net
20
12
—
(31
)
1
Net cash flows from (used in) investing activities
5,446
158
(4
)
(469
)
5,131
Cash flows from (used in) financing activities:
Dividends paid on common stock
(514
)
(247
)
(25
)
272
(514
)
Repurchase of common stock
(125
)
—
—
—
(125
)
Early extinguishment of debt
(3,642
)
—
—
—
(3,642
)
Premiums paid for early extinguishment of debt
(206
)
—
—
—
(206
)
Proceeds from termination of interest rate swaps
—
66
—
—
66
Debt financing fees
(7
)
—
—
—
(7
)
Excess tax benefit on stock-based compensation plans
26
—
—
—
26
Dividends paid on preferred stock
(11
)
—
—
11
—
Distribution of equity
—
(412
)
(26
)
438
—
Other, net
(11
)
(20
)
—
31
—
Net cash flows used in financing activities
(4,490
)
(613
)
(51
)
752
(4,402
)
Effect of exchange rate changes on cash and cash equivalents
—
—
12
—
12
Net change in cash and cash equivalents
393
1,554
(73
)
—
1,874
Cash and cash equivalents at beginning of period
575
1,544
448
—
2,567
Cash and cash equivalents at end of period
$
968
$
3,098
$
375
$
—
$
4,441</t>
  </si>
  <si>
    <t>Condensed Consolidating Balance Sheets</t>
  </si>
  <si>
    <t>Condensed Consolidating Balance Sheets (Dollars in Millions)
Parent Issuer
Guarantors
Non- Guarantors
Eliminations
Consolidated
March 31, 2017
Assets
Cash and cash equivalents
$
819
$
2,006
$
329
$
—
$
3,154
Accounts receivable
—
50
5
—
55
Accounts receivable, related party
—
39
—
—
39
Other receivables
431
32
60
(510
)
13
Inventories
—
1,541
54
(3
)
1,592
Other current assets
17
257
3
(27
)
250
Total current assets
1,267
3,925
451
(540
)
5,103
Property, plant and equipment, net of accumulated depreciation
2
1,321
32
—
1,355
Trademarks and other intangible assets, net of accumulated amortization
—
29,427
13
(2
)
29,438
Goodwill
—
15,976
16
—
15,992
Long-term intercompany notes receivable
1,336
138
—
(1,474
)
—
Investment in subsidiaries
33,299
333
—
(33,632
)
—
Other assets and deferred charges
69
49
37
(84
)
71
Total assets
$
35,973
$
51,169
$
549
$
(35,732
)
$
51,959
Liabilities and shareholders’ equity
Accounts payable
$
2
$
168
$
5
$
—
$
175
Tobacco settlement accruals
—
3,232
—
—
3,232
Due to related party
—
4
—
—
4
Deferred revenue, related party
—
122
—
—
122
Current maturities of long-term debt
448
53
—
—
501
Dividends payable on common stock
728
—
—
—
728
Other current liabilities
458
1,143
67
(539
)
1,129
Total current liabilities
1,636
4,722
72
(539
)
5,891
Long-term intercompany notes payable
138
800
536
(1,474
)
—
Long-term debt (less current maturities)
12,393
258
—
—
12,651
Long-term deferred income taxes, net
—
9,708
—
(81
)
9,627
Long-term retirement benefits (less current portion)
60
1,730
42
—
1,832
Long-term deferred revenue, related party
—
29
—
—
29
Other noncurrent liabilities
40
183
—
—
223
Shareholders' equity (deficit)
21,706
33,739
(101
)
(33,638
)
21,706
Total liabilities and shareholders’ equity
$
35,973
$
51,169
$
549
$
(35,732
)
$
51,959
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of accumulated depreciation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deficit)
21,711
37,291
(89
)
(37,202
)
21,711
Total liabilities and shareholders’ equity
$
39,238
$
53,841
$
491
$
(42,475
)
$
51,095</t>
  </si>
  <si>
    <t>RJR Tobacco Guaranteed, Unsecured Notes - Condensed Consolidating Financial Statements (Tables)</t>
  </si>
  <si>
    <t>Condensed Consolidating Statements of Income (Dollars in Millions)
Parent Guarantor
Issuer
Guarantor
Non- Guarantors
Eliminations
Consolidated
For the Three Months Ended March 31, 2017
Net sales
$
—
$
2,376
$
—
$
587
$
(52
)
$
2,911
Net sales, related party
—
38
—
—
—
38
Net sales
—
2,414
—
587
(52
)
2,949
Cost of products sold
—
1,025
—
224
(50
)
1,199
Selling, general and administrative expenses, net
15
1,319
(1
)
(915
)
—
418
Amortization expense
—
4
—
2
—
6
Operating income (loss)
(15
)
66
1
1,276
(2
)
1,326
Interest and debt expense
147
2
—
20
(20
)
149
Interest income
(20
)
(1
)
—
(1
)
20
(2
)
Other (income) expense, net
1
1
(11
)
3
10
4
Income (loss) before income taxes
(143
)
64
12
1,254
(12
)
1,175
Provision for (benefit from) income taxes
(75
)
38
—
432
—
395
Equity income from subsidiaries
848
643
666
—
(2,157
)
—
Net income
$
780
$
669
$
678
$
822
$
(2,169
)
$
780
For the Three Months Ended March 31, 2016
Net sales
$
—
$
2,383
$
—
$
524
$
(45
)
$
2,862
Net sales, related party
—
55
—
—
—
55
Net sales
—
2,438
—
524
(45
)
2,917
Cost of products sold
—
1,017
—
194
(46
)
1,165
Selling, general and administrative expenses, net
16
635
—
(186
)
—
465
Gain on divestiture
—
—
—
(4,861
)
—
(4,861
)
Amortization expense
—
4
—
2
—
6
Operating income (loss)
(16
)
782
—
5,375
1
6,142
Interest and debt expense
174
—
—
26
(26
)
174
Interest income
(26
)
(2
)
(1
)
—
26
(3
)
Other (income) expense, net
240
4
(10
)
7
11
252
Income (loss) before income taxes
(404
)
780
11
5,342
(10
)
5,719
Provision for (benefit from) income taxes
(142
)
327
—
1,969
—
2,154
Equity income from subsidiaries
3,827
184
656
—
(4,667
)
—
Net income
$
3,565
$
637
$
667
$
3,373
$
(4,677
)
$
3,565</t>
  </si>
  <si>
    <t>Condensed Consolidating Statements of Comprehensive Income (Dollars in Millions)
Parent Guarantor
Issuer
Guarantor
Non- Guarantors
Eliminations
Consolidated
For the Three Months Ended March 31, 2017
Net income
$
780
$
669
$
678
$
822
$
(2,169
)
$
780
Other comprehensive income (loss), net of tax:
Retirement benefits
(4
)
(3
)
(3
)
1
5
(4
)
Cumulative translation adjustment and other
3
2
3
3
(8
)
3
Comprehensive income
$
779
$
668
$
678
$
826
$
(2,172
)
$
779
For the Three Months Ended March 31, 2016
Net income
$
3,565
$
637
$
667
$
3,373
$
(4,677
)
$
3,565
Other comprehensive income (loss), net of tax:
Retirement benefits
(6
)
(6
)
(6
)
—
12
(6
)
Long-term investments
(1
)
(1
)
(1
)
—
2
(1
)
Hedging instruments
11
—
—
—
—
11
Cumulative translation adjustment and other
22
21
22
22
(65
)
22
Comprehensive income
$
3,591
$
651
$
682
$
3,395
$
(4,728
)
$
3,591</t>
  </si>
  <si>
    <t xml:space="preserve">Details about the reclassifications out of accumulated other comprehensive loss and the affected line items in the condensed consolidating statements of income (unaudited) for the three months ended March 31, 2017, were as follows:
Components
Amounts Reclassified
Affected Line Item
Parent Guarantor
Issuer
Guarantor
Non- Guarantors
Eliminations
Consolidated
Retirement benefits:
Amortization of prior service credit
$
—
$
(4
)
$
—
$
—
$
—
$
(4
)
Cost of products sold
Amortization of prior service credit
—
(4
)
—
—
—
(4
)
Selling, general and administrative expenses, net
—
(8
)
—
—
—
(8
)
Operating income (loss)
Deferred taxes
—
4
—
—
—
4
Provision for (benefit from) income taxes
Net of tax
—
(4
)
—
—
—
(4
)
Net income
Equity loss from subsidiaries
(4
)
—
(4
)
—
8
—
Equity income from subsidiaries
Total reclassifications
$
(4
)
$
(4
)
$
(4
)
$
—
$
8
$
(4
)
Net income Details about the reclassifications out of accumulated other comprehensive loss and the affected line items in the condensed consolidating statements of income (unaudited) for the three months ended March 31, 2016, were as follows:
Components
Amounts Reclassified
Affected Line Item
Parent Guarantor
Issuer
Guarantor
Non- Guarantors
Eliminations
Consolidated
Retirement benefits:
Amortization of prior service credit
$
—
$
(5
)
$
—
$
—
$
—
$
(5
)
Cost of products sold
Amortization of prior service credit
—
(5
)
—
—
—
(5
)
Selling, general and administrative expenses, net
—
(10
)
—
—
—
(10
)
Operating income (loss)
Deferred taxes
—
4
—
—
—
4
Provision for (benefit from) income taxes
Net of tax
—
(6
)
—
—
—
(6
)
Net income
Long-term investments:
Realized gain on long-term investments
—
(3
)
—
—
—
(3
)
Other (income) expense, net
Deferred taxes
—
1
—
—
—
1
Provision for (benefit from) income taxes
Net of tax
—
(2
)
—
—
—
(2
)
Net income
Hedging instruments:
Forward starting interest rate contracts
16
—
—
—
—
16
Other (income) expense, net
Amortization of realized loss
1
—
—
—
—
1
Interest and debt expense
17
—
—
—
—
17
Income (loss) before income taxes
Deferred taxes
(6
)
—
—
—
—
(6
)
Provision for (benefit from) income taxes
Net of tax
11
—
—
—
—
11
Net income
Cumulative translation adjustment and other:
Derecognition of cumulative translation adjustment
—
—
—
27
—
27
Gain on divestiture
Equity income from subsidiaries
19
27
19
—
(65
)
—
Equity income from subsidiaries
Total reclassifications
$
30
$
19
$
19
$
27
$
(65
)
$
30
Net income </t>
  </si>
  <si>
    <t>Condensed Consolidating Statements of Cash Flows (Dollars in Millions)
Parent Guarantor
Issuer
Guarantor
Non- Guarantors
Eliminations
Consolidated
For the Three Months Ended March 31, 2017
Cash flows from operating activities
$
646
$
2,004
$
341
$
334
$
(1,464
)
$
1,861
Cash flows from (used in) investing activities:
Capital expenditures
—
(22
)
—
(11
)
—
(33
)
Return of intercompany investments
145
12
535
—
(692
)
—
Other, net
53
—
9
11
(72
)
1
Net cash flows from (used in) investing activities
198
(10
)
544
—
(764
)
(32
)
Cash flows from (used in) financing activities:
Dividends paid on common stock
(656
)
(275
)
(740
)
(438
)
1,453
(656
)
Repurchase of common stock
(73
)
—
—
—
—
(73
)
Dividends paid on preferred stock
(11
)
—
—
—
11
—
Distribution of equity
—
(535
)
(145
)
(12
)
692
—
Other, net
(11
)
—
—
(61
)
72
—
Net cash flows used in financing activities
(751
)
(810
)
(885
)
(511
)
2,228
(729
)
Effect of exchange rate changes on cash and cash equivalents
—
—
—
3
—
3
Net change in cash and cash equivalents
93
1,184
—
(174
)
—
1,103
Cash and cash equivalents at beginning of period
726
670
1
654
—
2,051
Cash and cash equivalents at end of period
$
819
$
1,854
$
1
$
480
$
—
$
3,154
Condensed Consolidating Statements of Cash Flows (Dollars in Millions)
Parent Guarantor
Issuer
Guarantor
Non- Guarantors
Eliminations
Consolidated
For the Three Months Ended March 31, 2016
Cash flows from (used in) operating activities
$
(563
)
$
1,762
$
37
$
315
$
(418
)
$
1,133
Cash flows from (used in) investing activities:
Capital expenditures
—
(29
)
—
(14
)
—
(43
)
Proceeds from settlement of short-term investments
—
159
—
—
—
159
Proceeds from divestiture
5,014
—
—
—
—
5,014
Return of intercompany investments
412
495
598
—
(1,505
)
—
Other, net
20
1
8
11
(39
)
1
Net cash flows from (used in) investing activities
5,446
626
606
(3
)
(1,544
)
5,131
Cash flows from (used in) financing activities:
Dividends paid on common stock
(514
)
—
(247
)
(160
)
407
(514
)
Repurchase of common stock
(125
)
—
—
—
—
(125
)
Early extinguishment of debt
(3,642
)
—
—
—
—
(3,642
)
Premiums paid for early extinguishment of debt
(206
)
—
—
—
—
(206
)
Proceeds from termination of interest rate swaps
—
66
—
—
—
66
Debt financing fees
(7
)
—
—
—
—
(7
)
Excess tax benefit on stock-based compensation plans
26
—
—
—
—
26
Dividends paid on preferred stock
(11
)
—
—
—
11
—
Distribution of equity
—
(580
)
(412
)
(513
)
1,505
—
Other, net
(11
)
—
—
(28
)
39
—
Net cash flows used in financing activities
(4,490
)
(514
)
(659
)
(701
)
1,962
(4,402
)
Effect of exchange rate changes on cash and cash equivalents
—
—
—
12
—
12
Net change in cash and cash equivalents
393
1,874
(16
)
(377
)
—
1,874
Cash and cash equivalents at beginning of period
575
809
19
1,164
—
2,567
Cash and cash equivalents at end of period
$
968
$
2,683
$
3
$
787
$
—
$
4,441</t>
  </si>
  <si>
    <t>Condensed Consolidating Balance Sheets (Dollars in Millions)
Parent Guarantor
Issuer
Guarantor
Non- Guarantors
Eliminations
Consolidated
March 31, 2017
Assets
Cash and cash equivalents
$
819
$
1,854
$
1
$
480
$
—
$
3,154
Accounts receivable
—
15
—
40
—
55
Accounts receivable, related party
—
39
—
—
—
39
Other receivables
431
6
17
4,509
(4,950
)
13
Inventories
—
815
—
781
(4
)
1,592
Other current assets
17
212
—
65
(44
)
250
Total current assets
1,267
2,941
18
5,875
(4,998
)
5,103
Property, plant and equipment, net of accumulated depreciation
2
861
—
492
—
1,355
Trademarks and other intangible assets, net of accumulated amortization
—
313
—
29,127
(2
)
29,438
Goodwill
—
3,453
9,853
2,686
—
15,992
Long-term intercompany notes receivable
1,336
—
65
138
(1,539
)
—
Investment in subsidiaries
33,299
22,263
23,797
—
(79,359
)
—
Other assets and deferred charges
69
1,183
11
12
(1,204
)
71
Total assets
$
35,973
$
31,014
$
33,744
$
38,330
$
(87,102
)
$
51,959
Liabilities and shareholders’ equity
Accounts payable
$
2
$
151
$
—
$
22
$
—
$
175
Tobacco settlement accruals
—
3,013
—
219
—
3,232
Due to related party
—
4
—
—
—
4
Deferred revenue, related party
—
122
—
—
—
122
Current maturities of long-term debt
448
53
—
—
—
501
Dividends payable on common stock
728
—
—
—
—
728
Other current liabilities
458
1,825
3,589
255
(4,998
)
1,129
Total current liabilities
1,636
5,168
3,589
496
(4,998
)
5,891
Long-term intercompany notes payable
138
—
—
1,402
(1,540
)
—
Long-term debt (less current maturities)
12,393
258
—
—
—
12,651
Long-term deferred income taxes, net
—
—
—
10,827
(1,200
)
9,627
Long-term retirement benefits (less current portion)
60
1,614
27
131
—
1,832
Long-term deferred revenue, related party
—
29
—
—
—
29
Other noncurrent liabilities
40
160
—
23
—
223
Shareholders' equity
21,706
23,785
30,128
25,451
(79,364
)
21,706
Total liabilities and shareholders’ equity
$
35,973
$
31,014
$
33,744
$
38,330
$
(87,102
)
$
51,959
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of accumulated depreciation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t>
  </si>
  <si>
    <t>Business and Summary of Significant Accounting Policies - Additional Information (Detail) $ / shares in Units, $ in Millions</t>
  </si>
  <si>
    <t>Jan. 16, 2017USD ($)$ / shares</t>
  </si>
  <si>
    <t>Jan. 13, 2016USD ($)</t>
  </si>
  <si>
    <t>Oct. 31, 2015USD ($)</t>
  </si>
  <si>
    <t>Dec. 31, 2012</t>
  </si>
  <si>
    <t>Mar. 31, 2017USD ($)</t>
  </si>
  <si>
    <t>Mar. 31, 2016USD ($)</t>
  </si>
  <si>
    <t>Dec. 31, 2016USD ($)</t>
  </si>
  <si>
    <t>Jan. 16, 2017£ / shares</t>
  </si>
  <si>
    <t>Basis Of Presentation And Summary Of Significant Accounting Policies [Line Items]</t>
  </si>
  <si>
    <t>Asset sale</t>
  </si>
  <si>
    <t>Pre-tax gain on divestiture</t>
  </si>
  <si>
    <t>Percentage of allocable shares</t>
  </si>
  <si>
    <t>49.87%</t>
  </si>
  <si>
    <t>NPM performance adjustment</t>
  </si>
  <si>
    <t>NPM Adjustment credits</t>
  </si>
  <si>
    <t>Agreement period</t>
  </si>
  <si>
    <t>4 years</t>
  </si>
  <si>
    <t>NPM Additional adjustment credits recognized</t>
  </si>
  <si>
    <t>Defined benefit plan corridor percentage</t>
  </si>
  <si>
    <t>10.00%</t>
  </si>
  <si>
    <t>Expected pension contributions, current remaining fiscal year</t>
  </si>
  <si>
    <t>Pension contributions</t>
  </si>
  <si>
    <t>Excess tax benefits to income tax expense on adoption of accounting pronouncements</t>
  </si>
  <si>
    <t>ASU 2016-09</t>
  </si>
  <si>
    <t>Cash And Cash Equivalents Fair Value Disclosure</t>
  </si>
  <si>
    <t>Estimated fair value of RAI’s outstanding debt</t>
  </si>
  <si>
    <t>JTI Holding</t>
  </si>
  <si>
    <t>BAT and Subsidiaries</t>
  </si>
  <si>
    <t>Shares conversion ratio in acquisition</t>
  </si>
  <si>
    <t>Cash consideration per share | $ / shares</t>
  </si>
  <si>
    <t>Shares conversion nominal value per share | £ / shares</t>
  </si>
  <si>
    <t>Non-terminating party, termination fee</t>
  </si>
  <si>
    <t>Certain Component of Cost of Products Sold (Detail) - USD ($) $ in Millions</t>
  </si>
  <si>
    <t>State Settlement Agreements</t>
  </si>
  <si>
    <t>FDA user fees</t>
  </si>
  <si>
    <t>Components of Pension Benefits and Postretirement Benefits (Detail) - USD ($) $ in Millions</t>
  </si>
  <si>
    <t>Pension Benefits</t>
  </si>
  <si>
    <t>Defined Benefit Plan Disclosure [Line Items]</t>
  </si>
  <si>
    <t>Service cost</t>
  </si>
  <si>
    <t>Interest cost</t>
  </si>
  <si>
    <t>Expected return on plan assets</t>
  </si>
  <si>
    <t>Amortization of prior service cost (credit)</t>
  </si>
  <si>
    <t>Net benefit income</t>
  </si>
  <si>
    <t>Postretirement Benefit</t>
  </si>
  <si>
    <t>Changes in Carrying Amounts of Goodwill by Segment (Detail) - USD ($) $ in Millions</t>
  </si>
  <si>
    <t>Goodwill [Line Items]</t>
  </si>
  <si>
    <t>Less: accumulated impairment charges</t>
  </si>
  <si>
    <t>Net goodwill balance</t>
  </si>
  <si>
    <t>Santa Fe</t>
  </si>
  <si>
    <t>American Snuff</t>
  </si>
  <si>
    <t>All Other</t>
  </si>
  <si>
    <t>Carrying Amount and Changes of Trademarks and Other Indefinite-Lived Assets (Detail) - USD ($) $ in Millions</t>
  </si>
  <si>
    <t>Trademarks</t>
  </si>
  <si>
    <t>Indefinite Lived Intangible Assets By Major Class [Line Items]</t>
  </si>
  <si>
    <t>Indefinite-lived assets</t>
  </si>
  <si>
    <t>Other</t>
  </si>
  <si>
    <t>RJR Tobacco | Trademarks</t>
  </si>
  <si>
    <t>RJR Tobacco | Other</t>
  </si>
  <si>
    <t>Santa Fe | Trademarks</t>
  </si>
  <si>
    <t>American Snuff | Trademarks</t>
  </si>
  <si>
    <t>Carrying Amount and Changes of Trademarks and Other Assets (Detail) - USD ($) $ in Millions</t>
  </si>
  <si>
    <t>Finite Lived Intangible Assets [Line Items]</t>
  </si>
  <si>
    <t>Beginning Balance</t>
  </si>
  <si>
    <t>Amortization</t>
  </si>
  <si>
    <t>Ending Balance</t>
  </si>
  <si>
    <t>All Other | Other</t>
  </si>
  <si>
    <t>Details of Finite-Lived Intangible Assets (Detail) - USD ($) $ in Millions</t>
  </si>
  <si>
    <t>Gross</t>
  </si>
  <si>
    <t>Accumulated Amortization</t>
  </si>
  <si>
    <t>Net</t>
  </si>
  <si>
    <t>Customer lists</t>
  </si>
  <si>
    <t>Contract manufacturing agreement</t>
  </si>
  <si>
    <t>Other intangibles</t>
  </si>
  <si>
    <t>Finite-Lived Intangible Assets Estimated Future Amortization Expense (Detail) - USD ($) $ in Millions</t>
  </si>
  <si>
    <t>Remainder of 2017</t>
  </si>
  <si>
    <t>Thereafter</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Total</t>
  </si>
  <si>
    <t>LIFO allowance</t>
  </si>
  <si>
    <t>Inventory Net</t>
  </si>
  <si>
    <t>Provision for Income Taxes (Detail) - USD ($) $ in Millions</t>
  </si>
  <si>
    <t>Effective tax rate</t>
  </si>
  <si>
    <t>33.60%</t>
  </si>
  <si>
    <t>37.70%</t>
  </si>
  <si>
    <t>Income Taxes - Additional Information (Detail) - USD ($) $ in Millions</t>
  </si>
  <si>
    <t>Federal statutory rate</t>
  </si>
  <si>
    <t>35.00%</t>
  </si>
  <si>
    <t>Credit Agreement - Additional Information (Detail) - USD ($)</t>
  </si>
  <si>
    <t>Dec. 31, 2014</t>
  </si>
  <si>
    <t>Line Of Credit Facility [Line Items]</t>
  </si>
  <si>
    <t>Borrowings outstanding under the Credit Agreement</t>
  </si>
  <si>
    <t>Letters of credit outstanding amount</t>
  </si>
  <si>
    <t>Period of senior unsecured revolving credit facility</t>
  </si>
  <si>
    <t>5 years</t>
  </si>
  <si>
    <t>Credit facility under current borrowing capacity</t>
  </si>
  <si>
    <t>Credit facility under maximum borrowing capacity</t>
  </si>
  <si>
    <t>Credit facility maturity date</t>
  </si>
  <si>
    <t>Dec. 18,
		2021</t>
  </si>
  <si>
    <t>Sublimit on the aggregate amount of letters of credit</t>
  </si>
  <si>
    <t>Interest Rate</t>
  </si>
  <si>
    <t>2.00%</t>
  </si>
  <si>
    <t>Credit Agreement | Subsequent Event</t>
  </si>
  <si>
    <t>Amount borrowed under Credit Agreement</t>
  </si>
  <si>
    <t>Annual interest rate</t>
  </si>
  <si>
    <t>2.15%</t>
  </si>
  <si>
    <t>Credit Agreement | Federal Funds Effective Swap Rate</t>
  </si>
  <si>
    <t>Debt instrument, marginal interest rate</t>
  </si>
  <si>
    <t>0.50%</t>
  </si>
  <si>
    <t>Credit Agreement | Eurodollar</t>
  </si>
  <si>
    <t>1.00%</t>
  </si>
  <si>
    <t>Credit Agreement | Minimum</t>
  </si>
  <si>
    <t>Pay rate of commitment fee per annum</t>
  </si>
  <si>
    <t>0.10%</t>
  </si>
  <si>
    <t>Credit Agreement | Maximum</t>
  </si>
  <si>
    <t>0.275%</t>
  </si>
  <si>
    <t>Commitments and Contingencies - Additional Information (Detail) $ in Millions</t>
  </si>
  <si>
    <t>Oct. 09, 2015Plaintiff</t>
  </si>
  <si>
    <t>Mar. 31, 2017USD ($)LegalMatterPlaintiffTrial</t>
  </si>
  <si>
    <t>Mar. 31, 2016LegalMatter</t>
  </si>
  <si>
    <t>Loss Contingencies [Line Items]</t>
  </si>
  <si>
    <t>Growers trust fund | $</t>
  </si>
  <si>
    <t>Number of cases filed</t>
  </si>
  <si>
    <t>Number of cases pending</t>
  </si>
  <si>
    <t>Number of cases pending in federal court</t>
  </si>
  <si>
    <t>Number of cases pending in state court</t>
  </si>
  <si>
    <t>UNITED STATES</t>
  </si>
  <si>
    <t>Canada</t>
  </si>
  <si>
    <t>Maryland</t>
  </si>
  <si>
    <t>Illinois</t>
  </si>
  <si>
    <t>Florida</t>
  </si>
  <si>
    <t>New York</t>
  </si>
  <si>
    <t>Missouri</t>
  </si>
  <si>
    <t>Massachusetts</t>
  </si>
  <si>
    <t>New Mexico</t>
  </si>
  <si>
    <t>California</t>
  </si>
  <si>
    <t>Buonomo</t>
  </si>
  <si>
    <t>Amount paid for verdicts including attorney's fees and interests | $</t>
  </si>
  <si>
    <t>Engle</t>
  </si>
  <si>
    <t>Number of cases after initial docket in federal court</t>
  </si>
  <si>
    <t>Number of plaintiffs | Plaintiff</t>
  </si>
  <si>
    <t>Engle | Florida</t>
  </si>
  <si>
    <t>Number of claims filed</t>
  </si>
  <si>
    <t>Number of new claims filed</t>
  </si>
  <si>
    <t>Number of trials | Trial</t>
  </si>
  <si>
    <t>Engle | RJR Tobacco</t>
  </si>
  <si>
    <t>Percentage of pending cases settled</t>
  </si>
  <si>
    <t>90.00%</t>
  </si>
  <si>
    <t>West Virginia IPIC</t>
  </si>
  <si>
    <t>Broin II</t>
  </si>
  <si>
    <t>Tribal Court</t>
  </si>
  <si>
    <t>Categories of U.S. Tobacco-Related Cases Pending against RJR Tobacco (Detail)</t>
  </si>
  <si>
    <t>Mar. 31, 2017LegalMatterPlaintiff</t>
  </si>
  <si>
    <t>Individual Smoking And Health Cases</t>
  </si>
  <si>
    <t>U.S. Case Numbers as of March 31, 2017</t>
  </si>
  <si>
    <t>Change in Number of Cases Since December 31, 2016 Increase/(Decrease)</t>
  </si>
  <si>
    <t>Increase/ (Decrease) in Number of Plaintiffs | Plaintiff</t>
  </si>
  <si>
    <t>Engle Progeny Cases</t>
  </si>
  <si>
    <t>[2]</t>
  </si>
  <si>
    <t>Broin II Cases</t>
  </si>
  <si>
    <t>Class Action Suits</t>
  </si>
  <si>
    <t>Filter Case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will fluctuate as cases are dismissed or if any of the dismissed cases are appealed.</t>
  </si>
  <si>
    <t>Categories of U.S. Tobacco-Related Cases Pending against RJR Tobacco (Parenthetical) (Detail) - LegalMatter</t>
  </si>
  <si>
    <t>Commitments and Contingencies - Additional Information 1 (Detail)</t>
  </si>
  <si>
    <t>1 Months Ended</t>
  </si>
  <si>
    <t>Nov. 30, 1998LegalMatterState</t>
  </si>
  <si>
    <t>Mar. 31, 2017LegalMatterCase</t>
  </si>
  <si>
    <t>Number of states involved in MSA | State</t>
  </si>
  <si>
    <t>Previously settled cases</t>
  </si>
  <si>
    <t>Cases scheduled for trial</t>
  </si>
  <si>
    <t>Nonsmoking And Health Cases</t>
  </si>
  <si>
    <t>Number of cases tried | Case</t>
  </si>
  <si>
    <t>Individual Smoking And Health Engle Progeny Filter And Healthcare Cost Recovery Cases</t>
  </si>
  <si>
    <t>Number of cases tried</t>
  </si>
  <si>
    <t>Number of mistrials declared</t>
  </si>
  <si>
    <t>Verdicts returned for tobacco companies</t>
  </si>
  <si>
    <t>Individual Smoking And Health Engle Progeny Filter And Healthcare Cost Recovery Cases | Florida</t>
  </si>
  <si>
    <t>Number of verdicts returned for tobacco companies by mistrial</t>
  </si>
  <si>
    <t>Verdicts returned for plaintiff</t>
  </si>
  <si>
    <t>Number of cases dismissed</t>
  </si>
  <si>
    <t>Number of cases under retrial on amount of damages</t>
  </si>
  <si>
    <t>Individual Smoking And Health Engle Progeny Filter And Healthcare Cost Recovery Cases | California</t>
  </si>
  <si>
    <t>Individual Smoking And Health Engle Progeny Filter And Healthcare Cost Recovery Cases | New Jersey</t>
  </si>
  <si>
    <t>Commitments and Contingencies - Additional Information 2 (Detail)</t>
  </si>
  <si>
    <t>Oct. 09, 2015PlaintiffCase</t>
  </si>
  <si>
    <t>Mar. 31, 2017USD ($)LegalMatterPlaintiffCaseClaim</t>
  </si>
  <si>
    <t>Dec. 31, 2015USD ($)LegalMatter</t>
  </si>
  <si>
    <t>Mar. 29, 2017USD ($)</t>
  </si>
  <si>
    <t>Mar. 28, 2017USD ($)</t>
  </si>
  <si>
    <t>Feb. 23, 2017USD ($)</t>
  </si>
  <si>
    <t>Feb. 17, 2017USD ($)</t>
  </si>
  <si>
    <t>Feb. 15, 2017USD ($)</t>
  </si>
  <si>
    <t>Jul. 31, 2015USD ($)</t>
  </si>
  <si>
    <t>Jul. 08, 2015USD ($)</t>
  </si>
  <si>
    <t>Jul. 01, 2015USD ($)</t>
  </si>
  <si>
    <t>Aug. 31, 2014USD ($)</t>
  </si>
  <si>
    <t>Jul. 30, 2014USD ($)</t>
  </si>
  <si>
    <t>Dec. 05, 2010USD ($)</t>
  </si>
  <si>
    <t>May 26, 2010USD ($)</t>
  </si>
  <si>
    <t>Number of cases pending | LegalMatter</t>
  </si>
  <si>
    <t>Number of cases pending in state court | LegalMatter</t>
  </si>
  <si>
    <t>Number of cases pending in federal court | LegalMatter</t>
  </si>
  <si>
    <t>Florida Bond Cap Total</t>
  </si>
  <si>
    <t>Florida Bond Cap Per Case</t>
  </si>
  <si>
    <t>Punitive damages</t>
  </si>
  <si>
    <t>Punitive Damages 2</t>
  </si>
  <si>
    <t>Punitive Damages 3</t>
  </si>
  <si>
    <t>Punitive Damages 4</t>
  </si>
  <si>
    <t>Number of cases filed but not served | LegalMatter</t>
  </si>
  <si>
    <t>Litigation settlement, amount</t>
  </si>
  <si>
    <t>Number of cases became final | LegalMatter</t>
  </si>
  <si>
    <t>Amount paid for verdicts</t>
  </si>
  <si>
    <t>Payment for compensatory and punitive damages</t>
  </si>
  <si>
    <t>Payment for attorney fees and interest</t>
  </si>
  <si>
    <t>Engle | Lorillard Tobacco</t>
  </si>
  <si>
    <t>John Brown</t>
  </si>
  <si>
    <t>Allocation of fault to plaintiff</t>
  </si>
  <si>
    <t>30.00%</t>
  </si>
  <si>
    <t>Compensatory damages</t>
  </si>
  <si>
    <t>John Brown | Other Defendant</t>
  </si>
  <si>
    <t>Allocation of fault</t>
  </si>
  <si>
    <t>Fox</t>
  </si>
  <si>
    <t>50.00%</t>
  </si>
  <si>
    <t>Whitmire</t>
  </si>
  <si>
    <t>33.00%</t>
  </si>
  <si>
    <t>Santoro</t>
  </si>
  <si>
    <t>36.00%</t>
  </si>
  <si>
    <t>Santoro | Other Defendant</t>
  </si>
  <si>
    <t>38.00%</t>
  </si>
  <si>
    <t>Lima</t>
  </si>
  <si>
    <t>40.00%</t>
  </si>
  <si>
    <t>Lima | Other Defendant</t>
  </si>
  <si>
    <t>0.00%</t>
  </si>
  <si>
    <t>Shadd</t>
  </si>
  <si>
    <t>95.00%</t>
  </si>
  <si>
    <t>Izzarelli</t>
  </si>
  <si>
    <t>42.00%</t>
  </si>
  <si>
    <t>58.00%</t>
  </si>
  <si>
    <t>Total damages</t>
  </si>
  <si>
    <t>Judgment interest awarded</t>
  </si>
  <si>
    <t>Judgment Interest Per Day Awarded</t>
  </si>
  <si>
    <t>Amended Final Judgment</t>
  </si>
  <si>
    <t>Major</t>
  </si>
  <si>
    <t>Major | Lorillard Tobacco</t>
  </si>
  <si>
    <t>17.00%</t>
  </si>
  <si>
    <t>Bond</t>
  </si>
  <si>
    <t>Major | Pre Judgment Interest</t>
  </si>
  <si>
    <t>Major | Post Judgment Interest</t>
  </si>
  <si>
    <t>Larkin</t>
  </si>
  <si>
    <t>62.00%</t>
  </si>
  <si>
    <t>Amount of final judgment</t>
  </si>
  <si>
    <t>Number of cases scheduled for trial | Case</t>
  </si>
  <si>
    <t>Various Smokeless Manufacturers</t>
  </si>
  <si>
    <t>Federal</t>
  </si>
  <si>
    <t>Number of federal cases settled | LegalMatter</t>
  </si>
  <si>
    <t>Number of federal cases tried | LegalMatter</t>
  </si>
  <si>
    <t>Number of cases filed by different lawyers | LegalMatter</t>
  </si>
  <si>
    <t>RJR Tobacco or Lorillard Tobacco | Engle</t>
  </si>
  <si>
    <t>Number of cases tried | LegalMatter</t>
  </si>
  <si>
    <t>RJR Tobacco or Lorillard Tobacco | Other Engle</t>
  </si>
  <si>
    <t>RJR Tobacco or Lorillard Tobacco | Filter Cases</t>
  </si>
  <si>
    <t>RJR Tobacco | Engle</t>
  </si>
  <si>
    <t>RJR Tobacco | John Brown</t>
  </si>
  <si>
    <t>RJR Tobacco | Fox</t>
  </si>
  <si>
    <t>RJR Tobacco | Whitmire</t>
  </si>
  <si>
    <t>67.00%</t>
  </si>
  <si>
    <t>RJR Tobacco | Santoro</t>
  </si>
  <si>
    <t>26.00%</t>
  </si>
  <si>
    <t>RJR Tobacco | Lima</t>
  </si>
  <si>
    <t>60.00%</t>
  </si>
  <si>
    <t>RJR Tobacco | Shadd</t>
  </si>
  <si>
    <t>5.00%</t>
  </si>
  <si>
    <t>RJR Tobacco Indemnitee or Three</t>
  </si>
  <si>
    <t>RJR Tobacco Indemnitee or Three | Individual Smoking And Health Cases</t>
  </si>
  <si>
    <t>RJR Tobacco and Other Manufacturer | Major</t>
  </si>
  <si>
    <t>Reynolds Defendants | Various Smokeless Manufacturers</t>
  </si>
  <si>
    <t>Number of claims | Claim</t>
  </si>
  <si>
    <t>Philip Morris | Engle</t>
  </si>
  <si>
    <t>Verdicts in Individual Engle Progeny Cases have been Tried and Remain Pending (Detail) - USD ($)</t>
  </si>
  <si>
    <t>Mar. 29, 2017</t>
  </si>
  <si>
    <t>Mar. 28, 2017</t>
  </si>
  <si>
    <t>Feb. 23, 2017</t>
  </si>
  <si>
    <t>Feb. 15, 2017</t>
  </si>
  <si>
    <t>Dec. 16, 2016</t>
  </si>
  <si>
    <t>Nov. 16, 2016</t>
  </si>
  <si>
    <t>Nov. 10, 2016</t>
  </si>
  <si>
    <t>Nov. 03, 2016</t>
  </si>
  <si>
    <t>Nov. 02, 2016</t>
  </si>
  <si>
    <t>Oct. 24, 2016</t>
  </si>
  <si>
    <t>Sep. 28, 2016</t>
  </si>
  <si>
    <t>Sep. 23, 2016</t>
  </si>
  <si>
    <t>Sep. 22, 2016</t>
  </si>
  <si>
    <t>Aug. 15, 2016</t>
  </si>
  <si>
    <t>Jul. 01, 2016</t>
  </si>
  <si>
    <t>May 19, 2016</t>
  </si>
  <si>
    <t>May 16, 2016</t>
  </si>
  <si>
    <t>May 11, 2016</t>
  </si>
  <si>
    <t>Apr. 29, 2016</t>
  </si>
  <si>
    <t>Apr. 26, 2016</t>
  </si>
  <si>
    <t>Apr. 21, 2016</t>
  </si>
  <si>
    <t>Feb. 12, 2016</t>
  </si>
  <si>
    <t>Jan. 26, 2016</t>
  </si>
  <si>
    <t>Dec. 22, 2015</t>
  </si>
  <si>
    <t>Dec. 18, 2015</t>
  </si>
  <si>
    <t>Dec. 09, 2015</t>
  </si>
  <si>
    <t>Oct. 02, 2015</t>
  </si>
  <si>
    <t>Sep. 30, 2015</t>
  </si>
  <si>
    <t>Sep. 11, 2015</t>
  </si>
  <si>
    <t>Sep. 10, 2015</t>
  </si>
  <si>
    <t>Sep. 08, 2015</t>
  </si>
  <si>
    <t>Sep. 01, 2015</t>
  </si>
  <si>
    <t>Aug. 31, 2015</t>
  </si>
  <si>
    <t>Aug. 06, 2015</t>
  </si>
  <si>
    <t>Jul. 13, 2015</t>
  </si>
  <si>
    <t>Jun. 30, 2015</t>
  </si>
  <si>
    <t>Jun. 18, 2015</t>
  </si>
  <si>
    <t>May 31, 2015</t>
  </si>
  <si>
    <t>Apr. 17, 2015</t>
  </si>
  <si>
    <t>Mar. 26, 2015</t>
  </si>
  <si>
    <t>Mar. 25, 2015</t>
  </si>
  <si>
    <t>Mar. 23, 2015</t>
  </si>
  <si>
    <t>Feb. 26, 2015</t>
  </si>
  <si>
    <t>Feb. 24, 2015</t>
  </si>
  <si>
    <t>Feb. 11, 2015</t>
  </si>
  <si>
    <t>Jan. 29, 2015</t>
  </si>
  <si>
    <t>Nov. 24, 2014</t>
  </si>
  <si>
    <t>Nov. 21, 2014</t>
  </si>
  <si>
    <t>Nov. 18, 2014</t>
  </si>
  <si>
    <t>Oct. 20, 2014</t>
  </si>
  <si>
    <t>Oct. 10, 2014</t>
  </si>
  <si>
    <t>Aug. 28, 2014</t>
  </si>
  <si>
    <t>Jul. 17, 2014</t>
  </si>
  <si>
    <t>Jun. 23, 2014</t>
  </si>
  <si>
    <t>May 15, 2014</t>
  </si>
  <si>
    <t>Sep. 20, 2013</t>
  </si>
  <si>
    <t>Jul. 31, 2013</t>
  </si>
  <si>
    <t>Jun. 14, 2013</t>
  </si>
  <si>
    <t>Jun. 04, 2013</t>
  </si>
  <si>
    <t>May 31, 2013</t>
  </si>
  <si>
    <t>May 23, 2013</t>
  </si>
  <si>
    <t>Apr. 01, 2013</t>
  </si>
  <si>
    <t>Mar. 20, 2013</t>
  </si>
  <si>
    <t>Feb. 13, 2013</t>
  </si>
  <si>
    <t>Feb. 11, 2013</t>
  </si>
  <si>
    <t>Oct. 17, 2012</t>
  </si>
  <si>
    <t>May 17, 2012</t>
  </si>
  <si>
    <t>Oct. 31, 2011</t>
  </si>
  <si>
    <t>Apr. 26, 2011</t>
  </si>
  <si>
    <t>Aug. 31, 2010</t>
  </si>
  <si>
    <t>Jun. 30, 2010</t>
  </si>
  <si>
    <t>Apr. 29, 2010</t>
  </si>
  <si>
    <t>Apr. 26, 2010</t>
  </si>
  <si>
    <t>Compensatory damages (as adjusted)</t>
  </si>
  <si>
    <t>Punitive Damages</t>
  </si>
  <si>
    <t>Starr Blundell</t>
  </si>
  <si>
    <t>Starr Blundell | RJR Tobacco</t>
  </si>
  <si>
    <t>Monroe</t>
  </si>
  <si>
    <t>Monroe | RJR Tobacco</t>
  </si>
  <si>
    <t>Verdicts In Individual Cases Pending</t>
  </si>
  <si>
    <t>Putney</t>
  </si>
  <si>
    <t>Putney | RJR Tobacco</t>
  </si>
  <si>
    <t>Andy Allen</t>
  </si>
  <si>
    <t>24.00%</t>
  </si>
  <si>
    <t>Andy Allen | RJR Tobacco</t>
  </si>
  <si>
    <t>45.00%</t>
  </si>
  <si>
    <t>Calloway | Lorillard Tobacco</t>
  </si>
  <si>
    <t>18.00%</t>
  </si>
  <si>
    <t>Calloway | RJR Tobacco</t>
  </si>
  <si>
    <t>27.00%</t>
  </si>
  <si>
    <t>James Smith</t>
  </si>
  <si>
    <t>[1],[3]</t>
  </si>
  <si>
    <t>James Smith | RJR Tobacco</t>
  </si>
  <si>
    <t>55.00%</t>
  </si>
  <si>
    <t>Evers</t>
  </si>
  <si>
    <t>Evers | Lorillard Tobacco</t>
  </si>
  <si>
    <t>9.00%</t>
  </si>
  <si>
    <t>Evers | RJR Tobacco</t>
  </si>
  <si>
    <t>Schoeff</t>
  </si>
  <si>
    <t>Schoeff | RJR Tobacco</t>
  </si>
  <si>
    <t>75.00%</t>
  </si>
  <si>
    <t>Marotta</t>
  </si>
  <si>
    <t>Marotta | RJR Tobacco</t>
  </si>
  <si>
    <t>Searcy</t>
  </si>
  <si>
    <t>Searcy | RJR Tobacco</t>
  </si>
  <si>
    <t>Earl Graham</t>
  </si>
  <si>
    <t>Earl Graham | RJR Tobacco</t>
  </si>
  <si>
    <t>20.00%</t>
  </si>
  <si>
    <t>Skolnick</t>
  </si>
  <si>
    <t>Skolnick | RJR Tobacco</t>
  </si>
  <si>
    <t>Grossman</t>
  </si>
  <si>
    <t>Grossman | RJR Tobacco</t>
  </si>
  <si>
    <t>25.00%</t>
  </si>
  <si>
    <t>Gafney | Lorillard Tobacco</t>
  </si>
  <si>
    <t>Gafney | RJR Tobacco</t>
  </si>
  <si>
    <t>Burkhart</t>
  </si>
  <si>
    <t>Burkhart | Lorillard Tobacco</t>
  </si>
  <si>
    <t>Burkhart | RJR Tobacco</t>
  </si>
  <si>
    <t>Bakst (Odom)</t>
  </si>
  <si>
    <t>Bakst (Odom) | RJR Tobacco</t>
  </si>
  <si>
    <t>Robinson</t>
  </si>
  <si>
    <t>70.50%</t>
  </si>
  <si>
    <t>Robinson | RJR Tobacco</t>
  </si>
  <si>
    <t>71.00%</t>
  </si>
  <si>
    <t>Harris</t>
  </si>
  <si>
    <t>Harris | Lorillard Tobacco</t>
  </si>
  <si>
    <t>Harris | RJR Tobacco</t>
  </si>
  <si>
    <t>15.00%</t>
  </si>
  <si>
    <t>Irimi</t>
  </si>
  <si>
    <t>14.50%</t>
  </si>
  <si>
    <t>Irimi | Lorillard Tobacco</t>
  </si>
  <si>
    <t>Irimi | RJR Tobacco</t>
  </si>
  <si>
    <t>Lourie</t>
  </si>
  <si>
    <t>3.00%</t>
  </si>
  <si>
    <t>Lourie | Lorillard Tobacco</t>
  </si>
  <si>
    <t>7.00%</t>
  </si>
  <si>
    <t>Lourie | RJR Tobacco</t>
  </si>
  <si>
    <t>Kerrivan</t>
  </si>
  <si>
    <t>31.00%</t>
  </si>
  <si>
    <t>Kerrivan | RJR Tobacco</t>
  </si>
  <si>
    <t>Schleider</t>
  </si>
  <si>
    <t>70.00%</t>
  </si>
  <si>
    <t>Schleider | RJR Tobacco</t>
  </si>
  <si>
    <t>Perrotto</t>
  </si>
  <si>
    <t>Perrotto | Lorillard Tobacco</t>
  </si>
  <si>
    <t>6.00%</t>
  </si>
  <si>
    <t>Perrotto | RJR Tobacco</t>
  </si>
  <si>
    <t>Ellen Gray</t>
  </si>
  <si>
    <t>Ellen Gray | RJR Tobacco</t>
  </si>
  <si>
    <t>Sowers</t>
  </si>
  <si>
    <t>Sowers | RJR Tobacco</t>
  </si>
  <si>
    <t>Caprio</t>
  </si>
  <si>
    <t>Caprio | Lorillard Tobacco</t>
  </si>
  <si>
    <t>Caprio | RJR Tobacco</t>
  </si>
  <si>
    <t>Zamboni</t>
  </si>
  <si>
    <t>Zamboni | RJR Tobacco</t>
  </si>
  <si>
    <t>Pollari</t>
  </si>
  <si>
    <t>42.50%</t>
  </si>
  <si>
    <t>Pollari | RJR Tobacco</t>
  </si>
  <si>
    <t>43.00%</t>
  </si>
  <si>
    <t>Gore</t>
  </si>
  <si>
    <t>Gore | RJR Tobacco</t>
  </si>
  <si>
    <t>23.00%</t>
  </si>
  <si>
    <t>Ryan</t>
  </si>
  <si>
    <t>65.00%</t>
  </si>
  <si>
    <t>Ryan | RJR Tobacco</t>
  </si>
  <si>
    <t>Hardin</t>
  </si>
  <si>
    <t>13.00%</t>
  </si>
  <si>
    <t>Hardin | RJR Tobacco</t>
  </si>
  <si>
    <t>Mc Coy</t>
  </si>
  <si>
    <t>Mc Coy | Lorillard Tobacco</t>
  </si>
  <si>
    <t>Mc Coy | RJR Tobacco</t>
  </si>
  <si>
    <t>Block</t>
  </si>
  <si>
    <t>Block | RJR Tobacco</t>
  </si>
  <si>
    <t>Lewis</t>
  </si>
  <si>
    <t>Lewis | RJR Tobacco</t>
  </si>
  <si>
    <t>Cooper</t>
  </si>
  <si>
    <t>Cooper | RJR Tobacco</t>
  </si>
  <si>
    <t>Duignan</t>
  </si>
  <si>
    <t>Duignan | RJR Tobacco</t>
  </si>
  <si>
    <t>O'Hara</t>
  </si>
  <si>
    <t>O'Hara | RJR Tobacco</t>
  </si>
  <si>
    <t>85.00%</t>
  </si>
  <si>
    <t>Marchese</t>
  </si>
  <si>
    <t>Marchese | RJR Tobacco</t>
  </si>
  <si>
    <t>22.50%</t>
  </si>
  <si>
    <t>Barbose</t>
  </si>
  <si>
    <t>Barbose | RJR Tobacco</t>
  </si>
  <si>
    <t>Ledoux</t>
  </si>
  <si>
    <t>Ledoux | RJR Tobacco</t>
  </si>
  <si>
    <t>47.00%</t>
  </si>
  <si>
    <t>Ewing</t>
  </si>
  <si>
    <t>Ewing | RJR Tobacco</t>
  </si>
  <si>
    <t>Ahrens</t>
  </si>
  <si>
    <t>Ahrens | RJR Tobacco</t>
  </si>
  <si>
    <t>44.00%</t>
  </si>
  <si>
    <t>Turner</t>
  </si>
  <si>
    <t>Turner | RJR Tobacco</t>
  </si>
  <si>
    <t>80.00%</t>
  </si>
  <si>
    <t>Enochs</t>
  </si>
  <si>
    <t>Enochs | RJR Tobacco</t>
  </si>
  <si>
    <t>66.00%</t>
  </si>
  <si>
    <t>Dion</t>
  </si>
  <si>
    <t>Dion | RJR Tobacco</t>
  </si>
  <si>
    <t>Nally</t>
  </si>
  <si>
    <t>Nally | RJR Tobacco</t>
  </si>
  <si>
    <t>McCabe</t>
  </si>
  <si>
    <t>McCabe | RJR Tobacco</t>
  </si>
  <si>
    <t>Sermons</t>
  </si>
  <si>
    <t>Sermons | RJR Tobacco</t>
  </si>
  <si>
    <t>Mathis</t>
  </si>
  <si>
    <t>Mathis | RJR Tobacco</t>
  </si>
  <si>
    <t>Oshinsky-Blacker | RJR Tobacco</t>
  </si>
  <si>
    <t>Sherry Smith</t>
  </si>
  <si>
    <t>Sherry Smith | RJR Tobacco</t>
  </si>
  <si>
    <t>Prentice</t>
  </si>
  <si>
    <t>Prentice | RJR Tobacco</t>
  </si>
  <si>
    <t>Konzelman</t>
  </si>
  <si>
    <t>Konzelman | RJR Tobacco</t>
  </si>
  <si>
    <t>Ledo</t>
  </si>
  <si>
    <t>Ledo | RJR Tobacco</t>
  </si>
  <si>
    <t>49.00%</t>
  </si>
  <si>
    <t>Johnston</t>
  </si>
  <si>
    <t>Johnston | RJR Tobacco</t>
  </si>
  <si>
    <t>Howles</t>
  </si>
  <si>
    <t>Howles | RJR Tobacco</t>
  </si>
  <si>
    <t>Ford</t>
  </si>
  <si>
    <t>Ford | RJR Tobacco</t>
  </si>
  <si>
    <t>Martin</t>
  </si>
  <si>
    <t>Martin | RJR Tobacco</t>
  </si>
  <si>
    <t>22.00%</t>
  </si>
  <si>
    <t>Pardue</t>
  </si>
  <si>
    <t>Pardue | RJR Tobacco</t>
  </si>
  <si>
    <t>John Brown | RJR Tobacco</t>
  </si>
  <si>
    <t>Fox | RJR Tobacco</t>
  </si>
  <si>
    <t>Whitmire | RJR Tobacco</t>
  </si>
  <si>
    <t>Santoro | RJR Tobacco</t>
  </si>
  <si>
    <t>Lima | RJR Tobacco</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t>
  </si>
  <si>
    <t>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403,000 in Starr-Blundell and Monroe or approximately $1.6 million in attorneys’ fees and statutory interest in Ward.</t>
  </si>
  <si>
    <t>[3]</t>
  </si>
  <si>
    <t>The court did not apply comparative fault in the final judgment.</t>
  </si>
  <si>
    <t>Verdicts in Individual Engle Progeny Cases have been Tried and Remain Pending (Parenthetical) (Detail)</t>
  </si>
  <si>
    <t>Starr Blundell And Monroe</t>
  </si>
  <si>
    <t>Accrued for attorney fees and interest</t>
  </si>
  <si>
    <t>Ward</t>
  </si>
  <si>
    <t>Commitments and Contingencies - Additional Information 3 (Detail) - USD ($)</t>
  </si>
  <si>
    <t>Aug. 31, 2016</t>
  </si>
  <si>
    <t>Punitive damages - adjusted</t>
  </si>
  <si>
    <t>Outstanding Judgments</t>
  </si>
  <si>
    <t>Putney | Philip Morris</t>
  </si>
  <si>
    <t>Putney | Other Defendant</t>
  </si>
  <si>
    <t>Filed motion for rehearing denied date</t>
  </si>
  <si>
    <t>Mar. 16,
		2017</t>
  </si>
  <si>
    <t>Grossman | Other Defendant</t>
  </si>
  <si>
    <t>Commitments and Contingencies - Additional Information 4 (Detail) - USD ($)</t>
  </si>
  <si>
    <t>Apr. 30, 2015</t>
  </si>
  <si>
    <t>Nov. 26, 2014</t>
  </si>
  <si>
    <t>May 31, 2011</t>
  </si>
  <si>
    <t>May 20, 2010</t>
  </si>
  <si>
    <t>Buonomo | RJR Tobacco</t>
  </si>
  <si>
    <t>77.50%</t>
  </si>
  <si>
    <t>Andy Allen | Other Defendant</t>
  </si>
  <si>
    <t>Commitments and Contingencies - Additional Information 5 (Detail) - Calloway - USD ($) $ in Thousands</t>
  </si>
  <si>
    <t>May 31, 2012</t>
  </si>
  <si>
    <t>20.50%</t>
  </si>
  <si>
    <t>Share of damages</t>
  </si>
  <si>
    <t>Lorillard Tobacco</t>
  </si>
  <si>
    <t>Other Defendant</t>
  </si>
  <si>
    <t>34.50%</t>
  </si>
  <si>
    <t>Commitments and Contingencies - Additional Information 6 (Detail) - James Smith - USD ($) $ in Thousands</t>
  </si>
  <si>
    <t>Oct. 18, 2012</t>
  </si>
  <si>
    <t>Commitments and Contingencies - Additional Information 7 (Detail) - USD ($)</t>
  </si>
  <si>
    <t>Apr. 11, 2016</t>
  </si>
  <si>
    <t>Mar. 14, 2016</t>
  </si>
  <si>
    <t>Nov. 30, 2013</t>
  </si>
  <si>
    <t>Sep. 30, 2013</t>
  </si>
  <si>
    <t>Apr. 30, 2013</t>
  </si>
  <si>
    <t>Feb. 14, 2013</t>
  </si>
  <si>
    <t>Feb. 12, 2013</t>
  </si>
  <si>
    <t>[1],[2]</t>
  </si>
  <si>
    <t>Remitted compensatory damages</t>
  </si>
  <si>
    <t>Remitted punitive damages</t>
  </si>
  <si>
    <t>Searcy | Other Defendant</t>
  </si>
  <si>
    <t>Commitments and Contingencies - Additional Information 8 (Detail) - USD ($)</t>
  </si>
  <si>
    <t>May 02, 2013</t>
  </si>
  <si>
    <t>David Cohen</t>
  </si>
  <si>
    <t>David Cohen | Lorillard Tobacco</t>
  </si>
  <si>
    <t>David Cohen | RJR Tobacco</t>
  </si>
  <si>
    <t>David Cohen | Other Defendant</t>
  </si>
  <si>
    <t>Earl Graham | Other Defendant</t>
  </si>
  <si>
    <t>Starr Blundell | Other Defendant</t>
  </si>
  <si>
    <t>Skolnick | Other Defendant</t>
  </si>
  <si>
    <t>Commitments and Contingencies - Additional Information 9 (Detail) - Gafney - USD ($) $ in Millions</t>
  </si>
  <si>
    <t>34.00%</t>
  </si>
  <si>
    <t>Commitments and Contingencies - Additional Information 10 (Detail) - Burkhart - USD ($) $ in Thousands</t>
  </si>
  <si>
    <t>Jun. 30, 2014</t>
  </si>
  <si>
    <t>May 16, 2014</t>
  </si>
  <si>
    <t>Commitments and Contingencies - Additional Information 12 (Detail) - USD ($)</t>
  </si>
  <si>
    <t>Nov. 30, 2016</t>
  </si>
  <si>
    <t>Jan. 27, 2015</t>
  </si>
  <si>
    <t>Jul. 31, 2014</t>
  </si>
  <si>
    <t>Jul. 18, 2014</t>
  </si>
  <si>
    <t>Filed motion for rehearing date</t>
  </si>
  <si>
    <t>Jan. 9,
		2017</t>
  </si>
  <si>
    <t>29.50%</t>
  </si>
  <si>
    <t>Mar. 29,
		2017</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Commitments and Contingencies - Additional Information 13 (Detail) - USD ($) $ in Thousands</t>
  </si>
  <si>
    <t>Oct. 22, 2014</t>
  </si>
  <si>
    <t>Irimi | Other Defendant</t>
  </si>
  <si>
    <t>63.00%</t>
  </si>
  <si>
    <t>Lourie | Other Defendant</t>
  </si>
  <si>
    <t>19.00%</t>
  </si>
  <si>
    <t>Kerrivan | Other Defendant</t>
  </si>
  <si>
    <t>Commitments and Contingencies - Additional Information 14 (Detail)</t>
  </si>
  <si>
    <t>Mar. 13, 2017USD ($)</t>
  </si>
  <si>
    <t>Oct. 31, 1997USD ($)</t>
  </si>
  <si>
    <t>Apr. 24, 2017USD ($)</t>
  </si>
  <si>
    <t>Apr. 21, 2017USD ($)</t>
  </si>
  <si>
    <t>Apr. 20, 2017USD ($)</t>
  </si>
  <si>
    <t>Apr. 06, 2017USD ($)</t>
  </si>
  <si>
    <t>Mar. 31, 2017USD ($)LegalMatter</t>
  </si>
  <si>
    <t>Mar. 09, 2017USD ($)</t>
  </si>
  <si>
    <t>Mar. 08, 2017USD ($)</t>
  </si>
  <si>
    <t>Feb. 27, 2017USD ($)</t>
  </si>
  <si>
    <t>Jan. 31, 2017USD ($)</t>
  </si>
  <si>
    <t>Dec. 29, 2016USD ($)</t>
  </si>
  <si>
    <t>Dec. 22, 2016USD ($)</t>
  </si>
  <si>
    <t>Dec. 19, 2016USD ($)</t>
  </si>
  <si>
    <t>Dec. 16, 2016USD ($)</t>
  </si>
  <si>
    <t>Dec. 01, 2016USD ($)</t>
  </si>
  <si>
    <t>Nov. 28, 2016USD ($)</t>
  </si>
  <si>
    <t>Nov. 18, 2016USD ($)</t>
  </si>
  <si>
    <t>Nov. 16, 2016USD ($)</t>
  </si>
  <si>
    <t>Nov. 14, 2016USD ($)</t>
  </si>
  <si>
    <t>Nov. 10, 2016USD ($)</t>
  </si>
  <si>
    <t>Nov. 05, 2016USD ($)</t>
  </si>
  <si>
    <t>Nov. 03, 2016USD ($)</t>
  </si>
  <si>
    <t>Nov. 02, 2016USD ($)</t>
  </si>
  <si>
    <t>Oct. 26, 2016USD ($)</t>
  </si>
  <si>
    <t>Oct. 24, 2016USD ($)</t>
  </si>
  <si>
    <t>Sep. 30, 2016USD ($)</t>
  </si>
  <si>
    <t>Sep. 29, 2016USD ($)</t>
  </si>
  <si>
    <t>Sep. 28, 2016USD ($)</t>
  </si>
  <si>
    <t>Sep. 23, 2016USD ($)</t>
  </si>
  <si>
    <t>Sep. 22, 2016USD ($)</t>
  </si>
  <si>
    <t>Aug. 15, 2016USD ($)</t>
  </si>
  <si>
    <t>Aug. 09, 2016USD ($)</t>
  </si>
  <si>
    <t>Jul. 31, 2016USD ($)</t>
  </si>
  <si>
    <t>Jul. 06, 2016USD ($)</t>
  </si>
  <si>
    <t>Jul. 01, 2016USD ($)</t>
  </si>
  <si>
    <t>May 31, 2016USD ($)</t>
  </si>
  <si>
    <t>May 27, 2016USD ($)</t>
  </si>
  <si>
    <t>May 25, 2016USD ($)</t>
  </si>
  <si>
    <t>May 20, 2016USD ($)</t>
  </si>
  <si>
    <t>May 19, 2016USD ($)</t>
  </si>
  <si>
    <t>May 17, 2016USD ($)</t>
  </si>
  <si>
    <t>May 16, 2016USD ($)</t>
  </si>
  <si>
    <t>May 12, 2016USD ($)</t>
  </si>
  <si>
    <t>May 11, 2016USD ($)</t>
  </si>
  <si>
    <t>May 09, 2016USD ($)</t>
  </si>
  <si>
    <t>Apr. 29, 2016USD ($)</t>
  </si>
  <si>
    <t>Apr. 27, 2016USD ($)</t>
  </si>
  <si>
    <t>Apr. 26, 2016USD ($)</t>
  </si>
  <si>
    <t>Apr. 22, 2016USD ($)</t>
  </si>
  <si>
    <t>Apr. 21, 2016USD ($)</t>
  </si>
  <si>
    <t>Apr. 13, 2016USD ($)</t>
  </si>
  <si>
    <t>Feb. 29, 2016USD ($)</t>
  </si>
  <si>
    <t>Feb. 13, 2016USD ($)</t>
  </si>
  <si>
    <t>Feb. 12, 2016USD ($)</t>
  </si>
  <si>
    <t>Jan. 26, 2016USD ($)</t>
  </si>
  <si>
    <t>Jan. 12, 2016USD ($)</t>
  </si>
  <si>
    <t>Jan. 04, 2016USD ($)</t>
  </si>
  <si>
    <t>Dec. 31, 2015USD ($)</t>
  </si>
  <si>
    <t>Dec. 22, 2015USD ($)</t>
  </si>
  <si>
    <t>Dec. 18, 2015USD ($)</t>
  </si>
  <si>
    <t>Dec. 09, 2015USD ($)</t>
  </si>
  <si>
    <t>Nov. 18, 2015USD ($)</t>
  </si>
  <si>
    <t>Nov. 17, 2015USD ($)</t>
  </si>
  <si>
    <t>Oct. 06, 2015USD ($)</t>
  </si>
  <si>
    <t>Oct. 02, 2015USD ($)</t>
  </si>
  <si>
    <t>Sep. 30, 2015USD ($)</t>
  </si>
  <si>
    <t>Sep. 11, 2015USD ($)</t>
  </si>
  <si>
    <t>Sep. 10, 2015USD ($)</t>
  </si>
  <si>
    <t>Sep. 08, 2015USD ($)</t>
  </si>
  <si>
    <t>Sep. 01, 2015USD ($)</t>
  </si>
  <si>
    <t>Aug. 31, 2015USD ($)</t>
  </si>
  <si>
    <t>Aug. 07, 2015USD ($)</t>
  </si>
  <si>
    <t>Aug. 06, 2015USD ($)</t>
  </si>
  <si>
    <t>Jul. 17, 2015USD ($)</t>
  </si>
  <si>
    <t>Jul. 13, 2015USD ($)</t>
  </si>
  <si>
    <t>Jun. 30, 2015USD ($)</t>
  </si>
  <si>
    <t>Jun. 18, 2015USD ($)</t>
  </si>
  <si>
    <t>May 31, 2015USD ($)</t>
  </si>
  <si>
    <t>Apr. 21, 2015USD ($)</t>
  </si>
  <si>
    <t>Apr. 17, 2015USD ($)</t>
  </si>
  <si>
    <t>Mar. 26, 2015USD ($)</t>
  </si>
  <si>
    <t>Mar. 25, 2015USD ($)</t>
  </si>
  <si>
    <t>Mar. 23, 2015USD ($)</t>
  </si>
  <si>
    <t>Feb. 28, 2015USD ($)</t>
  </si>
  <si>
    <t>Feb. 26, 2015USD ($)</t>
  </si>
  <si>
    <t>Feb. 24, 2015USD ($)</t>
  </si>
  <si>
    <t>Feb. 12, 2015USD ($)</t>
  </si>
  <si>
    <t>Feb. 11, 2015USD ($)</t>
  </si>
  <si>
    <t>Jan. 29, 2015USD ($)</t>
  </si>
  <si>
    <t>Nov. 21, 2014USD ($)</t>
  </si>
  <si>
    <t>Nov. 18, 2014USD ($)</t>
  </si>
  <si>
    <t>Perrotto | Other Defendant</t>
  </si>
  <si>
    <t>Economic damages</t>
  </si>
  <si>
    <t>Caprio | Other Defendant</t>
  </si>
  <si>
    <t>Zamboni | Other Defendant</t>
  </si>
  <si>
    <t>Pollari | Other Defendant</t>
  </si>
  <si>
    <t>54.00%</t>
  </si>
  <si>
    <t>Gore | Other Defendant</t>
  </si>
  <si>
    <t>87.00%</t>
  </si>
  <si>
    <t>Mc Coy | Other Defendant</t>
  </si>
  <si>
    <t>Cooper | Other Defendant</t>
  </si>
  <si>
    <t>Duignan | Other Defendant</t>
  </si>
  <si>
    <t>37.00%</t>
  </si>
  <si>
    <t>Marchese | Other Defendant</t>
  </si>
  <si>
    <t>Barbose | R J R Tobacco Indemnitee Or Both</t>
  </si>
  <si>
    <t>Barbose | Other Defendant</t>
  </si>
  <si>
    <t>Monroe | R J R Tobacco Indemnitee Or Both</t>
  </si>
  <si>
    <t>Ledoux | Minimum</t>
  </si>
  <si>
    <t>Ledoux | Maximum</t>
  </si>
  <si>
    <t>Ledoux | Other Defendant</t>
  </si>
  <si>
    <t>98.00%</t>
  </si>
  <si>
    <t>Ewing | Other Defendant</t>
  </si>
  <si>
    <t>32.00%</t>
  </si>
  <si>
    <t>Ahrens | Other Defendant</t>
  </si>
  <si>
    <t>Enochs | Other Defendant</t>
  </si>
  <si>
    <t>12.00%</t>
  </si>
  <si>
    <t>Sermons | Other Defendant</t>
  </si>
  <si>
    <t>Oshinsky-Blacker</t>
  </si>
  <si>
    <t>Oshinsky-Blacker | Other Defendant</t>
  </si>
  <si>
    <t>51.00%</t>
  </si>
  <si>
    <t>Howles | Other Defendant</t>
  </si>
  <si>
    <t>Stanley Martin</t>
  </si>
  <si>
    <t>Stanley Martin | RJR Tobacco</t>
  </si>
  <si>
    <t>Stanley Martin | Other Defendant</t>
  </si>
  <si>
    <t>46.00%</t>
  </si>
  <si>
    <t>Pardue | Other Defendant</t>
  </si>
  <si>
    <t>Whitmire | RJR Tobacco | Subsequent Event</t>
  </si>
  <si>
    <t>Lima | Subsequent Event</t>
  </si>
  <si>
    <t>Lima | RJR Tobacco | Subsequent Event</t>
  </si>
  <si>
    <t>Lima | Other Defendant | Subsequent Event</t>
  </si>
  <si>
    <t>Shadd | Subsequent Event</t>
  </si>
  <si>
    <t>Shadd | RJR Tobacco</t>
  </si>
  <si>
    <t>Shadd | RJR Tobacco | Subsequent Event</t>
  </si>
  <si>
    <t>Broin</t>
  </si>
  <si>
    <t>Annual installment of settlement</t>
  </si>
  <si>
    <t>Fees and expenses</t>
  </si>
  <si>
    <t>Broin | RJR Tobacco</t>
  </si>
  <si>
    <t>Broin | Brown And Williamson Holdings Inc.</t>
  </si>
  <si>
    <t>Broin | Lorillard Tobacco</t>
  </si>
  <si>
    <t>Broin II | Florida</t>
  </si>
  <si>
    <t>Lawsuits pending | LegalMatter</t>
  </si>
  <si>
    <t>Commitments and Contingencies - Additional Information 15 (Detail) $ in Thousands</t>
  </si>
  <si>
    <t>51 Months Ended</t>
  </si>
  <si>
    <t>Nov. 30, 1998LegalMatter</t>
  </si>
  <si>
    <t>Mar. 31, 2017USD ($)LegalMatterCase</t>
  </si>
  <si>
    <t>Sep. 19, 2016State</t>
  </si>
  <si>
    <t>Nov. 06, 2013USD ($)</t>
  </si>
  <si>
    <t>Sep. 13, 2013USD ($)</t>
  </si>
  <si>
    <t>Mar. 31, 2003USD ($)</t>
  </si>
  <si>
    <t>Dec. 31, 1999USD ($)</t>
  </si>
  <si>
    <t>Claims resolved, Number | LegalMatter</t>
  </si>
  <si>
    <t>Filter Cases | Lorillard Tobacco and Lorillard, Inc.</t>
  </si>
  <si>
    <t>Number of cases pending | Case</t>
  </si>
  <si>
    <t>RJR Tobacco and Lorillard Tobacco | Filter Cases</t>
  </si>
  <si>
    <t>Claims resolved, Number | Case</t>
  </si>
  <si>
    <t>Light Case | Philip Morris</t>
  </si>
  <si>
    <t>Consolidated Litigation on "Natural", "Organic" and "100% Additive-Free" Marketing</t>
  </si>
  <si>
    <t>Number of state's laws affected | State</t>
  </si>
  <si>
    <t>Parsons</t>
  </si>
  <si>
    <t>Judgment sought against each defendant</t>
  </si>
  <si>
    <t>De Lisle | Filter Cases</t>
  </si>
  <si>
    <t>De Lisle | Filter Cases | Hollingsworth &amp; Vose</t>
  </si>
  <si>
    <t>De Lisle | Filter Cases | Other Defendant</t>
  </si>
  <si>
    <t>56.00%</t>
  </si>
  <si>
    <t>De Lisle | Filter Cases | Lorillard Tobacco</t>
  </si>
  <si>
    <t>United States v. Philip Morris USA Inc | U.S. Department of Justice Case</t>
  </si>
  <si>
    <t>Disgorgement charges sought</t>
  </si>
  <si>
    <t>DOJ</t>
  </si>
  <si>
    <t>Accrued estimated cost for corrective communication</t>
  </si>
  <si>
    <t>Number of cases pending in state court | Case</t>
  </si>
  <si>
    <t>UNITED STATES | Class Action</t>
  </si>
  <si>
    <t>Commitments and Contingencies Related to Settlements (Detail)</t>
  </si>
  <si>
    <t>2015 and thereafter</t>
  </si>
  <si>
    <t>Master Settlement Agreement:</t>
  </si>
  <si>
    <t>Annual Payments</t>
  </si>
  <si>
    <t>Settlement expenses</t>
  </si>
  <si>
    <t>Settlement cash payments</t>
  </si>
  <si>
    <t>2017 | Minimum</t>
  </si>
  <si>
    <t>Projected settlement expenses</t>
  </si>
  <si>
    <t>Projected settlement cash payments</t>
  </si>
  <si>
    <t>2018 and thereafter | Minimum</t>
  </si>
  <si>
    <t>Mississippi | 2015 and thereafter</t>
  </si>
  <si>
    <t>First Four States' Settlements:</t>
  </si>
  <si>
    <t>Annual Settlement Payment</t>
  </si>
  <si>
    <t>Florida | 2015 and thereafter</t>
  </si>
  <si>
    <t>Texas | 2015 and thereafter</t>
  </si>
  <si>
    <t>Minnesota | 2015 and thereafter</t>
  </si>
  <si>
    <t>Subject to adjustments for changes in sales volume, inflation, operating profit and other factors. Payments are allocated among the companies on the basis of relative market share or other methods. For further information, see “— State Settlement Agreements—Enforcement and Validity; Adjustments” below.</t>
  </si>
  <si>
    <t>The amounts above reflect the impact of the Term Sheet and the NY State Settlement described below under “— State Settlement Agreements—Enforcement and Validity; Adjustments — Partial Settlement of Certain NPM Adjustment Claims.”</t>
  </si>
  <si>
    <t>Commitments and Contingencies - Additional Information 16 (Detail) $ in Millions</t>
  </si>
  <si>
    <t>Jan. 18, 2017USD ($)Brand</t>
  </si>
  <si>
    <t>Nov. 03, 2011</t>
  </si>
  <si>
    <t>Sep. 30, 2013USD ($)</t>
  </si>
  <si>
    <t>Jan. 31, 2009State</t>
  </si>
  <si>
    <t>Mar. 31, 2017USD ($)Case</t>
  </si>
  <si>
    <t>Dec. 31, 2006State</t>
  </si>
  <si>
    <t>May 31, 2006USD ($)</t>
  </si>
  <si>
    <t>Nov. 30, 1998State</t>
  </si>
  <si>
    <t>Philip Morris</t>
  </si>
  <si>
    <t>Alleged unpaid settlement payments due to settlement payment calculations</t>
  </si>
  <si>
    <t>NPM Adjustment Claim For 2003</t>
  </si>
  <si>
    <t>Number of states seeking declaratory orders for Qualifying Statuses | State</t>
  </si>
  <si>
    <t>Number of states in arbitration for diligent enforcement | State</t>
  </si>
  <si>
    <t>Courts deciding whether dispute is arbitrable | Case</t>
  </si>
  <si>
    <t>Percentage of Reduction in Ultimate Liability</t>
  </si>
  <si>
    <t>Combined allocable shares percentage maximum</t>
  </si>
  <si>
    <t>14.00%</t>
  </si>
  <si>
    <t>Collectively allocable shares percentage</t>
  </si>
  <si>
    <t>14.68%</t>
  </si>
  <si>
    <t>NPM Adjustment Claim For 2003 | Lorillard Tobacco</t>
  </si>
  <si>
    <t>2006 MSA Disputed Payment</t>
  </si>
  <si>
    <t>NPM Adjustment Claim For 2003 | RJR Tobacco</t>
  </si>
  <si>
    <t>NPM Adjustment Claim For 2003 | Maximum</t>
  </si>
  <si>
    <t>Payment Sought Under State Settlement Agreement</t>
  </si>
  <si>
    <t>Interest Payment Sought Under State Settlement Agreement</t>
  </si>
  <si>
    <t>Florida | State Settlement Agreements</t>
  </si>
  <si>
    <t>Number of brand | Brand</t>
  </si>
  <si>
    <t>Annual losses</t>
  </si>
  <si>
    <t>Florida | State Settlement Agreements | Minimum</t>
  </si>
  <si>
    <t>Presently owed</t>
  </si>
  <si>
    <t>Indiana And Kentucky | NPM Adjustment Claim For 2003</t>
  </si>
  <si>
    <t>3.80%</t>
  </si>
  <si>
    <t>PANAMA | Lorillard Tobacco</t>
  </si>
  <si>
    <t>Reduction in recovery from claims due to modification of judgment reduction method</t>
  </si>
  <si>
    <t>PANAMA | RJR Tobacco</t>
  </si>
  <si>
    <t>Missouri | NPM Adjustment Claim For 2003 | Lorillard Tobacco</t>
  </si>
  <si>
    <t>Missouri | NPM Adjustment Claim For 2003 | RJR Tobacco</t>
  </si>
  <si>
    <t>Maryland | NPM Adjustment Claim For 2003 | Lorillard Tobacco</t>
  </si>
  <si>
    <t>Maryland | NPM Adjustment Claim For 2003 | RJR Tobacco</t>
  </si>
  <si>
    <t>New Mexico | NPM Adjustment Claim For 2003 | Lorillard Tobacco</t>
  </si>
  <si>
    <t>New Mexico | NPM Adjustment Claim For 2003 | RJR Tobacco</t>
  </si>
  <si>
    <t>Commitments and Contingencies - Additional Information 17 (Detail)</t>
  </si>
  <si>
    <t>Oct. 20, 2015State</t>
  </si>
  <si>
    <t>Jan. 31, 2009</t>
  </si>
  <si>
    <t>Mar. 31, 2017USD ($)Plaintiff</t>
  </si>
  <si>
    <t>Feb. 17, 2016USD ($)</t>
  </si>
  <si>
    <t>Jun. 26, 2014State</t>
  </si>
  <si>
    <t>Arbitration Panel ruling</t>
  </si>
  <si>
    <t>NPM Adjustments remaining after settlements</t>
  </si>
  <si>
    <t>Number of jurisdictions that have joined the settlement | State</t>
  </si>
  <si>
    <t>Puerto Rico subsidiaries</t>
  </si>
  <si>
    <t>Collectively allocable share of settlement percentage</t>
  </si>
  <si>
    <t>NPM Adjustments disputed, 2015</t>
  </si>
  <si>
    <t>NPM Adjustments disputed, 2016</t>
  </si>
  <si>
    <t>RJR Tobacco and Santa Fe</t>
  </si>
  <si>
    <t>NPM Adjustments disputed</t>
  </si>
  <si>
    <t>NPM Adjustment Claim For 2009 | RJR Tobacco</t>
  </si>
  <si>
    <t>Percentage of amount to Fund States' Antitrust/Consumer Protection Tobacco</t>
  </si>
  <si>
    <t>NPM Adjustment Claim For 2004 | RJR Tobacco and Lorillard Tobacco</t>
  </si>
  <si>
    <t>State Settlement Agreements | Kentucky And Indiana</t>
  </si>
  <si>
    <t>51.73%</t>
  </si>
  <si>
    <t>State Settlement Agreements | New York</t>
  </si>
  <si>
    <t>12.76%</t>
  </si>
  <si>
    <t>State Settlement Agreements | RJR Tobacco | New York</t>
  </si>
  <si>
    <t>64.49%</t>
  </si>
  <si>
    <t>JTI Judgment</t>
  </si>
  <si>
    <t>Judgment Entered Against JTI in Brazil That JTI Believes RJR and RJR Tobacco Liable For</t>
  </si>
  <si>
    <t>Loss contingency period of inaction</t>
  </si>
  <si>
    <t>15 years</t>
  </si>
  <si>
    <t>Corwin</t>
  </si>
  <si>
    <t>Plaintiff request for attorney's fees and costs</t>
  </si>
  <si>
    <t>Lorillard Tobacco | NPM Adjustment Claim For 2009</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for which NPM Adjustment calculated year ten</t>
  </si>
  <si>
    <t>Year for which NPM Adjustment calculated year eleven</t>
  </si>
  <si>
    <t>NPM Adjustments disputed, 2004</t>
  </si>
  <si>
    <t>NPM Adjustments disputed, 2005</t>
  </si>
  <si>
    <t>NPM Adjustments disputed, 2006</t>
  </si>
  <si>
    <t>NPM Adjustments disputed, 2007</t>
  </si>
  <si>
    <t>NPM Adjustments disputed, 2008</t>
  </si>
  <si>
    <t>NPM Adjustments disputed, 2009</t>
  </si>
  <si>
    <t>NPM Adjustments disputed, 2010</t>
  </si>
  <si>
    <t>NPM Adjustments disputed, 2011</t>
  </si>
  <si>
    <t>NPM Adjustments disputed, 2012</t>
  </si>
  <si>
    <t>NPM Adjustments disputed, 2013</t>
  </si>
  <si>
    <t>NPM Adjustments disputed, 2014</t>
  </si>
  <si>
    <t>NPM Adjustments remaining after settlements, 2004</t>
  </si>
  <si>
    <t>NPM Adjustments remaining after settlements, 2005</t>
  </si>
  <si>
    <t>NPM Adjustments remaining after settlements, 2006</t>
  </si>
  <si>
    <t>NPM Adjustments remaining after settlements, 2007</t>
  </si>
  <si>
    <t>NPM Adjustments remaining after settlements, 2008</t>
  </si>
  <si>
    <t>NPM Adjustments remaining after settlements, 2009</t>
  </si>
  <si>
    <t>NPM Adjustments remaining after settlements, 2010</t>
  </si>
  <si>
    <t>NPM Adjustments remaining after settlements, 2011</t>
  </si>
  <si>
    <t>NPM Adjustments remaining after settlements, 2012</t>
  </si>
  <si>
    <t>NPM Adjustments remaining after settlements, 2013</t>
  </si>
  <si>
    <t>NPM Adjustments remaining after settlements, 2014</t>
  </si>
  <si>
    <t>Shareholders' Equity (Detail) - USD ($) $ in Millions</t>
  </si>
  <si>
    <t>12 Months Ended</t>
  </si>
  <si>
    <t>Stockholders Equity Note Disclosure [Line Items]</t>
  </si>
  <si>
    <t>Retirement benefits, net of tax expense (benefit)</t>
  </si>
  <si>
    <t>Long-term investments, net of tax expense</t>
  </si>
  <si>
    <t>Hedging instruments, net of tax expense</t>
  </si>
  <si>
    <t>Cumulative translation adjustment and other, net of tax expense (2017 - $11; 2016 - $9)</t>
  </si>
  <si>
    <t>Dividends</t>
  </si>
  <si>
    <t>Common stock repurchased</t>
  </si>
  <si>
    <t>Equity incentive award plan and stock-based compensation</t>
  </si>
  <si>
    <t>Paid-in Capital</t>
  </si>
  <si>
    <t>Retained Earnings</t>
  </si>
  <si>
    <t>Accumulated Other Comprehensive Loss</t>
  </si>
  <si>
    <t>Shareholders' Equity (Parenthetical) (Detail) - USD ($) $ / shares in Units, $ in Millions</t>
  </si>
  <si>
    <t>Tax expense, long-term investments</t>
  </si>
  <si>
    <t>Tax expense, hedging instruments</t>
  </si>
  <si>
    <t>Tax expense, cumulative translation adjustment and other</t>
  </si>
  <si>
    <t>Dividends, per share</t>
  </si>
  <si>
    <t>Components of Accumulated Other Comprehensive Loss Net of Tax (Detail) - USD ($) $ in Millions</t>
  </si>
  <si>
    <t>Accumulated Other Comprehensive Income Loss [Line Items]</t>
  </si>
  <si>
    <t>Beginning balance</t>
  </si>
  <si>
    <t>Other comprehensive income (losses) before reclassifications</t>
  </si>
  <si>
    <t>Amounts reclassified from accumulated other comprehensive loss</t>
  </si>
  <si>
    <t>Net current-period other comprehensive income (loss)</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 USD ($) $ in Millions</t>
  </si>
  <si>
    <t>Reclassification Adjustment Out Of Accumulated Other Comprehensive Income [Line Items]</t>
  </si>
  <si>
    <t>Other (income) expense, net</t>
  </si>
  <si>
    <t>Reclassification out of Accumulated Other Comprehensive Income</t>
  </si>
  <si>
    <t>Reclassification out of Accumulated Other Comprehensive Income | Accumulated Defined Benefit Plans Adjustment</t>
  </si>
  <si>
    <t>Reclassification out of Accumulated Other Comprehensive Income | Accumulated Net Unrealized Investment Gain (Loss)</t>
  </si>
  <si>
    <t>Reclassification out of Accumulated Other Comprehensive Income | Accumulated Net Gain (Loss) from Designated or Qualifying Cash Flow Hedges</t>
  </si>
  <si>
    <t>Reclassification out of Accumulated Other Comprehensive Income | Cumulative Translation Adjustment and Other</t>
  </si>
  <si>
    <t>Shareholders' Equity - Additional Information (Detail) - USD ($)</t>
  </si>
  <si>
    <t>Feb. 08, 2017</t>
  </si>
  <si>
    <t>Nov. 30, 2011</t>
  </si>
  <si>
    <t>Jul. 25, 2016</t>
  </si>
  <si>
    <t>Shareholders Equity [Line Items]</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Share repurchase program period</t>
  </si>
  <si>
    <t>Dec. 31,
		2018</t>
  </si>
  <si>
    <t>Decrease in ownership percentage of RAI's common stock</t>
  </si>
  <si>
    <t>Cash dividend per share, declared</t>
  </si>
  <si>
    <t>Dividends record date</t>
  </si>
  <si>
    <t>Mar. 10,
		2017</t>
  </si>
  <si>
    <t>Quarterly Dividend</t>
  </si>
  <si>
    <t>Stock Repurchase Program</t>
  </si>
  <si>
    <t>Shares repurchased</t>
  </si>
  <si>
    <t>Governance Agreement</t>
  </si>
  <si>
    <t>Maximum</t>
  </si>
  <si>
    <t>Outstanding shares of RAI common stock</t>
  </si>
  <si>
    <t>Stock Plans - Additional Information (Detail) - Omnibus Plan - $ / shares</t>
  </si>
  <si>
    <t>Mar. 01, 2017</t>
  </si>
  <si>
    <t>May 05, 2016</t>
  </si>
  <si>
    <t>May 31, 2016</t>
  </si>
  <si>
    <t>Three Year Grant</t>
  </si>
  <si>
    <t>Share Based Compensation Arrangement By Share Based Payment Award [Line Items]</t>
  </si>
  <si>
    <t>Shares available for grant</t>
  </si>
  <si>
    <t>Restricted stock unit award adjustment upper end of range</t>
  </si>
  <si>
    <t>150.00%</t>
  </si>
  <si>
    <t>Weighted average grant date fair value outstanding</t>
  </si>
  <si>
    <t>Cumulative dividend threshold</t>
  </si>
  <si>
    <t>Ending date of performance period</t>
  </si>
  <si>
    <t>Dec. 31,
		2019</t>
  </si>
  <si>
    <t>Three Year Grant | Maximum</t>
  </si>
  <si>
    <t>Restricted stock unit award adjustment</t>
  </si>
  <si>
    <t>Three Year Grant | Restricted Stock Units</t>
  </si>
  <si>
    <t>Vesting date</t>
  </si>
  <si>
    <t>Mar. 1,
		2020</t>
  </si>
  <si>
    <t>One Year Grant</t>
  </si>
  <si>
    <t>200.00%</t>
  </si>
  <si>
    <t>Apr. 30,
		2017</t>
  </si>
  <si>
    <t>Number of shares granted</t>
  </si>
  <si>
    <t>One Year Grant | Maximum</t>
  </si>
  <si>
    <t>One Year Grant | Restricted Stock Units</t>
  </si>
  <si>
    <t>May 1,
		2017</t>
  </si>
  <si>
    <t>Segment Information - Additional Information (Detail) - USD ($) $ in Millions</t>
  </si>
  <si>
    <t>Jan. 13, 2016</t>
  </si>
  <si>
    <t>Segment Reporting Information [Line Items]</t>
  </si>
  <si>
    <t>NAS Brand | JTI Holding</t>
  </si>
  <si>
    <t>Segment Information (Detail) - USD ($) $ in Millions</t>
  </si>
  <si>
    <t>Operating income (loss)</t>
  </si>
  <si>
    <t>Operating Segments | RJR Tobacco</t>
  </si>
  <si>
    <t>Operating Segments | Santa Fe</t>
  </si>
  <si>
    <t>Operating Segments | American Snuff</t>
  </si>
  <si>
    <t>Operating Segments | All Other</t>
  </si>
  <si>
    <t>Corporate, Non-Segment</t>
  </si>
  <si>
    <t>Related Party Transactions - Additional Information (Detail) - USD ($) $ in Millions</t>
  </si>
  <si>
    <t>Sep. 30, 2016</t>
  </si>
  <si>
    <t>Jul. 31, 2016</t>
  </si>
  <si>
    <t>Jan. 31, 2016</t>
  </si>
  <si>
    <t>Related Party Transaction [Line Items]</t>
  </si>
  <si>
    <t>Current deferred revenue</t>
  </si>
  <si>
    <t>Long-term deferred revenue</t>
  </si>
  <si>
    <t>BAT Affiliate</t>
  </si>
  <si>
    <t>Percentage of RAI's outstanding common stock</t>
  </si>
  <si>
    <t>Revenue percentage from related parties</t>
  </si>
  <si>
    <t>Percentage of maximum purchase price</t>
  </si>
  <si>
    <t>Contract manufacturing amendment fee</t>
  </si>
  <si>
    <t>BAT Affiliate | Stock Repurchase Program</t>
  </si>
  <si>
    <t>BAT Affiliate | RJR Tobacco</t>
  </si>
  <si>
    <t>Payment after amendment of contract</t>
  </si>
  <si>
    <t>Summary of Balances and Transactions (Detail) - USD ($) $ in Millions</t>
  </si>
  <si>
    <t>Current Balances:</t>
  </si>
  <si>
    <t>Long-term Balances:</t>
  </si>
  <si>
    <t>Purchases</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Selling, general and administrative expenses, net</t>
  </si>
  <si>
    <t>Provision for (benefit from) income taxes</t>
  </si>
  <si>
    <t>Equity income (loss)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Other comprehensive income (loss), net of tax:</t>
  </si>
  <si>
    <t>Long-term investments</t>
  </si>
  <si>
    <t>Hedging instruments</t>
  </si>
  <si>
    <t>Cumulative translation adjustment and other</t>
  </si>
  <si>
    <t>Reclassification Out of Accumulated Other Comprehensive Loss and Affected Line Items in Condensed Consolidating Statements of Income (Detail) - USD ($) $ in Millions</t>
  </si>
  <si>
    <t>RAI | Reclassification out of Accumulated Other Comprehensive Income</t>
  </si>
  <si>
    <t>RAI | Reclassification out of Accumulated Other Comprehensive Income | Accumulated Net Gain (Loss) from Designated or Qualifying Cash Flow Hedges</t>
  </si>
  <si>
    <t>Guarantors | Reclassification out of Accumulated Other Comprehensive Income</t>
  </si>
  <si>
    <t>Guarantors | Reclassification out of Accumulated Other Comprehensive Income | RJR Tobacco</t>
  </si>
  <si>
    <t>Guarantors | Reclassification out of Accumulated Other Comprehensive Income | Accumulated Defined Benefit Plans Adjustment</t>
  </si>
  <si>
    <t>Guarantors | Reclassification out of Accumulated Other Comprehensive Income | Accumulated Net Unrealized Investment Gain (Loss)</t>
  </si>
  <si>
    <t>Non-Guarantors | Reclassification out of Accumulated Other Comprehensive Income</t>
  </si>
  <si>
    <t>Non-Guarantors | Reclassification out of Accumulated Other Comprehensive Income | RJR Tobacco</t>
  </si>
  <si>
    <t>Non-Guarantors | Reclassification out of Accumulated Other Comprehensive Income | Cumulative Translation Adjustment and Other</t>
  </si>
  <si>
    <t>Non-Guarantors | Reclassification out of Accumulated Other Comprehensive Income | Cumulative Translation Adjustment and Other | RJR Tobacco</t>
  </si>
  <si>
    <t>RJR | Reclassification out of Accumulated Other Comprehensive Income | RJR Tobacco</t>
  </si>
  <si>
    <t>RJR | Reclassification out of Accumulated Other Comprehensive Income | Accumulated Defined Benefit Plans Adjustment | RJR Tobacco</t>
  </si>
  <si>
    <t>RJR | Reclassification out of Accumulated Other Comprehensive Income | Accumulated Net Unrealized Investment Gain (Loss) | RJR Tobacco</t>
  </si>
  <si>
    <t>Eliminations | Reclassification out of Accumulated Other Comprehensive Income</t>
  </si>
  <si>
    <t>Eliminations | Reclassification out of Accumulated Other Comprehensive Income | RJR Tobacco</t>
  </si>
  <si>
    <t>Condensed Consolidating Statements of Cash Flows (Detail) - USD ($) $ in Millions</t>
  </si>
  <si>
    <t>Cash flows from (used in) operating activities</t>
  </si>
  <si>
    <t>Return of intercompany investments</t>
  </si>
  <si>
    <t>Dividends paid on preferred stock</t>
  </si>
  <si>
    <t>Distribution of equity</t>
  </si>
  <si>
    <t>Condensed Consolidating Balance Sheets (Detail) - USD ($) $ in Millions</t>
  </si>
  <si>
    <t>Dec. 31, 2015</t>
  </si>
  <si>
    <t>Assets</t>
  </si>
  <si>
    <t>Property, plant and equipment, net of accumulated depreciation</t>
  </si>
  <si>
    <t>Liabilities and shareholders’ equity</t>
  </si>
  <si>
    <t>Shareholders' equity (deficit)</t>
  </si>
  <si>
    <t>Long-term intercompany notes receivable</t>
  </si>
  <si>
    <t>Investment in subsidiaries</t>
  </si>
  <si>
    <t>Long-term intercompany notes payable</t>
  </si>
  <si>
    <t>RJR Tobacco Guaranteed Unsecured Notes - Condensed Consolidating Financial Statements - Additional Information (Detail) $ in Millions</t>
  </si>
  <si>
    <t>RJR</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000_);(#,##0.0000)" numFmtId="167"/>
    <numFmt formatCode="_(&quot;£ &quot;#,##0.00_);_(&quot;£ &quot;(#,##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5283</v>
      </c>
    </row>
    <row r="12" spans="1:3">
      <c r="A12" s="4" t="s">
        <v>19</v>
      </c>
      <c r="B12" s="4" t="s">
        <v>20</v>
      </c>
    </row>
    <row r="13" spans="1:3">
      <c r="A13" s="4" t="s">
        <v>21</v>
      </c>
      <c r="B13" s="4" t="s">
        <v>22</v>
      </c>
    </row>
    <row r="14" spans="1:3">
      <c r="A14" s="4" t="s">
        <v>23</v>
      </c>
      <c r="C14" s="5" t="n">
        <v>1426711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43</v>
      </c>
    </row>
    <row r="4" spans="1:2">
      <c r="A4" s="4" t="s">
        <v>100</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2911</v>
      </c>
      <c r="D4" s="7" t="n">
        <v>2862</v>
      </c>
    </row>
    <row r="5" spans="1:4">
      <c r="A5" s="4" t="s">
        <v>29</v>
      </c>
      <c r="C5" s="5" t="n">
        <v>38</v>
      </c>
      <c r="D5" s="5" t="n">
        <v>55</v>
      </c>
    </row>
    <row r="6" spans="1:4">
      <c r="A6" s="4" t="s">
        <v>27</v>
      </c>
      <c r="C6" s="5" t="n">
        <v>2949</v>
      </c>
      <c r="D6" s="5" t="n">
        <v>2917</v>
      </c>
    </row>
    <row r="7" spans="1:4">
      <c r="A7" s="3" t="s">
        <v>30</v>
      </c>
    </row>
    <row r="8" spans="1:4">
      <c r="A8" s="4" t="s">
        <v>31</v>
      </c>
      <c r="B8" s="4" t="s">
        <v>28</v>
      </c>
      <c r="C8" s="5" t="n">
        <v>1199</v>
      </c>
      <c r="D8" s="5" t="n">
        <v>1165</v>
      </c>
    </row>
    <row r="9" spans="1:4">
      <c r="A9" s="4" t="s">
        <v>32</v>
      </c>
      <c r="C9" s="5" t="n">
        <v>418</v>
      </c>
      <c r="D9" s="5" t="n">
        <v>465</v>
      </c>
    </row>
    <row r="10" spans="1:4">
      <c r="A10" s="4" t="s">
        <v>33</v>
      </c>
      <c r="D10" s="5" t="n">
        <v>-4861</v>
      </c>
    </row>
    <row r="11" spans="1:4">
      <c r="A11" s="4" t="s">
        <v>34</v>
      </c>
      <c r="C11" s="5" t="n">
        <v>6</v>
      </c>
      <c r="D11" s="5" t="n">
        <v>6</v>
      </c>
    </row>
    <row r="12" spans="1:4">
      <c r="A12" s="4" t="s">
        <v>35</v>
      </c>
      <c r="C12" s="5" t="n">
        <v>1326</v>
      </c>
      <c r="D12" s="5" t="n">
        <v>6142</v>
      </c>
    </row>
    <row r="13" spans="1:4">
      <c r="A13" s="4" t="s">
        <v>36</v>
      </c>
      <c r="C13" s="5" t="n">
        <v>149</v>
      </c>
      <c r="D13" s="5" t="n">
        <v>174</v>
      </c>
    </row>
    <row r="14" spans="1:4">
      <c r="A14" s="4" t="s">
        <v>37</v>
      </c>
      <c r="C14" s="5" t="n">
        <v>-2</v>
      </c>
      <c r="D14" s="5" t="n">
        <v>-3</v>
      </c>
    </row>
    <row r="15" spans="1:4">
      <c r="A15" s="4" t="s">
        <v>38</v>
      </c>
      <c r="C15" s="5" t="n">
        <v>4</v>
      </c>
      <c r="D15" s="5" t="n">
        <v>252</v>
      </c>
    </row>
    <row r="16" spans="1:4">
      <c r="A16" s="4" t="s">
        <v>39</v>
      </c>
      <c r="C16" s="5" t="n">
        <v>1175</v>
      </c>
      <c r="D16" s="5" t="n">
        <v>5719</v>
      </c>
    </row>
    <row r="17" spans="1:4">
      <c r="A17" s="4" t="s">
        <v>40</v>
      </c>
      <c r="C17" s="5" t="n">
        <v>395</v>
      </c>
      <c r="D17" s="5" t="n">
        <v>2154</v>
      </c>
    </row>
    <row r="18" spans="1:4">
      <c r="A18" s="4" t="s">
        <v>41</v>
      </c>
      <c r="C18" s="7" t="n">
        <v>780</v>
      </c>
      <c r="D18" s="7" t="n">
        <v>3565</v>
      </c>
    </row>
    <row r="19" spans="1:4">
      <c r="A19" s="3" t="s">
        <v>42</v>
      </c>
    </row>
    <row r="20" spans="1:4">
      <c r="A20" s="4" t="s">
        <v>43</v>
      </c>
      <c r="C20" s="8" t="n">
        <v>0.55</v>
      </c>
      <c r="D20" s="8" t="n">
        <v>2.5</v>
      </c>
    </row>
    <row r="21" spans="1:4">
      <c r="A21" s="4" t="s">
        <v>44</v>
      </c>
      <c r="C21" s="9" t="n">
        <v>0.55</v>
      </c>
      <c r="D21" s="9" t="n">
        <v>2.49</v>
      </c>
    </row>
    <row r="22" spans="1:4">
      <c r="A22" s="4" t="s">
        <v>45</v>
      </c>
      <c r="C22" s="8" t="n">
        <v>0.51</v>
      </c>
      <c r="D22" s="8" t="n">
        <v>0.42</v>
      </c>
    </row>
    <row r="23" spans="1:4"/>
    <row r="24" spans="1:4">
      <c r="A24" s="4" t="s">
        <v>28</v>
      </c>
      <c r="B24" s="4" t="s">
        <v>46</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66</v>
      </c>
      <c r="B3" s="4" t="s">
        <v>168</v>
      </c>
    </row>
    <row r="4" spans="1:2">
      <c r="A4" s="4" t="s">
        <v>170</v>
      </c>
    </row>
    <row r="5" spans="1:2">
      <c r="A5" s="4" t="s">
        <v>166</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5</v>
      </c>
    </row>
    <row r="4" spans="1:2">
      <c r="A4" s="4" t="s">
        <v>154</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26</v>
      </c>
    </row>
    <row r="4" spans="1:3">
      <c r="A4" s="4" t="s">
        <v>48</v>
      </c>
      <c r="B4" s="7" t="n">
        <v>982</v>
      </c>
      <c r="C4" s="7" t="n">
        <v>10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23</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32</v>
      </c>
      <c r="B3" s="4" t="s">
        <v>233</v>
      </c>
    </row>
    <row r="4" spans="1:2">
      <c r="A4" s="4" t="s">
        <v>234</v>
      </c>
      <c r="B4" s="4" t="s">
        <v>235</v>
      </c>
    </row>
    <row r="5" spans="1:2">
      <c r="A5" s="4" t="s">
        <v>223</v>
      </c>
      <c r="B5" s="4" t="s">
        <v>236</v>
      </c>
    </row>
    <row r="6" spans="1:2">
      <c r="A6" s="4" t="s">
        <v>237</v>
      </c>
      <c r="B6" s="4" t="s">
        <v>238</v>
      </c>
    </row>
    <row r="7" spans="1:2">
      <c r="A7" s="4" t="s">
        <v>239</v>
      </c>
      <c r="B7" s="4" t="s">
        <v>240</v>
      </c>
    </row>
    <row r="8" spans="1:2">
      <c r="A8" s="4" t="s">
        <v>170</v>
      </c>
    </row>
    <row r="9" spans="1:2">
      <c r="A9" s="4" t="s">
        <v>232</v>
      </c>
      <c r="B9" s="4" t="s">
        <v>242</v>
      </c>
    </row>
    <row r="10" spans="1:2">
      <c r="A10" s="4" t="s">
        <v>234</v>
      </c>
      <c r="B10" s="4" t="s">
        <v>243</v>
      </c>
    </row>
    <row r="11" spans="1:2">
      <c r="A11" s="4" t="s">
        <v>223</v>
      </c>
      <c r="B11" s="4" t="s">
        <v>244</v>
      </c>
    </row>
    <row r="12" spans="1:2">
      <c r="A12" s="4" t="s">
        <v>237</v>
      </c>
      <c r="B12" s="4" t="s">
        <v>245</v>
      </c>
    </row>
    <row r="13" spans="1:2">
      <c r="A13" s="4" t="s">
        <v>239</v>
      </c>
      <c r="B13"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21"/>
    <col customWidth="1" max="8" min="8" width="21"/>
    <col customWidth="1" max="9" min="9" width="24"/>
  </cols>
  <sheetData>
    <row r="1" spans="1:9">
      <c r="A1" s="1" t="s">
        <v>247</v>
      </c>
      <c r="B1" s="2" t="s">
        <v>248</v>
      </c>
      <c r="C1" s="2" t="s">
        <v>249</v>
      </c>
      <c r="D1" s="2" t="s">
        <v>250</v>
      </c>
      <c r="E1" s="2" t="s">
        <v>251</v>
      </c>
      <c r="F1" s="2" t="s">
        <v>252</v>
      </c>
      <c r="G1" s="2" t="s">
        <v>253</v>
      </c>
      <c r="H1" s="2" t="s">
        <v>254</v>
      </c>
      <c r="I1" s="2" t="s">
        <v>255</v>
      </c>
    </row>
    <row r="2" spans="1:9">
      <c r="A2" s="3" t="s">
        <v>256</v>
      </c>
    </row>
    <row r="3" spans="1:9">
      <c r="A3" s="4" t="s">
        <v>257</v>
      </c>
      <c r="G3" s="7" t="n">
        <v>5014</v>
      </c>
    </row>
    <row r="4" spans="1:9">
      <c r="A4" s="4" t="s">
        <v>258</v>
      </c>
      <c r="G4" s="5" t="n">
        <v>4861</v>
      </c>
    </row>
    <row r="5" spans="1:9">
      <c r="A5" s="4" t="s">
        <v>259</v>
      </c>
      <c r="E5" s="4" t="s">
        <v>260</v>
      </c>
    </row>
    <row r="6" spans="1:9">
      <c r="A6" s="4" t="s">
        <v>261</v>
      </c>
      <c r="F6" s="7" t="n">
        <v>10</v>
      </c>
      <c r="G6" s="5" t="n">
        <v>69</v>
      </c>
    </row>
    <row r="7" spans="1:9">
      <c r="A7" s="4" t="s">
        <v>262</v>
      </c>
      <c r="D7" s="7" t="n">
        <v>290</v>
      </c>
    </row>
    <row r="8" spans="1:9">
      <c r="A8" s="4" t="s">
        <v>263</v>
      </c>
      <c r="D8" s="4" t="s">
        <v>264</v>
      </c>
    </row>
    <row r="9" spans="1:9">
      <c r="A9" s="4" t="s">
        <v>265</v>
      </c>
      <c r="F9" s="7" t="n">
        <v>23</v>
      </c>
      <c r="G9" s="5" t="n">
        <v>22</v>
      </c>
    </row>
    <row r="10" spans="1:9">
      <c r="A10" s="4" t="s">
        <v>266</v>
      </c>
      <c r="F10" s="4" t="s">
        <v>267</v>
      </c>
    </row>
    <row r="11" spans="1:9">
      <c r="A11" s="4" t="s">
        <v>268</v>
      </c>
      <c r="H11" s="7" t="n">
        <v>111</v>
      </c>
    </row>
    <row r="12" spans="1:9">
      <c r="A12" s="4" t="s">
        <v>269</v>
      </c>
      <c r="F12" s="7" t="n">
        <v>4</v>
      </c>
    </row>
    <row r="13" spans="1:9">
      <c r="A13" s="4" t="s">
        <v>270</v>
      </c>
      <c r="F13" s="5" t="n">
        <v>29</v>
      </c>
      <c r="G13" s="7" t="n">
        <v>26</v>
      </c>
    </row>
    <row r="14" spans="1:9">
      <c r="A14" s="4" t="s">
        <v>271</v>
      </c>
    </row>
    <row r="15" spans="1:9">
      <c r="A15" s="3" t="s">
        <v>256</v>
      </c>
    </row>
    <row r="16" spans="1:9">
      <c r="A16" s="4" t="s">
        <v>270</v>
      </c>
      <c r="F16" s="5" t="n">
        <v>29</v>
      </c>
    </row>
    <row r="17" spans="1:9">
      <c r="A17" s="10" t="n">
        <v>1</v>
      </c>
    </row>
    <row r="18" spans="1:9">
      <c r="A18" s="3" t="s">
        <v>256</v>
      </c>
    </row>
    <row r="19" spans="1:9">
      <c r="A19" s="4" t="s">
        <v>272</v>
      </c>
      <c r="F19" s="5" t="n">
        <v>3100</v>
      </c>
      <c r="H19" s="5" t="n">
        <v>2000</v>
      </c>
    </row>
    <row r="20" spans="1:9">
      <c r="A20" s="10" t="n">
        <v>2</v>
      </c>
    </row>
    <row r="21" spans="1:9">
      <c r="A21" s="3" t="s">
        <v>256</v>
      </c>
    </row>
    <row r="22" spans="1:9">
      <c r="A22" s="4" t="s">
        <v>273</v>
      </c>
      <c r="F22" s="7" t="n">
        <v>14300</v>
      </c>
      <c r="H22" s="7" t="n">
        <v>14300</v>
      </c>
    </row>
    <row r="23" spans="1:9">
      <c r="A23" s="4" t="s">
        <v>274</v>
      </c>
    </row>
    <row r="24" spans="1:9">
      <c r="A24" s="3" t="s">
        <v>256</v>
      </c>
    </row>
    <row r="25" spans="1:9">
      <c r="A25" s="4" t="s">
        <v>257</v>
      </c>
      <c r="C25" s="7" t="n">
        <v>5000</v>
      </c>
    </row>
    <row r="26" spans="1:9">
      <c r="A26" s="4" t="s">
        <v>258</v>
      </c>
      <c r="C26" s="7" t="n">
        <v>4900</v>
      </c>
    </row>
    <row r="27" spans="1:9">
      <c r="A27" s="4" t="s">
        <v>275</v>
      </c>
    </row>
    <row r="28" spans="1:9">
      <c r="A28" s="3" t="s">
        <v>256</v>
      </c>
    </row>
    <row r="29" spans="1:9">
      <c r="A29" s="4" t="s">
        <v>276</v>
      </c>
      <c r="B29" s="11" t="n">
        <v>0.526</v>
      </c>
      <c r="I29" s="11" t="n">
        <v>0.526</v>
      </c>
    </row>
    <row r="30" spans="1:9">
      <c r="A30" s="4" t="s">
        <v>277</v>
      </c>
      <c r="B30" s="8" t="n">
        <v>29.44</v>
      </c>
    </row>
    <row r="31" spans="1:9">
      <c r="A31" s="4" t="s">
        <v>278</v>
      </c>
      <c r="I31" s="12" t="n">
        <v>0.25</v>
      </c>
    </row>
    <row r="32" spans="1:9">
      <c r="A32" s="4" t="s">
        <v>279</v>
      </c>
      <c r="B32"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0</v>
      </c>
      <c r="B1" s="2" t="s">
        <v>1</v>
      </c>
    </row>
    <row r="2" spans="1:3">
      <c r="B2" s="2" t="s">
        <v>2</v>
      </c>
      <c r="C2" s="2" t="s">
        <v>25</v>
      </c>
    </row>
    <row r="3" spans="1:3">
      <c r="A3" s="3" t="s">
        <v>135</v>
      </c>
    </row>
    <row r="4" spans="1:3">
      <c r="A4" s="4" t="s">
        <v>281</v>
      </c>
      <c r="B4" s="7" t="n">
        <v>727</v>
      </c>
      <c r="C4" s="7" t="n">
        <v>630</v>
      </c>
    </row>
    <row r="5" spans="1:3">
      <c r="A5" s="4" t="s">
        <v>282</v>
      </c>
      <c r="B5" s="7" t="n">
        <v>47</v>
      </c>
      <c r="C5" s="7"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4" t="s">
        <v>284</v>
      </c>
    </row>
    <row r="4" spans="1:3">
      <c r="A4" s="3" t="s">
        <v>285</v>
      </c>
    </row>
    <row r="5" spans="1:3">
      <c r="A5" s="4" t="s">
        <v>286</v>
      </c>
      <c r="B5" s="7" t="n">
        <v>4</v>
      </c>
      <c r="C5" s="7" t="n">
        <v>4</v>
      </c>
    </row>
    <row r="6" spans="1:3">
      <c r="A6" s="4" t="s">
        <v>287</v>
      </c>
      <c r="B6" s="5" t="n">
        <v>67</v>
      </c>
      <c r="C6" s="5" t="n">
        <v>74</v>
      </c>
    </row>
    <row r="7" spans="1:3">
      <c r="A7" s="4" t="s">
        <v>288</v>
      </c>
      <c r="B7" s="5" t="n">
        <v>-97</v>
      </c>
      <c r="C7" s="5" t="n">
        <v>-93</v>
      </c>
    </row>
    <row r="8" spans="1:3">
      <c r="A8" s="4" t="s">
        <v>289</v>
      </c>
      <c r="B8" s="5" t="n">
        <v>1</v>
      </c>
      <c r="C8" s="5" t="n">
        <v>1</v>
      </c>
    </row>
    <row r="9" spans="1:3">
      <c r="A9" s="4" t="s">
        <v>290</v>
      </c>
      <c r="B9" s="5" t="n">
        <v>-25</v>
      </c>
      <c r="C9" s="5" t="n">
        <v>-14</v>
      </c>
    </row>
    <row r="10" spans="1:3">
      <c r="A10" s="4" t="s">
        <v>291</v>
      </c>
    </row>
    <row r="11" spans="1:3">
      <c r="A11" s="3" t="s">
        <v>285</v>
      </c>
    </row>
    <row r="12" spans="1:3">
      <c r="A12" s="4" t="s">
        <v>286</v>
      </c>
      <c r="C12" s="5" t="n">
        <v>1</v>
      </c>
    </row>
    <row r="13" spans="1:3">
      <c r="A13" s="4" t="s">
        <v>287</v>
      </c>
      <c r="B13" s="5" t="n">
        <v>11</v>
      </c>
      <c r="C13" s="5" t="n">
        <v>13</v>
      </c>
    </row>
    <row r="14" spans="1:3">
      <c r="A14" s="4" t="s">
        <v>288</v>
      </c>
      <c r="B14" s="5" t="n">
        <v>-2</v>
      </c>
      <c r="C14" s="5" t="n">
        <v>-3</v>
      </c>
    </row>
    <row r="15" spans="1:3">
      <c r="A15" s="4" t="s">
        <v>289</v>
      </c>
      <c r="B15" s="7" t="n">
        <v>-9</v>
      </c>
      <c r="C15"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94</v>
      </c>
    </row>
    <row r="2" spans="1:3">
      <c r="A2" s="3" t="s">
        <v>293</v>
      </c>
    </row>
    <row r="3" spans="1:3">
      <c r="A3" s="4" t="s">
        <v>105</v>
      </c>
      <c r="B3" s="7" t="n">
        <v>19783</v>
      </c>
      <c r="C3" s="7" t="n">
        <v>19783</v>
      </c>
    </row>
    <row r="4" spans="1:3">
      <c r="A4" s="4" t="s">
        <v>294</v>
      </c>
      <c r="B4" s="5" t="n">
        <v>-3791</v>
      </c>
      <c r="C4" s="5" t="n">
        <v>-3791</v>
      </c>
    </row>
    <row r="5" spans="1:3">
      <c r="A5" s="4" t="s">
        <v>295</v>
      </c>
      <c r="B5" s="5" t="n">
        <v>15992</v>
      </c>
      <c r="C5" s="5" t="n">
        <v>15992</v>
      </c>
    </row>
    <row r="6" spans="1:3">
      <c r="A6" s="4" t="s">
        <v>170</v>
      </c>
    </row>
    <row r="7" spans="1:3">
      <c r="A7" s="3" t="s">
        <v>293</v>
      </c>
    </row>
    <row r="8" spans="1:3">
      <c r="A8" s="4" t="s">
        <v>105</v>
      </c>
      <c r="B8" s="5" t="n">
        <v>17069</v>
      </c>
      <c r="C8" s="5" t="n">
        <v>17069</v>
      </c>
    </row>
    <row r="9" spans="1:3">
      <c r="A9" s="4" t="s">
        <v>294</v>
      </c>
      <c r="B9" s="5" t="n">
        <v>-3763</v>
      </c>
      <c r="C9" s="5" t="n">
        <v>-3763</v>
      </c>
    </row>
    <row r="10" spans="1:3">
      <c r="A10" s="4" t="s">
        <v>295</v>
      </c>
      <c r="B10" s="5" t="n">
        <v>13306</v>
      </c>
      <c r="C10" s="5" t="n">
        <v>13306</v>
      </c>
    </row>
    <row r="11" spans="1:3">
      <c r="A11" s="4" t="s">
        <v>296</v>
      </c>
    </row>
    <row r="12" spans="1:3">
      <c r="A12" s="3" t="s">
        <v>293</v>
      </c>
    </row>
    <row r="13" spans="1:3">
      <c r="A13" s="4" t="s">
        <v>105</v>
      </c>
      <c r="B13" s="5" t="n">
        <v>197</v>
      </c>
      <c r="C13" s="5" t="n">
        <v>197</v>
      </c>
    </row>
    <row r="14" spans="1:3">
      <c r="A14" s="4" t="s">
        <v>295</v>
      </c>
      <c r="B14" s="5" t="n">
        <v>197</v>
      </c>
      <c r="C14" s="5" t="n">
        <v>197</v>
      </c>
    </row>
    <row r="15" spans="1:3">
      <c r="A15" s="4" t="s">
        <v>297</v>
      </c>
    </row>
    <row r="16" spans="1:3">
      <c r="A16" s="3" t="s">
        <v>293</v>
      </c>
    </row>
    <row r="17" spans="1:3">
      <c r="A17" s="4" t="s">
        <v>105</v>
      </c>
      <c r="B17" s="5" t="n">
        <v>2501</v>
      </c>
      <c r="C17" s="5" t="n">
        <v>2501</v>
      </c>
    </row>
    <row r="18" spans="1:3">
      <c r="A18" s="4" t="s">
        <v>294</v>
      </c>
      <c r="B18" s="5" t="n">
        <v>-28</v>
      </c>
      <c r="C18" s="5" t="n">
        <v>-28</v>
      </c>
    </row>
    <row r="19" spans="1:3">
      <c r="A19" s="4" t="s">
        <v>295</v>
      </c>
      <c r="B19" s="5" t="n">
        <v>2473</v>
      </c>
      <c r="C19" s="5" t="n">
        <v>2473</v>
      </c>
    </row>
    <row r="20" spans="1:3">
      <c r="A20" s="4" t="s">
        <v>298</v>
      </c>
    </row>
    <row r="21" spans="1:3">
      <c r="A21" s="3" t="s">
        <v>293</v>
      </c>
    </row>
    <row r="22" spans="1:3">
      <c r="A22" s="4" t="s">
        <v>105</v>
      </c>
      <c r="B22" s="5" t="n">
        <v>16</v>
      </c>
      <c r="C22" s="5" t="n">
        <v>16</v>
      </c>
    </row>
    <row r="23" spans="1:3">
      <c r="A23" s="4" t="s">
        <v>295</v>
      </c>
      <c r="B23" s="7" t="n">
        <v>16</v>
      </c>
      <c r="C23"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94</v>
      </c>
    </row>
    <row r="2" spans="1:3">
      <c r="A2" s="4" t="s">
        <v>300</v>
      </c>
    </row>
    <row r="3" spans="1:3">
      <c r="A3" s="3" t="s">
        <v>301</v>
      </c>
    </row>
    <row r="4" spans="1:3">
      <c r="A4" s="4" t="s">
        <v>302</v>
      </c>
      <c r="B4" s="7" t="n">
        <v>29098</v>
      </c>
      <c r="C4" s="7" t="n">
        <v>29098</v>
      </c>
    </row>
    <row r="5" spans="1:3">
      <c r="A5" s="4" t="s">
        <v>303</v>
      </c>
    </row>
    <row r="6" spans="1:3">
      <c r="A6" s="3" t="s">
        <v>301</v>
      </c>
    </row>
    <row r="7" spans="1:3">
      <c r="A7" s="4" t="s">
        <v>302</v>
      </c>
      <c r="B7" s="5" t="n">
        <v>87</v>
      </c>
      <c r="C7" s="5" t="n">
        <v>87</v>
      </c>
    </row>
    <row r="8" spans="1:3">
      <c r="A8" s="4" t="s">
        <v>304</v>
      </c>
    </row>
    <row r="9" spans="1:3">
      <c r="A9" s="3" t="s">
        <v>301</v>
      </c>
    </row>
    <row r="10" spans="1:3">
      <c r="A10" s="4" t="s">
        <v>302</v>
      </c>
      <c r="B10" s="5" t="n">
        <v>27826</v>
      </c>
      <c r="C10" s="5" t="n">
        <v>27826</v>
      </c>
    </row>
    <row r="11" spans="1:3">
      <c r="A11" s="4" t="s">
        <v>305</v>
      </c>
    </row>
    <row r="12" spans="1:3">
      <c r="A12" s="3" t="s">
        <v>301</v>
      </c>
    </row>
    <row r="13" spans="1:3">
      <c r="A13" s="4" t="s">
        <v>302</v>
      </c>
      <c r="B13" s="5" t="n">
        <v>87</v>
      </c>
      <c r="C13" s="5" t="n">
        <v>87</v>
      </c>
    </row>
    <row r="14" spans="1:3">
      <c r="A14" s="4" t="s">
        <v>306</v>
      </c>
    </row>
    <row r="15" spans="1:3">
      <c r="A15" s="3" t="s">
        <v>301</v>
      </c>
    </row>
    <row r="16" spans="1:3">
      <c r="A16" s="4" t="s">
        <v>302</v>
      </c>
      <c r="B16" s="5" t="n">
        <v>136</v>
      </c>
      <c r="C16" s="5" t="n">
        <v>136</v>
      </c>
    </row>
    <row r="17" spans="1:3">
      <c r="A17" s="4" t="s">
        <v>307</v>
      </c>
    </row>
    <row r="18" spans="1:3">
      <c r="A18" s="3" t="s">
        <v>301</v>
      </c>
    </row>
    <row r="19" spans="1:3">
      <c r="A19" s="4" t="s">
        <v>302</v>
      </c>
      <c r="B19" s="7" t="n">
        <v>1136</v>
      </c>
      <c r="C19" s="7" t="n">
        <v>1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259</v>
      </c>
    </row>
    <row r="5" spans="1:3">
      <c r="A5" s="4" t="s">
        <v>311</v>
      </c>
      <c r="B5" s="5" t="n">
        <v>-6</v>
      </c>
      <c r="C5" s="7" t="n">
        <v>-6</v>
      </c>
    </row>
    <row r="6" spans="1:3">
      <c r="A6" s="4" t="s">
        <v>312</v>
      </c>
      <c r="B6" s="5" t="n">
        <v>253</v>
      </c>
    </row>
    <row r="7" spans="1:3">
      <c r="A7" s="4" t="s">
        <v>300</v>
      </c>
    </row>
    <row r="8" spans="1:3">
      <c r="A8" s="3" t="s">
        <v>309</v>
      </c>
    </row>
    <row r="9" spans="1:3">
      <c r="A9" s="4" t="s">
        <v>310</v>
      </c>
      <c r="B9" s="5" t="n">
        <v>17</v>
      </c>
    </row>
    <row r="10" spans="1:3">
      <c r="A10" s="4" t="s">
        <v>311</v>
      </c>
      <c r="B10" s="5" t="n">
        <v>-1</v>
      </c>
    </row>
    <row r="11" spans="1:3">
      <c r="A11" s="4" t="s">
        <v>312</v>
      </c>
      <c r="B11" s="5" t="n">
        <v>16</v>
      </c>
    </row>
    <row r="12" spans="1:3">
      <c r="A12" s="4" t="s">
        <v>303</v>
      </c>
    </row>
    <row r="13" spans="1:3">
      <c r="A13" s="3" t="s">
        <v>309</v>
      </c>
    </row>
    <row r="14" spans="1:3">
      <c r="A14" s="4" t="s">
        <v>310</v>
      </c>
      <c r="B14" s="5" t="n">
        <v>242</v>
      </c>
    </row>
    <row r="15" spans="1:3">
      <c r="A15" s="4" t="s">
        <v>311</v>
      </c>
      <c r="B15" s="5" t="n">
        <v>-5</v>
      </c>
    </row>
    <row r="16" spans="1:3">
      <c r="A16" s="4" t="s">
        <v>312</v>
      </c>
      <c r="B16" s="5" t="n">
        <v>237</v>
      </c>
    </row>
    <row r="17" spans="1:3">
      <c r="A17" s="4" t="s">
        <v>304</v>
      </c>
    </row>
    <row r="18" spans="1:3">
      <c r="A18" s="3" t="s">
        <v>309</v>
      </c>
    </row>
    <row r="19" spans="1:3">
      <c r="A19" s="4" t="s">
        <v>310</v>
      </c>
      <c r="B19" s="5" t="n">
        <v>12</v>
      </c>
    </row>
    <row r="20" spans="1:3">
      <c r="A20" s="4" t="s">
        <v>311</v>
      </c>
      <c r="B20" s="5" t="n">
        <v>-1</v>
      </c>
    </row>
    <row r="21" spans="1:3">
      <c r="A21" s="4" t="s">
        <v>312</v>
      </c>
      <c r="B21" s="5" t="n">
        <v>11</v>
      </c>
    </row>
    <row r="22" spans="1:3">
      <c r="A22" s="4" t="s">
        <v>305</v>
      </c>
    </row>
    <row r="23" spans="1:3">
      <c r="A23" s="3" t="s">
        <v>309</v>
      </c>
    </row>
    <row r="24" spans="1:3">
      <c r="A24" s="4" t="s">
        <v>310</v>
      </c>
      <c r="B24" s="5" t="n">
        <v>229</v>
      </c>
    </row>
    <row r="25" spans="1:3">
      <c r="A25" s="4" t="s">
        <v>311</v>
      </c>
      <c r="B25" s="5" t="n">
        <v>-4</v>
      </c>
    </row>
    <row r="26" spans="1:3">
      <c r="A26" s="4" t="s">
        <v>312</v>
      </c>
      <c r="B26" s="5" t="n">
        <v>225</v>
      </c>
    </row>
    <row r="27" spans="1:3">
      <c r="A27" s="4" t="s">
        <v>307</v>
      </c>
    </row>
    <row r="28" spans="1:3">
      <c r="A28" s="3" t="s">
        <v>309</v>
      </c>
    </row>
    <row r="29" spans="1:3">
      <c r="A29" s="4" t="s">
        <v>310</v>
      </c>
      <c r="B29" s="5" t="n">
        <v>5</v>
      </c>
    </row>
    <row r="30" spans="1:3">
      <c r="A30" s="4" t="s">
        <v>312</v>
      </c>
      <c r="B30" s="5" t="n">
        <v>5</v>
      </c>
    </row>
    <row r="31" spans="1:3">
      <c r="A31" s="4" t="s">
        <v>313</v>
      </c>
    </row>
    <row r="32" spans="1:3">
      <c r="A32" s="3" t="s">
        <v>309</v>
      </c>
    </row>
    <row r="33" spans="1:3">
      <c r="A33" s="4" t="s">
        <v>310</v>
      </c>
      <c r="B33" s="5" t="n">
        <v>13</v>
      </c>
    </row>
    <row r="34" spans="1:3">
      <c r="A34" s="4" t="s">
        <v>311</v>
      </c>
      <c r="B34" s="5" t="n">
        <v>-1</v>
      </c>
    </row>
    <row r="35" spans="1:3">
      <c r="A35" s="4" t="s">
        <v>312</v>
      </c>
      <c r="B35"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41</v>
      </c>
      <c r="B4" s="7" t="n">
        <v>780</v>
      </c>
      <c r="C4" s="7" t="n">
        <v>3565</v>
      </c>
    </row>
    <row r="5" spans="1:3">
      <c r="A5" s="3" t="s">
        <v>51</v>
      </c>
    </row>
    <row r="6" spans="1:3">
      <c r="A6" s="4" t="s">
        <v>52</v>
      </c>
      <c r="B6" s="5" t="n">
        <v>-4</v>
      </c>
      <c r="C6" s="5" t="n">
        <v>-6</v>
      </c>
    </row>
    <row r="7" spans="1:3">
      <c r="A7" s="4" t="s">
        <v>53</v>
      </c>
      <c r="C7" s="5" t="n">
        <v>-1</v>
      </c>
    </row>
    <row r="8" spans="1:3">
      <c r="A8" s="4" t="s">
        <v>54</v>
      </c>
      <c r="C8" s="5" t="n">
        <v>11</v>
      </c>
    </row>
    <row r="9" spans="1:3">
      <c r="A9" s="4" t="s">
        <v>55</v>
      </c>
      <c r="B9" s="5" t="n">
        <v>3</v>
      </c>
      <c r="C9" s="5" t="n">
        <v>22</v>
      </c>
    </row>
    <row r="10" spans="1:3">
      <c r="A10" s="4" t="s">
        <v>56</v>
      </c>
      <c r="B10" s="7" t="n">
        <v>779</v>
      </c>
      <c r="C10" s="7" t="n">
        <v>3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4</v>
      </c>
      <c r="B1" s="2" t="s">
        <v>2</v>
      </c>
      <c r="C1" s="2" t="s">
        <v>94</v>
      </c>
    </row>
    <row r="2" spans="1:3">
      <c r="A2" s="3" t="s">
        <v>309</v>
      </c>
    </row>
    <row r="3" spans="1:3">
      <c r="A3" s="4" t="s">
        <v>315</v>
      </c>
      <c r="B3" s="7" t="n">
        <v>530</v>
      </c>
      <c r="C3" s="7" t="n">
        <v>530</v>
      </c>
    </row>
    <row r="4" spans="1:3">
      <c r="A4" s="4" t="s">
        <v>316</v>
      </c>
      <c r="B4" s="5" t="n">
        <v>-277</v>
      </c>
      <c r="C4" s="5" t="n">
        <v>-271</v>
      </c>
    </row>
    <row r="5" spans="1:3">
      <c r="A5" s="4" t="s">
        <v>317</v>
      </c>
      <c r="B5" s="5" t="n">
        <v>253</v>
      </c>
      <c r="C5" s="5" t="n">
        <v>259</v>
      </c>
    </row>
    <row r="6" spans="1:3">
      <c r="A6" s="4" t="s">
        <v>318</v>
      </c>
    </row>
    <row r="7" spans="1:3">
      <c r="A7" s="3" t="s">
        <v>309</v>
      </c>
    </row>
    <row r="8" spans="1:3">
      <c r="A8" s="4" t="s">
        <v>315</v>
      </c>
      <c r="B8" s="5" t="n">
        <v>240</v>
      </c>
      <c r="C8" s="5" t="n">
        <v>240</v>
      </c>
    </row>
    <row r="9" spans="1:3">
      <c r="A9" s="4" t="s">
        <v>316</v>
      </c>
      <c r="B9" s="5" t="n">
        <v>-22</v>
      </c>
      <c r="C9" s="5" t="n">
        <v>-19</v>
      </c>
    </row>
    <row r="10" spans="1:3">
      <c r="A10" s="4" t="s">
        <v>317</v>
      </c>
      <c r="B10" s="5" t="n">
        <v>218</v>
      </c>
      <c r="C10" s="5" t="n">
        <v>221</v>
      </c>
    </row>
    <row r="11" spans="1:3">
      <c r="A11" s="4" t="s">
        <v>319</v>
      </c>
    </row>
    <row r="12" spans="1:3">
      <c r="A12" s="3" t="s">
        <v>309</v>
      </c>
    </row>
    <row r="13" spans="1:3">
      <c r="A13" s="4" t="s">
        <v>315</v>
      </c>
      <c r="B13" s="5" t="n">
        <v>151</v>
      </c>
      <c r="C13" s="5" t="n">
        <v>151</v>
      </c>
    </row>
    <row r="14" spans="1:3">
      <c r="A14" s="4" t="s">
        <v>316</v>
      </c>
      <c r="B14" s="5" t="n">
        <v>-144</v>
      </c>
      <c r="C14" s="5" t="n">
        <v>-143</v>
      </c>
    </row>
    <row r="15" spans="1:3">
      <c r="A15" s="4" t="s">
        <v>317</v>
      </c>
      <c r="B15" s="5" t="n">
        <v>7</v>
      </c>
      <c r="C15" s="5" t="n">
        <v>8</v>
      </c>
    </row>
    <row r="16" spans="1:3">
      <c r="A16" s="4" t="s">
        <v>300</v>
      </c>
    </row>
    <row r="17" spans="1:3">
      <c r="A17" s="3" t="s">
        <v>309</v>
      </c>
    </row>
    <row r="18" spans="1:3">
      <c r="A18" s="4" t="s">
        <v>315</v>
      </c>
      <c r="B18" s="5" t="n">
        <v>124</v>
      </c>
      <c r="C18" s="5" t="n">
        <v>124</v>
      </c>
    </row>
    <row r="19" spans="1:3">
      <c r="A19" s="4" t="s">
        <v>316</v>
      </c>
      <c r="B19" s="5" t="n">
        <v>-108</v>
      </c>
      <c r="C19" s="5" t="n">
        <v>-107</v>
      </c>
    </row>
    <row r="20" spans="1:3">
      <c r="A20" s="4" t="s">
        <v>317</v>
      </c>
      <c r="B20" s="5" t="n">
        <v>16</v>
      </c>
      <c r="C20" s="5" t="n">
        <v>17</v>
      </c>
    </row>
    <row r="21" spans="1:3">
      <c r="A21" s="4" t="s">
        <v>320</v>
      </c>
    </row>
    <row r="22" spans="1:3">
      <c r="A22" s="3" t="s">
        <v>309</v>
      </c>
    </row>
    <row r="23" spans="1:3">
      <c r="A23" s="4" t="s">
        <v>315</v>
      </c>
      <c r="B23" s="5" t="n">
        <v>15</v>
      </c>
      <c r="C23" s="5" t="n">
        <v>15</v>
      </c>
    </row>
    <row r="24" spans="1:3">
      <c r="A24" s="4" t="s">
        <v>316</v>
      </c>
      <c r="B24" s="5" t="n">
        <v>-3</v>
      </c>
      <c r="C24" s="5" t="n">
        <v>-2</v>
      </c>
    </row>
    <row r="25" spans="1:3">
      <c r="A25" s="4" t="s">
        <v>317</v>
      </c>
      <c r="B25" s="7" t="n">
        <v>12</v>
      </c>
      <c r="C25"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94</v>
      </c>
    </row>
    <row r="2" spans="1:3">
      <c r="A2" s="3" t="s">
        <v>138</v>
      </c>
    </row>
    <row r="3" spans="1:3">
      <c r="A3" s="4" t="s">
        <v>322</v>
      </c>
      <c r="B3" s="7" t="n">
        <v>17</v>
      </c>
    </row>
    <row r="4" spans="1:3">
      <c r="A4" s="5" t="n">
        <v>2018</v>
      </c>
      <c r="B4" s="5" t="n">
        <v>22</v>
      </c>
    </row>
    <row r="5" spans="1:3">
      <c r="A5" s="5" t="n">
        <v>2019</v>
      </c>
      <c r="B5" s="5" t="n">
        <v>16</v>
      </c>
    </row>
    <row r="6" spans="1:3">
      <c r="A6" s="5" t="n">
        <v>2020</v>
      </c>
      <c r="B6" s="5" t="n">
        <v>15</v>
      </c>
    </row>
    <row r="7" spans="1:3">
      <c r="A7" s="5" t="n">
        <v>2021</v>
      </c>
      <c r="B7" s="5" t="n">
        <v>14</v>
      </c>
    </row>
    <row r="8" spans="1:3">
      <c r="A8" s="4" t="s">
        <v>323</v>
      </c>
      <c r="B8" s="5" t="n">
        <v>169</v>
      </c>
    </row>
    <row r="9" spans="1:3">
      <c r="A9" s="4" t="s">
        <v>317</v>
      </c>
      <c r="B9" s="7" t="n">
        <v>253</v>
      </c>
      <c r="C9" s="7" t="n">
        <v>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141</v>
      </c>
    </row>
    <row r="4" spans="1:3">
      <c r="A4" s="4" t="s">
        <v>41</v>
      </c>
      <c r="B4" s="7" t="n">
        <v>780</v>
      </c>
      <c r="C4" s="7" t="n">
        <v>3565</v>
      </c>
    </row>
    <row r="5" spans="1:3">
      <c r="A5" s="4" t="s">
        <v>325</v>
      </c>
      <c r="B5" s="5" t="n">
        <v>1426246</v>
      </c>
      <c r="C5" s="5" t="n">
        <v>1427448</v>
      </c>
    </row>
    <row r="6" spans="1:3">
      <c r="A6" s="3" t="s">
        <v>326</v>
      </c>
    </row>
    <row r="7" spans="1:3">
      <c r="A7" s="4" t="s">
        <v>327</v>
      </c>
      <c r="B7" s="5" t="n">
        <v>3256</v>
      </c>
      <c r="C7" s="5" t="n">
        <v>3621</v>
      </c>
    </row>
    <row r="8" spans="1:3">
      <c r="A8" s="4" t="s">
        <v>328</v>
      </c>
      <c r="B8" s="5" t="n">
        <v>1429502</v>
      </c>
      <c r="C8" s="5" t="n">
        <v>14310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9</v>
      </c>
      <c r="B1" s="2" t="s">
        <v>2</v>
      </c>
      <c r="C1" s="2" t="s">
        <v>94</v>
      </c>
    </row>
    <row r="2" spans="1:3">
      <c r="A2" s="3" t="s">
        <v>143</v>
      </c>
    </row>
    <row r="3" spans="1:3">
      <c r="A3" s="4" t="s">
        <v>330</v>
      </c>
      <c r="B3" s="7" t="n">
        <v>1353</v>
      </c>
      <c r="C3" s="7" t="n">
        <v>1436</v>
      </c>
    </row>
    <row r="4" spans="1:3">
      <c r="A4" s="4" t="s">
        <v>331</v>
      </c>
      <c r="B4" s="5" t="n">
        <v>86</v>
      </c>
      <c r="C4" s="5" t="n">
        <v>77</v>
      </c>
    </row>
    <row r="5" spans="1:3">
      <c r="A5" s="4" t="s">
        <v>332</v>
      </c>
      <c r="B5" s="5" t="n">
        <v>80</v>
      </c>
      <c r="C5" s="5" t="n">
        <v>81</v>
      </c>
    </row>
    <row r="6" spans="1:3">
      <c r="A6" s="4" t="s">
        <v>333</v>
      </c>
      <c r="B6" s="5" t="n">
        <v>192</v>
      </c>
      <c r="C6" s="5" t="n">
        <v>165</v>
      </c>
    </row>
    <row r="7" spans="1:3">
      <c r="A7" s="4" t="s">
        <v>303</v>
      </c>
      <c r="B7" s="5" t="n">
        <v>24</v>
      </c>
      <c r="C7" s="5" t="n">
        <v>25</v>
      </c>
    </row>
    <row r="8" spans="1:3">
      <c r="A8" s="4" t="s">
        <v>334</v>
      </c>
      <c r="B8" s="5" t="n">
        <v>1735</v>
      </c>
      <c r="C8" s="5" t="n">
        <v>1784</v>
      </c>
    </row>
    <row r="9" spans="1:3">
      <c r="A9" s="4" t="s">
        <v>335</v>
      </c>
      <c r="B9" s="5" t="n">
        <v>-143</v>
      </c>
      <c r="C9" s="5" t="n">
        <v>-139</v>
      </c>
    </row>
    <row r="10" spans="1:3">
      <c r="A10" s="4" t="s">
        <v>336</v>
      </c>
      <c r="B10" s="7" t="n">
        <v>1592</v>
      </c>
      <c r="C10" s="7" t="n">
        <v>1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7</v>
      </c>
      <c r="B1" s="2" t="s">
        <v>1</v>
      </c>
    </row>
    <row r="2" spans="1:3">
      <c r="B2" s="2" t="s">
        <v>2</v>
      </c>
      <c r="C2" s="2" t="s">
        <v>25</v>
      </c>
    </row>
    <row r="3" spans="1:3">
      <c r="A3" s="3" t="s">
        <v>146</v>
      </c>
    </row>
    <row r="4" spans="1:3">
      <c r="A4" s="4" t="s">
        <v>40</v>
      </c>
      <c r="B4" s="7" t="n">
        <v>395</v>
      </c>
      <c r="C4" s="7" t="n">
        <v>2154</v>
      </c>
    </row>
    <row r="5" spans="1:3">
      <c r="A5" s="4" t="s">
        <v>338</v>
      </c>
      <c r="B5" s="4" t="s">
        <v>339</v>
      </c>
      <c r="C5" s="4" t="s">
        <v>3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1</v>
      </c>
      <c r="B1" s="2" t="s">
        <v>1</v>
      </c>
    </row>
    <row r="2" spans="1:3">
      <c r="B2" s="2" t="s">
        <v>2</v>
      </c>
      <c r="C2" s="2" t="s">
        <v>25</v>
      </c>
    </row>
    <row r="3" spans="1:3">
      <c r="A3" s="3" t="s">
        <v>146</v>
      </c>
    </row>
    <row r="4" spans="1:3">
      <c r="A4" s="4" t="s">
        <v>85</v>
      </c>
      <c r="B4" s="7" t="n">
        <v>29</v>
      </c>
      <c r="C4" s="7" t="n">
        <v>26</v>
      </c>
    </row>
    <row r="5" spans="1:3">
      <c r="A5" s="4" t="s">
        <v>342</v>
      </c>
      <c r="B5" s="4" t="s">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6"/>
  </cols>
  <sheetData>
    <row r="1" spans="1:4">
      <c r="A1" s="1" t="s">
        <v>344</v>
      </c>
      <c r="B1" s="2" t="s">
        <v>3</v>
      </c>
      <c r="C1" s="2" t="s">
        <v>345</v>
      </c>
      <c r="D1" s="2" t="s">
        <v>2</v>
      </c>
    </row>
    <row r="2" spans="1:4">
      <c r="A2" s="3" t="s">
        <v>346</v>
      </c>
    </row>
    <row r="3" spans="1:4">
      <c r="A3" s="4" t="s">
        <v>347</v>
      </c>
      <c r="D3" s="7" t="n">
        <v>0</v>
      </c>
    </row>
    <row r="4" spans="1:4">
      <c r="A4" s="4" t="s">
        <v>348</v>
      </c>
      <c r="D4" s="7" t="n">
        <v>6000000</v>
      </c>
    </row>
    <row r="5" spans="1:4">
      <c r="A5" s="4" t="s">
        <v>148</v>
      </c>
    </row>
    <row r="6" spans="1:4">
      <c r="A6" s="3" t="s">
        <v>346</v>
      </c>
    </row>
    <row r="7" spans="1:4">
      <c r="A7" s="4" t="s">
        <v>349</v>
      </c>
      <c r="C7" s="4" t="s">
        <v>350</v>
      </c>
    </row>
    <row r="8" spans="1:4">
      <c r="A8" s="4" t="s">
        <v>351</v>
      </c>
      <c r="C8" s="7" t="n">
        <v>2000000000</v>
      </c>
    </row>
    <row r="9" spans="1:4">
      <c r="A9" s="4" t="s">
        <v>352</v>
      </c>
      <c r="C9" s="5" t="n">
        <v>2350000000</v>
      </c>
    </row>
    <row r="10" spans="1:4">
      <c r="A10" s="4" t="s">
        <v>353</v>
      </c>
      <c r="D10" s="4" t="s">
        <v>354</v>
      </c>
    </row>
    <row r="11" spans="1:4">
      <c r="A11" s="4" t="s">
        <v>355</v>
      </c>
      <c r="C11" s="7" t="n">
        <v>300000000</v>
      </c>
    </row>
    <row r="12" spans="1:4">
      <c r="A12" s="4" t="s">
        <v>356</v>
      </c>
      <c r="C12" s="4" t="s">
        <v>357</v>
      </c>
    </row>
    <row r="13" spans="1:4">
      <c r="A13" s="4" t="s">
        <v>358</v>
      </c>
    </row>
    <row r="14" spans="1:4">
      <c r="A14" s="3" t="s">
        <v>346</v>
      </c>
    </row>
    <row r="15" spans="1:4">
      <c r="A15" s="4" t="s">
        <v>359</v>
      </c>
      <c r="B15" s="7" t="n">
        <v>500000000</v>
      </c>
    </row>
    <row r="16" spans="1:4">
      <c r="A16" s="4" t="s">
        <v>360</v>
      </c>
      <c r="B16" s="4" t="s">
        <v>361</v>
      </c>
    </row>
    <row r="17" spans="1:4">
      <c r="A17" s="4" t="s">
        <v>362</v>
      </c>
    </row>
    <row r="18" spans="1:4">
      <c r="A18" s="3" t="s">
        <v>346</v>
      </c>
    </row>
    <row r="19" spans="1:4">
      <c r="A19" s="4" t="s">
        <v>363</v>
      </c>
      <c r="C19" s="4" t="s">
        <v>364</v>
      </c>
    </row>
    <row r="20" spans="1:4">
      <c r="A20" s="4" t="s">
        <v>365</v>
      </c>
    </row>
    <row r="21" spans="1:4">
      <c r="A21" s="3" t="s">
        <v>346</v>
      </c>
    </row>
    <row r="22" spans="1:4">
      <c r="A22" s="4" t="s">
        <v>363</v>
      </c>
      <c r="C22" s="4" t="s">
        <v>366</v>
      </c>
    </row>
    <row r="23" spans="1:4">
      <c r="A23" s="4" t="s">
        <v>367</v>
      </c>
    </row>
    <row r="24" spans="1:4">
      <c r="A24" s="3" t="s">
        <v>346</v>
      </c>
    </row>
    <row r="25" spans="1:4">
      <c r="A25" s="4" t="s">
        <v>368</v>
      </c>
      <c r="C25" s="4" t="s">
        <v>369</v>
      </c>
    </row>
    <row r="26" spans="1:4">
      <c r="A26" s="4" t="s">
        <v>370</v>
      </c>
    </row>
    <row r="27" spans="1:4">
      <c r="A27" s="3" t="s">
        <v>346</v>
      </c>
    </row>
    <row r="28" spans="1:4">
      <c r="A28" s="4" t="s">
        <v>368</v>
      </c>
      <c r="C28" s="4" t="s">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23"/>
    <col customWidth="1" max="3" min="3" width="46"/>
    <col customWidth="1" max="4" min="4" width="25"/>
  </cols>
  <sheetData>
    <row r="1" spans="1:4">
      <c r="A1" s="1" t="s">
        <v>372</v>
      </c>
      <c r="B1" s="2" t="s">
        <v>373</v>
      </c>
      <c r="C1" s="2" t="s">
        <v>374</v>
      </c>
      <c r="D1" s="2" t="s">
        <v>375</v>
      </c>
    </row>
    <row r="2" spans="1:4">
      <c r="A2" s="3" t="s">
        <v>376</v>
      </c>
    </row>
    <row r="3" spans="1:4">
      <c r="A3" s="4" t="s">
        <v>377</v>
      </c>
      <c r="C3" s="7" t="n">
        <v>5200</v>
      </c>
    </row>
    <row r="4" spans="1:4">
      <c r="A4" s="4" t="s">
        <v>378</v>
      </c>
      <c r="C4" s="5" t="n">
        <v>28</v>
      </c>
    </row>
    <row r="5" spans="1:4">
      <c r="A5" s="4" t="s">
        <v>379</v>
      </c>
      <c r="C5" s="5" t="n">
        <v>288</v>
      </c>
      <c r="D5" s="5" t="n">
        <v>275</v>
      </c>
    </row>
    <row r="6" spans="1:4">
      <c r="A6" s="4" t="s">
        <v>380</v>
      </c>
      <c r="C6" s="5" t="n">
        <v>39</v>
      </c>
    </row>
    <row r="7" spans="1:4">
      <c r="A7" s="4" t="s">
        <v>381</v>
      </c>
      <c r="C7" s="5" t="n">
        <v>231</v>
      </c>
    </row>
    <row r="8" spans="1:4">
      <c r="A8" s="4" t="s">
        <v>382</v>
      </c>
    </row>
    <row r="9" spans="1:4">
      <c r="A9" s="3" t="s">
        <v>376</v>
      </c>
    </row>
    <row r="10" spans="1:4">
      <c r="A10" s="4" t="s">
        <v>379</v>
      </c>
      <c r="C10" s="5" t="n">
        <v>271</v>
      </c>
    </row>
    <row r="11" spans="1:4">
      <c r="A11" s="4" t="s">
        <v>383</v>
      </c>
    </row>
    <row r="12" spans="1:4">
      <c r="A12" s="3" t="s">
        <v>376</v>
      </c>
    </row>
    <row r="13" spans="1:4">
      <c r="A13" s="4" t="s">
        <v>379</v>
      </c>
      <c r="C13" s="5" t="n">
        <v>17</v>
      </c>
    </row>
    <row r="14" spans="1:4">
      <c r="A14" s="4" t="s">
        <v>384</v>
      </c>
    </row>
    <row r="15" spans="1:4">
      <c r="A15" s="3" t="s">
        <v>376</v>
      </c>
    </row>
    <row r="16" spans="1:4">
      <c r="A16" s="4" t="s">
        <v>381</v>
      </c>
      <c r="C16" s="5" t="n">
        <v>52</v>
      </c>
    </row>
    <row r="17" spans="1:4">
      <c r="A17" s="4" t="s">
        <v>385</v>
      </c>
    </row>
    <row r="18" spans="1:4">
      <c r="A18" s="3" t="s">
        <v>376</v>
      </c>
    </row>
    <row r="19" spans="1:4">
      <c r="A19" s="4" t="s">
        <v>381</v>
      </c>
      <c r="C19" s="5" t="n">
        <v>48</v>
      </c>
    </row>
    <row r="20" spans="1:4">
      <c r="A20" s="4" t="s">
        <v>386</v>
      </c>
    </row>
    <row r="21" spans="1:4">
      <c r="A21" s="3" t="s">
        <v>376</v>
      </c>
    </row>
    <row r="22" spans="1:4">
      <c r="A22" s="4" t="s">
        <v>381</v>
      </c>
      <c r="C22" s="5" t="n">
        <v>28</v>
      </c>
    </row>
    <row r="23" spans="1:4">
      <c r="A23" s="4" t="s">
        <v>387</v>
      </c>
    </row>
    <row r="24" spans="1:4">
      <c r="A24" s="3" t="s">
        <v>376</v>
      </c>
    </row>
    <row r="25" spans="1:4">
      <c r="A25" s="4" t="s">
        <v>381</v>
      </c>
      <c r="C25" s="5" t="n">
        <v>21</v>
      </c>
    </row>
    <row r="26" spans="1:4">
      <c r="A26" s="4" t="s">
        <v>388</v>
      </c>
    </row>
    <row r="27" spans="1:4">
      <c r="A27" s="3" t="s">
        <v>376</v>
      </c>
    </row>
    <row r="28" spans="1:4">
      <c r="A28" s="4" t="s">
        <v>381</v>
      </c>
      <c r="C28" s="5" t="n">
        <v>17</v>
      </c>
    </row>
    <row r="29" spans="1:4">
      <c r="A29" s="4" t="s">
        <v>389</v>
      </c>
    </row>
    <row r="30" spans="1:4">
      <c r="A30" s="3" t="s">
        <v>376</v>
      </c>
    </row>
    <row r="31" spans="1:4">
      <c r="A31" s="4" t="s">
        <v>381</v>
      </c>
      <c r="C31" s="5" t="n">
        <v>24</v>
      </c>
    </row>
    <row r="32" spans="1:4">
      <c r="A32" s="4" t="s">
        <v>390</v>
      </c>
    </row>
    <row r="33" spans="1:4">
      <c r="A33" s="3" t="s">
        <v>376</v>
      </c>
    </row>
    <row r="34" spans="1:4">
      <c r="A34" s="4" t="s">
        <v>381</v>
      </c>
      <c r="C34" s="5" t="n">
        <v>15</v>
      </c>
    </row>
    <row r="35" spans="1:4">
      <c r="A35" s="4" t="s">
        <v>391</v>
      </c>
    </row>
    <row r="36" spans="1:4">
      <c r="A36" s="3" t="s">
        <v>376</v>
      </c>
    </row>
    <row r="37" spans="1:4">
      <c r="A37" s="4" t="s">
        <v>381</v>
      </c>
      <c r="C37" s="5" t="n">
        <v>12</v>
      </c>
    </row>
    <row r="38" spans="1:4">
      <c r="A38" s="4" t="s">
        <v>392</v>
      </c>
    </row>
    <row r="39" spans="1:4">
      <c r="A39" s="3" t="s">
        <v>376</v>
      </c>
    </row>
    <row r="40" spans="1:4">
      <c r="A40" s="4" t="s">
        <v>393</v>
      </c>
      <c r="C40" s="13" t="n">
        <v>42.8</v>
      </c>
    </row>
    <row r="41" spans="1:4">
      <c r="A41" s="4" t="s">
        <v>394</v>
      </c>
    </row>
    <row r="42" spans="1:4">
      <c r="A42" s="3" t="s">
        <v>376</v>
      </c>
    </row>
    <row r="43" spans="1:4">
      <c r="A43" s="4" t="s">
        <v>380</v>
      </c>
      <c r="C43" s="5" t="n">
        <v>4000</v>
      </c>
    </row>
    <row r="44" spans="1:4">
      <c r="A44" s="4" t="s">
        <v>395</v>
      </c>
      <c r="C44" s="5" t="n">
        <v>400</v>
      </c>
    </row>
    <row r="45" spans="1:4">
      <c r="A45" s="4" t="s">
        <v>379</v>
      </c>
      <c r="C45" s="5" t="n">
        <v>2777</v>
      </c>
    </row>
    <row r="46" spans="1:4">
      <c r="A46" s="4" t="s">
        <v>396</v>
      </c>
      <c r="C46" s="5" t="n">
        <v>3570</v>
      </c>
    </row>
    <row r="47" spans="1:4">
      <c r="A47" s="4" t="s">
        <v>380</v>
      </c>
      <c r="C47" s="5" t="n">
        <v>12</v>
      </c>
    </row>
    <row r="48" spans="1:4">
      <c r="A48" s="4" t="s">
        <v>381</v>
      </c>
      <c r="C48" s="5" t="n">
        <v>2765</v>
      </c>
    </row>
    <row r="49" spans="1:4">
      <c r="A49" s="4" t="s">
        <v>397</v>
      </c>
    </row>
    <row r="50" spans="1:4">
      <c r="A50" s="3" t="s">
        <v>376</v>
      </c>
    </row>
    <row r="51" spans="1:4">
      <c r="A51" s="4" t="s">
        <v>398</v>
      </c>
      <c r="C51" s="5" t="n">
        <v>10000</v>
      </c>
    </row>
    <row r="52" spans="1:4">
      <c r="A52" s="4" t="s">
        <v>399</v>
      </c>
      <c r="C52" s="5" t="n">
        <v>0</v>
      </c>
    </row>
    <row r="53" spans="1:4">
      <c r="A53" s="4" t="s">
        <v>400</v>
      </c>
      <c r="C53" s="5" t="n">
        <v>200</v>
      </c>
    </row>
    <row r="54" spans="1:4">
      <c r="A54" s="4" t="s">
        <v>401</v>
      </c>
    </row>
    <row r="55" spans="1:4">
      <c r="A55" s="3" t="s">
        <v>376</v>
      </c>
    </row>
    <row r="56" spans="1:4">
      <c r="A56" s="4" t="s">
        <v>402</v>
      </c>
      <c r="C56" s="4" t="s">
        <v>403</v>
      </c>
    </row>
    <row r="57" spans="1:4">
      <c r="A57" s="4" t="s">
        <v>404</v>
      </c>
    </row>
    <row r="58" spans="1:4">
      <c r="A58" s="3" t="s">
        <v>376</v>
      </c>
    </row>
    <row r="59" spans="1:4">
      <c r="A59" s="4" t="s">
        <v>379</v>
      </c>
      <c r="C59" s="5" t="n">
        <v>564</v>
      </c>
    </row>
    <row r="60" spans="1:4">
      <c r="A60" s="4" t="s">
        <v>396</v>
      </c>
      <c r="B60" s="5" t="n">
        <v>30</v>
      </c>
      <c r="C60" s="5" t="n">
        <v>564</v>
      </c>
    </row>
    <row r="61" spans="1:4">
      <c r="A61" s="4" t="s">
        <v>405</v>
      </c>
    </row>
    <row r="62" spans="1:4">
      <c r="A62" s="3" t="s">
        <v>376</v>
      </c>
    </row>
    <row r="63" spans="1:4">
      <c r="A63" s="4" t="s">
        <v>379</v>
      </c>
      <c r="C63" s="5" t="n">
        <v>2352</v>
      </c>
    </row>
    <row r="64" spans="1:4">
      <c r="A64" s="4" t="s">
        <v>406</v>
      </c>
    </row>
    <row r="65" spans="1:4">
      <c r="A65" s="3" t="s">
        <v>376</v>
      </c>
    </row>
    <row r="66" spans="1:4">
      <c r="A66" s="4" t="s">
        <v>379</v>
      </c>
      <c r="C66"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23"/>
    <col customWidth="1" max="4" min="4" width="34"/>
  </cols>
  <sheetData>
    <row r="1" spans="1:4">
      <c r="A1" s="1" t="s">
        <v>407</v>
      </c>
      <c r="C1" s="2" t="s">
        <v>373</v>
      </c>
      <c r="D1" s="2" t="s">
        <v>408</v>
      </c>
    </row>
    <row r="2" spans="1:4">
      <c r="A2" s="4" t="s">
        <v>409</v>
      </c>
    </row>
    <row r="3" spans="1:4">
      <c r="A3" s="3" t="s">
        <v>376</v>
      </c>
    </row>
    <row r="4" spans="1:4">
      <c r="A4" s="4" t="s">
        <v>410</v>
      </c>
      <c r="D4" s="5" t="n">
        <v>137</v>
      </c>
    </row>
    <row r="5" spans="1:4">
      <c r="A5" s="4" t="s">
        <v>411</v>
      </c>
      <c r="D5" s="5" t="n">
        <v>5</v>
      </c>
    </row>
    <row r="6" spans="1:4">
      <c r="A6" s="4" t="s">
        <v>404</v>
      </c>
    </row>
    <row r="7" spans="1:4">
      <c r="A7" s="3" t="s">
        <v>376</v>
      </c>
    </row>
    <row r="8" spans="1:4">
      <c r="A8" s="4" t="s">
        <v>410</v>
      </c>
      <c r="B8" s="4" t="s">
        <v>28</v>
      </c>
      <c r="D8" s="5" t="n">
        <v>1</v>
      </c>
    </row>
    <row r="9" spans="1:4">
      <c r="A9" s="4" t="s">
        <v>411</v>
      </c>
      <c r="B9" s="4" t="s">
        <v>28</v>
      </c>
      <c r="D9" s="5" t="n">
        <v>0</v>
      </c>
    </row>
    <row r="10" spans="1:4">
      <c r="A10" s="4" t="s">
        <v>396</v>
      </c>
      <c r="C10" s="5" t="n">
        <v>30</v>
      </c>
      <c r="D10" s="5" t="n">
        <v>564</v>
      </c>
    </row>
    <row r="11" spans="1:4">
      <c r="A11" s="4" t="s">
        <v>412</v>
      </c>
      <c r="D11" s="5" t="n">
        <v>0</v>
      </c>
    </row>
    <row r="12" spans="1:4">
      <c r="A12" s="4" t="s">
        <v>413</v>
      </c>
    </row>
    <row r="13" spans="1:4">
      <c r="A13" s="3" t="s">
        <v>376</v>
      </c>
    </row>
    <row r="14" spans="1:4">
      <c r="A14" s="4" t="s">
        <v>410</v>
      </c>
      <c r="B14" s="4" t="s">
        <v>414</v>
      </c>
      <c r="D14" s="5" t="n">
        <v>2777</v>
      </c>
    </row>
    <row r="15" spans="1:4">
      <c r="A15" s="4" t="s">
        <v>411</v>
      </c>
      <c r="B15" s="4" t="s">
        <v>414</v>
      </c>
      <c r="D15" s="5" t="n">
        <v>-45</v>
      </c>
    </row>
    <row r="16" spans="1:4">
      <c r="A16" s="4" t="s">
        <v>396</v>
      </c>
      <c r="D16" s="5" t="n">
        <v>3570</v>
      </c>
    </row>
    <row r="17" spans="1:4">
      <c r="A17" s="4" t="s">
        <v>412</v>
      </c>
      <c r="D17" s="5" t="n">
        <v>-75</v>
      </c>
    </row>
    <row r="18" spans="1:4">
      <c r="A18" s="4" t="s">
        <v>415</v>
      </c>
    </row>
    <row r="19" spans="1:4">
      <c r="A19" s="3" t="s">
        <v>376</v>
      </c>
    </row>
    <row r="20" spans="1:4">
      <c r="A20" s="4" t="s">
        <v>410</v>
      </c>
      <c r="D20" s="5" t="n">
        <v>2352</v>
      </c>
    </row>
    <row r="21" spans="1:4">
      <c r="A21" s="4" t="s">
        <v>411</v>
      </c>
      <c r="D21" s="5" t="n">
        <v>-54</v>
      </c>
    </row>
    <row r="22" spans="1:4">
      <c r="A22" s="4" t="s">
        <v>416</v>
      </c>
    </row>
    <row r="23" spans="1:4">
      <c r="A23" s="3" t="s">
        <v>376</v>
      </c>
    </row>
    <row r="24" spans="1:4">
      <c r="A24" s="4" t="s">
        <v>410</v>
      </c>
      <c r="D24" s="5" t="n">
        <v>27</v>
      </c>
    </row>
    <row r="25" spans="1:4">
      <c r="A25" s="4" t="s">
        <v>411</v>
      </c>
      <c r="D25" s="5" t="n">
        <v>2</v>
      </c>
    </row>
    <row r="26" spans="1:4">
      <c r="A26" s="4" t="s">
        <v>417</v>
      </c>
    </row>
    <row r="27" spans="1:4">
      <c r="A27" s="3" t="s">
        <v>376</v>
      </c>
    </row>
    <row r="28" spans="1:4">
      <c r="A28" s="4" t="s">
        <v>410</v>
      </c>
      <c r="D28" s="5" t="n">
        <v>78</v>
      </c>
    </row>
    <row r="29" spans="1:4">
      <c r="A29" s="4" t="s">
        <v>411</v>
      </c>
      <c r="D29" s="5" t="n">
        <v>0</v>
      </c>
    </row>
    <row r="30" spans="1:4">
      <c r="A30" s="4" t="s">
        <v>418</v>
      </c>
    </row>
    <row r="31" spans="1:4">
      <c r="A31" s="3" t="s">
        <v>376</v>
      </c>
    </row>
    <row r="32" spans="1:4">
      <c r="A32" s="4" t="s">
        <v>410</v>
      </c>
      <c r="D32" s="5" t="n">
        <v>2</v>
      </c>
    </row>
    <row r="33" spans="1:4">
      <c r="A33" s="4" t="s">
        <v>411</v>
      </c>
      <c r="D33" s="5" t="n">
        <v>0</v>
      </c>
    </row>
    <row r="34" spans="1:4">
      <c r="A34" s="4" t="s">
        <v>419</v>
      </c>
    </row>
    <row r="35" spans="1:4">
      <c r="A35" s="3" t="s">
        <v>376</v>
      </c>
    </row>
    <row r="36" spans="1:4">
      <c r="A36" s="4" t="s">
        <v>410</v>
      </c>
      <c r="D36" s="5" t="n">
        <v>2</v>
      </c>
    </row>
    <row r="37" spans="1:4">
      <c r="A37" s="4" t="s">
        <v>411</v>
      </c>
      <c r="D37" s="5" t="n">
        <v>-26</v>
      </c>
    </row>
    <row r="38" spans="1:4">
      <c r="A38" s="4" t="s">
        <v>420</v>
      </c>
    </row>
    <row r="39" spans="1:4">
      <c r="A39" s="3" t="s">
        <v>376</v>
      </c>
    </row>
    <row r="40" spans="1:4">
      <c r="A40" s="4" t="s">
        <v>410</v>
      </c>
      <c r="D40" s="5" t="n">
        <v>24</v>
      </c>
    </row>
    <row r="41" spans="1:4">
      <c r="A41" s="4" t="s">
        <v>411</v>
      </c>
      <c r="D41" s="5" t="n">
        <v>3</v>
      </c>
    </row>
    <row r="42" spans="1:4"/>
    <row r="43" spans="1:4">
      <c r="A43" s="4" t="s">
        <v>28</v>
      </c>
      <c r="B43" s="4" t="s">
        <v>421</v>
      </c>
    </row>
    <row r="44" spans="1:4">
      <c r="A44" s="4" t="s">
        <v>414</v>
      </c>
      <c r="B44" s="4" t="s">
        <v>422</v>
      </c>
    </row>
  </sheetData>
  <mergeCells count="4">
    <mergeCell ref="A1:B1"/>
    <mergeCell ref="A42:C42"/>
    <mergeCell ref="B43:C43"/>
    <mergeCell ref="B44:C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376</v>
      </c>
    </row>
    <row r="3" spans="1:3">
      <c r="A3" s="4" t="s">
        <v>379</v>
      </c>
      <c r="B3" s="5" t="n">
        <v>288</v>
      </c>
      <c r="C3" s="5" t="n">
        <v>275</v>
      </c>
    </row>
    <row r="4" spans="1:3">
      <c r="A4" s="4" t="s">
        <v>404</v>
      </c>
    </row>
    <row r="5" spans="1:3">
      <c r="A5" s="3" t="s">
        <v>376</v>
      </c>
    </row>
    <row r="6" spans="1:3">
      <c r="A6" s="4" t="s">
        <v>379</v>
      </c>
      <c r="B6" s="5" t="n">
        <v>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0</v>
      </c>
    </row>
    <row r="4" spans="1:3">
      <c r="A4" s="4" t="s">
        <v>58</v>
      </c>
      <c r="B4" s="7" t="n">
        <v>-4</v>
      </c>
      <c r="C4" s="7" t="n">
        <v>-4</v>
      </c>
    </row>
    <row r="5" spans="1:3">
      <c r="A5" s="4" t="s">
        <v>59</v>
      </c>
      <c r="C5" s="5" t="n">
        <v>1</v>
      </c>
    </row>
    <row r="6" spans="1:3">
      <c r="A6" s="4" t="s">
        <v>60</v>
      </c>
      <c r="C6" s="5" t="n">
        <v>6</v>
      </c>
    </row>
    <row r="7" spans="1:3">
      <c r="A7" s="4" t="s">
        <v>61</v>
      </c>
      <c r="B7" s="7" t="n">
        <v>1</v>
      </c>
      <c r="C7"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424</v>
      </c>
      <c r="B1" s="2" t="s">
        <v>425</v>
      </c>
    </row>
    <row r="2" spans="1:3">
      <c r="B2" s="2" t="s">
        <v>426</v>
      </c>
      <c r="C2" s="2" t="s">
        <v>427</v>
      </c>
    </row>
    <row r="3" spans="1:3">
      <c r="A3" s="3" t="s">
        <v>376</v>
      </c>
    </row>
    <row r="4" spans="1:3">
      <c r="A4" s="4" t="s">
        <v>428</v>
      </c>
      <c r="B4" s="5" t="n">
        <v>46</v>
      </c>
    </row>
    <row r="5" spans="1:3">
      <c r="A5" s="4" t="s">
        <v>429</v>
      </c>
      <c r="B5" s="5" t="n">
        <v>4</v>
      </c>
    </row>
    <row r="6" spans="1:3">
      <c r="A6" s="4" t="s">
        <v>430</v>
      </c>
      <c r="C6" s="5" t="n">
        <v>31</v>
      </c>
    </row>
    <row r="7" spans="1:3">
      <c r="A7" s="4" t="s">
        <v>409</v>
      </c>
    </row>
    <row r="8" spans="1:3">
      <c r="A8" s="3" t="s">
        <v>376</v>
      </c>
    </row>
    <row r="9" spans="1:3">
      <c r="A9" s="4" t="s">
        <v>430</v>
      </c>
      <c r="C9" s="5" t="n">
        <v>4</v>
      </c>
    </row>
    <row r="10" spans="1:3">
      <c r="A10" s="4" t="s">
        <v>417</v>
      </c>
    </row>
    <row r="11" spans="1:3">
      <c r="A11" s="3" t="s">
        <v>376</v>
      </c>
    </row>
    <row r="12" spans="1:3">
      <c r="A12" s="4" t="s">
        <v>430</v>
      </c>
      <c r="C12" s="5" t="n">
        <v>25</v>
      </c>
    </row>
    <row r="13" spans="1:3">
      <c r="A13" s="4" t="s">
        <v>431</v>
      </c>
    </row>
    <row r="14" spans="1:3">
      <c r="A14" s="3" t="s">
        <v>376</v>
      </c>
    </row>
    <row r="15" spans="1:3">
      <c r="A15" s="4" t="s">
        <v>430</v>
      </c>
      <c r="C15" s="5" t="n">
        <v>2</v>
      </c>
    </row>
    <row r="16" spans="1:3">
      <c r="A16" s="4" t="s">
        <v>394</v>
      </c>
    </row>
    <row r="17" spans="1:3">
      <c r="A17" s="3" t="s">
        <v>376</v>
      </c>
    </row>
    <row r="18" spans="1:3">
      <c r="A18" s="4" t="s">
        <v>430</v>
      </c>
      <c r="C18" s="5" t="n">
        <v>98</v>
      </c>
    </row>
    <row r="19" spans="1:3">
      <c r="A19" s="4" t="s">
        <v>432</v>
      </c>
      <c r="C19" s="5" t="n">
        <v>127</v>
      </c>
    </row>
    <row r="20" spans="1:3">
      <c r="A20" s="4" t="s">
        <v>433</v>
      </c>
    </row>
    <row r="21" spans="1:3">
      <c r="A21" s="3" t="s">
        <v>376</v>
      </c>
    </row>
    <row r="22" spans="1:3">
      <c r="A22" s="4" t="s">
        <v>434</v>
      </c>
      <c r="C22" s="5" t="n">
        <v>131</v>
      </c>
    </row>
    <row r="23" spans="1:3">
      <c r="A23" s="4" t="s">
        <v>435</v>
      </c>
      <c r="C23" s="5" t="n">
        <v>10</v>
      </c>
    </row>
    <row r="24" spans="1:3">
      <c r="A24" s="4" t="s">
        <v>436</v>
      </c>
      <c r="C24" s="5" t="n">
        <v>63</v>
      </c>
    </row>
    <row r="25" spans="1:3">
      <c r="A25" s="4" t="s">
        <v>437</v>
      </c>
    </row>
    <row r="26" spans="1:3">
      <c r="A26" s="3" t="s">
        <v>376</v>
      </c>
    </row>
    <row r="27" spans="1:3">
      <c r="A27" s="4" t="s">
        <v>434</v>
      </c>
      <c r="C27" s="5" t="n">
        <v>40</v>
      </c>
    </row>
    <row r="28" spans="1:3">
      <c r="A28" s="4" t="s">
        <v>438</v>
      </c>
      <c r="C28" s="5" t="n">
        <v>21</v>
      </c>
    </row>
    <row r="29" spans="1:3">
      <c r="A29" s="4" t="s">
        <v>439</v>
      </c>
      <c r="C29" s="5" t="n">
        <v>61</v>
      </c>
    </row>
    <row r="30" spans="1:3">
      <c r="A30" s="4" t="s">
        <v>440</v>
      </c>
      <c r="C30" s="5" t="n">
        <v>4</v>
      </c>
    </row>
    <row r="31" spans="1:3">
      <c r="A31" s="4" t="s">
        <v>441</v>
      </c>
      <c r="C31" s="5" t="n">
        <v>1</v>
      </c>
    </row>
    <row r="32" spans="1:3">
      <c r="A32" s="4" t="s">
        <v>442</v>
      </c>
    </row>
    <row r="33" spans="1:3">
      <c r="A33" s="3" t="s">
        <v>376</v>
      </c>
    </row>
    <row r="34" spans="1:3">
      <c r="A34" s="4" t="s">
        <v>434</v>
      </c>
      <c r="C34" s="5" t="n">
        <v>1</v>
      </c>
    </row>
    <row r="35" spans="1:3">
      <c r="A35" s="4" t="s">
        <v>439</v>
      </c>
      <c r="C35" s="5" t="n">
        <v>1</v>
      </c>
    </row>
    <row r="36" spans="1:3">
      <c r="A36" s="4" t="s">
        <v>443</v>
      </c>
    </row>
    <row r="37" spans="1:3">
      <c r="A37" s="3" t="s">
        <v>376</v>
      </c>
    </row>
    <row r="38" spans="1:3">
      <c r="A38" s="4" t="s">
        <v>434</v>
      </c>
      <c r="C38"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outlineLevelCol="0"/>
  <cols>
    <col customWidth="1" max="1" min="1" width="70"/>
    <col customWidth="1" max="2" min="2" width="27"/>
    <col customWidth="1" max="3" min="3" width="50"/>
    <col customWidth="1" max="4" min="4" width="32"/>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444</v>
      </c>
      <c r="B1" s="2" t="s">
        <v>445</v>
      </c>
      <c r="C1" s="2" t="s">
        <v>446</v>
      </c>
      <c r="D1" s="2" t="s">
        <v>447</v>
      </c>
      <c r="E1" s="2" t="s">
        <v>448</v>
      </c>
      <c r="F1" s="2" t="s">
        <v>449</v>
      </c>
      <c r="G1" s="2" t="s">
        <v>450</v>
      </c>
      <c r="H1" s="2" t="s">
        <v>451</v>
      </c>
      <c r="I1" s="2" t="s">
        <v>452</v>
      </c>
      <c r="J1" s="2" t="s">
        <v>375</v>
      </c>
      <c r="K1" s="2" t="s">
        <v>453</v>
      </c>
      <c r="L1" s="2" t="s">
        <v>454</v>
      </c>
      <c r="M1" s="2" t="s">
        <v>455</v>
      </c>
      <c r="N1" s="2" t="s">
        <v>456</v>
      </c>
      <c r="O1" s="2" t="s">
        <v>457</v>
      </c>
      <c r="P1" s="2" t="s">
        <v>458</v>
      </c>
      <c r="Q1" s="2" t="s">
        <v>459</v>
      </c>
    </row>
    <row r="2" spans="1:17">
      <c r="A2" s="3" t="s">
        <v>376</v>
      </c>
    </row>
    <row r="3" spans="1:17">
      <c r="A3" s="4" t="s">
        <v>460</v>
      </c>
      <c r="C3" s="5" t="n">
        <v>288</v>
      </c>
      <c r="J3" s="5" t="n">
        <v>275</v>
      </c>
    </row>
    <row r="4" spans="1:17">
      <c r="A4" s="4" t="s">
        <v>461</v>
      </c>
      <c r="C4" s="5" t="n">
        <v>231</v>
      </c>
    </row>
    <row r="5" spans="1:17">
      <c r="A5" s="4" t="s">
        <v>462</v>
      </c>
      <c r="C5" s="5" t="n">
        <v>39</v>
      </c>
    </row>
    <row r="6" spans="1:17">
      <c r="A6" s="4" t="s">
        <v>386</v>
      </c>
    </row>
    <row r="7" spans="1:17">
      <c r="A7" s="3" t="s">
        <v>376</v>
      </c>
    </row>
    <row r="8" spans="1:17">
      <c r="A8" s="4" t="s">
        <v>461</v>
      </c>
      <c r="C8" s="5" t="n">
        <v>28</v>
      </c>
    </row>
    <row r="9" spans="1:17">
      <c r="A9" s="4" t="s">
        <v>463</v>
      </c>
      <c r="C9" s="7" t="n">
        <v>200000000</v>
      </c>
    </row>
    <row r="10" spans="1:17">
      <c r="A10" s="4" t="s">
        <v>464</v>
      </c>
      <c r="C10" s="7" t="n">
        <v>5000000</v>
      </c>
    </row>
    <row r="11" spans="1:17">
      <c r="A11" s="4" t="s">
        <v>394</v>
      </c>
    </row>
    <row r="12" spans="1:17">
      <c r="A12" s="3" t="s">
        <v>376</v>
      </c>
    </row>
    <row r="13" spans="1:17">
      <c r="A13" s="4" t="s">
        <v>432</v>
      </c>
      <c r="C13" s="5" t="n">
        <v>127</v>
      </c>
    </row>
    <row r="14" spans="1:17">
      <c r="A14" s="4" t="s">
        <v>465</v>
      </c>
      <c r="C14" s="7" t="n">
        <v>145000000000</v>
      </c>
    </row>
    <row r="15" spans="1:17">
      <c r="A15" s="4" t="s">
        <v>460</v>
      </c>
      <c r="C15" s="5" t="n">
        <v>2777</v>
      </c>
    </row>
    <row r="16" spans="1:17">
      <c r="A16" s="4" t="s">
        <v>396</v>
      </c>
      <c r="C16" s="5" t="n">
        <v>3570</v>
      </c>
    </row>
    <row r="17" spans="1:17">
      <c r="A17" s="4" t="s">
        <v>466</v>
      </c>
      <c r="C17" s="7" t="n">
        <v>36300000000</v>
      </c>
    </row>
    <row r="18" spans="1:17">
      <c r="A18" s="4" t="s">
        <v>467</v>
      </c>
      <c r="C18" s="5" t="n">
        <v>17600000000</v>
      </c>
    </row>
    <row r="19" spans="1:17">
      <c r="A19" s="4" t="s">
        <v>468</v>
      </c>
      <c r="C19" s="7" t="n">
        <v>16300000000</v>
      </c>
    </row>
    <row r="20" spans="1:17">
      <c r="A20" s="4" t="s">
        <v>461</v>
      </c>
      <c r="C20" s="5" t="n">
        <v>2765</v>
      </c>
    </row>
    <row r="21" spans="1:17">
      <c r="A21" s="4" t="s">
        <v>462</v>
      </c>
      <c r="C21" s="5" t="n">
        <v>12</v>
      </c>
    </row>
    <row r="22" spans="1:17">
      <c r="A22" s="4" t="s">
        <v>469</v>
      </c>
      <c r="C22" s="5" t="n">
        <v>9</v>
      </c>
    </row>
    <row r="23" spans="1:17">
      <c r="A23" s="4" t="s">
        <v>470</v>
      </c>
      <c r="D23" s="7" t="n">
        <v>100000000</v>
      </c>
    </row>
    <row r="24" spans="1:17">
      <c r="A24" s="4" t="s">
        <v>471</v>
      </c>
      <c r="C24" s="5" t="n">
        <v>38</v>
      </c>
    </row>
    <row r="25" spans="1:17">
      <c r="A25" s="4" t="s">
        <v>472</v>
      </c>
      <c r="C25" s="7" t="n">
        <v>340700000</v>
      </c>
    </row>
    <row r="26" spans="1:17">
      <c r="A26" s="4" t="s">
        <v>473</v>
      </c>
      <c r="C26" s="5" t="n">
        <v>246000000</v>
      </c>
    </row>
    <row r="27" spans="1:17">
      <c r="A27" s="4" t="s">
        <v>474</v>
      </c>
      <c r="C27" s="7" t="n">
        <v>94700000</v>
      </c>
    </row>
    <row r="28" spans="1:17">
      <c r="A28" s="4" t="s">
        <v>475</v>
      </c>
    </row>
    <row r="29" spans="1:17">
      <c r="A29" s="3" t="s">
        <v>376</v>
      </c>
    </row>
    <row r="30" spans="1:17">
      <c r="A30" s="4" t="s">
        <v>470</v>
      </c>
      <c r="D30" s="7" t="n">
        <v>15000000</v>
      </c>
    </row>
    <row r="31" spans="1:17">
      <c r="A31" s="4" t="s">
        <v>476</v>
      </c>
    </row>
    <row r="32" spans="1:17">
      <c r="A32" s="3" t="s">
        <v>376</v>
      </c>
    </row>
    <row r="33" spans="1:17">
      <c r="A33" s="4" t="s">
        <v>477</v>
      </c>
      <c r="C33" s="4" t="s">
        <v>478</v>
      </c>
      <c r="I33" s="4" t="s">
        <v>478</v>
      </c>
    </row>
    <row r="34" spans="1:17">
      <c r="A34" s="4" t="s">
        <v>479</v>
      </c>
      <c r="C34" s="7" t="n">
        <v>5400000</v>
      </c>
      <c r="I34" s="7" t="n">
        <v>5400000</v>
      </c>
    </row>
    <row r="35" spans="1:17">
      <c r="A35" s="4" t="s">
        <v>465</v>
      </c>
      <c r="C35" s="7" t="n">
        <v>200000</v>
      </c>
    </row>
    <row r="36" spans="1:17">
      <c r="A36" s="4" t="s">
        <v>480</v>
      </c>
    </row>
    <row r="37" spans="1:17">
      <c r="A37" s="3" t="s">
        <v>376</v>
      </c>
    </row>
    <row r="38" spans="1:17">
      <c r="A38" s="4" t="s">
        <v>481</v>
      </c>
      <c r="C38" s="4" t="s">
        <v>343</v>
      </c>
      <c r="I38" s="4" t="s">
        <v>343</v>
      </c>
    </row>
    <row r="39" spans="1:17">
      <c r="A39" s="4" t="s">
        <v>479</v>
      </c>
      <c r="C39" s="7" t="n">
        <v>5400000</v>
      </c>
    </row>
    <row r="40" spans="1:17">
      <c r="A40" s="4" t="s">
        <v>465</v>
      </c>
      <c r="C40" s="7" t="n">
        <v>200000</v>
      </c>
      <c r="H40" s="7" t="n">
        <v>200000</v>
      </c>
    </row>
    <row r="41" spans="1:17">
      <c r="A41" s="4" t="s">
        <v>482</v>
      </c>
    </row>
    <row r="42" spans="1:17">
      <c r="A42" s="3" t="s">
        <v>376</v>
      </c>
    </row>
    <row r="43" spans="1:17">
      <c r="A43" s="4" t="s">
        <v>477</v>
      </c>
      <c r="C43" s="4" t="s">
        <v>483</v>
      </c>
      <c r="G43" s="4" t="s">
        <v>483</v>
      </c>
    </row>
    <row r="44" spans="1:17">
      <c r="A44" s="4" t="s">
        <v>479</v>
      </c>
      <c r="C44" s="7" t="n">
        <v>6000000</v>
      </c>
      <c r="G44" s="7" t="n">
        <v>6000000</v>
      </c>
    </row>
    <row r="45" spans="1:17">
      <c r="A45" s="4" t="s">
        <v>465</v>
      </c>
      <c r="C45" s="7" t="n">
        <v>0</v>
      </c>
      <c r="G45" s="7" t="n">
        <v>0</v>
      </c>
    </row>
    <row r="46" spans="1:17">
      <c r="A46" s="4" t="s">
        <v>484</v>
      </c>
    </row>
    <row r="47" spans="1:17">
      <c r="A47" s="3" t="s">
        <v>376</v>
      </c>
    </row>
    <row r="48" spans="1:17">
      <c r="A48" s="4" t="s">
        <v>477</v>
      </c>
      <c r="C48" s="4" t="s">
        <v>485</v>
      </c>
      <c r="F48" s="4" t="s">
        <v>485</v>
      </c>
    </row>
    <row r="49" spans="1:17">
      <c r="A49" s="4" t="s">
        <v>479</v>
      </c>
      <c r="C49" s="7" t="n">
        <v>3000000</v>
      </c>
      <c r="F49" s="7" t="n">
        <v>3000000</v>
      </c>
    </row>
    <row r="50" spans="1:17">
      <c r="A50" s="4" t="s">
        <v>486</v>
      </c>
    </row>
    <row r="51" spans="1:17">
      <c r="A51" s="3" t="s">
        <v>376</v>
      </c>
    </row>
    <row r="52" spans="1:17">
      <c r="A52" s="4" t="s">
        <v>477</v>
      </c>
      <c r="C52" s="4" t="s">
        <v>487</v>
      </c>
      <c r="E52" s="4" t="s">
        <v>487</v>
      </c>
    </row>
    <row r="53" spans="1:17">
      <c r="A53" s="4" t="s">
        <v>479</v>
      </c>
      <c r="C53" s="7" t="n">
        <v>1600000</v>
      </c>
      <c r="E53" s="7" t="n">
        <v>1600000</v>
      </c>
    </row>
    <row r="54" spans="1:17">
      <c r="A54" s="4" t="s">
        <v>488</v>
      </c>
    </row>
    <row r="55" spans="1:17">
      <c r="A55" s="3" t="s">
        <v>376</v>
      </c>
    </row>
    <row r="56" spans="1:17">
      <c r="A56" s="4" t="s">
        <v>481</v>
      </c>
      <c r="C56" s="4" t="s">
        <v>489</v>
      </c>
      <c r="E56" s="4" t="s">
        <v>489</v>
      </c>
    </row>
    <row r="57" spans="1:17">
      <c r="A57" s="4" t="s">
        <v>465</v>
      </c>
      <c r="C57" s="7" t="n">
        <v>115000</v>
      </c>
    </row>
    <row r="58" spans="1:17">
      <c r="A58" s="4" t="s">
        <v>490</v>
      </c>
    </row>
    <row r="59" spans="1:17">
      <c r="A59" s="3" t="s">
        <v>376</v>
      </c>
    </row>
    <row r="60" spans="1:17">
      <c r="A60" s="4" t="s">
        <v>477</v>
      </c>
      <c r="C60" s="4" t="s">
        <v>491</v>
      </c>
    </row>
    <row r="61" spans="1:17">
      <c r="A61" s="4" t="s">
        <v>479</v>
      </c>
      <c r="C61" s="7" t="n">
        <v>3000000</v>
      </c>
    </row>
    <row r="62" spans="1:17">
      <c r="A62" s="4" t="s">
        <v>492</v>
      </c>
    </row>
    <row r="63" spans="1:17">
      <c r="A63" s="3" t="s">
        <v>376</v>
      </c>
    </row>
    <row r="64" spans="1:17">
      <c r="A64" s="4" t="s">
        <v>481</v>
      </c>
      <c r="C64" s="4" t="s">
        <v>493</v>
      </c>
    </row>
    <row r="65" spans="1:17">
      <c r="A65" s="4" t="s">
        <v>494</v>
      </c>
    </row>
    <row r="66" spans="1:17">
      <c r="A66" s="3" t="s">
        <v>376</v>
      </c>
    </row>
    <row r="67" spans="1:17">
      <c r="A67" s="4" t="s">
        <v>477</v>
      </c>
      <c r="C67" s="4" t="s">
        <v>495</v>
      </c>
    </row>
    <row r="68" spans="1:17">
      <c r="A68" s="4" t="s">
        <v>479</v>
      </c>
      <c r="C68" s="7" t="n">
        <v>0</v>
      </c>
    </row>
    <row r="69" spans="1:17">
      <c r="A69" s="4" t="s">
        <v>465</v>
      </c>
      <c r="C69" s="7" t="n">
        <v>0</v>
      </c>
    </row>
    <row r="70" spans="1:17">
      <c r="A70" s="4" t="s">
        <v>496</v>
      </c>
    </row>
    <row r="71" spans="1:17">
      <c r="A71" s="3" t="s">
        <v>376</v>
      </c>
    </row>
    <row r="72" spans="1:17">
      <c r="A72" s="4" t="s">
        <v>477</v>
      </c>
      <c r="Q72" s="4" t="s">
        <v>497</v>
      </c>
    </row>
    <row r="73" spans="1:17">
      <c r="A73" s="4" t="s">
        <v>481</v>
      </c>
      <c r="Q73" s="4" t="s">
        <v>498</v>
      </c>
    </row>
    <row r="74" spans="1:17">
      <c r="A74" s="4" t="s">
        <v>479</v>
      </c>
      <c r="Q74" s="7" t="n">
        <v>13760000</v>
      </c>
    </row>
    <row r="75" spans="1:17">
      <c r="A75" s="4" t="s">
        <v>465</v>
      </c>
      <c r="P75" s="7" t="n">
        <v>3970000</v>
      </c>
    </row>
    <row r="76" spans="1:17">
      <c r="A76" s="4" t="s">
        <v>499</v>
      </c>
      <c r="P76" s="5" t="n">
        <v>11950000</v>
      </c>
    </row>
    <row r="77" spans="1:17">
      <c r="A77" s="4" t="s">
        <v>500</v>
      </c>
      <c r="P77" s="5" t="n">
        <v>15800000</v>
      </c>
    </row>
    <row r="78" spans="1:17">
      <c r="A78" s="4" t="s">
        <v>501</v>
      </c>
      <c r="P78" s="5" t="n">
        <v>4000</v>
      </c>
    </row>
    <row r="79" spans="1:17">
      <c r="A79" s="4" t="s">
        <v>502</v>
      </c>
      <c r="P79" s="7" t="n">
        <v>28100000</v>
      </c>
      <c r="Q79" s="7" t="n">
        <v>7980000</v>
      </c>
    </row>
    <row r="80" spans="1:17">
      <c r="A80" s="4" t="s">
        <v>503</v>
      </c>
    </row>
    <row r="81" spans="1:17">
      <c r="A81" s="3" t="s">
        <v>376</v>
      </c>
    </row>
    <row r="82" spans="1:17">
      <c r="A82" s="4" t="s">
        <v>477</v>
      </c>
      <c r="O82" s="4" t="s">
        <v>483</v>
      </c>
    </row>
    <row r="83" spans="1:17">
      <c r="A83" s="4" t="s">
        <v>479</v>
      </c>
      <c r="M83" s="7" t="n">
        <v>135000</v>
      </c>
    </row>
    <row r="84" spans="1:17">
      <c r="A84" s="4" t="s">
        <v>502</v>
      </c>
      <c r="M84" s="5" t="n">
        <v>3780000</v>
      </c>
    </row>
    <row r="85" spans="1:17">
      <c r="A85" s="4" t="s">
        <v>504</v>
      </c>
    </row>
    <row r="86" spans="1:17">
      <c r="A86" s="3" t="s">
        <v>376</v>
      </c>
    </row>
    <row r="87" spans="1:17">
      <c r="A87" s="4" t="s">
        <v>481</v>
      </c>
      <c r="O87" s="4" t="s">
        <v>505</v>
      </c>
    </row>
    <row r="88" spans="1:17">
      <c r="A88" s="4" t="s">
        <v>499</v>
      </c>
      <c r="N88" s="7" t="n">
        <v>3900000</v>
      </c>
    </row>
    <row r="89" spans="1:17">
      <c r="A89" s="4" t="s">
        <v>506</v>
      </c>
      <c r="M89" s="5" t="n">
        <v>9100000</v>
      </c>
    </row>
    <row r="90" spans="1:17">
      <c r="A90" s="4" t="s">
        <v>507</v>
      </c>
    </row>
    <row r="91" spans="1:17">
      <c r="A91" s="3" t="s">
        <v>376</v>
      </c>
    </row>
    <row r="92" spans="1:17">
      <c r="A92" s="4" t="s">
        <v>500</v>
      </c>
      <c r="M92" s="5" t="n">
        <v>1900000</v>
      </c>
    </row>
    <row r="93" spans="1:17">
      <c r="A93" s="4" t="s">
        <v>508</v>
      </c>
    </row>
    <row r="94" spans="1:17">
      <c r="A94" s="3" t="s">
        <v>376</v>
      </c>
    </row>
    <row r="95" spans="1:17">
      <c r="A95" s="4" t="s">
        <v>501</v>
      </c>
      <c r="M95" s="7" t="n">
        <v>1100</v>
      </c>
    </row>
    <row r="96" spans="1:17">
      <c r="A96" s="4" t="s">
        <v>509</v>
      </c>
    </row>
    <row r="97" spans="1:17">
      <c r="A97" s="3" t="s">
        <v>376</v>
      </c>
    </row>
    <row r="98" spans="1:17">
      <c r="A98" s="4" t="s">
        <v>477</v>
      </c>
      <c r="L98" s="4" t="s">
        <v>489</v>
      </c>
    </row>
    <row r="99" spans="1:17">
      <c r="A99" s="4" t="s">
        <v>481</v>
      </c>
      <c r="L99" s="4" t="s">
        <v>510</v>
      </c>
    </row>
    <row r="100" spans="1:17">
      <c r="A100" s="4" t="s">
        <v>479</v>
      </c>
      <c r="L100" s="7" t="n">
        <v>4960000</v>
      </c>
    </row>
    <row r="101" spans="1:17">
      <c r="A101" s="4" t="s">
        <v>465</v>
      </c>
      <c r="L101" s="7" t="n">
        <v>8500000</v>
      </c>
    </row>
    <row r="102" spans="1:17">
      <c r="A102" s="4" t="s">
        <v>511</v>
      </c>
      <c r="K102" s="7" t="n">
        <v>13460000</v>
      </c>
    </row>
    <row r="103" spans="1:17">
      <c r="A103" s="4" t="s">
        <v>404</v>
      </c>
    </row>
    <row r="104" spans="1:17">
      <c r="A104" s="3" t="s">
        <v>376</v>
      </c>
    </row>
    <row r="105" spans="1:17">
      <c r="A105" s="4" t="s">
        <v>460</v>
      </c>
      <c r="C105" s="5" t="n">
        <v>564</v>
      </c>
    </row>
    <row r="106" spans="1:17">
      <c r="A106" s="4" t="s">
        <v>396</v>
      </c>
      <c r="B106" s="5" t="n">
        <v>30</v>
      </c>
      <c r="C106" s="5" t="n">
        <v>564</v>
      </c>
    </row>
    <row r="107" spans="1:17">
      <c r="A107" s="4" t="s">
        <v>512</v>
      </c>
      <c r="B107" s="5" t="n">
        <v>5</v>
      </c>
    </row>
    <row r="108" spans="1:17">
      <c r="A108" s="4" t="s">
        <v>513</v>
      </c>
    </row>
    <row r="109" spans="1:17">
      <c r="A109" s="3" t="s">
        <v>376</v>
      </c>
    </row>
    <row r="110" spans="1:17">
      <c r="A110" s="4" t="s">
        <v>396</v>
      </c>
      <c r="C110" s="5" t="n">
        <v>41</v>
      </c>
    </row>
    <row r="111" spans="1:17">
      <c r="A111" s="4" t="s">
        <v>514</v>
      </c>
    </row>
    <row r="112" spans="1:17">
      <c r="A112" s="3" t="s">
        <v>376</v>
      </c>
    </row>
    <row r="113" spans="1:17">
      <c r="A113" s="4" t="s">
        <v>515</v>
      </c>
      <c r="D113" s="5" t="n">
        <v>400</v>
      </c>
    </row>
    <row r="114" spans="1:17">
      <c r="A114" s="4" t="s">
        <v>516</v>
      </c>
      <c r="D114" s="5" t="n">
        <v>12</v>
      </c>
    </row>
    <row r="115" spans="1:17">
      <c r="A115" s="4" t="s">
        <v>517</v>
      </c>
      <c r="D115" s="5" t="n">
        <v>2</v>
      </c>
    </row>
    <row r="116" spans="1:17">
      <c r="A116" s="4" t="s">
        <v>518</v>
      </c>
    </row>
    <row r="117" spans="1:17">
      <c r="A117" s="3" t="s">
        <v>376</v>
      </c>
    </row>
    <row r="118" spans="1:17">
      <c r="A118" s="4" t="s">
        <v>519</v>
      </c>
      <c r="C118" s="5" t="n">
        <v>7</v>
      </c>
    </row>
    <row r="119" spans="1:17">
      <c r="A119" s="4" t="s">
        <v>520</v>
      </c>
    </row>
    <row r="120" spans="1:17">
      <c r="A120" s="3" t="s">
        <v>376</v>
      </c>
    </row>
    <row r="121" spans="1:17">
      <c r="A121" s="4" t="s">
        <v>519</v>
      </c>
      <c r="C121" s="5" t="n">
        <v>3</v>
      </c>
    </row>
    <row r="122" spans="1:17">
      <c r="A122" s="4" t="s">
        <v>521</v>
      </c>
    </row>
    <row r="123" spans="1:17">
      <c r="A123" s="3" t="s">
        <v>376</v>
      </c>
    </row>
    <row r="124" spans="1:17">
      <c r="A124" s="4" t="s">
        <v>519</v>
      </c>
      <c r="C124" s="5" t="n">
        <v>0</v>
      </c>
    </row>
    <row r="125" spans="1:17">
      <c r="A125" s="4" t="s">
        <v>522</v>
      </c>
    </row>
    <row r="126" spans="1:17">
      <c r="A126" s="3" t="s">
        <v>376</v>
      </c>
    </row>
    <row r="127" spans="1:17">
      <c r="A127" s="4" t="s">
        <v>470</v>
      </c>
      <c r="D127" s="7" t="n">
        <v>42500000</v>
      </c>
    </row>
    <row r="128" spans="1:17">
      <c r="A128" s="4" t="s">
        <v>523</v>
      </c>
    </row>
    <row r="129" spans="1:17">
      <c r="A129" s="3" t="s">
        <v>376</v>
      </c>
    </row>
    <row r="130" spans="1:17">
      <c r="A130" s="4" t="s">
        <v>481</v>
      </c>
      <c r="C130" s="4" t="s">
        <v>343</v>
      </c>
      <c r="I130" s="4" t="s">
        <v>343</v>
      </c>
    </row>
    <row r="131" spans="1:17">
      <c r="A131" s="4" t="s">
        <v>479</v>
      </c>
      <c r="C131" s="7" t="n">
        <v>5400000</v>
      </c>
    </row>
    <row r="132" spans="1:17">
      <c r="A132" s="4" t="s">
        <v>465</v>
      </c>
      <c r="C132" s="7" t="n">
        <v>200000</v>
      </c>
      <c r="H132" s="7" t="n">
        <v>200000</v>
      </c>
    </row>
    <row r="133" spans="1:17">
      <c r="A133" s="4" t="s">
        <v>524</v>
      </c>
    </row>
    <row r="134" spans="1:17">
      <c r="A134" s="3" t="s">
        <v>376</v>
      </c>
    </row>
    <row r="135" spans="1:17">
      <c r="A135" s="4" t="s">
        <v>481</v>
      </c>
      <c r="C135" s="4" t="s">
        <v>483</v>
      </c>
      <c r="G135" s="4" t="s">
        <v>483</v>
      </c>
    </row>
    <row r="136" spans="1:17">
      <c r="A136" s="4" t="s">
        <v>525</v>
      </c>
    </row>
    <row r="137" spans="1:17">
      <c r="A137" s="3" t="s">
        <v>376</v>
      </c>
    </row>
    <row r="138" spans="1:17">
      <c r="A138" s="4" t="s">
        <v>481</v>
      </c>
      <c r="C138" s="4" t="s">
        <v>526</v>
      </c>
      <c r="F138" s="4" t="s">
        <v>526</v>
      </c>
    </row>
    <row r="139" spans="1:17">
      <c r="A139" s="4" t="s">
        <v>527</v>
      </c>
    </row>
    <row r="140" spans="1:17">
      <c r="A140" s="3" t="s">
        <v>376</v>
      </c>
    </row>
    <row r="141" spans="1:17">
      <c r="A141" s="4" t="s">
        <v>481</v>
      </c>
      <c r="C141" s="4" t="s">
        <v>528</v>
      </c>
      <c r="E141" s="4" t="s">
        <v>528</v>
      </c>
    </row>
    <row r="142" spans="1:17">
      <c r="A142" s="4" t="s">
        <v>465</v>
      </c>
      <c r="C142" s="7" t="n">
        <v>90000</v>
      </c>
    </row>
    <row r="143" spans="1:17">
      <c r="A143" s="4" t="s">
        <v>529</v>
      </c>
    </row>
    <row r="144" spans="1:17">
      <c r="A144" s="3" t="s">
        <v>376</v>
      </c>
    </row>
    <row r="145" spans="1:17">
      <c r="A145" s="4" t="s">
        <v>481</v>
      </c>
      <c r="C145" s="4" t="s">
        <v>530</v>
      </c>
    </row>
    <row r="146" spans="1:17">
      <c r="A146" s="4" t="s">
        <v>465</v>
      </c>
      <c r="C146" s="7" t="n">
        <v>12000000</v>
      </c>
    </row>
    <row r="147" spans="1:17">
      <c r="A147" s="4" t="s">
        <v>531</v>
      </c>
    </row>
    <row r="148" spans="1:17">
      <c r="A148" s="3" t="s">
        <v>376</v>
      </c>
    </row>
    <row r="149" spans="1:17">
      <c r="A149" s="4" t="s">
        <v>481</v>
      </c>
      <c r="C149" s="4" t="s">
        <v>532</v>
      </c>
    </row>
    <row r="150" spans="1:17">
      <c r="A150" s="4" t="s">
        <v>533</v>
      </c>
    </row>
    <row r="151" spans="1:17">
      <c r="A151" s="3" t="s">
        <v>376</v>
      </c>
    </row>
    <row r="152" spans="1:17">
      <c r="A152" s="4" t="s">
        <v>460</v>
      </c>
      <c r="C152" s="5" t="n">
        <v>137</v>
      </c>
    </row>
    <row r="153" spans="1:17">
      <c r="A153" s="4" t="s">
        <v>534</v>
      </c>
    </row>
    <row r="154" spans="1:17">
      <c r="A154" s="3" t="s">
        <v>376</v>
      </c>
    </row>
    <row r="155" spans="1:17">
      <c r="A155" s="4" t="s">
        <v>460</v>
      </c>
      <c r="C155" s="5" t="n">
        <v>1</v>
      </c>
    </row>
    <row r="156" spans="1:17">
      <c r="A156" s="4" t="s">
        <v>535</v>
      </c>
    </row>
    <row r="157" spans="1:17">
      <c r="A157" s="3" t="s">
        <v>376</v>
      </c>
    </row>
    <row r="158" spans="1:17">
      <c r="A158" s="4" t="s">
        <v>481</v>
      </c>
      <c r="O158" s="4" t="s">
        <v>485</v>
      </c>
    </row>
    <row r="159" spans="1:17">
      <c r="A159" s="4" t="s">
        <v>479</v>
      </c>
      <c r="O159" s="7" t="n">
        <v>17740000</v>
      </c>
    </row>
    <row r="160" spans="1:17">
      <c r="A160" s="4" t="s">
        <v>536</v>
      </c>
    </row>
    <row r="161" spans="1:17">
      <c r="A161" s="3" t="s">
        <v>376</v>
      </c>
    </row>
    <row r="162" spans="1:17">
      <c r="A162" s="4" t="s">
        <v>537</v>
      </c>
      <c r="C162" s="5" t="n">
        <v>14</v>
      </c>
    </row>
    <row r="163" spans="1:17">
      <c r="A163" s="4" t="s">
        <v>538</v>
      </c>
    </row>
    <row r="164" spans="1:17">
      <c r="A164" s="3" t="s">
        <v>376</v>
      </c>
    </row>
    <row r="165" spans="1:17">
      <c r="A165" s="4" t="s">
        <v>470</v>
      </c>
      <c r="D165" s="7" t="n">
        <v>4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Y4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3"/>
    <col customWidth="1" max="60" min="60" width="14"/>
    <col customWidth="1" max="61" min="61" width="14"/>
    <col customWidth="1" max="62" min="62" width="14"/>
    <col customWidth="1" max="63" min="63" width="14"/>
    <col customWidth="1" max="64" min="64" width="13"/>
    <col customWidth="1" max="65" min="65" width="13"/>
    <col customWidth="1" max="66" min="66" width="14"/>
    <col customWidth="1" max="67" min="67" width="14"/>
    <col customWidth="1" max="68" min="68" width="14"/>
    <col customWidth="1" max="69" min="69" width="14"/>
    <col customWidth="1" max="70" min="70" width="14"/>
    <col customWidth="1" max="71" min="71" width="13"/>
    <col customWidth="1" max="72" min="72" width="14"/>
    <col customWidth="1" max="73" min="73" width="14"/>
    <col customWidth="1" max="74" min="74" width="14"/>
    <col customWidth="1" max="75" min="75" width="14"/>
    <col customWidth="1" max="76" min="76" width="14"/>
    <col customWidth="1" max="77" min="77" width="14"/>
  </cols>
  <sheetData>
    <row r="1" spans="1:77">
      <c r="A1" s="1" t="s">
        <v>539</v>
      </c>
      <c r="C1" s="2" t="s">
        <v>2</v>
      </c>
      <c r="E1" s="2" t="s">
        <v>540</v>
      </c>
      <c r="F1" s="2" t="s">
        <v>541</v>
      </c>
      <c r="G1" s="2" t="s">
        <v>542</v>
      </c>
      <c r="H1" s="2" t="s">
        <v>543</v>
      </c>
      <c r="I1" s="2" t="s">
        <v>544</v>
      </c>
      <c r="J1" s="2" t="s">
        <v>545</v>
      </c>
      <c r="K1" s="2" t="s">
        <v>546</v>
      </c>
      <c r="L1" s="2" t="s">
        <v>547</v>
      </c>
      <c r="M1" s="2" t="s">
        <v>548</v>
      </c>
      <c r="N1" s="2" t="s">
        <v>549</v>
      </c>
      <c r="O1" s="2" t="s">
        <v>550</v>
      </c>
      <c r="P1" s="2" t="s">
        <v>551</v>
      </c>
      <c r="Q1" s="2" t="s">
        <v>552</v>
      </c>
      <c r="R1" s="2" t="s">
        <v>553</v>
      </c>
      <c r="S1" s="2" t="s">
        <v>554</v>
      </c>
      <c r="T1" s="2" t="s">
        <v>555</v>
      </c>
      <c r="U1" s="2" t="s">
        <v>556</v>
      </c>
      <c r="V1" s="2" t="s">
        <v>557</v>
      </c>
      <c r="W1" s="2" t="s">
        <v>558</v>
      </c>
      <c r="X1" s="2" t="s">
        <v>559</v>
      </c>
      <c r="Y1" s="2" t="s">
        <v>560</v>
      </c>
      <c r="Z1" s="2" t="s">
        <v>561</v>
      </c>
      <c r="AA1" s="2" t="s">
        <v>562</v>
      </c>
      <c r="AB1" s="2" t="s">
        <v>563</v>
      </c>
      <c r="AC1" s="2" t="s">
        <v>564</v>
      </c>
      <c r="AD1" s="2" t="s">
        <v>565</v>
      </c>
      <c r="AE1" s="2" t="s">
        <v>566</v>
      </c>
      <c r="AF1" s="2" t="s">
        <v>567</v>
      </c>
      <c r="AG1" s="2" t="s">
        <v>568</v>
      </c>
      <c r="AH1" s="2" t="s">
        <v>569</v>
      </c>
      <c r="AI1" s="2" t="s">
        <v>570</v>
      </c>
      <c r="AJ1" s="2" t="s">
        <v>571</v>
      </c>
      <c r="AK1" s="2" t="s">
        <v>572</v>
      </c>
      <c r="AL1" s="2" t="s">
        <v>573</v>
      </c>
      <c r="AM1" s="2" t="s">
        <v>574</v>
      </c>
      <c r="AN1" s="2" t="s">
        <v>575</v>
      </c>
      <c r="AO1" s="2" t="s">
        <v>576</v>
      </c>
      <c r="AP1" s="2" t="s">
        <v>577</v>
      </c>
      <c r="AQ1" s="2" t="s">
        <v>578</v>
      </c>
      <c r="AR1" s="2" t="s">
        <v>579</v>
      </c>
      <c r="AS1" s="2" t="s">
        <v>580</v>
      </c>
      <c r="AT1" s="2" t="s">
        <v>581</v>
      </c>
      <c r="AU1" s="2" t="s">
        <v>582</v>
      </c>
      <c r="AV1" s="2" t="s">
        <v>583</v>
      </c>
      <c r="AW1" s="2" t="s">
        <v>584</v>
      </c>
      <c r="AX1" s="2" t="s">
        <v>585</v>
      </c>
      <c r="AY1" s="2" t="s">
        <v>586</v>
      </c>
      <c r="AZ1" s="2" t="s">
        <v>587</v>
      </c>
      <c r="BA1" s="2" t="s">
        <v>588</v>
      </c>
      <c r="BB1" s="2" t="s">
        <v>589</v>
      </c>
      <c r="BC1" s="2" t="s">
        <v>590</v>
      </c>
      <c r="BD1" s="2" t="s">
        <v>591</v>
      </c>
      <c r="BE1" s="2" t="s">
        <v>592</v>
      </c>
      <c r="BF1" s="2" t="s">
        <v>593</v>
      </c>
      <c r="BG1" s="2" t="s">
        <v>594</v>
      </c>
      <c r="BH1" s="2" t="s">
        <v>595</v>
      </c>
      <c r="BI1" s="2" t="s">
        <v>596</v>
      </c>
      <c r="BJ1" s="2" t="s">
        <v>597</v>
      </c>
      <c r="BK1" s="2" t="s">
        <v>598</v>
      </c>
      <c r="BL1" s="2" t="s">
        <v>599</v>
      </c>
      <c r="BM1" s="2" t="s">
        <v>600</v>
      </c>
      <c r="BN1" s="2" t="s">
        <v>601</v>
      </c>
      <c r="BO1" s="2" t="s">
        <v>602</v>
      </c>
      <c r="BP1" s="2" t="s">
        <v>603</v>
      </c>
      <c r="BQ1" s="2" t="s">
        <v>604</v>
      </c>
      <c r="BR1" s="2" t="s">
        <v>605</v>
      </c>
      <c r="BS1" s="2" t="s">
        <v>606</v>
      </c>
      <c r="BT1" s="2" t="s">
        <v>607</v>
      </c>
      <c r="BU1" s="2" t="s">
        <v>608</v>
      </c>
      <c r="BV1" s="2" t="s">
        <v>609</v>
      </c>
      <c r="BW1" s="2" t="s">
        <v>610</v>
      </c>
      <c r="BX1" s="2" t="s">
        <v>611</v>
      </c>
      <c r="BY1" s="2" t="s">
        <v>612</v>
      </c>
    </row>
    <row r="2" spans="1:77">
      <c r="A2" s="3" t="s">
        <v>376</v>
      </c>
    </row>
    <row r="3" spans="1:77">
      <c r="A3" s="4" t="s">
        <v>613</v>
      </c>
      <c r="B3" s="4" t="s">
        <v>28</v>
      </c>
      <c r="C3" s="7" t="n">
        <v>197828590</v>
      </c>
    </row>
    <row r="4" spans="1:77">
      <c r="A4" s="4" t="s">
        <v>614</v>
      </c>
      <c r="C4" s="5" t="n">
        <v>220743075</v>
      </c>
    </row>
    <row r="5" spans="1:77">
      <c r="A5" s="4" t="s">
        <v>615</v>
      </c>
    </row>
    <row r="6" spans="1:77">
      <c r="A6" s="3" t="s">
        <v>376</v>
      </c>
    </row>
    <row r="7" spans="1:77">
      <c r="A7" s="4" t="s">
        <v>613</v>
      </c>
      <c r="B7" s="4" t="s">
        <v>414</v>
      </c>
      <c r="C7" s="7" t="n">
        <v>50000</v>
      </c>
    </row>
    <row r="8" spans="1:77">
      <c r="A8" s="4" t="s">
        <v>616</v>
      </c>
    </row>
    <row r="9" spans="1:77">
      <c r="A9" s="3" t="s">
        <v>376</v>
      </c>
    </row>
    <row r="10" spans="1:77">
      <c r="A10" s="4" t="s">
        <v>481</v>
      </c>
      <c r="C10" s="4" t="s">
        <v>267</v>
      </c>
      <c r="BK10" s="4" t="s">
        <v>267</v>
      </c>
    </row>
    <row r="11" spans="1:77">
      <c r="A11" s="4" t="s">
        <v>617</v>
      </c>
    </row>
    <row r="12" spans="1:77">
      <c r="A12" s="3" t="s">
        <v>376</v>
      </c>
    </row>
    <row r="13" spans="1:77">
      <c r="A13" s="4" t="s">
        <v>481</v>
      </c>
      <c r="AD13" s="4" t="s">
        <v>498</v>
      </c>
    </row>
    <row r="14" spans="1:77">
      <c r="A14" s="4" t="s">
        <v>613</v>
      </c>
      <c r="B14" s="4" t="s">
        <v>414</v>
      </c>
      <c r="C14" s="7" t="n">
        <v>6380000</v>
      </c>
    </row>
    <row r="15" spans="1:77">
      <c r="A15" s="4" t="s">
        <v>618</v>
      </c>
    </row>
    <row r="16" spans="1:77">
      <c r="A16" s="3" t="s">
        <v>376</v>
      </c>
    </row>
    <row r="17" spans="1:77">
      <c r="A17" s="4" t="s">
        <v>481</v>
      </c>
      <c r="C17" s="4" t="s">
        <v>498</v>
      </c>
    </row>
    <row r="18" spans="1:77">
      <c r="A18" s="4" t="s">
        <v>619</v>
      </c>
    </row>
    <row r="19" spans="1:77">
      <c r="A19" s="3" t="s">
        <v>376</v>
      </c>
    </row>
    <row r="20" spans="1:77">
      <c r="A20" s="4" t="s">
        <v>613</v>
      </c>
      <c r="B20" s="4" t="s">
        <v>414</v>
      </c>
      <c r="C20" s="7" t="n">
        <v>6430000</v>
      </c>
    </row>
    <row r="21" spans="1:77">
      <c r="A21" s="4" t="s">
        <v>620</v>
      </c>
    </row>
    <row r="22" spans="1:77">
      <c r="A22" s="3" t="s">
        <v>376</v>
      </c>
    </row>
    <row r="23" spans="1:77">
      <c r="A23" s="4" t="s">
        <v>613</v>
      </c>
      <c r="BV23" s="7" t="n">
        <v>4500000</v>
      </c>
    </row>
    <row r="24" spans="1:77">
      <c r="A24" s="4" t="s">
        <v>614</v>
      </c>
      <c r="C24" s="7" t="n">
        <v>2500000</v>
      </c>
      <c r="BV24" s="7" t="n">
        <v>2500000</v>
      </c>
    </row>
    <row r="25" spans="1:77">
      <c r="A25" s="4" t="s">
        <v>621</v>
      </c>
    </row>
    <row r="26" spans="1:77">
      <c r="A26" s="3" t="s">
        <v>376</v>
      </c>
    </row>
    <row r="27" spans="1:77">
      <c r="A27" s="4" t="s">
        <v>481</v>
      </c>
      <c r="C27" s="4" t="s">
        <v>478</v>
      </c>
      <c r="BY27" s="4" t="s">
        <v>478</v>
      </c>
    </row>
    <row r="28" spans="1:77">
      <c r="A28" s="4" t="s">
        <v>622</v>
      </c>
    </row>
    <row r="29" spans="1:77">
      <c r="A29" s="3" t="s">
        <v>376</v>
      </c>
    </row>
    <row r="30" spans="1:77">
      <c r="A30" s="4" t="s">
        <v>481</v>
      </c>
      <c r="AY30" s="4" t="s">
        <v>623</v>
      </c>
    </row>
    <row r="31" spans="1:77">
      <c r="A31" s="4" t="s">
        <v>613</v>
      </c>
      <c r="B31" s="4" t="s">
        <v>28</v>
      </c>
      <c r="C31" s="7" t="n">
        <v>2475000</v>
      </c>
    </row>
    <row r="32" spans="1:77">
      <c r="A32" s="4" t="s">
        <v>614</v>
      </c>
      <c r="C32" s="7" t="n">
        <v>7756000</v>
      </c>
      <c r="AK32" s="7" t="n">
        <v>7750000</v>
      </c>
      <c r="BT32" s="7" t="n">
        <v>8100000</v>
      </c>
    </row>
    <row r="33" spans="1:77">
      <c r="A33" s="4" t="s">
        <v>624</v>
      </c>
    </row>
    <row r="34" spans="1:77">
      <c r="A34" s="3" t="s">
        <v>376</v>
      </c>
    </row>
    <row r="35" spans="1:77">
      <c r="A35" s="4" t="s">
        <v>481</v>
      </c>
      <c r="C35" s="4" t="s">
        <v>623</v>
      </c>
      <c r="BU35" s="4" t="s">
        <v>625</v>
      </c>
    </row>
    <row r="36" spans="1:77">
      <c r="A36" s="4" t="s">
        <v>626</v>
      </c>
    </row>
    <row r="37" spans="1:77">
      <c r="A37" s="3" t="s">
        <v>376</v>
      </c>
    </row>
    <row r="38" spans="1:77">
      <c r="A38" s="4" t="s">
        <v>481</v>
      </c>
      <c r="C38" s="4" t="s">
        <v>627</v>
      </c>
      <c r="BS38" s="4" t="s">
        <v>627</v>
      </c>
    </row>
    <row r="39" spans="1:77">
      <c r="A39" s="4" t="s">
        <v>628</v>
      </c>
    </row>
    <row r="40" spans="1:77">
      <c r="A40" s="3" t="s">
        <v>376</v>
      </c>
    </row>
    <row r="41" spans="1:77">
      <c r="A41" s="4" t="s">
        <v>481</v>
      </c>
      <c r="C41" s="4" t="s">
        <v>629</v>
      </c>
      <c r="BS41" s="4" t="s">
        <v>629</v>
      </c>
    </row>
    <row r="42" spans="1:77">
      <c r="A42" s="4" t="s">
        <v>630</v>
      </c>
    </row>
    <row r="43" spans="1:77">
      <c r="A43" s="3" t="s">
        <v>376</v>
      </c>
    </row>
    <row r="44" spans="1:77">
      <c r="A44" s="4" t="s">
        <v>613</v>
      </c>
      <c r="B44" s="4" t="s">
        <v>631</v>
      </c>
      <c r="C44" s="7" t="n">
        <v>600000</v>
      </c>
    </row>
    <row r="45" spans="1:77">
      <c r="A45" s="4" t="s">
        <v>614</v>
      </c>
      <c r="C45" s="7" t="n">
        <v>20000</v>
      </c>
    </row>
    <row r="46" spans="1:77">
      <c r="A46" s="4" t="s">
        <v>632</v>
      </c>
    </row>
    <row r="47" spans="1:77">
      <c r="A47" s="3" t="s">
        <v>376</v>
      </c>
    </row>
    <row r="48" spans="1:77">
      <c r="A48" s="4" t="s">
        <v>481</v>
      </c>
      <c r="C48" s="4" t="s">
        <v>633</v>
      </c>
      <c r="BR48" s="4" t="s">
        <v>633</v>
      </c>
    </row>
    <row r="49" spans="1:77">
      <c r="A49" s="4" t="s">
        <v>634</v>
      </c>
    </row>
    <row r="50" spans="1:77">
      <c r="A50" s="3" t="s">
        <v>376</v>
      </c>
    </row>
    <row r="51" spans="1:77">
      <c r="A51" s="4" t="s">
        <v>613</v>
      </c>
      <c r="B51" s="4" t="s">
        <v>28</v>
      </c>
      <c r="C51" s="7" t="n">
        <v>2950000</v>
      </c>
    </row>
    <row r="52" spans="1:77">
      <c r="A52" s="4" t="s">
        <v>614</v>
      </c>
      <c r="C52" s="7" t="n">
        <v>12360000</v>
      </c>
    </row>
    <row r="53" spans="1:77">
      <c r="A53" s="4" t="s">
        <v>635</v>
      </c>
    </row>
    <row r="54" spans="1:77">
      <c r="A54" s="3" t="s">
        <v>376</v>
      </c>
    </row>
    <row r="55" spans="1:77">
      <c r="A55" s="4" t="s">
        <v>481</v>
      </c>
      <c r="C55" s="4" t="s">
        <v>636</v>
      </c>
      <c r="BQ55" s="4" t="s">
        <v>636</v>
      </c>
    </row>
    <row r="56" spans="1:77">
      <c r="A56" s="4" t="s">
        <v>637</v>
      </c>
    </row>
    <row r="57" spans="1:77">
      <c r="A57" s="3" t="s">
        <v>376</v>
      </c>
    </row>
    <row r="58" spans="1:77">
      <c r="A58" s="4" t="s">
        <v>481</v>
      </c>
      <c r="C58" s="4" t="s">
        <v>530</v>
      </c>
      <c r="BQ58" s="4" t="s">
        <v>530</v>
      </c>
    </row>
    <row r="59" spans="1:77">
      <c r="A59" s="4" t="s">
        <v>638</v>
      </c>
    </row>
    <row r="60" spans="1:77">
      <c r="A60" s="3" t="s">
        <v>376</v>
      </c>
    </row>
    <row r="61" spans="1:77">
      <c r="A61" s="4" t="s">
        <v>613</v>
      </c>
      <c r="B61" s="4" t="s">
        <v>28</v>
      </c>
      <c r="C61" s="7" t="n">
        <v>7875000</v>
      </c>
    </row>
    <row r="62" spans="1:77">
      <c r="A62" s="4" t="s">
        <v>639</v>
      </c>
    </row>
    <row r="63" spans="1:77">
      <c r="A63" s="3" t="s">
        <v>376</v>
      </c>
    </row>
    <row r="64" spans="1:77">
      <c r="A64" s="4" t="s">
        <v>481</v>
      </c>
      <c r="C64" s="4" t="s">
        <v>640</v>
      </c>
      <c r="BP64" s="4" t="s">
        <v>640</v>
      </c>
    </row>
    <row r="65" spans="1:77">
      <c r="A65" s="4" t="s">
        <v>641</v>
      </c>
    </row>
    <row r="66" spans="1:77">
      <c r="A66" s="3" t="s">
        <v>376</v>
      </c>
    </row>
    <row r="67" spans="1:77">
      <c r="A67" s="4" t="s">
        <v>613</v>
      </c>
      <c r="C67" s="7" t="n">
        <v>3480000</v>
      </c>
      <c r="D67" s="4" t="s">
        <v>28</v>
      </c>
      <c r="BO67" s="7" t="n">
        <v>3480000</v>
      </c>
    </row>
    <row r="68" spans="1:77">
      <c r="A68" s="4" t="s">
        <v>642</v>
      </c>
    </row>
    <row r="69" spans="1:77">
      <c r="A69" s="3" t="s">
        <v>376</v>
      </c>
    </row>
    <row r="70" spans="1:77">
      <c r="A70" s="4" t="s">
        <v>481</v>
      </c>
      <c r="C70" s="4" t="s">
        <v>498</v>
      </c>
      <c r="BO70" s="4" t="s">
        <v>498</v>
      </c>
    </row>
    <row r="71" spans="1:77">
      <c r="A71" s="4" t="s">
        <v>643</v>
      </c>
    </row>
    <row r="72" spans="1:77">
      <c r="A72" s="3" t="s">
        <v>376</v>
      </c>
    </row>
    <row r="73" spans="1:77">
      <c r="A73" s="4" t="s">
        <v>613</v>
      </c>
      <c r="C73" s="7" t="n">
        <v>500000</v>
      </c>
      <c r="D73" s="4" t="s">
        <v>631</v>
      </c>
      <c r="BN73" s="7" t="n">
        <v>6000000</v>
      </c>
    </row>
    <row r="74" spans="1:77">
      <c r="A74" s="4" t="s">
        <v>614</v>
      </c>
      <c r="C74" s="7" t="n">
        <v>1670000</v>
      </c>
      <c r="BN74" s="7" t="n">
        <v>10000000</v>
      </c>
    </row>
    <row r="75" spans="1:77">
      <c r="A75" s="4" t="s">
        <v>644</v>
      </c>
    </row>
    <row r="76" spans="1:77">
      <c r="A76" s="3" t="s">
        <v>376</v>
      </c>
    </row>
    <row r="77" spans="1:77">
      <c r="A77" s="4" t="s">
        <v>481</v>
      </c>
      <c r="C77" s="4" t="s">
        <v>478</v>
      </c>
      <c r="BN77" s="4" t="s">
        <v>478</v>
      </c>
    </row>
    <row r="78" spans="1:77">
      <c r="A78" s="4" t="s">
        <v>645</v>
      </c>
    </row>
    <row r="79" spans="1:77">
      <c r="A79" s="3" t="s">
        <v>376</v>
      </c>
    </row>
    <row r="80" spans="1:77">
      <c r="A80" s="4" t="s">
        <v>613</v>
      </c>
      <c r="C80" s="7" t="n">
        <v>550000</v>
      </c>
      <c r="D80" s="4" t="s">
        <v>28</v>
      </c>
      <c r="BL80" s="7" t="n">
        <v>550000</v>
      </c>
    </row>
    <row r="81" spans="1:77">
      <c r="A81" s="4" t="s">
        <v>646</v>
      </c>
    </row>
    <row r="82" spans="1:77">
      <c r="A82" s="3" t="s">
        <v>376</v>
      </c>
    </row>
    <row r="83" spans="1:77">
      <c r="A83" s="4" t="s">
        <v>481</v>
      </c>
      <c r="C83" s="4" t="s">
        <v>647</v>
      </c>
      <c r="BM83" s="4" t="s">
        <v>647</v>
      </c>
    </row>
    <row r="84" spans="1:77">
      <c r="A84" s="4" t="s">
        <v>648</v>
      </c>
    </row>
    <row r="85" spans="1:77">
      <c r="A85" s="3" t="s">
        <v>376</v>
      </c>
    </row>
    <row r="86" spans="1:77">
      <c r="A86" s="4" t="s">
        <v>613</v>
      </c>
      <c r="BI86" s="7" t="n">
        <v>766500</v>
      </c>
    </row>
    <row r="87" spans="1:77">
      <c r="A87" s="4" t="s">
        <v>649</v>
      </c>
    </row>
    <row r="88" spans="1:77">
      <c r="A88" s="3" t="s">
        <v>376</v>
      </c>
    </row>
    <row r="89" spans="1:77">
      <c r="A89" s="4" t="s">
        <v>481</v>
      </c>
      <c r="C89" s="4" t="s">
        <v>478</v>
      </c>
      <c r="BJ89" s="4" t="s">
        <v>478</v>
      </c>
    </row>
    <row r="90" spans="1:77">
      <c r="A90" s="4" t="s">
        <v>650</v>
      </c>
    </row>
    <row r="91" spans="1:77">
      <c r="A91" s="3" t="s">
        <v>376</v>
      </c>
    </row>
    <row r="92" spans="1:77">
      <c r="A92" s="4" t="s">
        <v>613</v>
      </c>
      <c r="C92" s="7" t="n">
        <v>11514000</v>
      </c>
      <c r="D92" s="4" t="s">
        <v>28</v>
      </c>
      <c r="BW92" s="7" t="n">
        <v>484000</v>
      </c>
    </row>
    <row r="93" spans="1:77">
      <c r="A93" s="4" t="s">
        <v>614</v>
      </c>
      <c r="C93" s="7" t="n">
        <v>22500000</v>
      </c>
    </row>
    <row r="94" spans="1:77">
      <c r="A94" s="4" t="s">
        <v>651</v>
      </c>
    </row>
    <row r="95" spans="1:77">
      <c r="A95" s="3" t="s">
        <v>376</v>
      </c>
    </row>
    <row r="96" spans="1:77">
      <c r="A96" s="4" t="s">
        <v>481</v>
      </c>
      <c r="C96" s="4" t="s">
        <v>640</v>
      </c>
      <c r="BI96" s="4" t="s">
        <v>640</v>
      </c>
      <c r="BX96" s="4" t="s">
        <v>652</v>
      </c>
    </row>
    <row r="97" spans="1:77">
      <c r="A97" s="4" t="s">
        <v>653</v>
      </c>
    </row>
    <row r="98" spans="1:77">
      <c r="A98" s="3" t="s">
        <v>376</v>
      </c>
    </row>
    <row r="99" spans="1:77">
      <c r="A99" s="4" t="s">
        <v>481</v>
      </c>
      <c r="C99" s="4" t="s">
        <v>485</v>
      </c>
      <c r="BH99" s="4" t="s">
        <v>485</v>
      </c>
    </row>
    <row r="100" spans="1:77">
      <c r="A100" s="4" t="s">
        <v>654</v>
      </c>
    </row>
    <row r="101" spans="1:77">
      <c r="A101" s="3" t="s">
        <v>376</v>
      </c>
    </row>
    <row r="102" spans="1:77">
      <c r="A102" s="4" t="s">
        <v>481</v>
      </c>
      <c r="C102" s="4" t="s">
        <v>485</v>
      </c>
      <c r="BH102" s="4" t="s">
        <v>485</v>
      </c>
    </row>
    <row r="103" spans="1:77">
      <c r="A103" s="4" t="s">
        <v>655</v>
      </c>
    </row>
    <row r="104" spans="1:77">
      <c r="A104" s="3" t="s">
        <v>376</v>
      </c>
    </row>
    <row r="105" spans="1:77">
      <c r="A105" s="4" t="s">
        <v>613</v>
      </c>
      <c r="B105" s="4" t="s">
        <v>631</v>
      </c>
      <c r="C105" s="7" t="n">
        <v>3500000</v>
      </c>
    </row>
    <row r="106" spans="1:77">
      <c r="A106" s="4" t="s">
        <v>614</v>
      </c>
      <c r="C106" s="7" t="n">
        <v>1750000</v>
      </c>
    </row>
    <row r="107" spans="1:77">
      <c r="A107" s="4" t="s">
        <v>656</v>
      </c>
    </row>
    <row r="108" spans="1:77">
      <c r="A108" s="3" t="s">
        <v>376</v>
      </c>
    </row>
    <row r="109" spans="1:77">
      <c r="A109" s="4" t="s">
        <v>481</v>
      </c>
      <c r="C109" s="4" t="s">
        <v>267</v>
      </c>
      <c r="BG109" s="4" t="s">
        <v>267</v>
      </c>
    </row>
    <row r="110" spans="1:77">
      <c r="A110" s="4" t="s">
        <v>657</v>
      </c>
    </row>
    <row r="111" spans="1:77">
      <c r="A111" s="3" t="s">
        <v>376</v>
      </c>
    </row>
    <row r="112" spans="1:77">
      <c r="A112" s="4" t="s">
        <v>481</v>
      </c>
      <c r="C112" s="4" t="s">
        <v>652</v>
      </c>
      <c r="BG112" s="4" t="s">
        <v>652</v>
      </c>
    </row>
    <row r="113" spans="1:77">
      <c r="A113" s="4" t="s">
        <v>658</v>
      </c>
    </row>
    <row r="114" spans="1:77">
      <c r="A114" s="3" t="s">
        <v>376</v>
      </c>
    </row>
    <row r="115" spans="1:77">
      <c r="A115" s="4" t="s">
        <v>613</v>
      </c>
      <c r="BF115" s="7" t="n">
        <v>4500000</v>
      </c>
    </row>
    <row r="116" spans="1:77">
      <c r="A116" s="4" t="s">
        <v>659</v>
      </c>
    </row>
    <row r="117" spans="1:77">
      <c r="A117" s="3" t="s">
        <v>376</v>
      </c>
    </row>
    <row r="118" spans="1:77">
      <c r="A118" s="4" t="s">
        <v>481</v>
      </c>
      <c r="C118" s="4" t="s">
        <v>640</v>
      </c>
      <c r="BF118" s="4" t="s">
        <v>640</v>
      </c>
    </row>
    <row r="119" spans="1:77">
      <c r="A119" s="4" t="s">
        <v>660</v>
      </c>
    </row>
    <row r="120" spans="1:77">
      <c r="A120" s="3" t="s">
        <v>376</v>
      </c>
    </row>
    <row r="121" spans="1:77">
      <c r="A121" s="4" t="s">
        <v>481</v>
      </c>
      <c r="BE121" s="4" t="s">
        <v>661</v>
      </c>
    </row>
    <row r="122" spans="1:77">
      <c r="A122" s="4" t="s">
        <v>662</v>
      </c>
    </row>
    <row r="123" spans="1:77">
      <c r="A123" s="3" t="s">
        <v>376</v>
      </c>
    </row>
    <row r="124" spans="1:77">
      <c r="A124" s="4" t="s">
        <v>481</v>
      </c>
      <c r="C124" s="4" t="s">
        <v>663</v>
      </c>
    </row>
    <row r="125" spans="1:77">
      <c r="A125" s="4" t="s">
        <v>664</v>
      </c>
    </row>
    <row r="126" spans="1:77">
      <c r="A126" s="3" t="s">
        <v>376</v>
      </c>
    </row>
    <row r="127" spans="1:77">
      <c r="A127" s="4" t="s">
        <v>613</v>
      </c>
      <c r="B127" s="4" t="s">
        <v>631</v>
      </c>
      <c r="C127" s="7" t="n">
        <v>1100000</v>
      </c>
    </row>
    <row r="128" spans="1:77">
      <c r="A128" s="4" t="s">
        <v>665</v>
      </c>
    </row>
    <row r="129" spans="1:77">
      <c r="A129" s="3" t="s">
        <v>376</v>
      </c>
    </row>
    <row r="130" spans="1:77">
      <c r="A130" s="4" t="s">
        <v>481</v>
      </c>
      <c r="C130" s="4" t="s">
        <v>267</v>
      </c>
    </row>
    <row r="131" spans="1:77">
      <c r="A131" s="4" t="s">
        <v>666</v>
      </c>
    </row>
    <row r="132" spans="1:77">
      <c r="A132" s="3" t="s">
        <v>376</v>
      </c>
    </row>
    <row r="133" spans="1:77">
      <c r="A133" s="4" t="s">
        <v>481</v>
      </c>
      <c r="C133" s="4" t="s">
        <v>667</v>
      </c>
    </row>
    <row r="134" spans="1:77">
      <c r="A134" s="4" t="s">
        <v>668</v>
      </c>
    </row>
    <row r="135" spans="1:77">
      <c r="A135" s="3" t="s">
        <v>376</v>
      </c>
    </row>
    <row r="136" spans="1:77">
      <c r="A136" s="4" t="s">
        <v>481</v>
      </c>
      <c r="BD136" s="4" t="s">
        <v>669</v>
      </c>
    </row>
    <row r="137" spans="1:77">
      <c r="A137" s="4" t="s">
        <v>670</v>
      </c>
    </row>
    <row r="138" spans="1:77">
      <c r="A138" s="3" t="s">
        <v>376</v>
      </c>
    </row>
    <row r="139" spans="1:77">
      <c r="A139" s="4" t="s">
        <v>481</v>
      </c>
      <c r="C139" s="4" t="s">
        <v>667</v>
      </c>
      <c r="BD139" s="4" t="s">
        <v>669</v>
      </c>
    </row>
    <row r="140" spans="1:77">
      <c r="A140" s="4" t="s">
        <v>671</v>
      </c>
    </row>
    <row r="141" spans="1:77">
      <c r="A141" s="3" t="s">
        <v>376</v>
      </c>
    </row>
    <row r="142" spans="1:77">
      <c r="A142" s="4" t="s">
        <v>481</v>
      </c>
      <c r="C142" s="4" t="s">
        <v>667</v>
      </c>
    </row>
    <row r="143" spans="1:77">
      <c r="A143" s="4" t="s">
        <v>672</v>
      </c>
    </row>
    <row r="144" spans="1:77">
      <c r="A144" s="3" t="s">
        <v>376</v>
      </c>
    </row>
    <row r="145" spans="1:77">
      <c r="A145" s="4" t="s">
        <v>481</v>
      </c>
      <c r="BC145" s="4" t="s">
        <v>673</v>
      </c>
    </row>
    <row r="146" spans="1:77">
      <c r="A146" s="4" t="s">
        <v>613</v>
      </c>
      <c r="B146" s="4" t="s">
        <v>28</v>
      </c>
      <c r="C146" s="7" t="n">
        <v>137000</v>
      </c>
    </row>
    <row r="147" spans="1:77">
      <c r="A147" s="4" t="s">
        <v>674</v>
      </c>
    </row>
    <row r="148" spans="1:77">
      <c r="A148" s="3" t="s">
        <v>376</v>
      </c>
    </row>
    <row r="149" spans="1:77">
      <c r="A149" s="4" t="s">
        <v>481</v>
      </c>
      <c r="C149" s="4" t="s">
        <v>675</v>
      </c>
      <c r="BC149" s="4" t="s">
        <v>675</v>
      </c>
    </row>
    <row r="150" spans="1:77">
      <c r="A150" s="4" t="s">
        <v>676</v>
      </c>
    </row>
    <row r="151" spans="1:77">
      <c r="A151" s="3" t="s">
        <v>376</v>
      </c>
    </row>
    <row r="152" spans="1:77">
      <c r="A152" s="4" t="s">
        <v>481</v>
      </c>
      <c r="C152" s="4" t="s">
        <v>673</v>
      </c>
    </row>
    <row r="153" spans="1:77">
      <c r="A153" s="4" t="s">
        <v>677</v>
      </c>
    </row>
    <row r="154" spans="1:77">
      <c r="A154" s="3" t="s">
        <v>376</v>
      </c>
    </row>
    <row r="155" spans="1:77">
      <c r="A155" s="4" t="s">
        <v>481</v>
      </c>
      <c r="BB155" s="4" t="s">
        <v>678</v>
      </c>
    </row>
    <row r="156" spans="1:77">
      <c r="A156" s="4" t="s">
        <v>613</v>
      </c>
      <c r="B156" s="4" t="s">
        <v>631</v>
      </c>
      <c r="C156" s="7" t="n">
        <v>6046660</v>
      </c>
    </row>
    <row r="157" spans="1:77">
      <c r="A157" s="4" t="s">
        <v>614</v>
      </c>
      <c r="C157" s="7" t="n">
        <v>9600000</v>
      </c>
    </row>
    <row r="158" spans="1:77">
      <c r="A158" s="4" t="s">
        <v>679</v>
      </c>
    </row>
    <row r="159" spans="1:77">
      <c r="A159" s="3" t="s">
        <v>376</v>
      </c>
    </row>
    <row r="160" spans="1:77">
      <c r="A160" s="4" t="s">
        <v>481</v>
      </c>
      <c r="C160" s="4" t="s">
        <v>678</v>
      </c>
    </row>
    <row r="161" spans="1:77">
      <c r="A161" s="4" t="s">
        <v>680</v>
      </c>
    </row>
    <row r="162" spans="1:77">
      <c r="A162" s="3" t="s">
        <v>376</v>
      </c>
    </row>
    <row r="163" spans="1:77">
      <c r="A163" s="4" t="s">
        <v>481</v>
      </c>
      <c r="BA163" s="4" t="s">
        <v>681</v>
      </c>
    </row>
    <row r="164" spans="1:77">
      <c r="A164" s="4" t="s">
        <v>613</v>
      </c>
      <c r="C164" s="7" t="n">
        <v>14700000</v>
      </c>
      <c r="D164" s="4" t="s">
        <v>28</v>
      </c>
      <c r="AN164" s="7" t="n">
        <v>14700000</v>
      </c>
    </row>
    <row r="165" spans="1:77">
      <c r="A165" s="4" t="s">
        <v>682</v>
      </c>
    </row>
    <row r="166" spans="1:77">
      <c r="A166" s="3" t="s">
        <v>376</v>
      </c>
    </row>
    <row r="167" spans="1:77">
      <c r="A167" s="4" t="s">
        <v>481</v>
      </c>
      <c r="C167" s="4" t="s">
        <v>681</v>
      </c>
    </row>
    <row r="168" spans="1:77">
      <c r="A168" s="4" t="s">
        <v>683</v>
      </c>
    </row>
    <row r="169" spans="1:77">
      <c r="A169" s="3" t="s">
        <v>376</v>
      </c>
    </row>
    <row r="170" spans="1:77">
      <c r="A170" s="4" t="s">
        <v>481</v>
      </c>
      <c r="AZ170" s="4" t="s">
        <v>647</v>
      </c>
    </row>
    <row r="171" spans="1:77">
      <c r="A171" s="4" t="s">
        <v>613</v>
      </c>
      <c r="B171" s="4" t="s">
        <v>28</v>
      </c>
      <c r="C171" s="7" t="n">
        <v>1063000</v>
      </c>
    </row>
    <row r="172" spans="1:77">
      <c r="A172" s="4" t="s">
        <v>684</v>
      </c>
    </row>
    <row r="173" spans="1:77">
      <c r="A173" s="3" t="s">
        <v>376</v>
      </c>
    </row>
    <row r="174" spans="1:77">
      <c r="A174" s="4" t="s">
        <v>481</v>
      </c>
      <c r="C174" s="4" t="s">
        <v>685</v>
      </c>
      <c r="AZ174" s="4" t="s">
        <v>685</v>
      </c>
    </row>
    <row r="175" spans="1:77">
      <c r="A175" s="4" t="s">
        <v>686</v>
      </c>
    </row>
    <row r="176" spans="1:77">
      <c r="A176" s="3" t="s">
        <v>376</v>
      </c>
    </row>
    <row r="177" spans="1:77">
      <c r="A177" s="4" t="s">
        <v>481</v>
      </c>
      <c r="C177" s="4" t="s">
        <v>647</v>
      </c>
    </row>
    <row r="178" spans="1:77">
      <c r="A178" s="4" t="s">
        <v>687</v>
      </c>
    </row>
    <row r="179" spans="1:77">
      <c r="A179" s="3" t="s">
        <v>376</v>
      </c>
    </row>
    <row r="180" spans="1:77">
      <c r="A180" s="4" t="s">
        <v>481</v>
      </c>
      <c r="AX180" s="4" t="s">
        <v>483</v>
      </c>
    </row>
    <row r="181" spans="1:77">
      <c r="A181" s="4" t="s">
        <v>613</v>
      </c>
      <c r="B181" s="4" t="s">
        <v>28</v>
      </c>
      <c r="C181" s="7" t="n">
        <v>3000000</v>
      </c>
    </row>
    <row r="182" spans="1:77">
      <c r="A182" s="4" t="s">
        <v>688</v>
      </c>
    </row>
    <row r="183" spans="1:77">
      <c r="A183" s="3" t="s">
        <v>376</v>
      </c>
    </row>
    <row r="184" spans="1:77">
      <c r="A184" s="4" t="s">
        <v>481</v>
      </c>
      <c r="C184" s="4" t="s">
        <v>483</v>
      </c>
    </row>
    <row r="185" spans="1:77">
      <c r="A185" s="4" t="s">
        <v>689</v>
      </c>
    </row>
    <row r="186" spans="1:77">
      <c r="A186" s="3" t="s">
        <v>376</v>
      </c>
    </row>
    <row r="187" spans="1:77">
      <c r="A187" s="4" t="s">
        <v>481</v>
      </c>
      <c r="AW187" s="4" t="s">
        <v>483</v>
      </c>
    </row>
    <row r="188" spans="1:77">
      <c r="A188" s="4" t="s">
        <v>613</v>
      </c>
      <c r="B188" s="4" t="s">
        <v>28</v>
      </c>
      <c r="C188" s="7" t="n">
        <v>2125000</v>
      </c>
    </row>
    <row r="189" spans="1:77">
      <c r="A189" s="4" t="s">
        <v>690</v>
      </c>
    </row>
    <row r="190" spans="1:77">
      <c r="A190" s="3" t="s">
        <v>376</v>
      </c>
    </row>
    <row r="191" spans="1:77">
      <c r="A191" s="4" t="s">
        <v>481</v>
      </c>
      <c r="C191" s="4" t="s">
        <v>483</v>
      </c>
    </row>
    <row r="192" spans="1:77">
      <c r="A192" s="4" t="s">
        <v>691</v>
      </c>
    </row>
    <row r="193" spans="1:77">
      <c r="A193" s="3" t="s">
        <v>376</v>
      </c>
    </row>
    <row r="194" spans="1:77">
      <c r="A194" s="4" t="s">
        <v>613</v>
      </c>
      <c r="B194" s="4" t="s">
        <v>28</v>
      </c>
      <c r="C194" s="7" t="n">
        <v>167700</v>
      </c>
    </row>
    <row r="195" spans="1:77">
      <c r="A195" s="4" t="s">
        <v>692</v>
      </c>
    </row>
    <row r="196" spans="1:77">
      <c r="A196" s="3" t="s">
        <v>376</v>
      </c>
    </row>
    <row r="197" spans="1:77">
      <c r="A197" s="4" t="s">
        <v>481</v>
      </c>
      <c r="C197" s="4" t="s">
        <v>267</v>
      </c>
      <c r="AV197" s="4" t="s">
        <v>267</v>
      </c>
    </row>
    <row r="198" spans="1:77">
      <c r="A198" s="4" t="s">
        <v>693</v>
      </c>
    </row>
    <row r="199" spans="1:77">
      <c r="A199" s="3" t="s">
        <v>376</v>
      </c>
    </row>
    <row r="200" spans="1:77">
      <c r="A200" s="4" t="s">
        <v>481</v>
      </c>
      <c r="C200" s="4" t="s">
        <v>647</v>
      </c>
      <c r="AV200" s="4" t="s">
        <v>647</v>
      </c>
    </row>
    <row r="201" spans="1:77">
      <c r="A201" s="4" t="s">
        <v>694</v>
      </c>
    </row>
    <row r="202" spans="1:77">
      <c r="A202" s="3" t="s">
        <v>376</v>
      </c>
    </row>
    <row r="203" spans="1:77">
      <c r="A203" s="4" t="s">
        <v>481</v>
      </c>
      <c r="AU203" s="4" t="s">
        <v>478</v>
      </c>
    </row>
    <row r="204" spans="1:77">
      <c r="A204" s="4" t="s">
        <v>613</v>
      </c>
      <c r="B204" s="4" t="s">
        <v>28</v>
      </c>
      <c r="C204" s="7" t="n">
        <v>102000</v>
      </c>
    </row>
    <row r="205" spans="1:77">
      <c r="A205" s="4" t="s">
        <v>695</v>
      </c>
    </row>
    <row r="206" spans="1:77">
      <c r="A206" s="3" t="s">
        <v>376</v>
      </c>
    </row>
    <row r="207" spans="1:77">
      <c r="A207" s="4" t="s">
        <v>481</v>
      </c>
      <c r="C207" s="4" t="s">
        <v>478</v>
      </c>
    </row>
    <row r="208" spans="1:77">
      <c r="A208" s="4" t="s">
        <v>696</v>
      </c>
    </row>
    <row r="209" spans="1:77">
      <c r="A209" s="3" t="s">
        <v>376</v>
      </c>
    </row>
    <row r="210" spans="1:77">
      <c r="A210" s="4" t="s">
        <v>481</v>
      </c>
      <c r="AT210" s="4" t="s">
        <v>697</v>
      </c>
    </row>
    <row r="211" spans="1:77">
      <c r="A211" s="4" t="s">
        <v>613</v>
      </c>
      <c r="C211" s="7" t="n">
        <v>4250000</v>
      </c>
      <c r="D211" s="4" t="s">
        <v>28</v>
      </c>
      <c r="AS211" s="7" t="n">
        <v>10000000</v>
      </c>
    </row>
    <row r="212" spans="1:77">
      <c r="A212" s="4" t="s">
        <v>614</v>
      </c>
      <c r="C212" s="7" t="n">
        <v>1500000</v>
      </c>
      <c r="AS212" s="7" t="n">
        <v>1500000</v>
      </c>
    </row>
    <row r="213" spans="1:77">
      <c r="A213" s="4" t="s">
        <v>698</v>
      </c>
    </row>
    <row r="214" spans="1:77">
      <c r="A214" s="3" t="s">
        <v>376</v>
      </c>
    </row>
    <row r="215" spans="1:77">
      <c r="A215" s="4" t="s">
        <v>481</v>
      </c>
      <c r="C215" s="4" t="s">
        <v>699</v>
      </c>
    </row>
    <row r="216" spans="1:77">
      <c r="A216" s="4" t="s">
        <v>700</v>
      </c>
    </row>
    <row r="217" spans="1:77">
      <c r="A217" s="3" t="s">
        <v>376</v>
      </c>
    </row>
    <row r="218" spans="1:77">
      <c r="A218" s="4" t="s">
        <v>613</v>
      </c>
      <c r="B218" s="4" t="s">
        <v>28</v>
      </c>
      <c r="C218" s="7" t="n">
        <v>460000</v>
      </c>
    </row>
    <row r="219" spans="1:77">
      <c r="A219" s="4" t="s">
        <v>701</v>
      </c>
    </row>
    <row r="220" spans="1:77">
      <c r="A220" s="3" t="s">
        <v>376</v>
      </c>
    </row>
    <row r="221" spans="1:77">
      <c r="A221" s="4" t="s">
        <v>481</v>
      </c>
      <c r="C221" s="4" t="s">
        <v>702</v>
      </c>
      <c r="AR221" s="4" t="s">
        <v>702</v>
      </c>
    </row>
    <row r="222" spans="1:77">
      <c r="A222" s="4" t="s">
        <v>703</v>
      </c>
    </row>
    <row r="223" spans="1:77">
      <c r="A223" s="3" t="s">
        <v>376</v>
      </c>
    </row>
    <row r="224" spans="1:77">
      <c r="A224" s="4" t="s">
        <v>481</v>
      </c>
      <c r="AQ224" s="4" t="s">
        <v>704</v>
      </c>
    </row>
    <row r="225" spans="1:77">
      <c r="A225" s="4" t="s">
        <v>613</v>
      </c>
      <c r="C225" s="7" t="n">
        <v>13975000</v>
      </c>
      <c r="D225" s="4" t="s">
        <v>28</v>
      </c>
      <c r="W225" s="7" t="n">
        <v>14000000</v>
      </c>
      <c r="AP225" s="7" t="n">
        <v>21500000</v>
      </c>
    </row>
    <row r="226" spans="1:77">
      <c r="A226" s="4" t="s">
        <v>614</v>
      </c>
      <c r="C226" s="7" t="n">
        <v>25000000</v>
      </c>
      <c r="W226" s="7" t="n">
        <v>25000000</v>
      </c>
      <c r="AP226" s="7" t="n">
        <v>25000000</v>
      </c>
    </row>
    <row r="227" spans="1:77">
      <c r="A227" s="4" t="s">
        <v>705</v>
      </c>
    </row>
    <row r="228" spans="1:77">
      <c r="A228" s="3" t="s">
        <v>376</v>
      </c>
    </row>
    <row r="229" spans="1:77">
      <c r="A229" s="4" t="s">
        <v>481</v>
      </c>
      <c r="C229" s="4" t="s">
        <v>704</v>
      </c>
    </row>
    <row r="230" spans="1:77">
      <c r="A230" s="4" t="s">
        <v>706</v>
      </c>
    </row>
    <row r="231" spans="1:77">
      <c r="A231" s="3" t="s">
        <v>376</v>
      </c>
    </row>
    <row r="232" spans="1:77">
      <c r="A232" s="4" t="s">
        <v>481</v>
      </c>
      <c r="AO232" s="4" t="s">
        <v>707</v>
      </c>
    </row>
    <row r="233" spans="1:77">
      <c r="A233" s="4" t="s">
        <v>613</v>
      </c>
      <c r="B233" s="4" t="s">
        <v>28</v>
      </c>
      <c r="C233" s="7" t="n">
        <v>100880</v>
      </c>
    </row>
    <row r="234" spans="1:77">
      <c r="A234" s="4" t="s">
        <v>708</v>
      </c>
    </row>
    <row r="235" spans="1:77">
      <c r="A235" s="3" t="s">
        <v>376</v>
      </c>
    </row>
    <row r="236" spans="1:77">
      <c r="A236" s="4" t="s">
        <v>481</v>
      </c>
      <c r="C236" s="4" t="s">
        <v>707</v>
      </c>
    </row>
    <row r="237" spans="1:77">
      <c r="A237" s="4" t="s">
        <v>709</v>
      </c>
    </row>
    <row r="238" spans="1:77">
      <c r="A238" s="3" t="s">
        <v>376</v>
      </c>
    </row>
    <row r="239" spans="1:77">
      <c r="A239" s="4" t="s">
        <v>613</v>
      </c>
      <c r="C239" s="7" t="n">
        <v>670000</v>
      </c>
      <c r="D239" s="4" t="s">
        <v>28</v>
      </c>
      <c r="AK239" s="5" t="n">
        <v>1500000</v>
      </c>
    </row>
    <row r="240" spans="1:77">
      <c r="A240" s="4" t="s">
        <v>614</v>
      </c>
      <c r="C240" s="7" t="n">
        <v>6000000</v>
      </c>
      <c r="AK240" s="7" t="n">
        <v>3000000</v>
      </c>
    </row>
    <row r="241" spans="1:77">
      <c r="A241" s="4" t="s">
        <v>710</v>
      </c>
    </row>
    <row r="242" spans="1:77">
      <c r="A242" s="3" t="s">
        <v>376</v>
      </c>
    </row>
    <row r="243" spans="1:77">
      <c r="A243" s="4" t="s">
        <v>481</v>
      </c>
      <c r="C243" s="4" t="s">
        <v>647</v>
      </c>
      <c r="AM243" s="4" t="s">
        <v>647</v>
      </c>
    </row>
    <row r="244" spans="1:77">
      <c r="A244" s="4" t="s">
        <v>711</v>
      </c>
    </row>
    <row r="245" spans="1:77">
      <c r="A245" s="3" t="s">
        <v>376</v>
      </c>
    </row>
    <row r="246" spans="1:77">
      <c r="A246" s="4" t="s">
        <v>481</v>
      </c>
      <c r="C246" s="4" t="s">
        <v>652</v>
      </c>
      <c r="AM246" s="4" t="s">
        <v>652</v>
      </c>
    </row>
    <row r="247" spans="1:77">
      <c r="A247" s="4" t="s">
        <v>712</v>
      </c>
    </row>
    <row r="248" spans="1:77">
      <c r="A248" s="3" t="s">
        <v>376</v>
      </c>
    </row>
    <row r="249" spans="1:77">
      <c r="A249" s="4" t="s">
        <v>613</v>
      </c>
      <c r="C249" s="7" t="n">
        <v>463000</v>
      </c>
      <c r="D249" s="4" t="s">
        <v>28</v>
      </c>
      <c r="AF249" s="7" t="n">
        <v>926000</v>
      </c>
    </row>
    <row r="250" spans="1:77">
      <c r="A250" s="4" t="s">
        <v>614</v>
      </c>
      <c r="C250" s="7" t="n">
        <v>800000</v>
      </c>
      <c r="AF250" s="5" t="n">
        <v>800000</v>
      </c>
    </row>
    <row r="251" spans="1:77">
      <c r="A251" s="4" t="s">
        <v>713</v>
      </c>
    </row>
    <row r="252" spans="1:77">
      <c r="A252" s="3" t="s">
        <v>376</v>
      </c>
    </row>
    <row r="253" spans="1:77">
      <c r="A253" s="4" t="s">
        <v>481</v>
      </c>
      <c r="C253" s="4" t="s">
        <v>483</v>
      </c>
      <c r="AL253" s="4" t="s">
        <v>483</v>
      </c>
    </row>
    <row r="254" spans="1:77">
      <c r="A254" s="4" t="s">
        <v>714</v>
      </c>
    </row>
    <row r="255" spans="1:77">
      <c r="A255" s="3" t="s">
        <v>376</v>
      </c>
    </row>
    <row r="256" spans="1:77">
      <c r="A256" s="4" t="s">
        <v>613</v>
      </c>
      <c r="B256" s="4" t="s">
        <v>28</v>
      </c>
      <c r="C256" s="7" t="n">
        <v>187500</v>
      </c>
    </row>
    <row r="257" spans="1:77">
      <c r="A257" s="4" t="s">
        <v>715</v>
      </c>
    </row>
    <row r="258" spans="1:77">
      <c r="A258" s="3" t="s">
        <v>376</v>
      </c>
    </row>
    <row r="259" spans="1:77">
      <c r="A259" s="4" t="s">
        <v>481</v>
      </c>
      <c r="C259" s="4" t="s">
        <v>652</v>
      </c>
      <c r="AJ259" s="4" t="s">
        <v>652</v>
      </c>
    </row>
    <row r="260" spans="1:77">
      <c r="A260" s="4" t="s">
        <v>716</v>
      </c>
    </row>
    <row r="261" spans="1:77">
      <c r="A261" s="3" t="s">
        <v>376</v>
      </c>
    </row>
    <row r="262" spans="1:77">
      <c r="A262" s="4" t="s">
        <v>613</v>
      </c>
      <c r="B262" s="4" t="s">
        <v>28</v>
      </c>
      <c r="C262" s="7" t="n">
        <v>1200000</v>
      </c>
    </row>
    <row r="263" spans="1:77">
      <c r="A263" s="4" t="s">
        <v>717</v>
      </c>
    </row>
    <row r="264" spans="1:77">
      <c r="A264" s="3" t="s">
        <v>376</v>
      </c>
    </row>
    <row r="265" spans="1:77">
      <c r="A265" s="4" t="s">
        <v>481</v>
      </c>
      <c r="C265" s="4" t="s">
        <v>491</v>
      </c>
      <c r="AI265" s="4" t="s">
        <v>491</v>
      </c>
    </row>
    <row r="266" spans="1:77">
      <c r="A266" s="4" t="s">
        <v>718</v>
      </c>
    </row>
    <row r="267" spans="1:77">
      <c r="A267" s="3" t="s">
        <v>376</v>
      </c>
    </row>
    <row r="268" spans="1:77">
      <c r="A268" s="4" t="s">
        <v>613</v>
      </c>
      <c r="C268" s="7" t="n">
        <v>2690000</v>
      </c>
      <c r="D268" s="4" t="s">
        <v>631</v>
      </c>
      <c r="AG268" s="7" t="n">
        <v>6000000</v>
      </c>
    </row>
    <row r="269" spans="1:77">
      <c r="A269" s="4" t="s">
        <v>614</v>
      </c>
      <c r="C269" s="7" t="n">
        <v>2500000</v>
      </c>
    </row>
    <row r="270" spans="1:77">
      <c r="A270" s="4" t="s">
        <v>719</v>
      </c>
    </row>
    <row r="271" spans="1:77">
      <c r="A271" s="3" t="s">
        <v>376</v>
      </c>
    </row>
    <row r="272" spans="1:77">
      <c r="A272" s="4" t="s">
        <v>481</v>
      </c>
      <c r="C272" s="4" t="s">
        <v>478</v>
      </c>
      <c r="AH272" s="4" t="s">
        <v>478</v>
      </c>
    </row>
    <row r="273" spans="1:77">
      <c r="A273" s="4" t="s">
        <v>614</v>
      </c>
      <c r="AG273" s="7" t="n">
        <v>2500000</v>
      </c>
    </row>
    <row r="274" spans="1:77">
      <c r="A274" s="4" t="s">
        <v>720</v>
      </c>
    </row>
    <row r="275" spans="1:77">
      <c r="A275" s="3" t="s">
        <v>376</v>
      </c>
    </row>
    <row r="276" spans="1:77">
      <c r="A276" s="4" t="s">
        <v>613</v>
      </c>
      <c r="C276" s="7" t="n">
        <v>14700000</v>
      </c>
      <c r="D276" s="4" t="s">
        <v>28</v>
      </c>
      <c r="AF276" s="5" t="n">
        <v>14700000</v>
      </c>
    </row>
    <row r="277" spans="1:77">
      <c r="A277" s="4" t="s">
        <v>614</v>
      </c>
      <c r="C277" s="7" t="n">
        <v>20000000</v>
      </c>
      <c r="AF277" s="7" t="n">
        <v>20000000</v>
      </c>
    </row>
    <row r="278" spans="1:77">
      <c r="A278" s="4" t="s">
        <v>721</v>
      </c>
    </row>
    <row r="279" spans="1:77">
      <c r="A279" s="3" t="s">
        <v>376</v>
      </c>
    </row>
    <row r="280" spans="1:77">
      <c r="A280" s="4" t="s">
        <v>481</v>
      </c>
      <c r="C280" s="4" t="s">
        <v>722</v>
      </c>
      <c r="AH280" s="4" t="s">
        <v>722</v>
      </c>
    </row>
    <row r="281" spans="1:77">
      <c r="A281" s="4" t="s">
        <v>723</v>
      </c>
    </row>
    <row r="282" spans="1:77">
      <c r="A282" s="3" t="s">
        <v>376</v>
      </c>
    </row>
    <row r="283" spans="1:77">
      <c r="A283" s="4" t="s">
        <v>613</v>
      </c>
      <c r="B283" s="4" t="s">
        <v>28</v>
      </c>
      <c r="C283" s="7" t="n">
        <v>225000</v>
      </c>
    </row>
    <row r="284" spans="1:77">
      <c r="A284" s="4" t="s">
        <v>614</v>
      </c>
      <c r="C284" s="7" t="n">
        <v>250000</v>
      </c>
    </row>
    <row r="285" spans="1:77">
      <c r="A285" s="4" t="s">
        <v>724</v>
      </c>
    </row>
    <row r="286" spans="1:77">
      <c r="A286" s="3" t="s">
        <v>376</v>
      </c>
    </row>
    <row r="287" spans="1:77">
      <c r="A287" s="4" t="s">
        <v>481</v>
      </c>
      <c r="C287" s="4" t="s">
        <v>725</v>
      </c>
      <c r="AE287" s="4" t="s">
        <v>725</v>
      </c>
    </row>
    <row r="288" spans="1:77">
      <c r="A288" s="4" t="s">
        <v>726</v>
      </c>
    </row>
    <row r="289" spans="1:77">
      <c r="A289" s="3" t="s">
        <v>376</v>
      </c>
    </row>
    <row r="290" spans="1:77">
      <c r="A290" s="4" t="s">
        <v>613</v>
      </c>
      <c r="B290" s="4" t="s">
        <v>631</v>
      </c>
      <c r="C290" s="7" t="n">
        <v>5000000</v>
      </c>
    </row>
    <row r="291" spans="1:77">
      <c r="A291" s="4" t="s">
        <v>614</v>
      </c>
      <c r="C291" s="7" t="n">
        <v>500000</v>
      </c>
    </row>
    <row r="292" spans="1:77">
      <c r="A292" s="4" t="s">
        <v>727</v>
      </c>
    </row>
    <row r="293" spans="1:77">
      <c r="A293" s="3" t="s">
        <v>376</v>
      </c>
    </row>
    <row r="294" spans="1:77">
      <c r="A294" s="4" t="s">
        <v>481</v>
      </c>
      <c r="C294" s="4" t="s">
        <v>697</v>
      </c>
    </row>
    <row r="295" spans="1:77">
      <c r="A295" s="4" t="s">
        <v>728</v>
      </c>
    </row>
    <row r="296" spans="1:77">
      <c r="A296" s="3" t="s">
        <v>376</v>
      </c>
    </row>
    <row r="297" spans="1:77">
      <c r="A297" s="4" t="s">
        <v>613</v>
      </c>
      <c r="C297" s="7" t="n">
        <v>5000000</v>
      </c>
      <c r="D297" s="4" t="s">
        <v>631</v>
      </c>
      <c r="AB297" s="7" t="n">
        <v>10000000</v>
      </c>
    </row>
    <row r="298" spans="1:77">
      <c r="A298" s="4" t="s">
        <v>614</v>
      </c>
      <c r="C298" s="7" t="n">
        <v>12500000</v>
      </c>
      <c r="AB298" s="7" t="n">
        <v>12500000</v>
      </c>
    </row>
    <row r="299" spans="1:77">
      <c r="A299" s="4" t="s">
        <v>729</v>
      </c>
    </row>
    <row r="300" spans="1:77">
      <c r="A300" s="3" t="s">
        <v>376</v>
      </c>
    </row>
    <row r="301" spans="1:77">
      <c r="A301" s="4" t="s">
        <v>481</v>
      </c>
      <c r="C301" s="4" t="s">
        <v>730</v>
      </c>
      <c r="AC301" s="4" t="s">
        <v>730</v>
      </c>
    </row>
    <row r="302" spans="1:77">
      <c r="A302" s="4" t="s">
        <v>731</v>
      </c>
    </row>
    <row r="303" spans="1:77">
      <c r="A303" s="3" t="s">
        <v>376</v>
      </c>
    </row>
    <row r="304" spans="1:77">
      <c r="A304" s="4" t="s">
        <v>481</v>
      </c>
      <c r="AA304" s="4" t="s">
        <v>357</v>
      </c>
    </row>
    <row r="305" spans="1:77">
      <c r="A305" s="4" t="s">
        <v>613</v>
      </c>
      <c r="B305" s="4" t="s">
        <v>28</v>
      </c>
      <c r="C305" s="7" t="n">
        <v>4800</v>
      </c>
    </row>
    <row r="306" spans="1:77">
      <c r="A306" s="4" t="s">
        <v>732</v>
      </c>
    </row>
    <row r="307" spans="1:77">
      <c r="A307" s="3" t="s">
        <v>376</v>
      </c>
    </row>
    <row r="308" spans="1:77">
      <c r="A308" s="4" t="s">
        <v>481</v>
      </c>
      <c r="C308" s="4" t="s">
        <v>357</v>
      </c>
    </row>
    <row r="309" spans="1:77">
      <c r="A309" s="4" t="s">
        <v>733</v>
      </c>
    </row>
    <row r="310" spans="1:77">
      <c r="A310" s="3" t="s">
        <v>376</v>
      </c>
    </row>
    <row r="311" spans="1:77">
      <c r="A311" s="4" t="s">
        <v>613</v>
      </c>
      <c r="B311" s="4" t="s">
        <v>631</v>
      </c>
      <c r="C311" s="7" t="n">
        <v>5800000</v>
      </c>
    </row>
    <row r="312" spans="1:77">
      <c r="A312" s="4" t="s">
        <v>614</v>
      </c>
      <c r="C312" s="7" t="n">
        <v>2500000</v>
      </c>
    </row>
    <row r="313" spans="1:77">
      <c r="A313" s="4" t="s">
        <v>734</v>
      </c>
    </row>
    <row r="314" spans="1:77">
      <c r="A314" s="3" t="s">
        <v>376</v>
      </c>
    </row>
    <row r="315" spans="1:77">
      <c r="A315" s="4" t="s">
        <v>481</v>
      </c>
      <c r="C315" s="4" t="s">
        <v>735</v>
      </c>
      <c r="Z315" s="4" t="s">
        <v>735</v>
      </c>
    </row>
    <row r="316" spans="1:77">
      <c r="A316" s="4" t="s">
        <v>736</v>
      </c>
    </row>
    <row r="317" spans="1:77">
      <c r="A317" s="3" t="s">
        <v>376</v>
      </c>
    </row>
    <row r="318" spans="1:77">
      <c r="A318" s="4" t="s">
        <v>613</v>
      </c>
      <c r="B318" s="4" t="s">
        <v>28</v>
      </c>
      <c r="C318" s="7" t="n">
        <v>2400000</v>
      </c>
    </row>
    <row r="319" spans="1:77">
      <c r="A319" s="4" t="s">
        <v>614</v>
      </c>
      <c r="C319" s="7" t="n">
        <v>10000000</v>
      </c>
    </row>
    <row r="320" spans="1:77">
      <c r="A320" s="4" t="s">
        <v>737</v>
      </c>
    </row>
    <row r="321" spans="1:77">
      <c r="A321" s="3" t="s">
        <v>376</v>
      </c>
    </row>
    <row r="322" spans="1:77">
      <c r="A322" s="4" t="s">
        <v>481</v>
      </c>
      <c r="C322" s="4" t="s">
        <v>738</v>
      </c>
      <c r="Y322" s="4" t="s">
        <v>738</v>
      </c>
    </row>
    <row r="323" spans="1:77">
      <c r="A323" s="4" t="s">
        <v>739</v>
      </c>
    </row>
    <row r="324" spans="1:77">
      <c r="A324" s="3" t="s">
        <v>376</v>
      </c>
    </row>
    <row r="325" spans="1:77">
      <c r="A325" s="4" t="s">
        <v>613</v>
      </c>
      <c r="B325" s="4" t="s">
        <v>28</v>
      </c>
      <c r="C325" s="7" t="n">
        <v>13860000</v>
      </c>
    </row>
    <row r="326" spans="1:77">
      <c r="A326" s="4" t="s">
        <v>614</v>
      </c>
      <c r="C326" s="7" t="n">
        <v>6250000</v>
      </c>
    </row>
    <row r="327" spans="1:77">
      <c r="A327" s="4" t="s">
        <v>740</v>
      </c>
    </row>
    <row r="328" spans="1:77">
      <c r="A328" s="3" t="s">
        <v>376</v>
      </c>
    </row>
    <row r="329" spans="1:77">
      <c r="A329" s="4" t="s">
        <v>481</v>
      </c>
      <c r="C329" s="4" t="s">
        <v>741</v>
      </c>
      <c r="X329" s="4" t="s">
        <v>741</v>
      </c>
    </row>
    <row r="330" spans="1:77">
      <c r="A330" s="4" t="s">
        <v>742</v>
      </c>
    </row>
    <row r="331" spans="1:77">
      <c r="A331" s="3" t="s">
        <v>376</v>
      </c>
    </row>
    <row r="332" spans="1:77">
      <c r="A332" s="4" t="s">
        <v>613</v>
      </c>
      <c r="B332" s="4" t="s">
        <v>631</v>
      </c>
      <c r="C332" s="7" t="n">
        <v>12000000</v>
      </c>
    </row>
    <row r="333" spans="1:77">
      <c r="A333" s="4" t="s">
        <v>614</v>
      </c>
      <c r="C333" s="7" t="n">
        <v>30000</v>
      </c>
    </row>
    <row r="334" spans="1:77">
      <c r="A334" s="4" t="s">
        <v>743</v>
      </c>
    </row>
    <row r="335" spans="1:77">
      <c r="A335" s="3" t="s">
        <v>376</v>
      </c>
    </row>
    <row r="336" spans="1:77">
      <c r="A336" s="4" t="s">
        <v>481</v>
      </c>
      <c r="C336" s="4" t="s">
        <v>640</v>
      </c>
      <c r="V336" s="4" t="s">
        <v>640</v>
      </c>
    </row>
    <row r="337" spans="1:77">
      <c r="A337" s="4" t="s">
        <v>744</v>
      </c>
    </row>
    <row r="338" spans="1:77">
      <c r="A338" s="3" t="s">
        <v>376</v>
      </c>
    </row>
    <row r="339" spans="1:77">
      <c r="A339" s="4" t="s">
        <v>613</v>
      </c>
      <c r="B339" s="4" t="s">
        <v>631</v>
      </c>
      <c r="C339" s="7" t="n">
        <v>6000000</v>
      </c>
    </row>
    <row r="340" spans="1:77">
      <c r="A340" s="4" t="s">
        <v>614</v>
      </c>
      <c r="C340" s="7" t="n">
        <v>12000000</v>
      </c>
    </row>
    <row r="341" spans="1:77">
      <c r="A341" s="4" t="s">
        <v>745</v>
      </c>
    </row>
    <row r="342" spans="1:77">
      <c r="A342" s="3" t="s">
        <v>376</v>
      </c>
    </row>
    <row r="343" spans="1:77">
      <c r="A343" s="4" t="s">
        <v>481</v>
      </c>
      <c r="C343" s="4" t="s">
        <v>640</v>
      </c>
      <c r="U343" s="4" t="s">
        <v>640</v>
      </c>
    </row>
    <row r="344" spans="1:77">
      <c r="A344" s="4" t="s">
        <v>746</v>
      </c>
    </row>
    <row r="345" spans="1:77">
      <c r="A345" s="3" t="s">
        <v>376</v>
      </c>
    </row>
    <row r="346" spans="1:77">
      <c r="A346" s="4" t="s">
        <v>613</v>
      </c>
      <c r="B346" s="4" t="s">
        <v>28</v>
      </c>
      <c r="C346" s="7" t="n">
        <v>1500000</v>
      </c>
    </row>
    <row r="347" spans="1:77">
      <c r="A347" s="4" t="s">
        <v>614</v>
      </c>
      <c r="C347" s="7" t="n">
        <v>6500000</v>
      </c>
    </row>
    <row r="348" spans="1:77">
      <c r="A348" s="4" t="s">
        <v>747</v>
      </c>
    </row>
    <row r="349" spans="1:77">
      <c r="A349" s="3" t="s">
        <v>376</v>
      </c>
    </row>
    <row r="350" spans="1:77">
      <c r="A350" s="4" t="s">
        <v>481</v>
      </c>
      <c r="C350" s="4" t="s">
        <v>478</v>
      </c>
      <c r="T350" s="4" t="s">
        <v>478</v>
      </c>
    </row>
    <row r="351" spans="1:77">
      <c r="A351" s="4" t="s">
        <v>748</v>
      </c>
    </row>
    <row r="352" spans="1:77">
      <c r="A352" s="3" t="s">
        <v>376</v>
      </c>
    </row>
    <row r="353" spans="1:77">
      <c r="A353" s="4" t="s">
        <v>613</v>
      </c>
      <c r="B353" s="4" t="s">
        <v>28</v>
      </c>
      <c r="C353" s="7" t="n">
        <v>3250</v>
      </c>
    </row>
    <row r="354" spans="1:77">
      <c r="A354" s="4" t="s">
        <v>614</v>
      </c>
      <c r="C354" s="7" t="n">
        <v>17075</v>
      </c>
    </row>
    <row r="355" spans="1:77">
      <c r="A355" s="4" t="s">
        <v>749</v>
      </c>
    </row>
    <row r="356" spans="1:77">
      <c r="A356" s="3" t="s">
        <v>376</v>
      </c>
    </row>
    <row r="357" spans="1:77">
      <c r="A357" s="4" t="s">
        <v>481</v>
      </c>
      <c r="C357" s="4" t="s">
        <v>532</v>
      </c>
      <c r="S357" s="4" t="s">
        <v>532</v>
      </c>
    </row>
    <row r="358" spans="1:77">
      <c r="A358" s="4" t="s">
        <v>750</v>
      </c>
    </row>
    <row r="359" spans="1:77">
      <c r="A359" s="3" t="s">
        <v>376</v>
      </c>
    </row>
    <row r="360" spans="1:77">
      <c r="A360" s="4" t="s">
        <v>613</v>
      </c>
      <c r="B360" s="4" t="s">
        <v>631</v>
      </c>
      <c r="C360" s="7" t="n">
        <v>5000000</v>
      </c>
    </row>
    <row r="361" spans="1:77">
      <c r="A361" s="4" t="s">
        <v>751</v>
      </c>
    </row>
    <row r="362" spans="1:77">
      <c r="A362" s="3" t="s">
        <v>376</v>
      </c>
    </row>
    <row r="363" spans="1:77">
      <c r="A363" s="4" t="s">
        <v>481</v>
      </c>
      <c r="C363" s="4" t="s">
        <v>633</v>
      </c>
      <c r="R363" s="4" t="s">
        <v>633</v>
      </c>
    </row>
    <row r="364" spans="1:77">
      <c r="A364" s="4" t="s">
        <v>752</v>
      </c>
    </row>
    <row r="365" spans="1:77">
      <c r="A365" s="3" t="s">
        <v>376</v>
      </c>
    </row>
    <row r="366" spans="1:77">
      <c r="A366" s="4" t="s">
        <v>481</v>
      </c>
      <c r="C366" s="4" t="s">
        <v>652</v>
      </c>
      <c r="Q366" s="4" t="s">
        <v>652</v>
      </c>
    </row>
    <row r="367" spans="1:77">
      <c r="A367" s="4" t="s">
        <v>753</v>
      </c>
    </row>
    <row r="368" spans="1:77">
      <c r="A368" s="3" t="s">
        <v>376</v>
      </c>
    </row>
    <row r="369" spans="1:77">
      <c r="A369" s="4" t="s">
        <v>613</v>
      </c>
      <c r="B369" s="4" t="s">
        <v>631</v>
      </c>
      <c r="C369" s="7" t="n">
        <v>3000000</v>
      </c>
    </row>
    <row r="370" spans="1:77">
      <c r="A370" s="4" t="s">
        <v>754</v>
      </c>
    </row>
    <row r="371" spans="1:77">
      <c r="A371" s="3" t="s">
        <v>376</v>
      </c>
    </row>
    <row r="372" spans="1:77">
      <c r="A372" s="4" t="s">
        <v>481</v>
      </c>
      <c r="C372" s="4" t="s">
        <v>704</v>
      </c>
      <c r="P372" s="4" t="s">
        <v>704</v>
      </c>
    </row>
    <row r="373" spans="1:77">
      <c r="A373" s="4" t="s">
        <v>755</v>
      </c>
    </row>
    <row r="374" spans="1:77">
      <c r="A374" s="3" t="s">
        <v>376</v>
      </c>
    </row>
    <row r="375" spans="1:77">
      <c r="A375" s="4" t="s">
        <v>613</v>
      </c>
      <c r="B375" s="4" t="s">
        <v>28</v>
      </c>
      <c r="C375" s="7" t="n">
        <v>2560000</v>
      </c>
    </row>
    <row r="376" spans="1:77">
      <c r="A376" s="4" t="s">
        <v>756</v>
      </c>
    </row>
    <row r="377" spans="1:77">
      <c r="A377" s="3" t="s">
        <v>376</v>
      </c>
    </row>
    <row r="378" spans="1:77">
      <c r="A378" s="4" t="s">
        <v>481</v>
      </c>
      <c r="C378" s="4" t="s">
        <v>491</v>
      </c>
      <c r="O378" s="4" t="s">
        <v>491</v>
      </c>
    </row>
    <row r="379" spans="1:77">
      <c r="A379" s="4" t="s">
        <v>757</v>
      </c>
    </row>
    <row r="380" spans="1:77">
      <c r="A380" s="3" t="s">
        <v>376</v>
      </c>
    </row>
    <row r="381" spans="1:77">
      <c r="A381" s="4" t="s">
        <v>613</v>
      </c>
      <c r="B381" s="4" t="s">
        <v>28</v>
      </c>
      <c r="C381" s="7" t="n">
        <v>7476000</v>
      </c>
    </row>
    <row r="382" spans="1:77">
      <c r="A382" s="4" t="s">
        <v>614</v>
      </c>
      <c r="C382" s="7" t="n">
        <v>20000000</v>
      </c>
    </row>
    <row r="383" spans="1:77">
      <c r="A383" s="4" t="s">
        <v>758</v>
      </c>
    </row>
    <row r="384" spans="1:77">
      <c r="A384" s="3" t="s">
        <v>376</v>
      </c>
    </row>
    <row r="385" spans="1:77">
      <c r="A385" s="4" t="s">
        <v>481</v>
      </c>
      <c r="C385" s="4" t="s">
        <v>722</v>
      </c>
      <c r="N385" s="4" t="s">
        <v>722</v>
      </c>
    </row>
    <row r="386" spans="1:77">
      <c r="A386" s="4" t="s">
        <v>759</v>
      </c>
    </row>
    <row r="387" spans="1:77">
      <c r="A387" s="3" t="s">
        <v>376</v>
      </c>
    </row>
    <row r="388" spans="1:77">
      <c r="A388" s="4" t="s">
        <v>613</v>
      </c>
      <c r="B388" s="4" t="s">
        <v>28</v>
      </c>
      <c r="C388" s="7" t="n">
        <v>2940000</v>
      </c>
    </row>
    <row r="389" spans="1:77">
      <c r="A389" s="4" t="s">
        <v>760</v>
      </c>
    </row>
    <row r="390" spans="1:77">
      <c r="A390" s="3" t="s">
        <v>376</v>
      </c>
    </row>
    <row r="391" spans="1:77">
      <c r="A391" s="4" t="s">
        <v>481</v>
      </c>
      <c r="C391" s="4" t="s">
        <v>761</v>
      </c>
      <c r="L391" s="4" t="s">
        <v>761</v>
      </c>
    </row>
    <row r="392" spans="1:77">
      <c r="A392" s="4" t="s">
        <v>762</v>
      </c>
    </row>
    <row r="393" spans="1:77">
      <c r="A393" s="3" t="s">
        <v>376</v>
      </c>
    </row>
    <row r="394" spans="1:77">
      <c r="A394" s="4" t="s">
        <v>613</v>
      </c>
      <c r="B394" s="4" t="s">
        <v>28</v>
      </c>
      <c r="C394" s="7" t="n">
        <v>6750000</v>
      </c>
    </row>
    <row r="395" spans="1:77">
      <c r="A395" s="4" t="s">
        <v>614</v>
      </c>
      <c r="C395" s="7" t="n">
        <v>14000000</v>
      </c>
    </row>
    <row r="396" spans="1:77">
      <c r="A396" s="4" t="s">
        <v>763</v>
      </c>
    </row>
    <row r="397" spans="1:77">
      <c r="A397" s="3" t="s">
        <v>376</v>
      </c>
    </row>
    <row r="398" spans="1:77">
      <c r="A398" s="4" t="s">
        <v>481</v>
      </c>
      <c r="C398" s="4" t="s">
        <v>403</v>
      </c>
      <c r="M398" s="4" t="s">
        <v>403</v>
      </c>
    </row>
    <row r="399" spans="1:77">
      <c r="A399" s="4" t="s">
        <v>764</v>
      </c>
    </row>
    <row r="400" spans="1:77">
      <c r="A400" s="3" t="s">
        <v>376</v>
      </c>
    </row>
    <row r="401" spans="1:77">
      <c r="A401" s="4" t="s">
        <v>613</v>
      </c>
      <c r="B401" s="4" t="s">
        <v>28</v>
      </c>
      <c r="C401" s="7" t="n">
        <v>2000000</v>
      </c>
    </row>
    <row r="402" spans="1:77">
      <c r="A402" s="4" t="s">
        <v>614</v>
      </c>
      <c r="C402" s="7" t="n">
        <v>3000000</v>
      </c>
    </row>
    <row r="403" spans="1:77">
      <c r="A403" s="4" t="s">
        <v>765</v>
      </c>
    </row>
    <row r="404" spans="1:77">
      <c r="A404" s="3" t="s">
        <v>376</v>
      </c>
    </row>
    <row r="405" spans="1:77">
      <c r="A405" s="4" t="s">
        <v>481</v>
      </c>
      <c r="C405" s="4" t="s">
        <v>483</v>
      </c>
      <c r="K405" s="4" t="s">
        <v>483</v>
      </c>
    </row>
    <row r="406" spans="1:77">
      <c r="A406" s="4" t="s">
        <v>766</v>
      </c>
    </row>
    <row r="407" spans="1:77">
      <c r="A407" s="3" t="s">
        <v>376</v>
      </c>
    </row>
    <row r="408" spans="1:77">
      <c r="A408" s="4" t="s">
        <v>613</v>
      </c>
      <c r="B408" s="4" t="s">
        <v>28</v>
      </c>
      <c r="C408" s="7" t="n">
        <v>153400</v>
      </c>
    </row>
    <row r="409" spans="1:77">
      <c r="A409" s="4" t="s">
        <v>767</v>
      </c>
    </row>
    <row r="410" spans="1:77">
      <c r="A410" s="3" t="s">
        <v>376</v>
      </c>
    </row>
    <row r="411" spans="1:77">
      <c r="A411" s="4" t="s">
        <v>481</v>
      </c>
      <c r="C411" s="4" t="s">
        <v>667</v>
      </c>
      <c r="J411" s="4" t="s">
        <v>667</v>
      </c>
    </row>
    <row r="412" spans="1:77">
      <c r="A412" s="4" t="s">
        <v>768</v>
      </c>
    </row>
    <row r="413" spans="1:77">
      <c r="A413" s="3" t="s">
        <v>376</v>
      </c>
    </row>
    <row r="414" spans="1:77">
      <c r="A414" s="4" t="s">
        <v>613</v>
      </c>
      <c r="B414" s="4" t="s">
        <v>28</v>
      </c>
      <c r="C414" s="7" t="n">
        <v>1190400</v>
      </c>
    </row>
    <row r="415" spans="1:77">
      <c r="A415" s="4" t="s">
        <v>614</v>
      </c>
      <c r="C415" s="7" t="n">
        <v>200000</v>
      </c>
    </row>
    <row r="416" spans="1:77">
      <c r="A416" s="4" t="s">
        <v>769</v>
      </c>
    </row>
    <row r="417" spans="1:77">
      <c r="A417" s="3" t="s">
        <v>376</v>
      </c>
    </row>
    <row r="418" spans="1:77">
      <c r="A418" s="4" t="s">
        <v>481</v>
      </c>
      <c r="C418" s="4" t="s">
        <v>770</v>
      </c>
    </row>
    <row r="419" spans="1:77">
      <c r="A419" s="4" t="s">
        <v>771</v>
      </c>
    </row>
    <row r="420" spans="1:77">
      <c r="A420" s="3" t="s">
        <v>376</v>
      </c>
    </row>
    <row r="421" spans="1:77">
      <c r="A421" s="4" t="s">
        <v>613</v>
      </c>
      <c r="B421" s="4" t="s">
        <v>631</v>
      </c>
      <c r="C421" s="7" t="n">
        <v>3467000</v>
      </c>
    </row>
    <row r="422" spans="1:77">
      <c r="A422" s="4" t="s">
        <v>614</v>
      </c>
      <c r="C422" s="7" t="n">
        <v>6750000</v>
      </c>
    </row>
    <row r="423" spans="1:77">
      <c r="A423" s="4" t="s">
        <v>772</v>
      </c>
    </row>
    <row r="424" spans="1:77">
      <c r="A424" s="3" t="s">
        <v>376</v>
      </c>
    </row>
    <row r="425" spans="1:77">
      <c r="A425" s="4" t="s">
        <v>481</v>
      </c>
      <c r="C425" s="4" t="s">
        <v>483</v>
      </c>
      <c r="I425" s="4" t="s">
        <v>483</v>
      </c>
    </row>
    <row r="426" spans="1:77">
      <c r="A426" s="4" t="s">
        <v>476</v>
      </c>
    </row>
    <row r="427" spans="1:77">
      <c r="A427" s="3" t="s">
        <v>376</v>
      </c>
    </row>
    <row r="428" spans="1:77">
      <c r="A428" s="4" t="s">
        <v>613</v>
      </c>
      <c r="B428" s="4" t="s">
        <v>631</v>
      </c>
      <c r="C428" s="7" t="n">
        <v>2700000</v>
      </c>
    </row>
    <row r="429" spans="1:77">
      <c r="A429" s="4" t="s">
        <v>614</v>
      </c>
      <c r="C429" s="7" t="n">
        <v>200000</v>
      </c>
    </row>
    <row r="430" spans="1:77">
      <c r="A430" s="4" t="s">
        <v>773</v>
      </c>
    </row>
    <row r="431" spans="1:77">
      <c r="A431" s="3" t="s">
        <v>376</v>
      </c>
    </row>
    <row r="432" spans="1:77">
      <c r="A432" s="4" t="s">
        <v>481</v>
      </c>
      <c r="C432" s="4" t="s">
        <v>343</v>
      </c>
      <c r="H432" s="4" t="s">
        <v>343</v>
      </c>
    </row>
    <row r="433" spans="1:77">
      <c r="A433" s="4" t="s">
        <v>482</v>
      </c>
    </row>
    <row r="434" spans="1:77">
      <c r="A434" s="3" t="s">
        <v>376</v>
      </c>
    </row>
    <row r="435" spans="1:77">
      <c r="A435" s="4" t="s">
        <v>613</v>
      </c>
      <c r="B435" s="4" t="s">
        <v>28</v>
      </c>
      <c r="C435" s="7" t="n">
        <v>3000000</v>
      </c>
    </row>
    <row r="436" spans="1:77">
      <c r="A436" s="4" t="s">
        <v>774</v>
      </c>
    </row>
    <row r="437" spans="1:77">
      <c r="A437" s="3" t="s">
        <v>376</v>
      </c>
    </row>
    <row r="438" spans="1:77">
      <c r="A438" s="4" t="s">
        <v>481</v>
      </c>
      <c r="C438" s="4" t="s">
        <v>483</v>
      </c>
      <c r="G438" s="4" t="s">
        <v>483</v>
      </c>
    </row>
    <row r="439" spans="1:77">
      <c r="A439" s="4" t="s">
        <v>484</v>
      </c>
    </row>
    <row r="440" spans="1:77">
      <c r="A440" s="3" t="s">
        <v>376</v>
      </c>
    </row>
    <row r="441" spans="1:77">
      <c r="A441" s="4" t="s">
        <v>613</v>
      </c>
      <c r="B441" s="4" t="s">
        <v>28</v>
      </c>
      <c r="C441" s="7" t="n">
        <v>3000000</v>
      </c>
    </row>
    <row r="442" spans="1:77">
      <c r="A442" s="4" t="s">
        <v>775</v>
      </c>
    </row>
    <row r="443" spans="1:77">
      <c r="A443" s="3" t="s">
        <v>376</v>
      </c>
    </row>
    <row r="444" spans="1:77">
      <c r="A444" s="4" t="s">
        <v>481</v>
      </c>
      <c r="C444" s="4" t="s">
        <v>526</v>
      </c>
      <c r="F444" s="4" t="s">
        <v>526</v>
      </c>
    </row>
    <row r="445" spans="1:77">
      <c r="A445" s="4" t="s">
        <v>486</v>
      </c>
    </row>
    <row r="446" spans="1:77">
      <c r="A446" s="3" t="s">
        <v>376</v>
      </c>
    </row>
    <row r="447" spans="1:77">
      <c r="A447" s="4" t="s">
        <v>613</v>
      </c>
      <c r="B447" s="4" t="s">
        <v>28</v>
      </c>
      <c r="C447" s="7" t="n">
        <v>417000</v>
      </c>
    </row>
    <row r="448" spans="1:77">
      <c r="A448" s="4" t="s">
        <v>614</v>
      </c>
      <c r="C448" s="7" t="n">
        <v>90000</v>
      </c>
    </row>
    <row r="449" spans="1:77">
      <c r="A449" s="4" t="s">
        <v>776</v>
      </c>
    </row>
    <row r="450" spans="1:77">
      <c r="A450" s="3" t="s">
        <v>376</v>
      </c>
    </row>
    <row r="451" spans="1:77">
      <c r="A451" s="4" t="s">
        <v>481</v>
      </c>
      <c r="C451" s="4" t="s">
        <v>528</v>
      </c>
      <c r="E451" s="4" t="s">
        <v>528</v>
      </c>
    </row>
    <row r="452" spans="1:77">
      <c r="A452" s="4" t="s">
        <v>490</v>
      </c>
    </row>
    <row r="453" spans="1:77">
      <c r="A453" s="3" t="s">
        <v>376</v>
      </c>
    </row>
    <row r="454" spans="1:77">
      <c r="A454" s="4" t="s">
        <v>613</v>
      </c>
      <c r="B454" s="4" t="s">
        <v>28</v>
      </c>
      <c r="C454" s="7" t="n">
        <v>1800000</v>
      </c>
    </row>
    <row r="455" spans="1:77">
      <c r="A455" s="4" t="s">
        <v>614</v>
      </c>
      <c r="C455" s="7" t="n">
        <v>12000000</v>
      </c>
    </row>
    <row r="456" spans="1:77">
      <c r="A456" s="4" t="s">
        <v>777</v>
      </c>
    </row>
    <row r="457" spans="1:77">
      <c r="A457" s="3" t="s">
        <v>376</v>
      </c>
    </row>
    <row r="458" spans="1:77">
      <c r="A458" s="4" t="s">
        <v>481</v>
      </c>
      <c r="C458" s="4" t="s">
        <v>530</v>
      </c>
    </row>
    <row r="459" spans="1:77"/>
    <row r="460" spans="1:77">
      <c r="A460" s="4" t="s">
        <v>28</v>
      </c>
      <c r="B460" s="4" t="s">
        <v>778</v>
      </c>
    </row>
    <row r="461" spans="1:77">
      <c r="A461" s="4" t="s">
        <v>414</v>
      </c>
      <c r="B461" s="4" t="s">
        <v>779</v>
      </c>
    </row>
    <row r="462" spans="1:77">
      <c r="A462" s="4" t="s">
        <v>780</v>
      </c>
      <c r="B462" s="4" t="s">
        <v>781</v>
      </c>
    </row>
  </sheetData>
  <mergeCells count="6">
    <mergeCell ref="A1:B1"/>
    <mergeCell ref="C1:D1"/>
    <mergeCell ref="A459:BX459"/>
    <mergeCell ref="B460:BX460"/>
    <mergeCell ref="B461:BX461"/>
    <mergeCell ref="B462:BX4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252</v>
      </c>
    </row>
    <row r="2" spans="1:2">
      <c r="A2" s="4" t="s">
        <v>783</v>
      </c>
    </row>
    <row r="3" spans="1:2">
      <c r="A3" s="3" t="s">
        <v>376</v>
      </c>
    </row>
    <row r="4" spans="1:2">
      <c r="A4" s="4" t="s">
        <v>784</v>
      </c>
      <c r="B4" s="7" t="n">
        <v>403000</v>
      </c>
    </row>
    <row r="5" spans="1:2">
      <c r="A5" s="4" t="s">
        <v>785</v>
      </c>
    </row>
    <row r="6" spans="1:2">
      <c r="A6" s="3" t="s">
        <v>376</v>
      </c>
    </row>
    <row r="7" spans="1:2">
      <c r="A7" s="4" t="s">
        <v>784</v>
      </c>
      <c r="B7" s="7" t="n">
        <v>1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786</v>
      </c>
      <c r="C1" s="2" t="s">
        <v>1</v>
      </c>
    </row>
    <row r="2" spans="1:10">
      <c r="C2" s="2" t="s">
        <v>2</v>
      </c>
      <c r="E2" s="2" t="s">
        <v>787</v>
      </c>
      <c r="F2" s="2" t="s">
        <v>596</v>
      </c>
      <c r="G2" s="2" t="s">
        <v>609</v>
      </c>
      <c r="H2" s="2" t="s">
        <v>610</v>
      </c>
      <c r="I2" s="2" t="s">
        <v>611</v>
      </c>
      <c r="J2" s="2" t="s">
        <v>612</v>
      </c>
    </row>
    <row r="3" spans="1:10">
      <c r="A3" s="3" t="s">
        <v>376</v>
      </c>
    </row>
    <row r="4" spans="1:10">
      <c r="A4" s="4" t="s">
        <v>613</v>
      </c>
      <c r="B4" s="4" t="s">
        <v>28</v>
      </c>
      <c r="C4" s="7" t="n">
        <v>197828590</v>
      </c>
    </row>
    <row r="5" spans="1:10">
      <c r="A5" s="4" t="s">
        <v>788</v>
      </c>
      <c r="C5" s="5" t="n">
        <v>220743075</v>
      </c>
    </row>
    <row r="6" spans="1:10">
      <c r="A6" s="4" t="s">
        <v>789</v>
      </c>
      <c r="C6" s="5" t="n">
        <v>418571665</v>
      </c>
    </row>
    <row r="7" spans="1:10">
      <c r="A7" s="4" t="s">
        <v>620</v>
      </c>
    </row>
    <row r="8" spans="1:10">
      <c r="A8" s="3" t="s">
        <v>376</v>
      </c>
    </row>
    <row r="9" spans="1:10">
      <c r="A9" s="4" t="s">
        <v>613</v>
      </c>
      <c r="G9" s="7" t="n">
        <v>4500000</v>
      </c>
    </row>
    <row r="10" spans="1:10">
      <c r="A10" s="4" t="s">
        <v>788</v>
      </c>
      <c r="C10" s="7" t="n">
        <v>2500000</v>
      </c>
      <c r="G10" s="7" t="n">
        <v>2500000</v>
      </c>
    </row>
    <row r="11" spans="1:10">
      <c r="A11" s="4" t="s">
        <v>465</v>
      </c>
      <c r="J11" s="7" t="n">
        <v>2500000</v>
      </c>
    </row>
    <row r="12" spans="1:10">
      <c r="A12" s="4" t="s">
        <v>477</v>
      </c>
      <c r="J12" s="4" t="s">
        <v>343</v>
      </c>
    </row>
    <row r="13" spans="1:10">
      <c r="A13" s="4" t="s">
        <v>479</v>
      </c>
      <c r="J13" s="7" t="n">
        <v>15100000</v>
      </c>
    </row>
    <row r="14" spans="1:10">
      <c r="A14" s="4" t="s">
        <v>621</v>
      </c>
    </row>
    <row r="15" spans="1:10">
      <c r="A15" s="3" t="s">
        <v>376</v>
      </c>
    </row>
    <row r="16" spans="1:10">
      <c r="A16" s="4" t="s">
        <v>465</v>
      </c>
      <c r="E16" s="7" t="n">
        <v>2500000</v>
      </c>
    </row>
    <row r="17" spans="1:10">
      <c r="A17" s="4" t="s">
        <v>481</v>
      </c>
      <c r="C17" s="4" t="s">
        <v>478</v>
      </c>
      <c r="J17" s="4" t="s">
        <v>478</v>
      </c>
    </row>
    <row r="18" spans="1:10">
      <c r="A18" s="4" t="s">
        <v>790</v>
      </c>
    </row>
    <row r="19" spans="1:10">
      <c r="A19" s="3" t="s">
        <v>376</v>
      </c>
    </row>
    <row r="20" spans="1:10">
      <c r="A20" s="4" t="s">
        <v>465</v>
      </c>
      <c r="E20" s="7" t="n">
        <v>2500000</v>
      </c>
    </row>
    <row r="21" spans="1:10">
      <c r="A21" s="4" t="s">
        <v>791</v>
      </c>
    </row>
    <row r="22" spans="1:10">
      <c r="A22" s="3" t="s">
        <v>376</v>
      </c>
    </row>
    <row r="23" spans="1:10">
      <c r="A23" s="4" t="s">
        <v>481</v>
      </c>
      <c r="J23" s="4" t="s">
        <v>343</v>
      </c>
    </row>
    <row r="24" spans="1:10">
      <c r="A24" s="4" t="s">
        <v>650</v>
      </c>
    </row>
    <row r="25" spans="1:10">
      <c r="A25" s="3" t="s">
        <v>376</v>
      </c>
    </row>
    <row r="26" spans="1:10">
      <c r="A26" s="4" t="s">
        <v>613</v>
      </c>
      <c r="C26" s="7" t="n">
        <v>11514000</v>
      </c>
      <c r="D26" s="4" t="s">
        <v>28</v>
      </c>
      <c r="H26" s="7" t="n">
        <v>484000</v>
      </c>
    </row>
    <row r="27" spans="1:10">
      <c r="A27" s="4" t="s">
        <v>788</v>
      </c>
      <c r="C27" s="7" t="n">
        <v>22500000</v>
      </c>
    </row>
    <row r="28" spans="1:10">
      <c r="A28" s="4" t="s">
        <v>465</v>
      </c>
      <c r="F28" s="7" t="n">
        <v>22500000</v>
      </c>
    </row>
    <row r="29" spans="1:10">
      <c r="A29" s="4" t="s">
        <v>477</v>
      </c>
      <c r="F29" s="4" t="s">
        <v>652</v>
      </c>
      <c r="I29" s="4" t="s">
        <v>681</v>
      </c>
    </row>
    <row r="30" spans="1:10">
      <c r="A30" s="4" t="s">
        <v>479</v>
      </c>
      <c r="F30" s="7" t="n">
        <v>15350000</v>
      </c>
      <c r="I30" s="7" t="n">
        <v>1900000</v>
      </c>
    </row>
    <row r="31" spans="1:10">
      <c r="A31" s="4" t="s">
        <v>651</v>
      </c>
    </row>
    <row r="32" spans="1:10">
      <c r="A32" s="3" t="s">
        <v>376</v>
      </c>
    </row>
    <row r="33" spans="1:10">
      <c r="A33" s="4" t="s">
        <v>481</v>
      </c>
      <c r="C33" s="4" t="s">
        <v>640</v>
      </c>
      <c r="F33" s="4" t="s">
        <v>640</v>
      </c>
      <c r="I33" s="4" t="s">
        <v>652</v>
      </c>
    </row>
    <row r="34" spans="1:10">
      <c r="A34" s="4" t="s">
        <v>792</v>
      </c>
      <c r="C34" s="4" t="s">
        <v>793</v>
      </c>
    </row>
    <row r="35" spans="1:10">
      <c r="A35" s="4" t="s">
        <v>794</v>
      </c>
    </row>
    <row r="36" spans="1:10">
      <c r="A36" s="3" t="s">
        <v>376</v>
      </c>
    </row>
    <row r="37" spans="1:10">
      <c r="A37" s="4" t="s">
        <v>481</v>
      </c>
      <c r="I37" s="4" t="s">
        <v>532</v>
      </c>
    </row>
    <row r="38" spans="1:10"/>
    <row r="39" spans="1:10">
      <c r="A39" s="4" t="s">
        <v>28</v>
      </c>
      <c r="B39" s="4" t="s">
        <v>778</v>
      </c>
    </row>
  </sheetData>
  <mergeCells count="5">
    <mergeCell ref="A1:B2"/>
    <mergeCell ref="C1:D1"/>
    <mergeCell ref="C2:D2"/>
    <mergeCell ref="A38:I38"/>
    <mergeCell ref="B39:I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3"/>
  </cols>
  <sheetData>
    <row r="1" spans="1:13">
      <c r="A1" s="1" t="s">
        <v>795</v>
      </c>
      <c r="C1" s="2" t="s">
        <v>541</v>
      </c>
      <c r="D1" s="2" t="s">
        <v>2</v>
      </c>
      <c r="E1" s="2" t="s">
        <v>572</v>
      </c>
      <c r="F1" s="2" t="s">
        <v>796</v>
      </c>
      <c r="G1" s="2" t="s">
        <v>797</v>
      </c>
      <c r="H1" s="2" t="s">
        <v>586</v>
      </c>
      <c r="I1" s="2" t="s">
        <v>607</v>
      </c>
      <c r="J1" s="2" t="s">
        <v>798</v>
      </c>
      <c r="K1" s="2" t="s">
        <v>608</v>
      </c>
      <c r="L1" s="2" t="s">
        <v>609</v>
      </c>
      <c r="M1" s="2" t="s">
        <v>799</v>
      </c>
    </row>
    <row r="2" spans="1:13">
      <c r="A2" s="3" t="s">
        <v>376</v>
      </c>
    </row>
    <row r="3" spans="1:13">
      <c r="A3" s="4" t="s">
        <v>788</v>
      </c>
      <c r="D3" s="7" t="n">
        <v>220743075</v>
      </c>
    </row>
    <row r="4" spans="1:13">
      <c r="A4" s="4" t="s">
        <v>613</v>
      </c>
      <c r="B4" s="4" t="s">
        <v>28</v>
      </c>
      <c r="D4" s="5" t="n">
        <v>197828590</v>
      </c>
    </row>
    <row r="5" spans="1:13">
      <c r="A5" s="4" t="s">
        <v>392</v>
      </c>
    </row>
    <row r="6" spans="1:13">
      <c r="A6" s="3" t="s">
        <v>376</v>
      </c>
    </row>
    <row r="7" spans="1:13">
      <c r="A7" s="4" t="s">
        <v>477</v>
      </c>
      <c r="M7" s="4" t="s">
        <v>725</v>
      </c>
    </row>
    <row r="8" spans="1:13">
      <c r="A8" s="4" t="s">
        <v>479</v>
      </c>
      <c r="M8" s="7" t="n">
        <v>5200000</v>
      </c>
    </row>
    <row r="9" spans="1:13">
      <c r="A9" s="4" t="s">
        <v>465</v>
      </c>
      <c r="M9" s="5" t="n">
        <v>25000000</v>
      </c>
    </row>
    <row r="10" spans="1:13">
      <c r="A10" s="4" t="s">
        <v>788</v>
      </c>
      <c r="M10" s="7" t="n">
        <v>15700000</v>
      </c>
    </row>
    <row r="11" spans="1:13">
      <c r="A11" s="4" t="s">
        <v>613</v>
      </c>
      <c r="L11" s="7" t="n">
        <v>4060000</v>
      </c>
    </row>
    <row r="12" spans="1:13">
      <c r="A12" s="4" t="s">
        <v>502</v>
      </c>
      <c r="F12" s="7" t="n">
        <v>29100000</v>
      </c>
    </row>
    <row r="13" spans="1:13">
      <c r="A13" s="4" t="s">
        <v>470</v>
      </c>
      <c r="C13" s="7" t="n">
        <v>42800000</v>
      </c>
    </row>
    <row r="14" spans="1:13">
      <c r="A14" s="4" t="s">
        <v>800</v>
      </c>
    </row>
    <row r="15" spans="1:13">
      <c r="A15" s="3" t="s">
        <v>376</v>
      </c>
    </row>
    <row r="16" spans="1:13">
      <c r="A16" s="4" t="s">
        <v>481</v>
      </c>
      <c r="M16" s="4" t="s">
        <v>801</v>
      </c>
    </row>
    <row r="17" spans="1:13">
      <c r="A17" s="4" t="s">
        <v>622</v>
      </c>
    </row>
    <row r="18" spans="1:13">
      <c r="A18" s="3" t="s">
        <v>376</v>
      </c>
    </row>
    <row r="19" spans="1:13">
      <c r="A19" s="4" t="s">
        <v>481</v>
      </c>
      <c r="H19" s="4" t="s">
        <v>623</v>
      </c>
    </row>
    <row r="20" spans="1:13">
      <c r="A20" s="4" t="s">
        <v>477</v>
      </c>
      <c r="H20" s="4" t="s">
        <v>681</v>
      </c>
      <c r="K20" s="4" t="s">
        <v>491</v>
      </c>
    </row>
    <row r="21" spans="1:13">
      <c r="A21" s="4" t="s">
        <v>479</v>
      </c>
      <c r="H21" s="7" t="n">
        <v>3100000</v>
      </c>
      <c r="K21" s="7" t="n">
        <v>6000000</v>
      </c>
    </row>
    <row r="22" spans="1:13">
      <c r="A22" s="4" t="s">
        <v>465</v>
      </c>
      <c r="G22" s="7" t="n">
        <v>7750000</v>
      </c>
      <c r="K22" s="7" t="n">
        <v>17000000</v>
      </c>
    </row>
    <row r="23" spans="1:13">
      <c r="A23" s="4" t="s">
        <v>788</v>
      </c>
      <c r="D23" s="5" t="n">
        <v>7756000</v>
      </c>
      <c r="E23" s="7" t="n">
        <v>7750000</v>
      </c>
      <c r="I23" s="7" t="n">
        <v>8100000</v>
      </c>
    </row>
    <row r="24" spans="1:13">
      <c r="A24" s="4" t="s">
        <v>613</v>
      </c>
      <c r="B24" s="4" t="s">
        <v>28</v>
      </c>
      <c r="D24" s="7" t="n">
        <v>2475000</v>
      </c>
    </row>
    <row r="25" spans="1:13">
      <c r="A25" s="4" t="s">
        <v>499</v>
      </c>
      <c r="E25" s="7" t="n">
        <v>3100000</v>
      </c>
      <c r="J25" s="7" t="n">
        <v>19700000</v>
      </c>
    </row>
    <row r="26" spans="1:13">
      <c r="A26" s="4" t="s">
        <v>802</v>
      </c>
    </row>
    <row r="27" spans="1:13">
      <c r="A27" s="3" t="s">
        <v>376</v>
      </c>
    </row>
    <row r="28" spans="1:13">
      <c r="A28" s="4" t="s">
        <v>481</v>
      </c>
      <c r="H28" s="4" t="s">
        <v>685</v>
      </c>
      <c r="K28" s="4" t="s">
        <v>667</v>
      </c>
    </row>
    <row r="29" spans="1:13">
      <c r="A29" s="4" t="s">
        <v>624</v>
      </c>
    </row>
    <row r="30" spans="1:13">
      <c r="A30" s="3" t="s">
        <v>376</v>
      </c>
    </row>
    <row r="31" spans="1:13">
      <c r="A31" s="4" t="s">
        <v>481</v>
      </c>
      <c r="D31" s="4" t="s">
        <v>623</v>
      </c>
      <c r="K31" s="4" t="s">
        <v>625</v>
      </c>
    </row>
    <row r="32" spans="1:13"/>
    <row r="33" spans="1:13">
      <c r="A33" s="4" t="s">
        <v>28</v>
      </c>
      <c r="B33" s="4" t="s">
        <v>778</v>
      </c>
    </row>
  </sheetData>
  <mergeCells count="3">
    <mergeCell ref="A1:B1"/>
    <mergeCell ref="A32:L32"/>
    <mergeCell ref="B33:L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803</v>
      </c>
      <c r="B1" s="2" t="s">
        <v>2</v>
      </c>
      <c r="C1" s="2" t="s">
        <v>804</v>
      </c>
      <c r="D1" s="2" t="s">
        <v>606</v>
      </c>
    </row>
    <row r="2" spans="1:4">
      <c r="A2" s="3" t="s">
        <v>376</v>
      </c>
    </row>
    <row r="3" spans="1:4">
      <c r="A3" s="4" t="s">
        <v>479</v>
      </c>
      <c r="D3" s="7" t="n">
        <v>20500</v>
      </c>
    </row>
    <row r="4" spans="1:4">
      <c r="A4" s="4" t="s">
        <v>477</v>
      </c>
      <c r="D4" s="4" t="s">
        <v>805</v>
      </c>
    </row>
    <row r="5" spans="1:4">
      <c r="A5" s="4" t="s">
        <v>806</v>
      </c>
      <c r="C5" s="7" t="n">
        <v>25000</v>
      </c>
    </row>
    <row r="6" spans="1:4">
      <c r="A6" s="4" t="s">
        <v>807</v>
      </c>
    </row>
    <row r="7" spans="1:4">
      <c r="A7" s="3" t="s">
        <v>376</v>
      </c>
    </row>
    <row r="8" spans="1:4">
      <c r="A8" s="4" t="s">
        <v>481</v>
      </c>
      <c r="B8" s="4" t="s">
        <v>627</v>
      </c>
      <c r="D8" s="4" t="s">
        <v>627</v>
      </c>
    </row>
    <row r="9" spans="1:4">
      <c r="A9" s="4" t="s">
        <v>465</v>
      </c>
      <c r="C9" s="5" t="n">
        <v>12600</v>
      </c>
    </row>
    <row r="10" spans="1:4">
      <c r="A10" s="4" t="s">
        <v>808</v>
      </c>
    </row>
    <row r="11" spans="1:4">
      <c r="A11" s="3" t="s">
        <v>376</v>
      </c>
    </row>
    <row r="12" spans="1:4">
      <c r="A12" s="4" t="s">
        <v>481</v>
      </c>
      <c r="D12" s="4" t="s">
        <v>809</v>
      </c>
    </row>
    <row r="13" spans="1:4">
      <c r="A13" s="4" t="s">
        <v>170</v>
      </c>
    </row>
    <row r="14" spans="1:4">
      <c r="A14" s="3" t="s">
        <v>376</v>
      </c>
    </row>
    <row r="15" spans="1:4">
      <c r="A15" s="4" t="s">
        <v>481</v>
      </c>
      <c r="B15" s="4" t="s">
        <v>629</v>
      </c>
      <c r="D15" s="4" t="s">
        <v>629</v>
      </c>
    </row>
    <row r="16" spans="1:4">
      <c r="A16" s="4" t="s">
        <v>465</v>
      </c>
      <c r="C16" s="7" t="n">
        <v>17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811</v>
      </c>
      <c r="D1" s="2" t="s">
        <v>605</v>
      </c>
    </row>
    <row r="2" spans="1:4">
      <c r="A2" s="3" t="s">
        <v>376</v>
      </c>
    </row>
    <row r="3" spans="1:4">
      <c r="A3" s="4" t="s">
        <v>465</v>
      </c>
      <c r="C3" s="7" t="n">
        <v>20</v>
      </c>
    </row>
    <row r="4" spans="1:4">
      <c r="A4" s="4" t="s">
        <v>477</v>
      </c>
      <c r="D4" s="4" t="s">
        <v>625</v>
      </c>
    </row>
    <row r="5" spans="1:4">
      <c r="A5" s="4" t="s">
        <v>479</v>
      </c>
      <c r="D5" s="7" t="n">
        <v>600</v>
      </c>
    </row>
    <row r="6" spans="1:4">
      <c r="A6" s="4" t="s">
        <v>499</v>
      </c>
      <c r="C6" s="5" t="n">
        <v>620</v>
      </c>
    </row>
    <row r="7" spans="1:4">
      <c r="A7" s="4" t="s">
        <v>506</v>
      </c>
      <c r="C7" s="7" t="n">
        <v>620</v>
      </c>
    </row>
    <row r="8" spans="1:4">
      <c r="A8" s="4" t="s">
        <v>170</v>
      </c>
    </row>
    <row r="9" spans="1:4">
      <c r="A9" s="3" t="s">
        <v>376</v>
      </c>
    </row>
    <row r="10" spans="1:4">
      <c r="A10" s="4" t="s">
        <v>481</v>
      </c>
      <c r="B10" s="4" t="s">
        <v>633</v>
      </c>
      <c r="D10" s="4" t="s">
        <v>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12</v>
      </c>
      <c r="C1" s="2" t="s">
        <v>2</v>
      </c>
      <c r="E1" s="2" t="s">
        <v>813</v>
      </c>
      <c r="F1" s="2" t="s">
        <v>814</v>
      </c>
      <c r="G1" s="2" t="s">
        <v>815</v>
      </c>
      <c r="H1" s="2" t="s">
        <v>816</v>
      </c>
      <c r="I1" s="2" t="s">
        <v>817</v>
      </c>
      <c r="J1" s="2" t="s">
        <v>601</v>
      </c>
      <c r="K1" s="2" t="s">
        <v>602</v>
      </c>
      <c r="L1" s="2" t="s">
        <v>818</v>
      </c>
      <c r="M1" s="2" t="s">
        <v>603</v>
      </c>
      <c r="N1" s="2" t="s">
        <v>819</v>
      </c>
      <c r="O1" s="2" t="s">
        <v>604</v>
      </c>
    </row>
    <row r="2" spans="1:15">
      <c r="A2" s="3" t="s">
        <v>376</v>
      </c>
    </row>
    <row r="3" spans="1:15">
      <c r="A3" s="4" t="s">
        <v>613</v>
      </c>
      <c r="B3" s="4" t="s">
        <v>28</v>
      </c>
      <c r="C3" s="7" t="n">
        <v>197828590</v>
      </c>
    </row>
    <row r="4" spans="1:15">
      <c r="A4" s="4" t="s">
        <v>788</v>
      </c>
      <c r="C4" s="5" t="n">
        <v>220743075</v>
      </c>
    </row>
    <row r="5" spans="1:15">
      <c r="A5" s="4" t="s">
        <v>634</v>
      </c>
    </row>
    <row r="6" spans="1:15">
      <c r="A6" s="3" t="s">
        <v>376</v>
      </c>
    </row>
    <row r="7" spans="1:15">
      <c r="A7" s="4" t="s">
        <v>477</v>
      </c>
      <c r="O7" s="4" t="s">
        <v>678</v>
      </c>
    </row>
    <row r="8" spans="1:15">
      <c r="A8" s="4" t="s">
        <v>479</v>
      </c>
      <c r="F8" s="7" t="n">
        <v>2950000</v>
      </c>
      <c r="O8" s="7" t="n">
        <v>3230000</v>
      </c>
    </row>
    <row r="9" spans="1:15">
      <c r="A9" s="4" t="s">
        <v>465</v>
      </c>
      <c r="F9" s="7" t="n">
        <v>12360000</v>
      </c>
      <c r="N9" s="7" t="n">
        <v>12360000</v>
      </c>
    </row>
    <row r="10" spans="1:15">
      <c r="A10" s="4" t="s">
        <v>613</v>
      </c>
      <c r="B10" s="4" t="s">
        <v>28</v>
      </c>
      <c r="C10" s="5" t="n">
        <v>2950000</v>
      </c>
    </row>
    <row r="11" spans="1:15">
      <c r="A11" s="4" t="s">
        <v>788</v>
      </c>
      <c r="C11" s="7" t="n">
        <v>12360000</v>
      </c>
    </row>
    <row r="12" spans="1:15">
      <c r="A12" s="4" t="s">
        <v>635</v>
      </c>
    </row>
    <row r="13" spans="1:15">
      <c r="A13" s="3" t="s">
        <v>376</v>
      </c>
    </row>
    <row r="14" spans="1:15">
      <c r="A14" s="4" t="s">
        <v>481</v>
      </c>
      <c r="C14" s="4" t="s">
        <v>636</v>
      </c>
      <c r="O14" s="4" t="s">
        <v>636</v>
      </c>
    </row>
    <row r="15" spans="1:15">
      <c r="A15" s="4" t="s">
        <v>499</v>
      </c>
      <c r="O15" s="7" t="n">
        <v>266000</v>
      </c>
    </row>
    <row r="16" spans="1:15">
      <c r="A16" s="4" t="s">
        <v>637</v>
      </c>
    </row>
    <row r="17" spans="1:15">
      <c r="A17" s="3" t="s">
        <v>376</v>
      </c>
    </row>
    <row r="18" spans="1:15">
      <c r="A18" s="4" t="s">
        <v>481</v>
      </c>
      <c r="C18" s="4" t="s">
        <v>530</v>
      </c>
      <c r="O18" s="4" t="s">
        <v>530</v>
      </c>
    </row>
    <row r="19" spans="1:15">
      <c r="A19" s="4" t="s">
        <v>499</v>
      </c>
      <c r="O19" s="7" t="n">
        <v>1770000</v>
      </c>
    </row>
    <row r="20" spans="1:15">
      <c r="A20" s="4" t="s">
        <v>506</v>
      </c>
      <c r="E20" s="7" t="n">
        <v>5000000</v>
      </c>
    </row>
    <row r="21" spans="1:15">
      <c r="A21" s="4" t="s">
        <v>638</v>
      </c>
    </row>
    <row r="22" spans="1:15">
      <c r="A22" s="3" t="s">
        <v>376</v>
      </c>
    </row>
    <row r="23" spans="1:15">
      <c r="A23" s="4" t="s">
        <v>477</v>
      </c>
      <c r="M23" s="4" t="s">
        <v>652</v>
      </c>
    </row>
    <row r="24" spans="1:15">
      <c r="A24" s="4" t="s">
        <v>479</v>
      </c>
      <c r="M24" s="7" t="n">
        <v>10500000</v>
      </c>
    </row>
    <row r="25" spans="1:15">
      <c r="A25" s="4" t="s">
        <v>465</v>
      </c>
      <c r="I25" s="7" t="n">
        <v>30000000</v>
      </c>
      <c r="L25" s="7" t="n">
        <v>30000000</v>
      </c>
    </row>
    <row r="26" spans="1:15">
      <c r="A26" s="4" t="s">
        <v>499</v>
      </c>
      <c r="I26" s="7" t="n">
        <v>7880000</v>
      </c>
    </row>
    <row r="27" spans="1:15">
      <c r="A27" s="4" t="s">
        <v>613</v>
      </c>
      <c r="B27" s="4" t="s">
        <v>28</v>
      </c>
      <c r="C27" s="7" t="n">
        <v>7875000</v>
      </c>
    </row>
    <row r="28" spans="1:15">
      <c r="A28" s="4" t="s">
        <v>639</v>
      </c>
    </row>
    <row r="29" spans="1:15">
      <c r="A29" s="3" t="s">
        <v>376</v>
      </c>
    </row>
    <row r="30" spans="1:15">
      <c r="A30" s="4" t="s">
        <v>481</v>
      </c>
      <c r="C30" s="4" t="s">
        <v>640</v>
      </c>
      <c r="M30" s="4" t="s">
        <v>640</v>
      </c>
    </row>
    <row r="31" spans="1:15">
      <c r="A31" s="4" t="s">
        <v>641</v>
      </c>
    </row>
    <row r="32" spans="1:15">
      <c r="A32" s="3" t="s">
        <v>376</v>
      </c>
    </row>
    <row r="33" spans="1:15">
      <c r="A33" s="4" t="s">
        <v>477</v>
      </c>
      <c r="K33" s="4" t="s">
        <v>497</v>
      </c>
    </row>
    <row r="34" spans="1:15">
      <c r="A34" s="4" t="s">
        <v>479</v>
      </c>
      <c r="K34" s="7" t="n">
        <v>6000000</v>
      </c>
    </row>
    <row r="35" spans="1:15">
      <c r="A35" s="4" t="s">
        <v>613</v>
      </c>
      <c r="C35" s="7" t="n">
        <v>3480000</v>
      </c>
      <c r="D35" s="4" t="s">
        <v>28</v>
      </c>
      <c r="K35" s="7" t="n">
        <v>3480000</v>
      </c>
    </row>
    <row r="36" spans="1:15">
      <c r="A36" s="4" t="s">
        <v>642</v>
      </c>
    </row>
    <row r="37" spans="1:15">
      <c r="A37" s="3" t="s">
        <v>376</v>
      </c>
    </row>
    <row r="38" spans="1:15">
      <c r="A38" s="4" t="s">
        <v>481</v>
      </c>
      <c r="C38" s="4" t="s">
        <v>498</v>
      </c>
      <c r="K38" s="4" t="s">
        <v>498</v>
      </c>
    </row>
    <row r="39" spans="1:15">
      <c r="A39" s="4" t="s">
        <v>643</v>
      </c>
    </row>
    <row r="40" spans="1:15">
      <c r="A40" s="3" t="s">
        <v>376</v>
      </c>
    </row>
    <row r="41" spans="1:15">
      <c r="A41" s="4" t="s">
        <v>477</v>
      </c>
      <c r="J41" s="4" t="s">
        <v>491</v>
      </c>
    </row>
    <row r="42" spans="1:15">
      <c r="A42" s="4" t="s">
        <v>479</v>
      </c>
      <c r="J42" s="7" t="n">
        <v>6000000</v>
      </c>
    </row>
    <row r="43" spans="1:15">
      <c r="A43" s="4" t="s">
        <v>465</v>
      </c>
      <c r="J43" s="5" t="n">
        <v>10000000</v>
      </c>
    </row>
    <row r="44" spans="1:15">
      <c r="A44" s="4" t="s">
        <v>506</v>
      </c>
      <c r="G44" s="7" t="n">
        <v>2200000</v>
      </c>
    </row>
    <row r="45" spans="1:15">
      <c r="A45" s="4" t="s">
        <v>613</v>
      </c>
      <c r="C45" s="7" t="n">
        <v>500000</v>
      </c>
      <c r="D45" s="4" t="s">
        <v>820</v>
      </c>
      <c r="J45" s="5" t="n">
        <v>6000000</v>
      </c>
    </row>
    <row r="46" spans="1:15">
      <c r="A46" s="4" t="s">
        <v>788</v>
      </c>
      <c r="C46" s="7" t="n">
        <v>1670000</v>
      </c>
      <c r="J46" s="7" t="n">
        <v>10000000</v>
      </c>
    </row>
    <row r="47" spans="1:15">
      <c r="A47" s="4" t="s">
        <v>821</v>
      </c>
      <c r="H47" s="7" t="n">
        <v>1000000</v>
      </c>
    </row>
    <row r="48" spans="1:15">
      <c r="A48" s="4" t="s">
        <v>822</v>
      </c>
      <c r="H48" s="7" t="n">
        <v>1670000</v>
      </c>
    </row>
    <row r="49" spans="1:15">
      <c r="A49" s="4" t="s">
        <v>823</v>
      </c>
    </row>
    <row r="50" spans="1:15">
      <c r="A50" s="3" t="s">
        <v>376</v>
      </c>
    </row>
    <row r="51" spans="1:15">
      <c r="A51" s="4" t="s">
        <v>481</v>
      </c>
      <c r="J51" s="4" t="s">
        <v>478</v>
      </c>
    </row>
    <row r="52" spans="1:15">
      <c r="A52" s="4" t="s">
        <v>644</v>
      </c>
    </row>
    <row r="53" spans="1:15">
      <c r="A53" s="3" t="s">
        <v>376</v>
      </c>
    </row>
    <row r="54" spans="1:15">
      <c r="A54" s="4" t="s">
        <v>481</v>
      </c>
      <c r="C54" s="4" t="s">
        <v>478</v>
      </c>
      <c r="J54" s="4" t="s">
        <v>478</v>
      </c>
    </row>
    <row r="55" spans="1:15"/>
    <row r="56" spans="1:15">
      <c r="A56" s="4" t="s">
        <v>28</v>
      </c>
      <c r="B56" s="4" t="s">
        <v>778</v>
      </c>
    </row>
    <row r="57" spans="1:15">
      <c r="A57" s="4" t="s">
        <v>414</v>
      </c>
      <c r="B57" s="4" t="s">
        <v>781</v>
      </c>
    </row>
  </sheetData>
  <mergeCells count="5">
    <mergeCell ref="A1:B1"/>
    <mergeCell ref="C1:D1"/>
    <mergeCell ref="A55:N55"/>
    <mergeCell ref="B56:N56"/>
    <mergeCell ref="B57:N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3"/>
    <col customWidth="1" max="10" min="10" width="13"/>
    <col customWidth="1" max="11" min="11" width="13"/>
  </cols>
  <sheetData>
    <row r="1" spans="1:11">
      <c r="A1" s="1" t="s">
        <v>824</v>
      </c>
      <c r="C1" s="2" t="s">
        <v>2</v>
      </c>
      <c r="E1" s="2" t="s">
        <v>815</v>
      </c>
      <c r="F1" s="2" t="s">
        <v>596</v>
      </c>
      <c r="G1" s="2" t="s">
        <v>597</v>
      </c>
      <c r="H1" s="2" t="s">
        <v>598</v>
      </c>
      <c r="I1" s="2" t="s">
        <v>599</v>
      </c>
      <c r="J1" s="2" t="s">
        <v>600</v>
      </c>
      <c r="K1" s="2" t="s">
        <v>825</v>
      </c>
    </row>
    <row r="2" spans="1:11">
      <c r="A2" s="3" t="s">
        <v>376</v>
      </c>
    </row>
    <row r="3" spans="1:11">
      <c r="A3" s="4" t="s">
        <v>613</v>
      </c>
      <c r="B3" s="4" t="s">
        <v>28</v>
      </c>
      <c r="C3" s="7" t="n">
        <v>197828590</v>
      </c>
    </row>
    <row r="4" spans="1:11">
      <c r="A4" s="4" t="s">
        <v>826</v>
      </c>
    </row>
    <row r="5" spans="1:11">
      <c r="A5" s="3" t="s">
        <v>376</v>
      </c>
    </row>
    <row r="6" spans="1:11">
      <c r="A6" s="4" t="s">
        <v>477</v>
      </c>
      <c r="K6" s="4" t="s">
        <v>491</v>
      </c>
    </row>
    <row r="7" spans="1:11">
      <c r="A7" s="4" t="s">
        <v>613</v>
      </c>
      <c r="I7" s="7" t="n">
        <v>617000</v>
      </c>
    </row>
    <row r="8" spans="1:11">
      <c r="A8" s="4" t="s">
        <v>479</v>
      </c>
      <c r="K8" s="7" t="n">
        <v>2060000</v>
      </c>
    </row>
    <row r="9" spans="1:11">
      <c r="A9" s="4" t="s">
        <v>827</v>
      </c>
    </row>
    <row r="10" spans="1:11">
      <c r="A10" s="3" t="s">
        <v>376</v>
      </c>
    </row>
    <row r="11" spans="1:11">
      <c r="A11" s="4" t="s">
        <v>481</v>
      </c>
      <c r="K11" s="4" t="s">
        <v>647</v>
      </c>
    </row>
    <row r="12" spans="1:11">
      <c r="A12" s="4" t="s">
        <v>613</v>
      </c>
      <c r="I12" s="5" t="n">
        <v>411000</v>
      </c>
    </row>
    <row r="13" spans="1:11">
      <c r="A13" s="4" t="s">
        <v>828</v>
      </c>
    </row>
    <row r="14" spans="1:11">
      <c r="A14" s="3" t="s">
        <v>376</v>
      </c>
    </row>
    <row r="15" spans="1:11">
      <c r="A15" s="4" t="s">
        <v>481</v>
      </c>
      <c r="K15" s="4" t="s">
        <v>478</v>
      </c>
    </row>
    <row r="16" spans="1:11">
      <c r="A16" s="4" t="s">
        <v>829</v>
      </c>
    </row>
    <row r="17" spans="1:11">
      <c r="A17" s="3" t="s">
        <v>376</v>
      </c>
    </row>
    <row r="18" spans="1:11">
      <c r="A18" s="4" t="s">
        <v>481</v>
      </c>
      <c r="K18" s="4" t="s">
        <v>267</v>
      </c>
    </row>
    <row r="19" spans="1:11">
      <c r="A19" s="4" t="s">
        <v>645</v>
      </c>
    </row>
    <row r="20" spans="1:11">
      <c r="A20" s="3" t="s">
        <v>376</v>
      </c>
    </row>
    <row r="21" spans="1:11">
      <c r="A21" s="4" t="s">
        <v>477</v>
      </c>
      <c r="J21" s="4" t="s">
        <v>681</v>
      </c>
    </row>
    <row r="22" spans="1:11">
      <c r="A22" s="4" t="s">
        <v>613</v>
      </c>
      <c r="C22" s="7" t="n">
        <v>550000</v>
      </c>
      <c r="D22" s="4" t="s">
        <v>28</v>
      </c>
      <c r="I22" s="7" t="n">
        <v>550000</v>
      </c>
    </row>
    <row r="23" spans="1:11">
      <c r="A23" s="4" t="s">
        <v>479</v>
      </c>
      <c r="J23" s="7" t="n">
        <v>2750000</v>
      </c>
    </row>
    <row r="24" spans="1:11">
      <c r="A24" s="4" t="s">
        <v>646</v>
      </c>
    </row>
    <row r="25" spans="1:11">
      <c r="A25" s="3" t="s">
        <v>376</v>
      </c>
    </row>
    <row r="26" spans="1:11">
      <c r="A26" s="4" t="s">
        <v>481</v>
      </c>
      <c r="C26" s="4" t="s">
        <v>647</v>
      </c>
      <c r="J26" s="4" t="s">
        <v>647</v>
      </c>
    </row>
    <row r="27" spans="1:11">
      <c r="A27" s="4" t="s">
        <v>830</v>
      </c>
    </row>
    <row r="28" spans="1:11">
      <c r="A28" s="3" t="s">
        <v>376</v>
      </c>
    </row>
    <row r="29" spans="1:11">
      <c r="A29" s="4" t="s">
        <v>481</v>
      </c>
      <c r="J29" s="4" t="s">
        <v>267</v>
      </c>
    </row>
    <row r="30" spans="1:11">
      <c r="A30" s="4" t="s">
        <v>615</v>
      </c>
    </row>
    <row r="31" spans="1:11">
      <c r="A31" s="3" t="s">
        <v>376</v>
      </c>
    </row>
    <row r="32" spans="1:11">
      <c r="A32" s="4" t="s">
        <v>477</v>
      </c>
      <c r="H32" s="4" t="s">
        <v>738</v>
      </c>
    </row>
    <row r="33" spans="1:11">
      <c r="A33" s="4" t="s">
        <v>613</v>
      </c>
      <c r="B33" s="4" t="s">
        <v>414</v>
      </c>
      <c r="C33" s="7" t="n">
        <v>50000</v>
      </c>
    </row>
    <row r="34" spans="1:11">
      <c r="A34" s="4" t="s">
        <v>479</v>
      </c>
      <c r="H34" s="7" t="n">
        <v>500000</v>
      </c>
    </row>
    <row r="35" spans="1:11">
      <c r="A35" s="4" t="s">
        <v>511</v>
      </c>
      <c r="E35" s="7" t="n">
        <v>50000</v>
      </c>
    </row>
    <row r="36" spans="1:11">
      <c r="A36" s="4" t="s">
        <v>616</v>
      </c>
    </row>
    <row r="37" spans="1:11">
      <c r="A37" s="3" t="s">
        <v>376</v>
      </c>
    </row>
    <row r="38" spans="1:11">
      <c r="A38" s="4" t="s">
        <v>481</v>
      </c>
      <c r="C38" s="4" t="s">
        <v>267</v>
      </c>
      <c r="H38" s="4" t="s">
        <v>267</v>
      </c>
    </row>
    <row r="39" spans="1:11">
      <c r="A39" s="4" t="s">
        <v>831</v>
      </c>
    </row>
    <row r="40" spans="1:11">
      <c r="A40" s="3" t="s">
        <v>376</v>
      </c>
    </row>
    <row r="41" spans="1:11">
      <c r="A41" s="4" t="s">
        <v>481</v>
      </c>
      <c r="H41" s="4" t="s">
        <v>267</v>
      </c>
    </row>
    <row r="42" spans="1:11">
      <c r="A42" s="4" t="s">
        <v>648</v>
      </c>
    </row>
    <row r="43" spans="1:11">
      <c r="A43" s="3" t="s">
        <v>376</v>
      </c>
    </row>
    <row r="44" spans="1:11">
      <c r="A44" s="4" t="s">
        <v>477</v>
      </c>
      <c r="G44" s="4" t="s">
        <v>491</v>
      </c>
    </row>
    <row r="45" spans="1:11">
      <c r="A45" s="4" t="s">
        <v>613</v>
      </c>
      <c r="F45" s="7" t="n">
        <v>766500</v>
      </c>
    </row>
    <row r="46" spans="1:11">
      <c r="A46" s="4" t="s">
        <v>479</v>
      </c>
      <c r="G46" s="7" t="n">
        <v>2560000</v>
      </c>
    </row>
    <row r="47" spans="1:11">
      <c r="A47" s="4" t="s">
        <v>649</v>
      </c>
    </row>
    <row r="48" spans="1:11">
      <c r="A48" s="3" t="s">
        <v>376</v>
      </c>
    </row>
    <row r="49" spans="1:11">
      <c r="A49" s="4" t="s">
        <v>481</v>
      </c>
      <c r="C49" s="4" t="s">
        <v>478</v>
      </c>
      <c r="G49" s="4" t="s">
        <v>478</v>
      </c>
    </row>
    <row r="50" spans="1:11">
      <c r="A50" s="4" t="s">
        <v>832</v>
      </c>
    </row>
    <row r="51" spans="1:11">
      <c r="A51" s="3" t="s">
        <v>376</v>
      </c>
    </row>
    <row r="52" spans="1:11">
      <c r="A52" s="4" t="s">
        <v>481</v>
      </c>
      <c r="G52" s="4" t="s">
        <v>478</v>
      </c>
    </row>
    <row r="53" spans="1:11"/>
    <row r="54" spans="1:11">
      <c r="A54" s="4" t="s">
        <v>28</v>
      </c>
      <c r="B54" s="4" t="s">
        <v>778</v>
      </c>
    </row>
    <row r="55" spans="1:11">
      <c r="A55" s="4" t="s">
        <v>414</v>
      </c>
      <c r="B55" s="4" t="s">
        <v>779</v>
      </c>
    </row>
  </sheetData>
  <mergeCells count="5">
    <mergeCell ref="A1:B1"/>
    <mergeCell ref="C1:D1"/>
    <mergeCell ref="A53:J53"/>
    <mergeCell ref="B54:J54"/>
    <mergeCell ref="B55:J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5</v>
      </c>
    </row>
    <row r="3" spans="1:3">
      <c r="A3" s="3" t="s">
        <v>63</v>
      </c>
    </row>
    <row r="4" spans="1:3">
      <c r="A4" s="4" t="s">
        <v>41</v>
      </c>
      <c r="B4" s="7" t="n">
        <v>780</v>
      </c>
      <c r="C4" s="7" t="n">
        <v>3565</v>
      </c>
    </row>
    <row r="5" spans="1:3">
      <c r="A5" s="3" t="s">
        <v>64</v>
      </c>
    </row>
    <row r="6" spans="1:3">
      <c r="A6" s="4" t="s">
        <v>33</v>
      </c>
      <c r="C6" s="5" t="n">
        <v>-4861</v>
      </c>
    </row>
    <row r="7" spans="1:3">
      <c r="A7" s="4" t="s">
        <v>65</v>
      </c>
      <c r="C7" s="5" t="n">
        <v>239</v>
      </c>
    </row>
    <row r="8" spans="1:3">
      <c r="A8" s="4" t="s">
        <v>66</v>
      </c>
      <c r="B8" s="5" t="n">
        <v>32</v>
      </c>
      <c r="C8" s="5" t="n">
        <v>30</v>
      </c>
    </row>
    <row r="9" spans="1:3">
      <c r="A9" s="4" t="s">
        <v>67</v>
      </c>
      <c r="B9" s="5" t="n">
        <v>16</v>
      </c>
      <c r="C9" s="5" t="n">
        <v>75</v>
      </c>
    </row>
    <row r="10" spans="1:3">
      <c r="A10" s="4" t="s">
        <v>68</v>
      </c>
      <c r="B10" s="5" t="n">
        <v>-47</v>
      </c>
      <c r="C10" s="5" t="n">
        <v>-357</v>
      </c>
    </row>
    <row r="11" spans="1:3">
      <c r="A11" s="4" t="s">
        <v>69</v>
      </c>
      <c r="B11" s="5" t="n">
        <v>734</v>
      </c>
      <c r="C11" s="5" t="n">
        <v>630</v>
      </c>
    </row>
    <row r="12" spans="1:3">
      <c r="A12" s="4" t="s">
        <v>70</v>
      </c>
      <c r="B12" s="5" t="n">
        <v>353</v>
      </c>
      <c r="C12" s="5" t="n">
        <v>2002</v>
      </c>
    </row>
    <row r="13" spans="1:3">
      <c r="A13" s="4" t="s">
        <v>71</v>
      </c>
      <c r="B13" s="5" t="n">
        <v>-7</v>
      </c>
      <c r="C13" s="5" t="n">
        <v>-190</v>
      </c>
    </row>
    <row r="14" spans="1:3">
      <c r="A14" s="4" t="s">
        <v>72</v>
      </c>
      <c r="B14" s="5" t="n">
        <v>1861</v>
      </c>
      <c r="C14" s="5" t="n">
        <v>1133</v>
      </c>
    </row>
    <row r="15" spans="1:3">
      <c r="A15" s="3" t="s">
        <v>73</v>
      </c>
    </row>
    <row r="16" spans="1:3">
      <c r="A16" s="4" t="s">
        <v>74</v>
      </c>
      <c r="B16" s="5" t="n">
        <v>-33</v>
      </c>
      <c r="C16" s="5" t="n">
        <v>-43</v>
      </c>
    </row>
    <row r="17" spans="1:3">
      <c r="A17" s="4" t="s">
        <v>75</v>
      </c>
      <c r="C17" s="5" t="n">
        <v>159</v>
      </c>
    </row>
    <row r="18" spans="1:3">
      <c r="A18" s="4" t="s">
        <v>76</v>
      </c>
      <c r="C18" s="5" t="n">
        <v>5014</v>
      </c>
    </row>
    <row r="19" spans="1:3">
      <c r="A19" s="4" t="s">
        <v>71</v>
      </c>
      <c r="B19" s="5" t="n">
        <v>1</v>
      </c>
      <c r="C19" s="5" t="n">
        <v>1</v>
      </c>
    </row>
    <row r="20" spans="1:3">
      <c r="A20" s="4" t="s">
        <v>77</v>
      </c>
      <c r="B20" s="5" t="n">
        <v>-32</v>
      </c>
      <c r="C20" s="5" t="n">
        <v>5131</v>
      </c>
    </row>
    <row r="21" spans="1:3">
      <c r="A21" s="3" t="s">
        <v>78</v>
      </c>
    </row>
    <row r="22" spans="1:3">
      <c r="A22" s="4" t="s">
        <v>79</v>
      </c>
      <c r="B22" s="5" t="n">
        <v>-656</v>
      </c>
      <c r="C22" s="5" t="n">
        <v>-514</v>
      </c>
    </row>
    <row r="23" spans="1:3">
      <c r="A23" s="4" t="s">
        <v>80</v>
      </c>
      <c r="B23" s="5" t="n">
        <v>-73</v>
      </c>
      <c r="C23" s="5" t="n">
        <v>-125</v>
      </c>
    </row>
    <row r="24" spans="1:3">
      <c r="A24" s="4" t="s">
        <v>81</v>
      </c>
      <c r="C24" s="5" t="n">
        <v>-3642</v>
      </c>
    </row>
    <row r="25" spans="1:3">
      <c r="A25" s="4" t="s">
        <v>82</v>
      </c>
      <c r="C25" s="5" t="n">
        <v>-206</v>
      </c>
    </row>
    <row r="26" spans="1:3">
      <c r="A26" s="4" t="s">
        <v>83</v>
      </c>
      <c r="C26" s="5" t="n">
        <v>66</v>
      </c>
    </row>
    <row r="27" spans="1:3">
      <c r="A27" s="4" t="s">
        <v>84</v>
      </c>
      <c r="C27" s="5" t="n">
        <v>-7</v>
      </c>
    </row>
    <row r="28" spans="1:3">
      <c r="A28" s="4" t="s">
        <v>85</v>
      </c>
      <c r="B28" s="5" t="n">
        <v>29</v>
      </c>
      <c r="C28" s="5" t="n">
        <v>26</v>
      </c>
    </row>
    <row r="29" spans="1:3">
      <c r="A29" s="4" t="s">
        <v>86</v>
      </c>
      <c r="B29" s="5" t="n">
        <v>-729</v>
      </c>
      <c r="C29" s="5" t="n">
        <v>-4402</v>
      </c>
    </row>
    <row r="30" spans="1:3">
      <c r="A30" s="4" t="s">
        <v>87</v>
      </c>
      <c r="B30" s="5" t="n">
        <v>3</v>
      </c>
      <c r="C30" s="5" t="n">
        <v>12</v>
      </c>
    </row>
    <row r="31" spans="1:3">
      <c r="A31" s="4" t="s">
        <v>88</v>
      </c>
      <c r="B31" s="5" t="n">
        <v>1103</v>
      </c>
      <c r="C31" s="5" t="n">
        <v>1874</v>
      </c>
    </row>
    <row r="32" spans="1:3">
      <c r="A32" s="4" t="s">
        <v>89</v>
      </c>
      <c r="B32" s="5" t="n">
        <v>2051</v>
      </c>
      <c r="C32" s="5" t="n">
        <v>2567</v>
      </c>
    </row>
    <row r="33" spans="1:3">
      <c r="A33" s="4" t="s">
        <v>90</v>
      </c>
      <c r="B33" s="5" t="n">
        <v>3154</v>
      </c>
      <c r="C33" s="5" t="n">
        <v>4441</v>
      </c>
    </row>
    <row r="34" spans="1:3">
      <c r="A34" s="4" t="s">
        <v>91</v>
      </c>
      <c r="B34" s="5" t="n">
        <v>17</v>
      </c>
      <c r="C34" s="5" t="n">
        <v>25</v>
      </c>
    </row>
    <row r="35" spans="1:3">
      <c r="A35" s="4" t="s">
        <v>92</v>
      </c>
      <c r="B35" s="7" t="n">
        <v>132</v>
      </c>
      <c r="C35" s="7"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816</v>
      </c>
      <c r="D1" s="2" t="s">
        <v>595</v>
      </c>
    </row>
    <row r="2" spans="1:4">
      <c r="A2" s="3" t="s">
        <v>376</v>
      </c>
    </row>
    <row r="3" spans="1:4">
      <c r="A3" s="4" t="s">
        <v>477</v>
      </c>
      <c r="D3" s="4" t="s">
        <v>834</v>
      </c>
    </row>
    <row r="4" spans="1:4">
      <c r="A4" s="4" t="s">
        <v>479</v>
      </c>
      <c r="D4" s="13" t="n">
        <v>5.8</v>
      </c>
    </row>
    <row r="5" spans="1:4">
      <c r="A5" s="4" t="s">
        <v>807</v>
      </c>
    </row>
    <row r="6" spans="1:4">
      <c r="A6" s="3" t="s">
        <v>376</v>
      </c>
    </row>
    <row r="7" spans="1:4">
      <c r="A7" s="4" t="s">
        <v>481</v>
      </c>
      <c r="B7" s="4" t="s">
        <v>485</v>
      </c>
      <c r="D7" s="4" t="s">
        <v>485</v>
      </c>
    </row>
    <row r="8" spans="1:4">
      <c r="A8" s="4" t="s">
        <v>499</v>
      </c>
      <c r="C8" s="13" t="n">
        <v>1.9</v>
      </c>
    </row>
    <row r="9" spans="1:4">
      <c r="A9" s="4" t="s">
        <v>170</v>
      </c>
    </row>
    <row r="10" spans="1:4">
      <c r="A10" s="3" t="s">
        <v>376</v>
      </c>
    </row>
    <row r="11" spans="1:4">
      <c r="A11" s="4" t="s">
        <v>481</v>
      </c>
      <c r="B11" s="4" t="s">
        <v>485</v>
      </c>
      <c r="D11" s="4" t="s">
        <v>485</v>
      </c>
    </row>
    <row r="12" spans="1:4">
      <c r="A12" s="4" t="s">
        <v>499</v>
      </c>
      <c r="C12" s="13"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835</v>
      </c>
      <c r="B1" s="2" t="s">
        <v>2</v>
      </c>
      <c r="C1" s="2" t="s">
        <v>836</v>
      </c>
      <c r="D1" s="2" t="s">
        <v>837</v>
      </c>
      <c r="E1" s="2" t="s">
        <v>594</v>
      </c>
    </row>
    <row r="2" spans="1:5">
      <c r="A2" s="3" t="s">
        <v>376</v>
      </c>
    </row>
    <row r="3" spans="1:5">
      <c r="A3" s="4" t="s">
        <v>477</v>
      </c>
      <c r="E3" s="4" t="s">
        <v>483</v>
      </c>
    </row>
    <row r="4" spans="1:5">
      <c r="A4" s="4" t="s">
        <v>479</v>
      </c>
      <c r="E4" s="7" t="n">
        <v>5000</v>
      </c>
    </row>
    <row r="5" spans="1:5">
      <c r="A5" s="4" t="s">
        <v>807</v>
      </c>
    </row>
    <row r="6" spans="1:5">
      <c r="A6" s="3" t="s">
        <v>376</v>
      </c>
    </row>
    <row r="7" spans="1:5">
      <c r="A7" s="4" t="s">
        <v>481</v>
      </c>
      <c r="B7" s="4" t="s">
        <v>267</v>
      </c>
      <c r="E7" s="4" t="s">
        <v>267</v>
      </c>
    </row>
    <row r="8" spans="1:5">
      <c r="A8" s="4" t="s">
        <v>465</v>
      </c>
      <c r="D8" s="7" t="n">
        <v>500</v>
      </c>
    </row>
    <row r="9" spans="1:5">
      <c r="A9" s="4" t="s">
        <v>506</v>
      </c>
      <c r="C9" s="7" t="n">
        <v>1500</v>
      </c>
    </row>
    <row r="10" spans="1:5">
      <c r="A10" s="4" t="s">
        <v>808</v>
      </c>
    </row>
    <row r="11" spans="1:5">
      <c r="A11" s="3" t="s">
        <v>376</v>
      </c>
    </row>
    <row r="12" spans="1:5">
      <c r="A12" s="4" t="s">
        <v>481</v>
      </c>
      <c r="E12" s="4" t="s">
        <v>667</v>
      </c>
    </row>
    <row r="13" spans="1:5">
      <c r="A13" s="4" t="s">
        <v>465</v>
      </c>
      <c r="D13" s="5" t="n">
        <v>750</v>
      </c>
    </row>
    <row r="14" spans="1:5">
      <c r="A14" s="4" t="s">
        <v>170</v>
      </c>
    </row>
    <row r="15" spans="1:5">
      <c r="A15" s="3" t="s">
        <v>376</v>
      </c>
    </row>
    <row r="16" spans="1:5">
      <c r="A16" s="4" t="s">
        <v>481</v>
      </c>
      <c r="B16" s="4" t="s">
        <v>652</v>
      </c>
      <c r="E16" s="4" t="s">
        <v>652</v>
      </c>
    </row>
    <row r="17" spans="1:5">
      <c r="A17" s="4" t="s">
        <v>465</v>
      </c>
      <c r="D17" s="7" t="n">
        <v>1250</v>
      </c>
    </row>
    <row r="18" spans="1:5">
      <c r="A18" s="4" t="s">
        <v>506</v>
      </c>
      <c r="C18" s="7"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 customWidth="1" max="7" min="7" width="16"/>
    <col customWidth="1" max="8" min="8" width="14"/>
    <col customWidth="1" max="9" min="9" width="14"/>
  </cols>
  <sheetData>
    <row r="1" spans="1:9">
      <c r="A1" s="1" t="s">
        <v>838</v>
      </c>
      <c r="C1" s="2" t="s">
        <v>839</v>
      </c>
      <c r="D1" s="2" t="s">
        <v>2</v>
      </c>
      <c r="E1" s="2" t="s">
        <v>840</v>
      </c>
      <c r="F1" s="2" t="s">
        <v>841</v>
      </c>
      <c r="G1" s="2" t="s">
        <v>842</v>
      </c>
      <c r="H1" s="2" t="s">
        <v>592</v>
      </c>
      <c r="I1" s="2" t="s">
        <v>593</v>
      </c>
    </row>
    <row r="2" spans="1:9">
      <c r="A2" s="3" t="s">
        <v>376</v>
      </c>
    </row>
    <row r="3" spans="1:9">
      <c r="A3" s="4" t="s">
        <v>613</v>
      </c>
      <c r="B3" s="4" t="s">
        <v>28</v>
      </c>
      <c r="D3" s="7" t="n">
        <v>197828590</v>
      </c>
    </row>
    <row r="4" spans="1:9">
      <c r="A4" s="4" t="s">
        <v>658</v>
      </c>
    </row>
    <row r="5" spans="1:9">
      <c r="A5" s="3" t="s">
        <v>376</v>
      </c>
    </row>
    <row r="6" spans="1:9">
      <c r="A6" s="4" t="s">
        <v>477</v>
      </c>
      <c r="I6" s="4" t="s">
        <v>652</v>
      </c>
    </row>
    <row r="7" spans="1:9">
      <c r="A7" s="4" t="s">
        <v>479</v>
      </c>
      <c r="I7" s="7" t="n">
        <v>6000000</v>
      </c>
    </row>
    <row r="8" spans="1:9">
      <c r="A8" s="4" t="s">
        <v>613</v>
      </c>
      <c r="I8" s="5" t="n">
        <v>4500000</v>
      </c>
    </row>
    <row r="9" spans="1:9">
      <c r="A9" s="4" t="s">
        <v>465</v>
      </c>
      <c r="I9" s="7" t="n">
        <v>14000000</v>
      </c>
    </row>
    <row r="10" spans="1:9">
      <c r="A10" s="4" t="s">
        <v>659</v>
      </c>
    </row>
    <row r="11" spans="1:9">
      <c r="A11" s="3" t="s">
        <v>376</v>
      </c>
    </row>
    <row r="12" spans="1:9">
      <c r="A12" s="4" t="s">
        <v>481</v>
      </c>
      <c r="D12" s="4" t="s">
        <v>640</v>
      </c>
      <c r="I12" s="4" t="s">
        <v>640</v>
      </c>
    </row>
    <row r="13" spans="1:9">
      <c r="A13" s="4" t="s">
        <v>843</v>
      </c>
      <c r="C13" s="4" t="s">
        <v>844</v>
      </c>
    </row>
    <row r="14" spans="1:9">
      <c r="A14" s="4" t="s">
        <v>660</v>
      </c>
    </row>
    <row r="15" spans="1:9">
      <c r="A15" s="3" t="s">
        <v>376</v>
      </c>
    </row>
    <row r="16" spans="1:9">
      <c r="A16" s="4" t="s">
        <v>477</v>
      </c>
      <c r="H16" s="4" t="s">
        <v>845</v>
      </c>
    </row>
    <row r="17" spans="1:9">
      <c r="A17" s="4" t="s">
        <v>481</v>
      </c>
      <c r="H17" s="4" t="s">
        <v>661</v>
      </c>
    </row>
    <row r="18" spans="1:9">
      <c r="A18" s="4" t="s">
        <v>479</v>
      </c>
      <c r="F18" s="7" t="n">
        <v>16900000</v>
      </c>
      <c r="H18" s="7" t="n">
        <v>16900000</v>
      </c>
    </row>
    <row r="19" spans="1:9">
      <c r="A19" s="4" t="s">
        <v>465</v>
      </c>
      <c r="G19" s="7" t="n">
        <v>23600000000</v>
      </c>
    </row>
    <row r="20" spans="1:9">
      <c r="A20" s="4" t="s">
        <v>843</v>
      </c>
      <c r="D20" s="4" t="s">
        <v>846</v>
      </c>
    </row>
    <row r="21" spans="1:9">
      <c r="A21" s="4" t="s">
        <v>822</v>
      </c>
      <c r="E21" s="7" t="n">
        <v>16900000</v>
      </c>
    </row>
    <row r="22" spans="1:9">
      <c r="A22" s="4" t="s">
        <v>662</v>
      </c>
    </row>
    <row r="23" spans="1:9">
      <c r="A23" s="3" t="s">
        <v>376</v>
      </c>
    </row>
    <row r="24" spans="1:9">
      <c r="A24" s="4" t="s">
        <v>481</v>
      </c>
      <c r="D24" s="4" t="s">
        <v>663</v>
      </c>
    </row>
    <row r="25" spans="1:9">
      <c r="A25" s="4" t="s">
        <v>664</v>
      </c>
    </row>
    <row r="26" spans="1:9">
      <c r="A26" s="3" t="s">
        <v>376</v>
      </c>
    </row>
    <row r="27" spans="1:9">
      <c r="A27" s="4" t="s">
        <v>613</v>
      </c>
      <c r="B27" s="4" t="s">
        <v>820</v>
      </c>
      <c r="D27" s="7" t="n">
        <v>1100000</v>
      </c>
    </row>
    <row r="28" spans="1:9">
      <c r="A28" s="4" t="s">
        <v>847</v>
      </c>
    </row>
    <row r="29" spans="1:9">
      <c r="A29" s="3" t="s">
        <v>376</v>
      </c>
    </row>
    <row r="30" spans="1:9">
      <c r="A30" s="4" t="s">
        <v>477</v>
      </c>
      <c r="F30" s="4" t="s">
        <v>530</v>
      </c>
    </row>
    <row r="31" spans="1:9">
      <c r="A31" s="4" t="s">
        <v>481</v>
      </c>
      <c r="F31" s="4" t="s">
        <v>667</v>
      </c>
    </row>
    <row r="32" spans="1:9">
      <c r="A32" s="4" t="s">
        <v>479</v>
      </c>
      <c r="F32" s="7" t="n">
        <v>1300000</v>
      </c>
    </row>
    <row r="33" spans="1:9">
      <c r="A33" s="4" t="s">
        <v>848</v>
      </c>
    </row>
    <row r="34" spans="1:9">
      <c r="A34" s="3" t="s">
        <v>376</v>
      </c>
    </row>
    <row r="35" spans="1:9">
      <c r="A35" s="4" t="s">
        <v>477</v>
      </c>
      <c r="F35" s="4" t="s">
        <v>681</v>
      </c>
    </row>
    <row r="36" spans="1:9">
      <c r="A36" s="4" t="s">
        <v>481</v>
      </c>
      <c r="F36" s="4" t="s">
        <v>267</v>
      </c>
    </row>
    <row r="37" spans="1:9">
      <c r="A37" s="4" t="s">
        <v>479</v>
      </c>
      <c r="F37" s="7" t="n">
        <v>400000</v>
      </c>
    </row>
    <row r="38" spans="1:9">
      <c r="A38" s="4" t="s">
        <v>665</v>
      </c>
    </row>
    <row r="39" spans="1:9">
      <c r="A39" s="3" t="s">
        <v>376</v>
      </c>
    </row>
    <row r="40" spans="1:9">
      <c r="A40" s="4" t="s">
        <v>481</v>
      </c>
      <c r="D40" s="4" t="s">
        <v>267</v>
      </c>
    </row>
    <row r="41" spans="1:9">
      <c r="A41" s="4" t="s">
        <v>849</v>
      </c>
    </row>
    <row r="42" spans="1:9">
      <c r="A42" s="3" t="s">
        <v>376</v>
      </c>
    </row>
    <row r="43" spans="1:9">
      <c r="A43" s="4" t="s">
        <v>481</v>
      </c>
      <c r="F43" s="4" t="s">
        <v>267</v>
      </c>
    </row>
    <row r="44" spans="1:9">
      <c r="A44" s="4" t="s">
        <v>850</v>
      </c>
    </row>
    <row r="45" spans="1:9">
      <c r="A45" s="3" t="s">
        <v>376</v>
      </c>
    </row>
    <row r="46" spans="1:9">
      <c r="A46" s="4" t="s">
        <v>481</v>
      </c>
      <c r="F46" s="4" t="s">
        <v>267</v>
      </c>
    </row>
    <row r="47" spans="1:9">
      <c r="A47" s="4" t="s">
        <v>851</v>
      </c>
    </row>
    <row r="48" spans="1:9">
      <c r="A48" s="3" t="s">
        <v>376</v>
      </c>
    </row>
    <row r="49" spans="1:9">
      <c r="A49" s="4" t="s">
        <v>481</v>
      </c>
      <c r="F49" s="4" t="s">
        <v>667</v>
      </c>
    </row>
    <row r="50" spans="1:9">
      <c r="A50" s="4" t="s">
        <v>852</v>
      </c>
    </row>
    <row r="51" spans="1:9">
      <c r="A51" s="3" t="s">
        <v>376</v>
      </c>
    </row>
    <row r="52" spans="1:9">
      <c r="A52" s="4" t="s">
        <v>481</v>
      </c>
      <c r="F52" s="4" t="s">
        <v>267</v>
      </c>
    </row>
    <row r="53" spans="1:9">
      <c r="A53" s="4" t="s">
        <v>666</v>
      </c>
    </row>
    <row r="54" spans="1:9">
      <c r="A54" s="3" t="s">
        <v>376</v>
      </c>
    </row>
    <row r="55" spans="1:9">
      <c r="A55" s="4" t="s">
        <v>481</v>
      </c>
      <c r="D55" s="4" t="s">
        <v>667</v>
      </c>
    </row>
    <row r="56" spans="1:9"/>
    <row r="57" spans="1:9">
      <c r="A57" s="4" t="s">
        <v>28</v>
      </c>
      <c r="B57" s="4" t="s">
        <v>778</v>
      </c>
    </row>
    <row r="58" spans="1:9">
      <c r="A58" s="4" t="s">
        <v>414</v>
      </c>
      <c r="B58" s="4" t="s">
        <v>781</v>
      </c>
    </row>
  </sheetData>
  <mergeCells count="4">
    <mergeCell ref="A1:B1"/>
    <mergeCell ref="A56:H56"/>
    <mergeCell ref="B57:H57"/>
    <mergeCell ref="B58:H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2</v>
      </c>
      <c r="C1" s="2" t="s">
        <v>854</v>
      </c>
      <c r="D1" s="2" t="s">
        <v>589</v>
      </c>
      <c r="E1" s="2" t="s">
        <v>590</v>
      </c>
      <c r="F1" s="2" t="s">
        <v>591</v>
      </c>
    </row>
    <row r="2" spans="1:6">
      <c r="A2" s="4" t="s">
        <v>668</v>
      </c>
    </row>
    <row r="3" spans="1:6">
      <c r="A3" s="3" t="s">
        <v>376</v>
      </c>
    </row>
    <row r="4" spans="1:6">
      <c r="A4" s="4" t="s">
        <v>477</v>
      </c>
      <c r="F4" s="4" t="s">
        <v>681</v>
      </c>
    </row>
    <row r="5" spans="1:6">
      <c r="A5" s="4" t="s">
        <v>481</v>
      </c>
      <c r="F5" s="4" t="s">
        <v>669</v>
      </c>
    </row>
    <row r="6" spans="1:6">
      <c r="A6" s="4" t="s">
        <v>479</v>
      </c>
      <c r="F6" s="7" t="n">
        <v>3100</v>
      </c>
    </row>
    <row r="7" spans="1:6">
      <c r="A7" s="4" t="s">
        <v>499</v>
      </c>
      <c r="F7" s="7" t="n">
        <v>453</v>
      </c>
    </row>
    <row r="8" spans="1:6">
      <c r="A8" s="4" t="s">
        <v>670</v>
      </c>
    </row>
    <row r="9" spans="1:6">
      <c r="A9" s="3" t="s">
        <v>376</v>
      </c>
    </row>
    <row r="10" spans="1:6">
      <c r="A10" s="4" t="s">
        <v>481</v>
      </c>
      <c r="B10" s="4" t="s">
        <v>667</v>
      </c>
      <c r="F10" s="4" t="s">
        <v>669</v>
      </c>
    </row>
    <row r="11" spans="1:6">
      <c r="A11" s="4" t="s">
        <v>499</v>
      </c>
      <c r="F11" s="7" t="n">
        <v>453</v>
      </c>
    </row>
    <row r="12" spans="1:6">
      <c r="A12" s="4" t="s">
        <v>855</v>
      </c>
    </row>
    <row r="13" spans="1:6">
      <c r="A13" s="3" t="s">
        <v>376</v>
      </c>
    </row>
    <row r="14" spans="1:6">
      <c r="A14" s="4" t="s">
        <v>481</v>
      </c>
      <c r="F14" s="4" t="s">
        <v>366</v>
      </c>
    </row>
    <row r="15" spans="1:6">
      <c r="A15" s="4" t="s">
        <v>499</v>
      </c>
      <c r="F15" s="7" t="n">
        <v>31</v>
      </c>
    </row>
    <row r="16" spans="1:6">
      <c r="A16" s="4" t="s">
        <v>672</v>
      </c>
    </row>
    <row r="17" spans="1:6">
      <c r="A17" s="3" t="s">
        <v>376</v>
      </c>
    </row>
    <row r="18" spans="1:6">
      <c r="A18" s="4" t="s">
        <v>477</v>
      </c>
      <c r="E18" s="4" t="s">
        <v>856</v>
      </c>
    </row>
    <row r="19" spans="1:6">
      <c r="A19" s="4" t="s">
        <v>481</v>
      </c>
      <c r="E19" s="4" t="s">
        <v>673</v>
      </c>
    </row>
    <row r="20" spans="1:6">
      <c r="A20" s="4" t="s">
        <v>479</v>
      </c>
      <c r="E20" s="7" t="n">
        <v>1370</v>
      </c>
    </row>
    <row r="21" spans="1:6">
      <c r="A21" s="4" t="s">
        <v>674</v>
      </c>
    </row>
    <row r="22" spans="1:6">
      <c r="A22" s="3" t="s">
        <v>376</v>
      </c>
    </row>
    <row r="23" spans="1:6">
      <c r="A23" s="4" t="s">
        <v>481</v>
      </c>
      <c r="B23" s="4" t="s">
        <v>675</v>
      </c>
      <c r="E23" s="4" t="s">
        <v>675</v>
      </c>
    </row>
    <row r="24" spans="1:6">
      <c r="A24" s="4" t="s">
        <v>857</v>
      </c>
    </row>
    <row r="25" spans="1:6">
      <c r="A25" s="3" t="s">
        <v>376</v>
      </c>
    </row>
    <row r="26" spans="1:6">
      <c r="A26" s="4" t="s">
        <v>481</v>
      </c>
      <c r="E26" s="4" t="s">
        <v>629</v>
      </c>
    </row>
    <row r="27" spans="1:6">
      <c r="A27" s="4" t="s">
        <v>677</v>
      </c>
    </row>
    <row r="28" spans="1:6">
      <c r="A28" s="3" t="s">
        <v>376</v>
      </c>
    </row>
    <row r="29" spans="1:6">
      <c r="A29" s="4" t="s">
        <v>477</v>
      </c>
      <c r="D29" s="4" t="s">
        <v>858</v>
      </c>
    </row>
    <row r="30" spans="1:6">
      <c r="A30" s="4" t="s">
        <v>481</v>
      </c>
      <c r="D30" s="4" t="s">
        <v>678</v>
      </c>
    </row>
    <row r="31" spans="1:6">
      <c r="A31" s="4" t="s">
        <v>479</v>
      </c>
      <c r="D31" s="7" t="n">
        <v>15800</v>
      </c>
    </row>
    <row r="32" spans="1:6">
      <c r="A32" s="4" t="s">
        <v>465</v>
      </c>
      <c r="C32" s="7" t="n">
        <v>9600</v>
      </c>
    </row>
    <row r="33" spans="1:6">
      <c r="A33" s="4" t="s">
        <v>859</v>
      </c>
    </row>
    <row r="34" spans="1:6">
      <c r="A34" s="3" t="s">
        <v>376</v>
      </c>
    </row>
    <row r="35" spans="1:6">
      <c r="A35" s="4" t="s">
        <v>481</v>
      </c>
      <c r="D35" s="4" t="s">
        <v>483</v>
      </c>
    </row>
    <row r="36" spans="1:6">
      <c r="A36" s="4" t="s">
        <v>465</v>
      </c>
      <c r="C36" s="7" t="n">
        <v>15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W623"/>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0"/>
    <col customWidth="1" max="46" min="46" width="20"/>
    <col customWidth="1" max="47" min="47" width="20"/>
    <col customWidth="1" max="48" min="48" width="20"/>
    <col customWidth="1" max="49" min="49" width="20"/>
    <col customWidth="1" max="50" min="50" width="20"/>
    <col customWidth="1" max="51" min="51" width="20"/>
    <col customWidth="1" max="52" min="52" width="20"/>
    <col customWidth="1" max="53" min="53" width="20"/>
    <col customWidth="1" max="54" min="54" width="20"/>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1"/>
    <col customWidth="1" max="76" min="76" width="21"/>
    <col customWidth="1" max="77" min="77" width="21"/>
    <col customWidth="1" max="78" min="78" width="21"/>
    <col customWidth="1" max="79" min="79" width="21"/>
    <col customWidth="1" max="80" min="80" width="21"/>
    <col customWidth="1" max="81" min="81" width="21"/>
    <col customWidth="1" max="82" min="82" width="21"/>
    <col customWidth="1" max="83" min="83" width="21"/>
    <col customWidth="1" max="84" min="84" width="21"/>
    <col customWidth="1" max="85" min="85" width="21"/>
    <col customWidth="1" max="86" min="86" width="21"/>
    <col customWidth="1" max="87" min="87" width="21"/>
    <col customWidth="1" max="88" min="88" width="20"/>
    <col customWidth="1" max="89" min="89" width="21"/>
    <col customWidth="1" max="90" min="90" width="21"/>
    <col customWidth="1" max="91" min="91" width="21"/>
    <col customWidth="1" max="92" min="92" width="21"/>
    <col customWidth="1" max="93" min="93" width="21"/>
    <col customWidth="1" max="94" min="94" width="21"/>
    <col customWidth="1" max="95" min="95" width="21"/>
    <col customWidth="1" max="96" min="96" width="21"/>
    <col customWidth="1" max="97" min="97" width="21"/>
    <col customWidth="1" max="98" min="98" width="21"/>
    <col customWidth="1" max="99" min="99" width="21"/>
    <col customWidth="1" max="100" min="100" width="21"/>
    <col customWidth="1" max="101" min="101" width="21"/>
  </cols>
  <sheetData>
    <row r="1" spans="1:101">
      <c r="A1" s="1" t="s">
        <v>860</v>
      </c>
      <c r="C1" s="2" t="s">
        <v>861</v>
      </c>
      <c r="D1" s="2" t="s">
        <v>862</v>
      </c>
      <c r="E1" s="2" t="s">
        <v>863</v>
      </c>
      <c r="F1" s="2" t="s">
        <v>864</v>
      </c>
      <c r="G1" s="2" t="s">
        <v>865</v>
      </c>
      <c r="H1" s="2" t="s">
        <v>866</v>
      </c>
      <c r="I1" s="2" t="s">
        <v>867</v>
      </c>
      <c r="K1" s="2" t="s">
        <v>448</v>
      </c>
      <c r="L1" s="2" t="s">
        <v>449</v>
      </c>
      <c r="M1" s="2" t="s">
        <v>868</v>
      </c>
      <c r="N1" s="2" t="s">
        <v>869</v>
      </c>
      <c r="O1" s="2" t="s">
        <v>870</v>
      </c>
      <c r="P1" s="2" t="s">
        <v>450</v>
      </c>
      <c r="Q1" s="2" t="s">
        <v>451</v>
      </c>
      <c r="R1" s="2" t="s">
        <v>452</v>
      </c>
      <c r="S1" s="2" t="s">
        <v>871</v>
      </c>
      <c r="T1" s="2" t="s">
        <v>872</v>
      </c>
      <c r="U1" s="2" t="s">
        <v>873</v>
      </c>
      <c r="V1" s="2" t="s">
        <v>874</v>
      </c>
      <c r="W1" s="2" t="s">
        <v>875</v>
      </c>
      <c r="X1" s="2" t="s">
        <v>876</v>
      </c>
      <c r="Y1" s="2" t="s">
        <v>877</v>
      </c>
      <c r="Z1" s="2" t="s">
        <v>878</v>
      </c>
      <c r="AA1" s="2" t="s">
        <v>879</v>
      </c>
      <c r="AB1" s="2" t="s">
        <v>880</v>
      </c>
      <c r="AC1" s="2" t="s">
        <v>881</v>
      </c>
      <c r="AD1" s="2" t="s">
        <v>882</v>
      </c>
      <c r="AE1" s="2" t="s">
        <v>883</v>
      </c>
      <c r="AF1" s="2" t="s">
        <v>884</v>
      </c>
      <c r="AG1" s="2" t="s">
        <v>885</v>
      </c>
      <c r="AH1" s="2" t="s">
        <v>886</v>
      </c>
      <c r="AI1" s="2" t="s">
        <v>887</v>
      </c>
      <c r="AJ1" s="2" t="s">
        <v>888</v>
      </c>
      <c r="AK1" s="2" t="s">
        <v>889</v>
      </c>
      <c r="AL1" s="2" t="s">
        <v>890</v>
      </c>
      <c r="AM1" s="2" t="s">
        <v>891</v>
      </c>
      <c r="AN1" s="2" t="s">
        <v>892</v>
      </c>
      <c r="AO1" s="2" t="s">
        <v>893</v>
      </c>
      <c r="AP1" s="2" t="s">
        <v>894</v>
      </c>
      <c r="AQ1" s="2" t="s">
        <v>895</v>
      </c>
      <c r="AR1" s="2" t="s">
        <v>896</v>
      </c>
      <c r="AS1" s="2" t="s">
        <v>897</v>
      </c>
      <c r="AT1" s="2" t="s">
        <v>898</v>
      </c>
      <c r="AU1" s="2" t="s">
        <v>899</v>
      </c>
      <c r="AV1" s="2" t="s">
        <v>900</v>
      </c>
      <c r="AW1" s="2" t="s">
        <v>901</v>
      </c>
      <c r="AX1" s="2" t="s">
        <v>902</v>
      </c>
      <c r="AY1" s="2" t="s">
        <v>903</v>
      </c>
      <c r="AZ1" s="2" t="s">
        <v>904</v>
      </c>
      <c r="BA1" s="2" t="s">
        <v>905</v>
      </c>
      <c r="BB1" s="2" t="s">
        <v>906</v>
      </c>
      <c r="BC1" s="2" t="s">
        <v>907</v>
      </c>
      <c r="BD1" s="2" t="s">
        <v>908</v>
      </c>
      <c r="BE1" s="2" t="s">
        <v>909</v>
      </c>
      <c r="BF1" s="2" t="s">
        <v>910</v>
      </c>
      <c r="BG1" s="2" t="s">
        <v>911</v>
      </c>
      <c r="BH1" s="2" t="s">
        <v>912</v>
      </c>
      <c r="BI1" s="2" t="s">
        <v>253</v>
      </c>
      <c r="BJ1" s="2" t="s">
        <v>913</v>
      </c>
      <c r="BK1" s="2" t="s">
        <v>914</v>
      </c>
      <c r="BL1" s="2" t="s">
        <v>915</v>
      </c>
      <c r="BM1" s="2" t="s">
        <v>916</v>
      </c>
      <c r="BN1" s="2" t="s">
        <v>917</v>
      </c>
      <c r="BO1" s="2" t="s">
        <v>918</v>
      </c>
      <c r="BP1" s="2" t="s">
        <v>919</v>
      </c>
      <c r="BQ1" s="2" t="s">
        <v>920</v>
      </c>
      <c r="BR1" s="2" t="s">
        <v>921</v>
      </c>
      <c r="BS1" s="2" t="s">
        <v>922</v>
      </c>
      <c r="BT1" s="2" t="s">
        <v>923</v>
      </c>
      <c r="BU1" s="2" t="s">
        <v>924</v>
      </c>
      <c r="BV1" s="2" t="s">
        <v>925</v>
      </c>
      <c r="BW1" s="2" t="s">
        <v>926</v>
      </c>
      <c r="BX1" s="2" t="s">
        <v>927</v>
      </c>
      <c r="BY1" s="2" t="s">
        <v>928</v>
      </c>
      <c r="BZ1" s="2" t="s">
        <v>929</v>
      </c>
      <c r="CA1" s="2" t="s">
        <v>930</v>
      </c>
      <c r="CB1" s="2" t="s">
        <v>931</v>
      </c>
      <c r="CC1" s="2" t="s">
        <v>932</v>
      </c>
      <c r="CD1" s="2" t="s">
        <v>933</v>
      </c>
      <c r="CE1" s="2" t="s">
        <v>934</v>
      </c>
      <c r="CF1" s="2" t="s">
        <v>935</v>
      </c>
      <c r="CG1" s="2" t="s">
        <v>936</v>
      </c>
      <c r="CH1" s="2" t="s">
        <v>937</v>
      </c>
      <c r="CI1" s="2" t="s">
        <v>938</v>
      </c>
      <c r="CJ1" s="2" t="s">
        <v>939</v>
      </c>
      <c r="CK1" s="2" t="s">
        <v>940</v>
      </c>
      <c r="CL1" s="2" t="s">
        <v>941</v>
      </c>
      <c r="CM1" s="2" t="s">
        <v>942</v>
      </c>
      <c r="CN1" s="2" t="s">
        <v>943</v>
      </c>
      <c r="CO1" s="2" t="s">
        <v>944</v>
      </c>
      <c r="CP1" s="2" t="s">
        <v>945</v>
      </c>
      <c r="CQ1" s="2" t="s">
        <v>946</v>
      </c>
      <c r="CR1" s="2" t="s">
        <v>947</v>
      </c>
      <c r="CS1" s="2" t="s">
        <v>948</v>
      </c>
      <c r="CT1" s="2" t="s">
        <v>949</v>
      </c>
      <c r="CU1" s="2" t="s">
        <v>950</v>
      </c>
      <c r="CV1" s="2" t="s">
        <v>951</v>
      </c>
      <c r="CW1" s="2" t="s">
        <v>952</v>
      </c>
    </row>
    <row r="2" spans="1:101">
      <c r="A2" s="3" t="s">
        <v>376</v>
      </c>
    </row>
    <row r="3" spans="1:101">
      <c r="A3" s="4" t="s">
        <v>613</v>
      </c>
      <c r="B3" s="4" t="s">
        <v>28</v>
      </c>
      <c r="I3" s="7" t="n">
        <v>197828590</v>
      </c>
    </row>
    <row r="4" spans="1:101">
      <c r="A4" s="4" t="s">
        <v>788</v>
      </c>
      <c r="I4" s="5" t="n">
        <v>220743075</v>
      </c>
    </row>
    <row r="5" spans="1:101">
      <c r="A5" s="4" t="s">
        <v>680</v>
      </c>
    </row>
    <row r="6" spans="1:101">
      <c r="A6" s="3" t="s">
        <v>376</v>
      </c>
    </row>
    <row r="7" spans="1:101">
      <c r="A7" s="4" t="s">
        <v>477</v>
      </c>
      <c r="CW7" s="4" t="s">
        <v>478</v>
      </c>
    </row>
    <row r="8" spans="1:101">
      <c r="A8" s="4" t="s">
        <v>481</v>
      </c>
      <c r="CW8" s="4" t="s">
        <v>681</v>
      </c>
    </row>
    <row r="9" spans="1:101">
      <c r="A9" s="4" t="s">
        <v>479</v>
      </c>
      <c r="CW9" s="7" t="n">
        <v>21000000</v>
      </c>
    </row>
    <row r="10" spans="1:101">
      <c r="A10" s="4" t="s">
        <v>613</v>
      </c>
      <c r="I10" s="7" t="n">
        <v>14700000</v>
      </c>
      <c r="J10" s="4" t="s">
        <v>28</v>
      </c>
      <c r="CH10" s="7" t="n">
        <v>14700000</v>
      </c>
    </row>
    <row r="11" spans="1:101">
      <c r="A11" s="4" t="s">
        <v>506</v>
      </c>
      <c r="CH11" s="5" t="n">
        <v>5000000</v>
      </c>
    </row>
    <row r="12" spans="1:101">
      <c r="A12" s="4" t="s">
        <v>682</v>
      </c>
    </row>
    <row r="13" spans="1:101">
      <c r="A13" s="3" t="s">
        <v>376</v>
      </c>
    </row>
    <row r="14" spans="1:101">
      <c r="A14" s="4" t="s">
        <v>481</v>
      </c>
      <c r="I14" s="4" t="s">
        <v>681</v>
      </c>
    </row>
    <row r="15" spans="1:101">
      <c r="A15" s="4" t="s">
        <v>683</v>
      </c>
    </row>
    <row r="16" spans="1:101">
      <c r="A16" s="3" t="s">
        <v>376</v>
      </c>
    </row>
    <row r="17" spans="1:101">
      <c r="A17" s="4" t="s">
        <v>477</v>
      </c>
      <c r="CV17" s="4" t="s">
        <v>761</v>
      </c>
    </row>
    <row r="18" spans="1:101">
      <c r="A18" s="4" t="s">
        <v>481</v>
      </c>
      <c r="CV18" s="4" t="s">
        <v>647</v>
      </c>
    </row>
    <row r="19" spans="1:101">
      <c r="A19" s="4" t="s">
        <v>479</v>
      </c>
      <c r="CV19" s="7" t="n">
        <v>4100000</v>
      </c>
    </row>
    <row r="20" spans="1:101">
      <c r="A20" s="4" t="s">
        <v>613</v>
      </c>
      <c r="B20" s="4" t="s">
        <v>28</v>
      </c>
      <c r="I20" s="7" t="n">
        <v>1063000</v>
      </c>
    </row>
    <row r="21" spans="1:101">
      <c r="A21" s="4" t="s">
        <v>499</v>
      </c>
      <c r="CV21" s="7" t="n">
        <v>818000</v>
      </c>
    </row>
    <row r="22" spans="1:101">
      <c r="A22" s="4" t="s">
        <v>686</v>
      </c>
    </row>
    <row r="23" spans="1:101">
      <c r="A23" s="3" t="s">
        <v>376</v>
      </c>
    </row>
    <row r="24" spans="1:101">
      <c r="A24" s="4" t="s">
        <v>481</v>
      </c>
      <c r="I24" s="4" t="s">
        <v>647</v>
      </c>
    </row>
    <row r="25" spans="1:101">
      <c r="A25" s="4" t="s">
        <v>684</v>
      </c>
    </row>
    <row r="26" spans="1:101">
      <c r="A26" s="3" t="s">
        <v>376</v>
      </c>
    </row>
    <row r="27" spans="1:101">
      <c r="A27" s="4" t="s">
        <v>481</v>
      </c>
      <c r="I27" s="4" t="s">
        <v>685</v>
      </c>
      <c r="CV27" s="4" t="s">
        <v>685</v>
      </c>
    </row>
    <row r="28" spans="1:101">
      <c r="A28" s="4" t="s">
        <v>499</v>
      </c>
      <c r="CV28" s="7" t="n">
        <v>245000</v>
      </c>
    </row>
    <row r="29" spans="1:101">
      <c r="A29" s="4" t="s">
        <v>953</v>
      </c>
    </row>
    <row r="30" spans="1:101">
      <c r="A30" s="3" t="s">
        <v>376</v>
      </c>
    </row>
    <row r="31" spans="1:101">
      <c r="A31" s="4" t="s">
        <v>481</v>
      </c>
      <c r="CV31" s="4" t="s">
        <v>652</v>
      </c>
    </row>
    <row r="32" spans="1:101">
      <c r="A32" s="4" t="s">
        <v>687</v>
      </c>
    </row>
    <row r="33" spans="1:101">
      <c r="A33" s="3" t="s">
        <v>376</v>
      </c>
    </row>
    <row r="34" spans="1:101">
      <c r="A34" s="4" t="s">
        <v>477</v>
      </c>
      <c r="CU34" s="4" t="s">
        <v>483</v>
      </c>
    </row>
    <row r="35" spans="1:101">
      <c r="A35" s="4" t="s">
        <v>481</v>
      </c>
      <c r="CU35" s="4" t="s">
        <v>483</v>
      </c>
    </row>
    <row r="36" spans="1:101">
      <c r="A36" s="4" t="s">
        <v>479</v>
      </c>
      <c r="CU36" s="7" t="n">
        <v>6000000</v>
      </c>
    </row>
    <row r="37" spans="1:101">
      <c r="A37" s="4" t="s">
        <v>613</v>
      </c>
      <c r="B37" s="4" t="s">
        <v>28</v>
      </c>
      <c r="I37" s="7" t="n">
        <v>3000000</v>
      </c>
    </row>
    <row r="38" spans="1:101">
      <c r="A38" s="4" t="s">
        <v>499</v>
      </c>
      <c r="CP38" s="7" t="n">
        <v>3000000</v>
      </c>
    </row>
    <row r="39" spans="1:101">
      <c r="A39" s="4" t="s">
        <v>465</v>
      </c>
      <c r="CU39" s="7" t="n">
        <v>0</v>
      </c>
    </row>
    <row r="40" spans="1:101">
      <c r="A40" s="4" t="s">
        <v>688</v>
      </c>
    </row>
    <row r="41" spans="1:101">
      <c r="A41" s="3" t="s">
        <v>376</v>
      </c>
    </row>
    <row r="42" spans="1:101">
      <c r="A42" s="4" t="s">
        <v>481</v>
      </c>
      <c r="I42" s="4" t="s">
        <v>483</v>
      </c>
    </row>
    <row r="43" spans="1:101">
      <c r="A43" s="4" t="s">
        <v>689</v>
      </c>
    </row>
    <row r="44" spans="1:101">
      <c r="A44" s="3" t="s">
        <v>376</v>
      </c>
    </row>
    <row r="45" spans="1:101">
      <c r="A45" s="4" t="s">
        <v>477</v>
      </c>
      <c r="CT45" s="4" t="s">
        <v>483</v>
      </c>
    </row>
    <row r="46" spans="1:101">
      <c r="A46" s="4" t="s">
        <v>481</v>
      </c>
      <c r="CT46" s="4" t="s">
        <v>483</v>
      </c>
    </row>
    <row r="47" spans="1:101">
      <c r="A47" s="4" t="s">
        <v>479</v>
      </c>
      <c r="CT47" s="7" t="n">
        <v>4250000</v>
      </c>
    </row>
    <row r="48" spans="1:101">
      <c r="A48" s="4" t="s">
        <v>613</v>
      </c>
      <c r="B48" s="4" t="s">
        <v>28</v>
      </c>
      <c r="I48" s="7" t="n">
        <v>2125000</v>
      </c>
    </row>
    <row r="49" spans="1:101">
      <c r="A49" s="4" t="s">
        <v>499</v>
      </c>
      <c r="CS49" s="7" t="n">
        <v>2130000</v>
      </c>
    </row>
    <row r="50" spans="1:101">
      <c r="A50" s="4" t="s">
        <v>465</v>
      </c>
      <c r="CT50" s="7" t="n">
        <v>0</v>
      </c>
    </row>
    <row r="51" spans="1:101">
      <c r="A51" s="4" t="s">
        <v>690</v>
      </c>
    </row>
    <row r="52" spans="1:101">
      <c r="A52" s="3" t="s">
        <v>376</v>
      </c>
    </row>
    <row r="53" spans="1:101">
      <c r="A53" s="4" t="s">
        <v>481</v>
      </c>
      <c r="I53" s="4" t="s">
        <v>483</v>
      </c>
    </row>
    <row r="54" spans="1:101">
      <c r="A54" s="4" t="s">
        <v>691</v>
      </c>
    </row>
    <row r="55" spans="1:101">
      <c r="A55" s="3" t="s">
        <v>376</v>
      </c>
    </row>
    <row r="56" spans="1:101">
      <c r="A56" s="4" t="s">
        <v>477</v>
      </c>
      <c r="CR56" s="4" t="s">
        <v>491</v>
      </c>
    </row>
    <row r="57" spans="1:101">
      <c r="A57" s="4" t="s">
        <v>613</v>
      </c>
      <c r="B57" s="4" t="s">
        <v>28</v>
      </c>
      <c r="I57" s="7" t="n">
        <v>167700</v>
      </c>
    </row>
    <row r="58" spans="1:101">
      <c r="A58" s="4" t="s">
        <v>954</v>
      </c>
      <c r="CR58" s="7" t="n">
        <v>559000</v>
      </c>
    </row>
    <row r="59" spans="1:101">
      <c r="A59" s="4" t="s">
        <v>693</v>
      </c>
    </row>
    <row r="60" spans="1:101">
      <c r="A60" s="3" t="s">
        <v>376</v>
      </c>
    </row>
    <row r="61" spans="1:101">
      <c r="A61" s="4" t="s">
        <v>481</v>
      </c>
      <c r="I61" s="4" t="s">
        <v>647</v>
      </c>
      <c r="CR61" s="4" t="s">
        <v>647</v>
      </c>
    </row>
    <row r="62" spans="1:101">
      <c r="A62" s="4" t="s">
        <v>692</v>
      </c>
    </row>
    <row r="63" spans="1:101">
      <c r="A63" s="3" t="s">
        <v>376</v>
      </c>
    </row>
    <row r="64" spans="1:101">
      <c r="A64" s="4" t="s">
        <v>481</v>
      </c>
      <c r="I64" s="4" t="s">
        <v>267</v>
      </c>
      <c r="CR64" s="4" t="s">
        <v>267</v>
      </c>
    </row>
    <row r="65" spans="1:101">
      <c r="A65" s="4" t="s">
        <v>955</v>
      </c>
    </row>
    <row r="66" spans="1:101">
      <c r="A66" s="3" t="s">
        <v>376</v>
      </c>
    </row>
    <row r="67" spans="1:101">
      <c r="A67" s="4" t="s">
        <v>481</v>
      </c>
      <c r="CR67" s="4" t="s">
        <v>478</v>
      </c>
    </row>
    <row r="68" spans="1:101">
      <c r="A68" s="4" t="s">
        <v>694</v>
      </c>
    </row>
    <row r="69" spans="1:101">
      <c r="A69" s="3" t="s">
        <v>376</v>
      </c>
    </row>
    <row r="70" spans="1:101">
      <c r="A70" s="4" t="s">
        <v>477</v>
      </c>
      <c r="CQ70" s="4" t="s">
        <v>530</v>
      </c>
    </row>
    <row r="71" spans="1:101">
      <c r="A71" s="4" t="s">
        <v>481</v>
      </c>
      <c r="CQ71" s="4" t="s">
        <v>478</v>
      </c>
    </row>
    <row r="72" spans="1:101">
      <c r="A72" s="4" t="s">
        <v>479</v>
      </c>
      <c r="CQ72" s="7" t="n">
        <v>340000</v>
      </c>
    </row>
    <row r="73" spans="1:101">
      <c r="A73" s="4" t="s">
        <v>613</v>
      </c>
      <c r="B73" s="4" t="s">
        <v>28</v>
      </c>
      <c r="I73" s="7" t="n">
        <v>102000</v>
      </c>
    </row>
    <row r="74" spans="1:101">
      <c r="A74" s="4" t="s">
        <v>465</v>
      </c>
      <c r="CQ74" s="7" t="n">
        <v>0</v>
      </c>
    </row>
    <row r="75" spans="1:101">
      <c r="A75" s="4" t="s">
        <v>695</v>
      </c>
    </row>
    <row r="76" spans="1:101">
      <c r="A76" s="3" t="s">
        <v>376</v>
      </c>
    </row>
    <row r="77" spans="1:101">
      <c r="A77" s="4" t="s">
        <v>481</v>
      </c>
      <c r="I77" s="4" t="s">
        <v>478</v>
      </c>
    </row>
    <row r="78" spans="1:101">
      <c r="A78" s="4" t="s">
        <v>956</v>
      </c>
    </row>
    <row r="79" spans="1:101">
      <c r="A79" s="3" t="s">
        <v>376</v>
      </c>
    </row>
    <row r="80" spans="1:101">
      <c r="A80" s="4" t="s">
        <v>481</v>
      </c>
      <c r="CQ80" s="4" t="s">
        <v>267</v>
      </c>
    </row>
    <row r="81" spans="1:101">
      <c r="A81" s="4" t="s">
        <v>696</v>
      </c>
    </row>
    <row r="82" spans="1:101">
      <c r="A82" s="3" t="s">
        <v>376</v>
      </c>
    </row>
    <row r="83" spans="1:101">
      <c r="A83" s="4" t="s">
        <v>477</v>
      </c>
      <c r="CO83" s="4" t="s">
        <v>667</v>
      </c>
    </row>
    <row r="84" spans="1:101">
      <c r="A84" s="4" t="s">
        <v>481</v>
      </c>
      <c r="CO84" s="4" t="s">
        <v>697</v>
      </c>
    </row>
    <row r="85" spans="1:101">
      <c r="A85" s="4" t="s">
        <v>479</v>
      </c>
      <c r="BN85" s="7" t="n">
        <v>4250000</v>
      </c>
      <c r="CO85" s="7" t="n">
        <v>10000000</v>
      </c>
    </row>
    <row r="86" spans="1:101">
      <c r="A86" s="4" t="s">
        <v>613</v>
      </c>
      <c r="I86" s="7" t="n">
        <v>4250000</v>
      </c>
      <c r="J86" s="4" t="s">
        <v>28</v>
      </c>
      <c r="CN86" s="7" t="n">
        <v>10000000</v>
      </c>
    </row>
    <row r="87" spans="1:101">
      <c r="A87" s="4" t="s">
        <v>506</v>
      </c>
      <c r="BN87" s="5" t="n">
        <v>2500000</v>
      </c>
    </row>
    <row r="88" spans="1:101">
      <c r="A88" s="4" t="s">
        <v>465</v>
      </c>
      <c r="BN88" s="7" t="n">
        <v>1500000</v>
      </c>
      <c r="CN88" s="5" t="n">
        <v>1500000</v>
      </c>
    </row>
    <row r="89" spans="1:101">
      <c r="A89" s="4" t="s">
        <v>788</v>
      </c>
      <c r="I89" s="7" t="n">
        <v>1500000</v>
      </c>
      <c r="CN89" s="7" t="n">
        <v>1500000</v>
      </c>
    </row>
    <row r="90" spans="1:101">
      <c r="A90" s="4" t="s">
        <v>698</v>
      </c>
    </row>
    <row r="91" spans="1:101">
      <c r="A91" s="3" t="s">
        <v>376</v>
      </c>
    </row>
    <row r="92" spans="1:101">
      <c r="A92" s="4" t="s">
        <v>481</v>
      </c>
      <c r="I92" s="4" t="s">
        <v>699</v>
      </c>
    </row>
    <row r="93" spans="1:101">
      <c r="A93" s="4" t="s">
        <v>957</v>
      </c>
    </row>
    <row r="94" spans="1:101">
      <c r="A94" s="3" t="s">
        <v>376</v>
      </c>
    </row>
    <row r="95" spans="1:101">
      <c r="A95" s="4" t="s">
        <v>481</v>
      </c>
      <c r="CO95" s="4" t="s">
        <v>697</v>
      </c>
    </row>
    <row r="96" spans="1:101">
      <c r="A96" s="4" t="s">
        <v>700</v>
      </c>
    </row>
    <row r="97" spans="1:101">
      <c r="A97" s="3" t="s">
        <v>376</v>
      </c>
    </row>
    <row r="98" spans="1:101">
      <c r="A98" s="4" t="s">
        <v>477</v>
      </c>
      <c r="CM98" s="4" t="s">
        <v>958</v>
      </c>
    </row>
    <row r="99" spans="1:101">
      <c r="A99" s="4" t="s">
        <v>479</v>
      </c>
      <c r="CM99" s="7" t="n">
        <v>2000000</v>
      </c>
    </row>
    <row r="100" spans="1:101">
      <c r="A100" s="4" t="s">
        <v>613</v>
      </c>
      <c r="B100" s="4" t="s">
        <v>28</v>
      </c>
      <c r="I100" s="7" t="n">
        <v>460000</v>
      </c>
    </row>
    <row r="101" spans="1:101">
      <c r="A101" s="4" t="s">
        <v>506</v>
      </c>
      <c r="BX101" s="7" t="n">
        <v>460000</v>
      </c>
    </row>
    <row r="102" spans="1:101">
      <c r="A102" s="4" t="s">
        <v>499</v>
      </c>
      <c r="BX102" s="5" t="n">
        <v>460000</v>
      </c>
    </row>
    <row r="103" spans="1:101">
      <c r="A103" s="4" t="s">
        <v>701</v>
      </c>
    </row>
    <row r="104" spans="1:101">
      <c r="A104" s="3" t="s">
        <v>376</v>
      </c>
    </row>
    <row r="105" spans="1:101">
      <c r="A105" s="4" t="s">
        <v>481</v>
      </c>
      <c r="I105" s="4" t="s">
        <v>702</v>
      </c>
      <c r="CM105" s="4" t="s">
        <v>702</v>
      </c>
    </row>
    <row r="106" spans="1:101">
      <c r="A106" s="4" t="s">
        <v>959</v>
      </c>
    </row>
    <row r="107" spans="1:101">
      <c r="A107" s="3" t="s">
        <v>376</v>
      </c>
    </row>
    <row r="108" spans="1:101">
      <c r="A108" s="4" t="s">
        <v>481</v>
      </c>
      <c r="CM108" s="4" t="s">
        <v>702</v>
      </c>
    </row>
    <row r="109" spans="1:101">
      <c r="A109" s="4" t="s">
        <v>703</v>
      </c>
    </row>
    <row r="110" spans="1:101">
      <c r="A110" s="3" t="s">
        <v>376</v>
      </c>
    </row>
    <row r="111" spans="1:101">
      <c r="A111" s="4" t="s">
        <v>477</v>
      </c>
      <c r="CL111" s="4" t="s">
        <v>343</v>
      </c>
    </row>
    <row r="112" spans="1:101">
      <c r="A112" s="4" t="s">
        <v>481</v>
      </c>
      <c r="CL112" s="4" t="s">
        <v>704</v>
      </c>
    </row>
    <row r="113" spans="1:101">
      <c r="A113" s="4" t="s">
        <v>479</v>
      </c>
      <c r="CL113" s="7" t="n">
        <v>21500000</v>
      </c>
    </row>
    <row r="114" spans="1:101">
      <c r="A114" s="4" t="s">
        <v>613</v>
      </c>
      <c r="I114" s="7" t="n">
        <v>13975000</v>
      </c>
      <c r="J114" s="4" t="s">
        <v>28</v>
      </c>
      <c r="BC114" s="7" t="n">
        <v>14000000</v>
      </c>
      <c r="CJ114" s="7" t="n">
        <v>21500000</v>
      </c>
    </row>
    <row r="115" spans="1:101">
      <c r="A115" s="4" t="s">
        <v>506</v>
      </c>
      <c r="BC115" s="5" t="n">
        <v>5000000</v>
      </c>
    </row>
    <row r="116" spans="1:101">
      <c r="A116" s="4" t="s">
        <v>465</v>
      </c>
      <c r="CK116" s="7" t="n">
        <v>25000000</v>
      </c>
    </row>
    <row r="117" spans="1:101">
      <c r="A117" s="4" t="s">
        <v>788</v>
      </c>
      <c r="I117" s="7" t="n">
        <v>25000000</v>
      </c>
      <c r="BC117" s="7" t="n">
        <v>25000000</v>
      </c>
      <c r="CJ117" s="7" t="n">
        <v>25000000</v>
      </c>
    </row>
    <row r="118" spans="1:101">
      <c r="A118" s="4" t="s">
        <v>705</v>
      </c>
    </row>
    <row r="119" spans="1:101">
      <c r="A119" s="3" t="s">
        <v>376</v>
      </c>
    </row>
    <row r="120" spans="1:101">
      <c r="A120" s="4" t="s">
        <v>481</v>
      </c>
      <c r="I120" s="4" t="s">
        <v>704</v>
      </c>
    </row>
    <row r="121" spans="1:101">
      <c r="A121" s="4" t="s">
        <v>706</v>
      </c>
    </row>
    <row r="122" spans="1:101">
      <c r="A122" s="3" t="s">
        <v>376</v>
      </c>
    </row>
    <row r="123" spans="1:101">
      <c r="A123" s="4" t="s">
        <v>477</v>
      </c>
      <c r="CI123" s="4" t="s">
        <v>960</v>
      </c>
    </row>
    <row r="124" spans="1:101">
      <c r="A124" s="4" t="s">
        <v>481</v>
      </c>
      <c r="CI124" s="4" t="s">
        <v>707</v>
      </c>
    </row>
    <row r="125" spans="1:101">
      <c r="A125" s="4" t="s">
        <v>479</v>
      </c>
      <c r="CI125" s="7" t="n">
        <v>776000</v>
      </c>
    </row>
    <row r="126" spans="1:101">
      <c r="A126" s="4" t="s">
        <v>613</v>
      </c>
      <c r="B126" s="4" t="s">
        <v>28</v>
      </c>
      <c r="I126" s="7" t="n">
        <v>100880</v>
      </c>
    </row>
    <row r="127" spans="1:101">
      <c r="A127" s="4" t="s">
        <v>499</v>
      </c>
      <c r="CH127" s="7" t="n">
        <v>100880</v>
      </c>
    </row>
    <row r="128" spans="1:101">
      <c r="A128" s="4" t="s">
        <v>465</v>
      </c>
      <c r="CI128" s="7" t="n">
        <v>0</v>
      </c>
    </row>
    <row r="129" spans="1:101">
      <c r="A129" s="4" t="s">
        <v>708</v>
      </c>
    </row>
    <row r="130" spans="1:101">
      <c r="A130" s="3" t="s">
        <v>376</v>
      </c>
    </row>
    <row r="131" spans="1:101">
      <c r="A131" s="4" t="s">
        <v>481</v>
      </c>
      <c r="I131" s="4" t="s">
        <v>707</v>
      </c>
    </row>
    <row r="132" spans="1:101">
      <c r="A132" s="4" t="s">
        <v>709</v>
      </c>
    </row>
    <row r="133" spans="1:101">
      <c r="A133" s="3" t="s">
        <v>376</v>
      </c>
    </row>
    <row r="134" spans="1:101">
      <c r="A134" s="4" t="s">
        <v>477</v>
      </c>
      <c r="CG134" s="4" t="s">
        <v>343</v>
      </c>
    </row>
    <row r="135" spans="1:101">
      <c r="A135" s="4" t="s">
        <v>479</v>
      </c>
      <c r="CG135" s="7" t="n">
        <v>1500000</v>
      </c>
    </row>
    <row r="136" spans="1:101">
      <c r="A136" s="4" t="s">
        <v>613</v>
      </c>
      <c r="I136" s="7" t="n">
        <v>670000</v>
      </c>
      <c r="J136" s="4" t="s">
        <v>28</v>
      </c>
      <c r="CC136" s="7" t="n">
        <v>1500000</v>
      </c>
    </row>
    <row r="137" spans="1:101">
      <c r="A137" s="4" t="s">
        <v>506</v>
      </c>
      <c r="BO137" s="7" t="n">
        <v>3350000</v>
      </c>
    </row>
    <row r="138" spans="1:101">
      <c r="A138" s="4" t="s">
        <v>465</v>
      </c>
      <c r="CF138" s="7" t="n">
        <v>3000000</v>
      </c>
    </row>
    <row r="139" spans="1:101">
      <c r="A139" s="4" t="s">
        <v>788</v>
      </c>
      <c r="I139" s="7" t="n">
        <v>6000000</v>
      </c>
      <c r="CC139" s="7" t="n">
        <v>3000000</v>
      </c>
    </row>
    <row r="140" spans="1:101">
      <c r="A140" s="4" t="s">
        <v>711</v>
      </c>
    </row>
    <row r="141" spans="1:101">
      <c r="A141" s="3" t="s">
        <v>376</v>
      </c>
    </row>
    <row r="142" spans="1:101">
      <c r="A142" s="4" t="s">
        <v>481</v>
      </c>
      <c r="I142" s="4" t="s">
        <v>652</v>
      </c>
      <c r="CG142" s="4" t="s">
        <v>652</v>
      </c>
    </row>
    <row r="143" spans="1:101">
      <c r="A143" s="4" t="s">
        <v>479</v>
      </c>
      <c r="BO143" s="5" t="n">
        <v>370000</v>
      </c>
    </row>
    <row r="144" spans="1:101">
      <c r="A144" s="4" t="s">
        <v>465</v>
      </c>
      <c r="BO144" s="5" t="n">
        <v>3000000</v>
      </c>
    </row>
    <row r="145" spans="1:101">
      <c r="A145" s="4" t="s">
        <v>710</v>
      </c>
    </row>
    <row r="146" spans="1:101">
      <c r="A146" s="3" t="s">
        <v>376</v>
      </c>
    </row>
    <row r="147" spans="1:101">
      <c r="A147" s="4" t="s">
        <v>481</v>
      </c>
      <c r="I147" s="4" t="s">
        <v>647</v>
      </c>
      <c r="CG147" s="4" t="s">
        <v>647</v>
      </c>
    </row>
    <row r="148" spans="1:101">
      <c r="A148" s="4" t="s">
        <v>479</v>
      </c>
      <c r="BO148" s="5" t="n">
        <v>300000</v>
      </c>
    </row>
    <row r="149" spans="1:101">
      <c r="A149" s="4" t="s">
        <v>465</v>
      </c>
      <c r="BO149" s="5" t="n">
        <v>3000000</v>
      </c>
    </row>
    <row r="150" spans="1:101">
      <c r="A150" s="4" t="s">
        <v>961</v>
      </c>
    </row>
    <row r="151" spans="1:101">
      <c r="A151" s="3" t="s">
        <v>376</v>
      </c>
    </row>
    <row r="152" spans="1:101">
      <c r="A152" s="4" t="s">
        <v>481</v>
      </c>
      <c r="CG152" s="4" t="s">
        <v>647</v>
      </c>
    </row>
    <row r="153" spans="1:101">
      <c r="A153" s="4" t="s">
        <v>479</v>
      </c>
      <c r="BO153" s="5" t="n">
        <v>300000</v>
      </c>
    </row>
    <row r="154" spans="1:101">
      <c r="A154" s="4" t="s">
        <v>465</v>
      </c>
      <c r="BO154" s="7" t="n">
        <v>3000000</v>
      </c>
    </row>
    <row r="155" spans="1:101">
      <c r="A155" s="4" t="s">
        <v>712</v>
      </c>
    </row>
    <row r="156" spans="1:101">
      <c r="A156" s="3" t="s">
        <v>376</v>
      </c>
    </row>
    <row r="157" spans="1:101">
      <c r="A157" s="4" t="s">
        <v>477</v>
      </c>
      <c r="CE157" s="4" t="s">
        <v>483</v>
      </c>
    </row>
    <row r="158" spans="1:101">
      <c r="A158" s="4" t="s">
        <v>479</v>
      </c>
      <c r="BS158" s="7" t="n">
        <v>463000</v>
      </c>
      <c r="CE158" s="7" t="n">
        <v>1030000</v>
      </c>
    </row>
    <row r="159" spans="1:101">
      <c r="A159" s="4" t="s">
        <v>613</v>
      </c>
      <c r="I159" s="7" t="n">
        <v>463000</v>
      </c>
      <c r="J159" s="4" t="s">
        <v>28</v>
      </c>
      <c r="BX159" s="5" t="n">
        <v>926000</v>
      </c>
    </row>
    <row r="160" spans="1:101">
      <c r="A160" s="4" t="s">
        <v>506</v>
      </c>
      <c r="BS160" s="5" t="n">
        <v>1300000</v>
      </c>
    </row>
    <row r="161" spans="1:101">
      <c r="A161" s="4" t="s">
        <v>465</v>
      </c>
      <c r="BS161" s="7" t="n">
        <v>800000</v>
      </c>
      <c r="CD161" s="7" t="n">
        <v>800000</v>
      </c>
    </row>
    <row r="162" spans="1:101">
      <c r="A162" s="4" t="s">
        <v>788</v>
      </c>
      <c r="I162" s="7" t="n">
        <v>800000</v>
      </c>
      <c r="BX162" s="5" t="n">
        <v>800000</v>
      </c>
    </row>
    <row r="163" spans="1:101">
      <c r="A163" s="4" t="s">
        <v>713</v>
      </c>
    </row>
    <row r="164" spans="1:101">
      <c r="A164" s="3" t="s">
        <v>376</v>
      </c>
    </row>
    <row r="165" spans="1:101">
      <c r="A165" s="4" t="s">
        <v>481</v>
      </c>
      <c r="I165" s="4" t="s">
        <v>483</v>
      </c>
      <c r="CE165" s="4" t="s">
        <v>483</v>
      </c>
    </row>
    <row r="166" spans="1:101">
      <c r="A166" s="4" t="s">
        <v>714</v>
      </c>
    </row>
    <row r="167" spans="1:101">
      <c r="A167" s="3" t="s">
        <v>376</v>
      </c>
    </row>
    <row r="168" spans="1:101">
      <c r="A168" s="4" t="s">
        <v>477</v>
      </c>
      <c r="CB168" s="4" t="s">
        <v>640</v>
      </c>
    </row>
    <row r="169" spans="1:101">
      <c r="A169" s="4" t="s">
        <v>479</v>
      </c>
      <c r="CB169" s="7" t="n">
        <v>750000</v>
      </c>
    </row>
    <row r="170" spans="1:101">
      <c r="A170" s="4" t="s">
        <v>613</v>
      </c>
      <c r="B170" s="4" t="s">
        <v>28</v>
      </c>
      <c r="I170" s="7" t="n">
        <v>187500</v>
      </c>
    </row>
    <row r="171" spans="1:101">
      <c r="A171" s="4" t="s">
        <v>506</v>
      </c>
      <c r="I171" s="7" t="n">
        <v>187500</v>
      </c>
    </row>
    <row r="172" spans="1:101">
      <c r="A172" s="4" t="s">
        <v>499</v>
      </c>
      <c r="BI172" s="7" t="n">
        <v>187500</v>
      </c>
    </row>
    <row r="173" spans="1:101">
      <c r="A173" s="4" t="s">
        <v>715</v>
      </c>
    </row>
    <row r="174" spans="1:101">
      <c r="A174" s="3" t="s">
        <v>376</v>
      </c>
    </row>
    <row r="175" spans="1:101">
      <c r="A175" s="4" t="s">
        <v>481</v>
      </c>
      <c r="I175" s="4" t="s">
        <v>652</v>
      </c>
      <c r="CB175" s="4" t="s">
        <v>652</v>
      </c>
    </row>
    <row r="176" spans="1:101">
      <c r="A176" s="4" t="s">
        <v>716</v>
      </c>
    </row>
    <row r="177" spans="1:101">
      <c r="A177" s="3" t="s">
        <v>376</v>
      </c>
    </row>
    <row r="178" spans="1:101">
      <c r="A178" s="4" t="s">
        <v>477</v>
      </c>
      <c r="CA178" s="4" t="s">
        <v>483</v>
      </c>
    </row>
    <row r="179" spans="1:101">
      <c r="A179" s="4" t="s">
        <v>479</v>
      </c>
      <c r="BJ179" s="7" t="n">
        <v>1200000</v>
      </c>
      <c r="CA179" s="7" t="n">
        <v>4500000</v>
      </c>
    </row>
    <row r="180" spans="1:101">
      <c r="A180" s="4" t="s">
        <v>613</v>
      </c>
      <c r="B180" s="4" t="s">
        <v>28</v>
      </c>
      <c r="I180" s="7" t="n">
        <v>1200000</v>
      </c>
    </row>
    <row r="181" spans="1:101">
      <c r="A181" s="4" t="s">
        <v>506</v>
      </c>
      <c r="BJ181" s="5" t="n">
        <v>1200000</v>
      </c>
    </row>
    <row r="182" spans="1:101">
      <c r="A182" s="4" t="s">
        <v>717</v>
      </c>
    </row>
    <row r="183" spans="1:101">
      <c r="A183" s="3" t="s">
        <v>376</v>
      </c>
    </row>
    <row r="184" spans="1:101">
      <c r="A184" s="4" t="s">
        <v>481</v>
      </c>
      <c r="I184" s="4" t="s">
        <v>491</v>
      </c>
      <c r="CA184" s="4" t="s">
        <v>491</v>
      </c>
    </row>
    <row r="185" spans="1:101">
      <c r="A185" s="4" t="s">
        <v>962</v>
      </c>
    </row>
    <row r="186" spans="1:101">
      <c r="A186" s="3" t="s">
        <v>376</v>
      </c>
    </row>
    <row r="187" spans="1:101">
      <c r="A187" s="4" t="s">
        <v>481</v>
      </c>
      <c r="CA187" s="4" t="s">
        <v>267</v>
      </c>
    </row>
    <row r="188" spans="1:101">
      <c r="A188" s="4" t="s">
        <v>718</v>
      </c>
    </row>
    <row r="189" spans="1:101">
      <c r="A189" s="3" t="s">
        <v>376</v>
      </c>
    </row>
    <row r="190" spans="1:101">
      <c r="A190" s="4" t="s">
        <v>477</v>
      </c>
      <c r="BZ190" s="4" t="s">
        <v>485</v>
      </c>
    </row>
    <row r="191" spans="1:101">
      <c r="A191" s="4" t="s">
        <v>479</v>
      </c>
      <c r="BZ191" s="7" t="n">
        <v>6000000</v>
      </c>
    </row>
    <row r="192" spans="1:101">
      <c r="A192" s="4" t="s">
        <v>613</v>
      </c>
      <c r="I192" s="7" t="n">
        <v>2690000</v>
      </c>
      <c r="J192" s="4" t="s">
        <v>820</v>
      </c>
      <c r="BY192" s="7" t="n">
        <v>6000000</v>
      </c>
    </row>
    <row r="193" spans="1:101">
      <c r="A193" s="4" t="s">
        <v>506</v>
      </c>
      <c r="BY193" s="5" t="n">
        <v>2300000</v>
      </c>
    </row>
    <row r="194" spans="1:101">
      <c r="A194" s="4" t="s">
        <v>788</v>
      </c>
      <c r="I194" s="7" t="n">
        <v>2500000</v>
      </c>
    </row>
    <row r="195" spans="1:101">
      <c r="A195" s="4" t="s">
        <v>719</v>
      </c>
    </row>
    <row r="196" spans="1:101">
      <c r="A196" s="3" t="s">
        <v>376</v>
      </c>
    </row>
    <row r="197" spans="1:101">
      <c r="A197" s="4" t="s">
        <v>481</v>
      </c>
      <c r="I197" s="4" t="s">
        <v>478</v>
      </c>
      <c r="BZ197" s="4" t="s">
        <v>478</v>
      </c>
    </row>
    <row r="198" spans="1:101">
      <c r="A198" s="4" t="s">
        <v>465</v>
      </c>
      <c r="BY198" s="5" t="n">
        <v>2500000</v>
      </c>
    </row>
    <row r="199" spans="1:101">
      <c r="A199" s="4" t="s">
        <v>788</v>
      </c>
      <c r="BY199" s="5" t="n">
        <v>2500000</v>
      </c>
    </row>
    <row r="200" spans="1:101">
      <c r="A200" s="4" t="s">
        <v>963</v>
      </c>
    </row>
    <row r="201" spans="1:101">
      <c r="A201" s="3" t="s">
        <v>376</v>
      </c>
    </row>
    <row r="202" spans="1:101">
      <c r="A202" s="4" t="s">
        <v>481</v>
      </c>
      <c r="BZ202" s="4" t="s">
        <v>964</v>
      </c>
    </row>
    <row r="203" spans="1:101">
      <c r="A203" s="4" t="s">
        <v>465</v>
      </c>
      <c r="BY203" s="5" t="n">
        <v>3500000</v>
      </c>
    </row>
    <row r="204" spans="1:101">
      <c r="A204" s="4" t="s">
        <v>788</v>
      </c>
      <c r="BY204" s="5" t="n">
        <v>3500000</v>
      </c>
    </row>
    <row r="205" spans="1:101">
      <c r="A205" s="4" t="s">
        <v>720</v>
      </c>
    </row>
    <row r="206" spans="1:101">
      <c r="A206" s="3" t="s">
        <v>376</v>
      </c>
    </row>
    <row r="207" spans="1:101">
      <c r="A207" s="4" t="s">
        <v>477</v>
      </c>
      <c r="BZ207" s="4" t="s">
        <v>667</v>
      </c>
    </row>
    <row r="208" spans="1:101">
      <c r="A208" s="4" t="s">
        <v>479</v>
      </c>
      <c r="BZ208" s="7" t="n">
        <v>14700000</v>
      </c>
    </row>
    <row r="209" spans="1:101">
      <c r="A209" s="4" t="s">
        <v>613</v>
      </c>
      <c r="I209" s="7" t="n">
        <v>14700000</v>
      </c>
      <c r="J209" s="4" t="s">
        <v>28</v>
      </c>
      <c r="BX209" s="5" t="n">
        <v>14700000</v>
      </c>
    </row>
    <row r="210" spans="1:101">
      <c r="A210" s="4" t="s">
        <v>506</v>
      </c>
      <c r="BX210" s="5" t="n">
        <v>5000000</v>
      </c>
    </row>
    <row r="211" spans="1:101">
      <c r="A211" s="4" t="s">
        <v>465</v>
      </c>
      <c r="BY211" s="7" t="n">
        <v>20000000</v>
      </c>
    </row>
    <row r="212" spans="1:101">
      <c r="A212" s="4" t="s">
        <v>788</v>
      </c>
      <c r="I212" s="7" t="n">
        <v>20000000</v>
      </c>
      <c r="BX212" s="7" t="n">
        <v>20000000</v>
      </c>
    </row>
    <row r="213" spans="1:101">
      <c r="A213" s="4" t="s">
        <v>721</v>
      </c>
    </row>
    <row r="214" spans="1:101">
      <c r="A214" s="3" t="s">
        <v>376</v>
      </c>
    </row>
    <row r="215" spans="1:101">
      <c r="A215" s="4" t="s">
        <v>481</v>
      </c>
      <c r="I215" s="4" t="s">
        <v>722</v>
      </c>
      <c r="BZ215" s="4" t="s">
        <v>722</v>
      </c>
    </row>
    <row r="216" spans="1:101">
      <c r="A216" s="4" t="s">
        <v>723</v>
      </c>
    </row>
    <row r="217" spans="1:101">
      <c r="A217" s="3" t="s">
        <v>376</v>
      </c>
    </row>
    <row r="218" spans="1:101">
      <c r="A218" s="4" t="s">
        <v>477</v>
      </c>
      <c r="BW218" s="4" t="s">
        <v>633</v>
      </c>
    </row>
    <row r="219" spans="1:101">
      <c r="A219" s="4" t="s">
        <v>479</v>
      </c>
      <c r="AX219" s="7" t="n">
        <v>450000</v>
      </c>
      <c r="BW219" s="7" t="n">
        <v>1000000</v>
      </c>
    </row>
    <row r="220" spans="1:101">
      <c r="A220" s="4" t="s">
        <v>613</v>
      </c>
      <c r="B220" s="4" t="s">
        <v>28</v>
      </c>
      <c r="I220" s="7" t="n">
        <v>225000</v>
      </c>
    </row>
    <row r="221" spans="1:101">
      <c r="A221" s="4" t="s">
        <v>506</v>
      </c>
      <c r="BW221" s="7" t="n">
        <v>475000</v>
      </c>
    </row>
    <row r="222" spans="1:101">
      <c r="A222" s="4" t="s">
        <v>465</v>
      </c>
      <c r="AX222" s="5" t="n">
        <v>250000</v>
      </c>
      <c r="BV222" s="7" t="n">
        <v>250000</v>
      </c>
    </row>
    <row r="223" spans="1:101">
      <c r="A223" s="4" t="s">
        <v>788</v>
      </c>
      <c r="I223" s="7" t="n">
        <v>250000</v>
      </c>
    </row>
    <row r="224" spans="1:101">
      <c r="A224" s="4" t="s">
        <v>724</v>
      </c>
    </row>
    <row r="225" spans="1:101">
      <c r="A225" s="3" t="s">
        <v>376</v>
      </c>
    </row>
    <row r="226" spans="1:101">
      <c r="A226" s="4" t="s">
        <v>481</v>
      </c>
      <c r="I226" s="4" t="s">
        <v>725</v>
      </c>
      <c r="BW226" s="4" t="s">
        <v>725</v>
      </c>
    </row>
    <row r="227" spans="1:101">
      <c r="A227" s="4" t="s">
        <v>965</v>
      </c>
    </row>
    <row r="228" spans="1:101">
      <c r="A228" s="3" t="s">
        <v>376</v>
      </c>
    </row>
    <row r="229" spans="1:101">
      <c r="A229" s="4" t="s">
        <v>481</v>
      </c>
      <c r="BW229" s="4" t="s">
        <v>725</v>
      </c>
    </row>
    <row r="230" spans="1:101">
      <c r="A230" s="4" t="s">
        <v>726</v>
      </c>
    </row>
    <row r="231" spans="1:101">
      <c r="A231" s="3" t="s">
        <v>376</v>
      </c>
    </row>
    <row r="232" spans="1:101">
      <c r="A232" s="4" t="s">
        <v>477</v>
      </c>
      <c r="BU232" s="4" t="s">
        <v>667</v>
      </c>
    </row>
    <row r="233" spans="1:101">
      <c r="A233" s="4" t="s">
        <v>479</v>
      </c>
      <c r="BU233" s="7" t="n">
        <v>10000000</v>
      </c>
    </row>
    <row r="234" spans="1:101">
      <c r="A234" s="4" t="s">
        <v>613</v>
      </c>
      <c r="B234" s="4" t="s">
        <v>820</v>
      </c>
      <c r="I234" s="7" t="n">
        <v>5000000</v>
      </c>
    </row>
    <row r="235" spans="1:101">
      <c r="A235" s="4" t="s">
        <v>506</v>
      </c>
      <c r="BT235" s="7" t="n">
        <v>2500000</v>
      </c>
    </row>
    <row r="236" spans="1:101">
      <c r="A236" s="4" t="s">
        <v>465</v>
      </c>
      <c r="BT236" s="7" t="n">
        <v>500000</v>
      </c>
    </row>
    <row r="237" spans="1:101">
      <c r="A237" s="4" t="s">
        <v>788</v>
      </c>
      <c r="I237" s="7" t="n">
        <v>500000</v>
      </c>
    </row>
    <row r="238" spans="1:101">
      <c r="A238" s="4" t="s">
        <v>727</v>
      </c>
    </row>
    <row r="239" spans="1:101">
      <c r="A239" s="3" t="s">
        <v>376</v>
      </c>
    </row>
    <row r="240" spans="1:101">
      <c r="A240" s="4" t="s">
        <v>481</v>
      </c>
      <c r="I240" s="4" t="s">
        <v>697</v>
      </c>
    </row>
    <row r="241" spans="1:101">
      <c r="A241" s="4" t="s">
        <v>966</v>
      </c>
    </row>
    <row r="242" spans="1:101">
      <c r="A242" s="3" t="s">
        <v>376</v>
      </c>
    </row>
    <row r="243" spans="1:101">
      <c r="A243" s="4" t="s">
        <v>481</v>
      </c>
      <c r="BU243" s="4" t="s">
        <v>697</v>
      </c>
    </row>
    <row r="244" spans="1:101">
      <c r="A244" s="4" t="s">
        <v>967</v>
      </c>
    </row>
    <row r="245" spans="1:101">
      <c r="A245" s="3" t="s">
        <v>376</v>
      </c>
    </row>
    <row r="246" spans="1:101">
      <c r="A246" s="4" t="s">
        <v>481</v>
      </c>
      <c r="BU246" s="4" t="s">
        <v>697</v>
      </c>
    </row>
    <row r="247" spans="1:101">
      <c r="A247" s="4" t="s">
        <v>617</v>
      </c>
    </row>
    <row r="248" spans="1:101">
      <c r="A248" s="3" t="s">
        <v>376</v>
      </c>
    </row>
    <row r="249" spans="1:101">
      <c r="A249" s="4" t="s">
        <v>477</v>
      </c>
      <c r="BS249" s="4" t="s">
        <v>497</v>
      </c>
    </row>
    <row r="250" spans="1:101">
      <c r="A250" s="4" t="s">
        <v>481</v>
      </c>
      <c r="BS250" s="4" t="s">
        <v>498</v>
      </c>
    </row>
    <row r="251" spans="1:101">
      <c r="A251" s="4" t="s">
        <v>479</v>
      </c>
      <c r="BS251" s="7" t="n">
        <v>11000000</v>
      </c>
    </row>
    <row r="252" spans="1:101">
      <c r="A252" s="4" t="s">
        <v>613</v>
      </c>
      <c r="B252" s="4" t="s">
        <v>780</v>
      </c>
      <c r="I252" s="7" t="n">
        <v>6380000</v>
      </c>
    </row>
    <row r="253" spans="1:101">
      <c r="A253" s="4" t="s">
        <v>506</v>
      </c>
      <c r="BP253" s="7" t="n">
        <v>5000000</v>
      </c>
    </row>
    <row r="254" spans="1:101">
      <c r="A254" s="4" t="s">
        <v>618</v>
      </c>
    </row>
    <row r="255" spans="1:101">
      <c r="A255" s="3" t="s">
        <v>376</v>
      </c>
    </row>
    <row r="256" spans="1:101">
      <c r="A256" s="4" t="s">
        <v>481</v>
      </c>
      <c r="I256" s="4" t="s">
        <v>498</v>
      </c>
    </row>
    <row r="257" spans="1:101">
      <c r="A257" s="4" t="s">
        <v>968</v>
      </c>
    </row>
    <row r="258" spans="1:101">
      <c r="A258" s="3" t="s">
        <v>376</v>
      </c>
    </row>
    <row r="259" spans="1:101">
      <c r="A259" s="4" t="s">
        <v>479</v>
      </c>
      <c r="BP259" s="7" t="n">
        <v>6380000</v>
      </c>
    </row>
    <row r="260" spans="1:101">
      <c r="A260" s="4" t="s">
        <v>728</v>
      </c>
    </row>
    <row r="261" spans="1:101">
      <c r="A261" s="3" t="s">
        <v>376</v>
      </c>
    </row>
    <row r="262" spans="1:101">
      <c r="A262" s="4" t="s">
        <v>477</v>
      </c>
      <c r="BR262" s="4" t="s">
        <v>685</v>
      </c>
    </row>
    <row r="263" spans="1:101">
      <c r="A263" s="4" t="s">
        <v>479</v>
      </c>
      <c r="BR263" s="7" t="n">
        <v>10000000</v>
      </c>
    </row>
    <row r="264" spans="1:101">
      <c r="A264" s="4" t="s">
        <v>613</v>
      </c>
      <c r="I264" s="7" t="n">
        <v>5000000</v>
      </c>
      <c r="J264" s="4" t="s">
        <v>820</v>
      </c>
      <c r="BQ264" s="7" t="n">
        <v>10000000</v>
      </c>
    </row>
    <row r="265" spans="1:101">
      <c r="A265" s="4" t="s">
        <v>506</v>
      </c>
      <c r="BJ265" s="7" t="n">
        <v>5000000</v>
      </c>
    </row>
    <row r="266" spans="1:101">
      <c r="A266" s="4" t="s">
        <v>465</v>
      </c>
      <c r="BQ266" s="5" t="n">
        <v>12500000</v>
      </c>
    </row>
    <row r="267" spans="1:101">
      <c r="A267" s="4" t="s">
        <v>788</v>
      </c>
      <c r="I267" s="7" t="n">
        <v>12500000</v>
      </c>
      <c r="BQ267" s="7" t="n">
        <v>12500000</v>
      </c>
    </row>
    <row r="268" spans="1:101">
      <c r="A268" s="4" t="s">
        <v>969</v>
      </c>
    </row>
    <row r="269" spans="1:101">
      <c r="A269" s="3" t="s">
        <v>376</v>
      </c>
    </row>
    <row r="270" spans="1:101">
      <c r="A270" s="4" t="s">
        <v>506</v>
      </c>
      <c r="AT270" s="7" t="n">
        <v>5000000</v>
      </c>
    </row>
    <row r="271" spans="1:101">
      <c r="A271" s="4" t="s">
        <v>970</v>
      </c>
    </row>
    <row r="272" spans="1:101">
      <c r="A272" s="3" t="s">
        <v>376</v>
      </c>
    </row>
    <row r="273" spans="1:101">
      <c r="A273" s="4" t="s">
        <v>506</v>
      </c>
      <c r="AT273" s="7" t="n">
        <v>2500000</v>
      </c>
    </row>
    <row r="274" spans="1:101">
      <c r="A274" s="4" t="s">
        <v>729</v>
      </c>
    </row>
    <row r="275" spans="1:101">
      <c r="A275" s="3" t="s">
        <v>376</v>
      </c>
    </row>
    <row r="276" spans="1:101">
      <c r="A276" s="4" t="s">
        <v>481</v>
      </c>
      <c r="I276" s="4" t="s">
        <v>730</v>
      </c>
      <c r="BR276" s="4" t="s">
        <v>730</v>
      </c>
    </row>
    <row r="277" spans="1:101">
      <c r="A277" s="4" t="s">
        <v>971</v>
      </c>
    </row>
    <row r="278" spans="1:101">
      <c r="A278" s="3" t="s">
        <v>376</v>
      </c>
    </row>
    <row r="279" spans="1:101">
      <c r="A279" s="4" t="s">
        <v>481</v>
      </c>
      <c r="BR279" s="4" t="s">
        <v>730</v>
      </c>
    </row>
    <row r="280" spans="1:101">
      <c r="A280" s="4" t="s">
        <v>731</v>
      </c>
    </row>
    <row r="281" spans="1:101">
      <c r="A281" s="3" t="s">
        <v>376</v>
      </c>
    </row>
    <row r="282" spans="1:101">
      <c r="A282" s="4" t="s">
        <v>477</v>
      </c>
      <c r="BM282" s="4" t="s">
        <v>972</v>
      </c>
    </row>
    <row r="283" spans="1:101">
      <c r="A283" s="4" t="s">
        <v>481</v>
      </c>
      <c r="BM283" s="4" t="s">
        <v>357</v>
      </c>
    </row>
    <row r="284" spans="1:101">
      <c r="A284" s="4" t="s">
        <v>479</v>
      </c>
      <c r="BM284" s="7" t="n">
        <v>240000</v>
      </c>
    </row>
    <row r="285" spans="1:101">
      <c r="A285" s="4" t="s">
        <v>613</v>
      </c>
      <c r="B285" s="4" t="s">
        <v>28</v>
      </c>
      <c r="I285" s="7" t="n">
        <v>4800</v>
      </c>
    </row>
    <row r="286" spans="1:101">
      <c r="A286" s="4" t="s">
        <v>732</v>
      </c>
    </row>
    <row r="287" spans="1:101">
      <c r="A287" s="3" t="s">
        <v>376</v>
      </c>
    </row>
    <row r="288" spans="1:101">
      <c r="A288" s="4" t="s">
        <v>481</v>
      </c>
      <c r="I288" s="4" t="s">
        <v>357</v>
      </c>
    </row>
    <row r="289" spans="1:101">
      <c r="A289" s="4" t="s">
        <v>973</v>
      </c>
    </row>
    <row r="290" spans="1:101">
      <c r="A290" s="3" t="s">
        <v>376</v>
      </c>
    </row>
    <row r="291" spans="1:101">
      <c r="A291" s="4" t="s">
        <v>481</v>
      </c>
      <c r="BM291" s="4" t="s">
        <v>493</v>
      </c>
    </row>
    <row r="292" spans="1:101">
      <c r="A292" s="4" t="s">
        <v>733</v>
      </c>
    </row>
    <row r="293" spans="1:101">
      <c r="A293" s="3" t="s">
        <v>376</v>
      </c>
    </row>
    <row r="294" spans="1:101">
      <c r="A294" s="4" t="s">
        <v>477</v>
      </c>
      <c r="BL294" s="4" t="s">
        <v>974</v>
      </c>
    </row>
    <row r="295" spans="1:101">
      <c r="A295" s="4" t="s">
        <v>479</v>
      </c>
      <c r="BL295" s="7" t="n">
        <v>9000000</v>
      </c>
    </row>
    <row r="296" spans="1:101">
      <c r="A296" s="4" t="s">
        <v>613</v>
      </c>
      <c r="B296" s="4" t="s">
        <v>820</v>
      </c>
      <c r="I296" s="7" t="n">
        <v>5800000</v>
      </c>
    </row>
    <row r="297" spans="1:101">
      <c r="A297" s="4" t="s">
        <v>506</v>
      </c>
      <c r="BH297" s="7" t="n">
        <v>2500000</v>
      </c>
    </row>
    <row r="298" spans="1:101">
      <c r="A298" s="4" t="s">
        <v>465</v>
      </c>
      <c r="BK298" s="7" t="n">
        <v>2500000</v>
      </c>
    </row>
    <row r="299" spans="1:101">
      <c r="A299" s="4" t="s">
        <v>788</v>
      </c>
      <c r="I299" s="7" t="n">
        <v>2500000</v>
      </c>
    </row>
    <row r="300" spans="1:101">
      <c r="A300" s="4" t="s">
        <v>734</v>
      </c>
    </row>
    <row r="301" spans="1:101">
      <c r="A301" s="3" t="s">
        <v>376</v>
      </c>
    </row>
    <row r="302" spans="1:101">
      <c r="A302" s="4" t="s">
        <v>481</v>
      </c>
      <c r="I302" s="4" t="s">
        <v>735</v>
      </c>
      <c r="BL302" s="4" t="s">
        <v>735</v>
      </c>
    </row>
    <row r="303" spans="1:101">
      <c r="A303" s="4" t="s">
        <v>975</v>
      </c>
    </row>
    <row r="304" spans="1:101">
      <c r="A304" s="3" t="s">
        <v>376</v>
      </c>
    </row>
    <row r="305" spans="1:101">
      <c r="A305" s="4" t="s">
        <v>481</v>
      </c>
      <c r="BL305" s="4" t="s">
        <v>623</v>
      </c>
    </row>
    <row r="306" spans="1:101">
      <c r="A306" s="4" t="s">
        <v>736</v>
      </c>
    </row>
    <row r="307" spans="1:101">
      <c r="A307" s="3" t="s">
        <v>376</v>
      </c>
    </row>
    <row r="308" spans="1:101">
      <c r="A308" s="4" t="s">
        <v>477</v>
      </c>
      <c r="BG308" s="4" t="s">
        <v>647</v>
      </c>
    </row>
    <row r="309" spans="1:101">
      <c r="A309" s="4" t="s">
        <v>479</v>
      </c>
      <c r="BG309" s="7" t="n">
        <v>3000000</v>
      </c>
    </row>
    <row r="310" spans="1:101">
      <c r="A310" s="4" t="s">
        <v>613</v>
      </c>
      <c r="B310" s="4" t="s">
        <v>28</v>
      </c>
      <c r="I310" s="7" t="n">
        <v>2400000</v>
      </c>
    </row>
    <row r="311" spans="1:101">
      <c r="A311" s="4" t="s">
        <v>465</v>
      </c>
      <c r="BF311" s="7" t="n">
        <v>10000000</v>
      </c>
    </row>
    <row r="312" spans="1:101">
      <c r="A312" s="4" t="s">
        <v>788</v>
      </c>
      <c r="I312" s="7" t="n">
        <v>10000000</v>
      </c>
    </row>
    <row r="313" spans="1:101">
      <c r="A313" s="4" t="s">
        <v>737</v>
      </c>
    </row>
    <row r="314" spans="1:101">
      <c r="A314" s="3" t="s">
        <v>376</v>
      </c>
    </row>
    <row r="315" spans="1:101">
      <c r="A315" s="4" t="s">
        <v>481</v>
      </c>
      <c r="I315" s="4" t="s">
        <v>738</v>
      </c>
      <c r="BG315" s="4" t="s">
        <v>738</v>
      </c>
    </row>
    <row r="316" spans="1:101">
      <c r="A316" s="4" t="s">
        <v>479</v>
      </c>
      <c r="BF316" s="5" t="n">
        <v>2400000</v>
      </c>
    </row>
    <row r="317" spans="1:101">
      <c r="A317" s="4" t="s">
        <v>506</v>
      </c>
      <c r="AP317" s="7" t="n">
        <v>5000000</v>
      </c>
    </row>
    <row r="318" spans="1:101">
      <c r="A318" s="4" t="s">
        <v>465</v>
      </c>
      <c r="BF318" s="7" t="n">
        <v>10000000</v>
      </c>
    </row>
    <row r="319" spans="1:101">
      <c r="A319" s="4" t="s">
        <v>739</v>
      </c>
    </row>
    <row r="320" spans="1:101">
      <c r="A320" s="3" t="s">
        <v>376</v>
      </c>
    </row>
    <row r="321" spans="1:101">
      <c r="A321" s="4" t="s">
        <v>477</v>
      </c>
      <c r="BE321" s="4" t="s">
        <v>770</v>
      </c>
    </row>
    <row r="322" spans="1:101">
      <c r="A322" s="4" t="s">
        <v>479</v>
      </c>
      <c r="BB322" s="7" t="n">
        <v>13900000</v>
      </c>
      <c r="BE322" s="7" t="n">
        <v>21000000</v>
      </c>
    </row>
    <row r="323" spans="1:101">
      <c r="A323" s="4" t="s">
        <v>613</v>
      </c>
      <c r="B323" s="4" t="s">
        <v>28</v>
      </c>
      <c r="I323" s="7" t="n">
        <v>13860000</v>
      </c>
    </row>
    <row r="324" spans="1:101">
      <c r="A324" s="4" t="s">
        <v>506</v>
      </c>
      <c r="BD324" s="7" t="n">
        <v>3500000</v>
      </c>
    </row>
    <row r="325" spans="1:101">
      <c r="A325" s="4" t="s">
        <v>465</v>
      </c>
      <c r="BB325" s="7" t="n">
        <v>6250000</v>
      </c>
      <c r="BD325" s="7" t="n">
        <v>6250000</v>
      </c>
    </row>
    <row r="326" spans="1:101">
      <c r="A326" s="4" t="s">
        <v>788</v>
      </c>
      <c r="I326" s="7" t="n">
        <v>6250000</v>
      </c>
    </row>
    <row r="327" spans="1:101">
      <c r="A327" s="4" t="s">
        <v>740</v>
      </c>
    </row>
    <row r="328" spans="1:101">
      <c r="A328" s="3" t="s">
        <v>376</v>
      </c>
    </row>
    <row r="329" spans="1:101">
      <c r="A329" s="4" t="s">
        <v>481</v>
      </c>
      <c r="I329" s="4" t="s">
        <v>741</v>
      </c>
      <c r="BE329" s="4" t="s">
        <v>741</v>
      </c>
    </row>
    <row r="330" spans="1:101">
      <c r="A330" s="4" t="s">
        <v>976</v>
      </c>
    </row>
    <row r="331" spans="1:101">
      <c r="A331" s="3" t="s">
        <v>376</v>
      </c>
    </row>
    <row r="332" spans="1:101">
      <c r="A332" s="4" t="s">
        <v>481</v>
      </c>
      <c r="BE332" s="4" t="s">
        <v>977</v>
      </c>
    </row>
    <row r="333" spans="1:101">
      <c r="A333" s="4" t="s">
        <v>742</v>
      </c>
    </row>
    <row r="334" spans="1:101">
      <c r="A334" s="3" t="s">
        <v>376</v>
      </c>
    </row>
    <row r="335" spans="1:101">
      <c r="A335" s="4" t="s">
        <v>477</v>
      </c>
      <c r="BA335" s="4" t="s">
        <v>652</v>
      </c>
    </row>
    <row r="336" spans="1:101">
      <c r="A336" s="4" t="s">
        <v>479</v>
      </c>
      <c r="BA336" s="7" t="n">
        <v>12000000</v>
      </c>
    </row>
    <row r="337" spans="1:101">
      <c r="A337" s="4" t="s">
        <v>613</v>
      </c>
      <c r="B337" s="4" t="s">
        <v>820</v>
      </c>
      <c r="I337" s="7" t="n">
        <v>12000000</v>
      </c>
    </row>
    <row r="338" spans="1:101">
      <c r="A338" s="4" t="s">
        <v>506</v>
      </c>
      <c r="AO338" s="7" t="n">
        <v>5000000</v>
      </c>
    </row>
    <row r="339" spans="1:101">
      <c r="A339" s="4" t="s">
        <v>465</v>
      </c>
      <c r="AZ339" s="7" t="n">
        <v>30000</v>
      </c>
    </row>
    <row r="340" spans="1:101">
      <c r="A340" s="4" t="s">
        <v>788</v>
      </c>
      <c r="I340" s="7" t="n">
        <v>30000</v>
      </c>
    </row>
    <row r="341" spans="1:101">
      <c r="A341" s="4" t="s">
        <v>743</v>
      </c>
    </row>
    <row r="342" spans="1:101">
      <c r="A342" s="3" t="s">
        <v>376</v>
      </c>
    </row>
    <row r="343" spans="1:101">
      <c r="A343" s="4" t="s">
        <v>481</v>
      </c>
      <c r="I343" s="4" t="s">
        <v>640</v>
      </c>
      <c r="BA343" s="4" t="s">
        <v>640</v>
      </c>
    </row>
    <row r="344" spans="1:101">
      <c r="A344" s="4" t="s">
        <v>744</v>
      </c>
    </row>
    <row r="345" spans="1:101">
      <c r="A345" s="3" t="s">
        <v>376</v>
      </c>
    </row>
    <row r="346" spans="1:101">
      <c r="A346" s="4" t="s">
        <v>477</v>
      </c>
      <c r="AY346" s="4" t="s">
        <v>652</v>
      </c>
    </row>
    <row r="347" spans="1:101">
      <c r="A347" s="4" t="s">
        <v>479</v>
      </c>
      <c r="AY347" s="7" t="n">
        <v>6000000</v>
      </c>
    </row>
    <row r="348" spans="1:101">
      <c r="A348" s="4" t="s">
        <v>613</v>
      </c>
      <c r="B348" s="4" t="s">
        <v>820</v>
      </c>
      <c r="I348" s="7" t="n">
        <v>6000000</v>
      </c>
    </row>
    <row r="349" spans="1:101">
      <c r="A349" s="4" t="s">
        <v>506</v>
      </c>
      <c r="AI349" s="7" t="n">
        <v>5000000</v>
      </c>
    </row>
    <row r="350" spans="1:101">
      <c r="A350" s="4" t="s">
        <v>465</v>
      </c>
      <c r="AX350" s="7" t="n">
        <v>12000000</v>
      </c>
    </row>
    <row r="351" spans="1:101">
      <c r="A351" s="4" t="s">
        <v>788</v>
      </c>
      <c r="I351" s="7" t="n">
        <v>12000000</v>
      </c>
    </row>
    <row r="352" spans="1:101">
      <c r="A352" s="4" t="s">
        <v>745</v>
      </c>
    </row>
    <row r="353" spans="1:101">
      <c r="A353" s="3" t="s">
        <v>376</v>
      </c>
    </row>
    <row r="354" spans="1:101">
      <c r="A354" s="4" t="s">
        <v>481</v>
      </c>
      <c r="I354" s="4" t="s">
        <v>640</v>
      </c>
      <c r="AY354" s="4" t="s">
        <v>640</v>
      </c>
    </row>
    <row r="355" spans="1:101">
      <c r="A355" s="4" t="s">
        <v>479</v>
      </c>
      <c r="AU355" s="7" t="n">
        <v>6000000</v>
      </c>
    </row>
    <row r="356" spans="1:101">
      <c r="A356" s="4" t="s">
        <v>465</v>
      </c>
      <c r="AU356" s="7" t="n">
        <v>12000000</v>
      </c>
    </row>
    <row r="357" spans="1:101">
      <c r="A357" s="4" t="s">
        <v>746</v>
      </c>
    </row>
    <row r="358" spans="1:101">
      <c r="A358" s="3" t="s">
        <v>376</v>
      </c>
    </row>
    <row r="359" spans="1:101">
      <c r="A359" s="4" t="s">
        <v>477</v>
      </c>
      <c r="AW359" s="4" t="s">
        <v>681</v>
      </c>
    </row>
    <row r="360" spans="1:101">
      <c r="A360" s="4" t="s">
        <v>479</v>
      </c>
      <c r="AW360" s="7" t="n">
        <v>5000000</v>
      </c>
    </row>
    <row r="361" spans="1:101">
      <c r="A361" s="4" t="s">
        <v>613</v>
      </c>
      <c r="B361" s="4" t="s">
        <v>28</v>
      </c>
      <c r="I361" s="7" t="n">
        <v>1500000</v>
      </c>
    </row>
    <row r="362" spans="1:101">
      <c r="A362" s="4" t="s">
        <v>465</v>
      </c>
      <c r="AV362" s="7" t="n">
        <v>6500000</v>
      </c>
    </row>
    <row r="363" spans="1:101">
      <c r="A363" s="4" t="s">
        <v>788</v>
      </c>
      <c r="I363" s="7" t="n">
        <v>6500000</v>
      </c>
    </row>
    <row r="364" spans="1:101">
      <c r="A364" s="4" t="s">
        <v>747</v>
      </c>
    </row>
    <row r="365" spans="1:101">
      <c r="A365" s="3" t="s">
        <v>376</v>
      </c>
    </row>
    <row r="366" spans="1:101">
      <c r="A366" s="4" t="s">
        <v>481</v>
      </c>
      <c r="I366" s="4" t="s">
        <v>478</v>
      </c>
      <c r="AW366" s="4" t="s">
        <v>478</v>
      </c>
    </row>
    <row r="367" spans="1:101">
      <c r="A367" s="4" t="s">
        <v>479</v>
      </c>
      <c r="AS367" s="7" t="n">
        <v>1500000</v>
      </c>
    </row>
    <row r="368" spans="1:101">
      <c r="A368" s="4" t="s">
        <v>506</v>
      </c>
      <c r="O368" s="7" t="n">
        <v>5000000</v>
      </c>
    </row>
    <row r="369" spans="1:101">
      <c r="A369" s="4" t="s">
        <v>465</v>
      </c>
      <c r="AS369" s="7" t="n">
        <v>6500000</v>
      </c>
    </row>
    <row r="370" spans="1:101">
      <c r="A370" s="4" t="s">
        <v>748</v>
      </c>
    </row>
    <row r="371" spans="1:101">
      <c r="A371" s="3" t="s">
        <v>376</v>
      </c>
    </row>
    <row r="372" spans="1:101">
      <c r="A372" s="4" t="s">
        <v>477</v>
      </c>
      <c r="AR372" s="4" t="s">
        <v>738</v>
      </c>
    </row>
    <row r="373" spans="1:101">
      <c r="A373" s="4" t="s">
        <v>479</v>
      </c>
      <c r="AR373" s="7" t="n">
        <v>65000</v>
      </c>
    </row>
    <row r="374" spans="1:101">
      <c r="A374" s="4" t="s">
        <v>613</v>
      </c>
      <c r="B374" s="4" t="s">
        <v>28</v>
      </c>
      <c r="I374" s="7" t="n">
        <v>3250</v>
      </c>
    </row>
    <row r="375" spans="1:101">
      <c r="A375" s="4" t="s">
        <v>788</v>
      </c>
      <c r="I375" s="7" t="n">
        <v>17075</v>
      </c>
    </row>
    <row r="376" spans="1:101">
      <c r="A376" s="4" t="s">
        <v>749</v>
      </c>
    </row>
    <row r="377" spans="1:101">
      <c r="A377" s="3" t="s">
        <v>376</v>
      </c>
    </row>
    <row r="378" spans="1:101">
      <c r="A378" s="4" t="s">
        <v>481</v>
      </c>
      <c r="I378" s="4" t="s">
        <v>532</v>
      </c>
      <c r="AR378" s="4" t="s">
        <v>532</v>
      </c>
    </row>
    <row r="379" spans="1:101">
      <c r="A379" s="4" t="s">
        <v>465</v>
      </c>
      <c r="AQ379" s="7" t="n">
        <v>17075</v>
      </c>
    </row>
    <row r="380" spans="1:101">
      <c r="A380" s="4" t="s">
        <v>978</v>
      </c>
    </row>
    <row r="381" spans="1:101">
      <c r="A381" s="3" t="s">
        <v>376</v>
      </c>
    </row>
    <row r="382" spans="1:101">
      <c r="A382" s="4" t="s">
        <v>481</v>
      </c>
      <c r="AR382" s="4" t="s">
        <v>667</v>
      </c>
    </row>
    <row r="383" spans="1:101">
      <c r="A383" s="4" t="s">
        <v>465</v>
      </c>
      <c r="AQ383" s="7" t="n">
        <v>51225</v>
      </c>
    </row>
    <row r="384" spans="1:101">
      <c r="A384" s="4" t="s">
        <v>750</v>
      </c>
    </row>
    <row r="385" spans="1:101">
      <c r="A385" s="3" t="s">
        <v>376</v>
      </c>
    </row>
    <row r="386" spans="1:101">
      <c r="A386" s="4" t="s">
        <v>613</v>
      </c>
      <c r="B386" s="4" t="s">
        <v>820</v>
      </c>
      <c r="I386" s="7" t="n">
        <v>5000000</v>
      </c>
    </row>
    <row r="387" spans="1:101">
      <c r="A387" s="4" t="s">
        <v>751</v>
      </c>
    </row>
    <row r="388" spans="1:101">
      <c r="A388" s="3" t="s">
        <v>376</v>
      </c>
    </row>
    <row r="389" spans="1:101">
      <c r="A389" s="4" t="s">
        <v>477</v>
      </c>
      <c r="AN389" s="4" t="s">
        <v>625</v>
      </c>
    </row>
    <row r="390" spans="1:101">
      <c r="A390" s="4" t="s">
        <v>481</v>
      </c>
      <c r="I390" s="4" t="s">
        <v>633</v>
      </c>
      <c r="AN390" s="4" t="s">
        <v>633</v>
      </c>
    </row>
    <row r="391" spans="1:101">
      <c r="A391" s="4" t="s">
        <v>479</v>
      </c>
      <c r="AN391" s="7" t="n">
        <v>5000000</v>
      </c>
    </row>
    <row r="392" spans="1:101">
      <c r="A392" s="4" t="s">
        <v>506</v>
      </c>
      <c r="Z392" s="7" t="n">
        <v>5000000</v>
      </c>
    </row>
    <row r="393" spans="1:101">
      <c r="A393" s="4" t="s">
        <v>979</v>
      </c>
    </row>
    <row r="394" spans="1:101">
      <c r="A394" s="3" t="s">
        <v>376</v>
      </c>
    </row>
    <row r="395" spans="1:101">
      <c r="A395" s="4" t="s">
        <v>477</v>
      </c>
      <c r="AM395" s="4" t="s">
        <v>667</v>
      </c>
    </row>
    <row r="396" spans="1:101">
      <c r="A396" s="4" t="s">
        <v>479</v>
      </c>
      <c r="AM396" s="7" t="n">
        <v>6150000</v>
      </c>
    </row>
    <row r="397" spans="1:101">
      <c r="A397" s="4" t="s">
        <v>465</v>
      </c>
      <c r="AL397" s="7" t="n">
        <v>1000000</v>
      </c>
    </row>
    <row r="398" spans="1:101">
      <c r="A398" s="4" t="s">
        <v>752</v>
      </c>
    </row>
    <row r="399" spans="1:101">
      <c r="A399" s="3" t="s">
        <v>376</v>
      </c>
    </row>
    <row r="400" spans="1:101">
      <c r="A400" s="4" t="s">
        <v>481</v>
      </c>
      <c r="I400" s="4" t="s">
        <v>652</v>
      </c>
      <c r="AM400" s="4" t="s">
        <v>652</v>
      </c>
    </row>
    <row r="401" spans="1:101">
      <c r="A401" s="4" t="s">
        <v>465</v>
      </c>
      <c r="AL401" s="7" t="n">
        <v>2000000</v>
      </c>
    </row>
    <row r="402" spans="1:101">
      <c r="A402" s="4" t="s">
        <v>980</v>
      </c>
    </row>
    <row r="403" spans="1:101">
      <c r="A403" s="3" t="s">
        <v>376</v>
      </c>
    </row>
    <row r="404" spans="1:101">
      <c r="A404" s="4" t="s">
        <v>481</v>
      </c>
      <c r="AM404" s="4" t="s">
        <v>530</v>
      </c>
    </row>
    <row r="405" spans="1:101">
      <c r="A405" s="4" t="s">
        <v>753</v>
      </c>
    </row>
    <row r="406" spans="1:101">
      <c r="A406" s="3" t="s">
        <v>376</v>
      </c>
    </row>
    <row r="407" spans="1:101">
      <c r="A407" s="4" t="s">
        <v>477</v>
      </c>
      <c r="AL407" s="4" t="s">
        <v>343</v>
      </c>
    </row>
    <row r="408" spans="1:101">
      <c r="A408" s="4" t="s">
        <v>479</v>
      </c>
      <c r="AL408" s="7" t="n">
        <v>3000000</v>
      </c>
    </row>
    <row r="409" spans="1:101">
      <c r="A409" s="4" t="s">
        <v>613</v>
      </c>
      <c r="B409" s="4" t="s">
        <v>820</v>
      </c>
      <c r="I409" s="7" t="n">
        <v>3000000</v>
      </c>
    </row>
    <row r="410" spans="1:101">
      <c r="A410" s="4" t="s">
        <v>465</v>
      </c>
      <c r="AL410" s="7" t="n">
        <v>0</v>
      </c>
    </row>
    <row r="411" spans="1:101">
      <c r="A411" s="4" t="s">
        <v>754</v>
      </c>
    </row>
    <row r="412" spans="1:101">
      <c r="A412" s="3" t="s">
        <v>376</v>
      </c>
    </row>
    <row r="413" spans="1:101">
      <c r="A413" s="4" t="s">
        <v>481</v>
      </c>
      <c r="I413" s="4" t="s">
        <v>704</v>
      </c>
      <c r="AL413" s="4" t="s">
        <v>704</v>
      </c>
    </row>
    <row r="414" spans="1:101">
      <c r="A414" s="4" t="s">
        <v>506</v>
      </c>
      <c r="S414" s="7" t="n">
        <v>3000000</v>
      </c>
    </row>
    <row r="415" spans="1:101">
      <c r="A415" s="4" t="s">
        <v>499</v>
      </c>
      <c r="AL415" s="7" t="n">
        <v>3000000</v>
      </c>
    </row>
    <row r="416" spans="1:101">
      <c r="A416" s="4" t="s">
        <v>755</v>
      </c>
    </row>
    <row r="417" spans="1:101">
      <c r="A417" s="3" t="s">
        <v>376</v>
      </c>
    </row>
    <row r="418" spans="1:101">
      <c r="A418" s="4" t="s">
        <v>477</v>
      </c>
      <c r="AK418" s="4" t="s">
        <v>530</v>
      </c>
    </row>
    <row r="419" spans="1:101">
      <c r="A419" s="4" t="s">
        <v>479</v>
      </c>
      <c r="AK419" s="7" t="n">
        <v>6400000</v>
      </c>
    </row>
    <row r="420" spans="1:101">
      <c r="A420" s="4" t="s">
        <v>613</v>
      </c>
      <c r="B420" s="4" t="s">
        <v>28</v>
      </c>
      <c r="I420" s="7" t="n">
        <v>2560000</v>
      </c>
    </row>
    <row r="421" spans="1:101">
      <c r="A421" s="4" t="s">
        <v>465</v>
      </c>
      <c r="AJ421" s="7" t="n">
        <v>0</v>
      </c>
    </row>
    <row r="422" spans="1:101">
      <c r="A422" s="4" t="s">
        <v>756</v>
      </c>
    </row>
    <row r="423" spans="1:101">
      <c r="A423" s="3" t="s">
        <v>376</v>
      </c>
    </row>
    <row r="424" spans="1:101">
      <c r="A424" s="4" t="s">
        <v>481</v>
      </c>
      <c r="I424" s="4" t="s">
        <v>491</v>
      </c>
      <c r="AK424" s="4" t="s">
        <v>491</v>
      </c>
    </row>
    <row r="425" spans="1:101">
      <c r="A425" s="4" t="s">
        <v>757</v>
      </c>
    </row>
    <row r="426" spans="1:101">
      <c r="A426" s="3" t="s">
        <v>376</v>
      </c>
    </row>
    <row r="427" spans="1:101">
      <c r="A427" s="4" t="s">
        <v>477</v>
      </c>
      <c r="AH427" s="4" t="s">
        <v>667</v>
      </c>
    </row>
    <row r="428" spans="1:101">
      <c r="A428" s="4" t="s">
        <v>479</v>
      </c>
      <c r="AH428" s="7" t="n">
        <v>8800000</v>
      </c>
    </row>
    <row r="429" spans="1:101">
      <c r="A429" s="4" t="s">
        <v>613</v>
      </c>
      <c r="B429" s="4" t="s">
        <v>28</v>
      </c>
      <c r="I429" s="7" t="n">
        <v>7476000</v>
      </c>
    </row>
    <row r="430" spans="1:101">
      <c r="A430" s="4" t="s">
        <v>465</v>
      </c>
      <c r="AG430" s="7" t="n">
        <v>20000000</v>
      </c>
    </row>
    <row r="431" spans="1:101">
      <c r="A431" s="4" t="s">
        <v>788</v>
      </c>
      <c r="I431" s="7" t="n">
        <v>20000000</v>
      </c>
    </row>
    <row r="432" spans="1:101">
      <c r="A432" s="4" t="s">
        <v>758</v>
      </c>
    </row>
    <row r="433" spans="1:101">
      <c r="A433" s="3" t="s">
        <v>376</v>
      </c>
    </row>
    <row r="434" spans="1:101">
      <c r="A434" s="4" t="s">
        <v>481</v>
      </c>
      <c r="I434" s="4" t="s">
        <v>722</v>
      </c>
      <c r="AH434" s="4" t="s">
        <v>722</v>
      </c>
    </row>
    <row r="435" spans="1:101">
      <c r="A435" s="4" t="s">
        <v>479</v>
      </c>
      <c r="X435" s="7" t="n">
        <v>7480000</v>
      </c>
    </row>
    <row r="436" spans="1:101">
      <c r="A436" s="4" t="s">
        <v>506</v>
      </c>
      <c r="U436" s="7" t="n">
        <v>5000000</v>
      </c>
    </row>
    <row r="437" spans="1:101">
      <c r="A437" s="4" t="s">
        <v>465</v>
      </c>
      <c r="X437" s="7" t="n">
        <v>20000000</v>
      </c>
    </row>
    <row r="438" spans="1:101">
      <c r="A438" s="4" t="s">
        <v>762</v>
      </c>
    </row>
    <row r="439" spans="1:101">
      <c r="A439" s="3" t="s">
        <v>376</v>
      </c>
    </row>
    <row r="440" spans="1:101">
      <c r="A440" s="4" t="s">
        <v>477</v>
      </c>
      <c r="AF440" s="4" t="s">
        <v>267</v>
      </c>
    </row>
    <row r="441" spans="1:101">
      <c r="A441" s="4" t="s">
        <v>479</v>
      </c>
      <c r="Y441" s="7" t="n">
        <v>6750000</v>
      </c>
      <c r="AF441" s="7" t="n">
        <v>7500000</v>
      </c>
    </row>
    <row r="442" spans="1:101">
      <c r="A442" s="4" t="s">
        <v>613</v>
      </c>
      <c r="B442" s="4" t="s">
        <v>28</v>
      </c>
      <c r="I442" s="7" t="n">
        <v>6750000</v>
      </c>
    </row>
    <row r="443" spans="1:101">
      <c r="A443" s="4" t="s">
        <v>465</v>
      </c>
      <c r="Y443" s="7" t="n">
        <v>14000000</v>
      </c>
      <c r="AD443" s="7" t="n">
        <v>14000000</v>
      </c>
    </row>
    <row r="444" spans="1:101">
      <c r="A444" s="4" t="s">
        <v>788</v>
      </c>
      <c r="I444" s="7" t="n">
        <v>14000000</v>
      </c>
    </row>
    <row r="445" spans="1:101">
      <c r="A445" s="4" t="s">
        <v>763</v>
      </c>
    </row>
    <row r="446" spans="1:101">
      <c r="A446" s="3" t="s">
        <v>376</v>
      </c>
    </row>
    <row r="447" spans="1:101">
      <c r="A447" s="4" t="s">
        <v>481</v>
      </c>
      <c r="I447" s="4" t="s">
        <v>403</v>
      </c>
      <c r="AF447" s="4" t="s">
        <v>403</v>
      </c>
    </row>
    <row r="448" spans="1:101">
      <c r="A448" s="4" t="s">
        <v>759</v>
      </c>
    </row>
    <row r="449" spans="1:101">
      <c r="A449" s="3" t="s">
        <v>376</v>
      </c>
    </row>
    <row r="450" spans="1:101">
      <c r="A450" s="4" t="s">
        <v>477</v>
      </c>
      <c r="AE450" s="4" t="s">
        <v>981</v>
      </c>
    </row>
    <row r="451" spans="1:101">
      <c r="A451" s="4" t="s">
        <v>479</v>
      </c>
      <c r="U451" s="7" t="n">
        <v>2940000</v>
      </c>
      <c r="AE451" s="7" t="n">
        <v>6000000</v>
      </c>
    </row>
    <row r="452" spans="1:101">
      <c r="A452" s="4" t="s">
        <v>613</v>
      </c>
      <c r="B452" s="4" t="s">
        <v>28</v>
      </c>
      <c r="I452" s="7" t="n">
        <v>2940000</v>
      </c>
    </row>
    <row r="453" spans="1:101">
      <c r="A453" s="4" t="s">
        <v>760</v>
      </c>
    </row>
    <row r="454" spans="1:101">
      <c r="A454" s="3" t="s">
        <v>376</v>
      </c>
    </row>
    <row r="455" spans="1:101">
      <c r="A455" s="4" t="s">
        <v>481</v>
      </c>
      <c r="I455" s="4" t="s">
        <v>761</v>
      </c>
      <c r="AE455" s="4" t="s">
        <v>761</v>
      </c>
    </row>
    <row r="456" spans="1:101">
      <c r="A456" s="4" t="s">
        <v>764</v>
      </c>
    </row>
    <row r="457" spans="1:101">
      <c r="A457" s="3" t="s">
        <v>376</v>
      </c>
    </row>
    <row r="458" spans="1:101">
      <c r="A458" s="4" t="s">
        <v>479</v>
      </c>
      <c r="AC458" s="7" t="n">
        <v>4000000</v>
      </c>
    </row>
    <row r="459" spans="1:101">
      <c r="A459" s="4" t="s">
        <v>613</v>
      </c>
      <c r="B459" s="4" t="s">
        <v>28</v>
      </c>
      <c r="I459" s="7" t="n">
        <v>2000000</v>
      </c>
    </row>
    <row r="460" spans="1:101">
      <c r="A460" s="4" t="s">
        <v>788</v>
      </c>
      <c r="I460" s="7" t="n">
        <v>3000000</v>
      </c>
    </row>
    <row r="461" spans="1:101">
      <c r="A461" s="4" t="s">
        <v>765</v>
      </c>
    </row>
    <row r="462" spans="1:101">
      <c r="A462" s="3" t="s">
        <v>376</v>
      </c>
    </row>
    <row r="463" spans="1:101">
      <c r="A463" s="4" t="s">
        <v>481</v>
      </c>
      <c r="I463" s="4" t="s">
        <v>483</v>
      </c>
      <c r="AC463" s="4" t="s">
        <v>483</v>
      </c>
    </row>
    <row r="464" spans="1:101">
      <c r="A464" s="4" t="s">
        <v>479</v>
      </c>
      <c r="AB464" s="7" t="n">
        <v>2000000</v>
      </c>
    </row>
    <row r="465" spans="1:101">
      <c r="A465" s="4" t="s">
        <v>465</v>
      </c>
      <c r="AB465" s="5" t="n">
        <v>3000000</v>
      </c>
    </row>
    <row r="466" spans="1:101">
      <c r="A466" s="4" t="s">
        <v>982</v>
      </c>
    </row>
    <row r="467" spans="1:101">
      <c r="A467" s="3" t="s">
        <v>376</v>
      </c>
    </row>
    <row r="468" spans="1:101">
      <c r="A468" s="4" t="s">
        <v>481</v>
      </c>
      <c r="AC468" s="4" t="s">
        <v>483</v>
      </c>
    </row>
    <row r="469" spans="1:101">
      <c r="A469" s="4" t="s">
        <v>479</v>
      </c>
      <c r="AB469" s="5" t="n">
        <v>3000000</v>
      </c>
    </row>
    <row r="470" spans="1:101">
      <c r="A470" s="4" t="s">
        <v>465</v>
      </c>
      <c r="AB470" s="7" t="n">
        <v>3000000</v>
      </c>
    </row>
    <row r="471" spans="1:101">
      <c r="A471" s="4" t="s">
        <v>766</v>
      </c>
    </row>
    <row r="472" spans="1:101">
      <c r="A472" s="3" t="s">
        <v>376</v>
      </c>
    </row>
    <row r="473" spans="1:101">
      <c r="A473" s="4" t="s">
        <v>477</v>
      </c>
      <c r="AA473" s="4" t="s">
        <v>722</v>
      </c>
    </row>
    <row r="474" spans="1:101">
      <c r="A474" s="4" t="s">
        <v>479</v>
      </c>
      <c r="AA474" s="7" t="n">
        <v>1020000</v>
      </c>
    </row>
    <row r="475" spans="1:101">
      <c r="A475" s="4" t="s">
        <v>613</v>
      </c>
      <c r="B475" s="4" t="s">
        <v>28</v>
      </c>
      <c r="I475" s="7" t="n">
        <v>153400</v>
      </c>
    </row>
    <row r="476" spans="1:101">
      <c r="A476" s="4" t="s">
        <v>767</v>
      </c>
    </row>
    <row r="477" spans="1:101">
      <c r="A477" s="3" t="s">
        <v>376</v>
      </c>
    </row>
    <row r="478" spans="1:101">
      <c r="A478" s="4" t="s">
        <v>481</v>
      </c>
      <c r="I478" s="4" t="s">
        <v>667</v>
      </c>
      <c r="AA478" s="4" t="s">
        <v>667</v>
      </c>
    </row>
    <row r="479" spans="1:101">
      <c r="A479" s="4" t="s">
        <v>470</v>
      </c>
      <c r="C479" s="7" t="n">
        <v>153400</v>
      </c>
    </row>
    <row r="480" spans="1:101">
      <c r="A480" s="4" t="s">
        <v>983</v>
      </c>
    </row>
    <row r="481" spans="1:101">
      <c r="A481" s="3" t="s">
        <v>376</v>
      </c>
    </row>
    <row r="482" spans="1:101">
      <c r="A482" s="4" t="s">
        <v>477</v>
      </c>
      <c r="AA482" s="4" t="s">
        <v>974</v>
      </c>
    </row>
    <row r="483" spans="1:101">
      <c r="A483" s="4" t="s">
        <v>479</v>
      </c>
      <c r="AA483" s="7" t="n">
        <v>5410000</v>
      </c>
    </row>
    <row r="484" spans="1:101">
      <c r="A484" s="4" t="s">
        <v>984</v>
      </c>
    </row>
    <row r="485" spans="1:101">
      <c r="A485" s="3" t="s">
        <v>376</v>
      </c>
    </row>
    <row r="486" spans="1:101">
      <c r="A486" s="4" t="s">
        <v>481</v>
      </c>
      <c r="AA486" s="4" t="s">
        <v>770</v>
      </c>
    </row>
    <row r="487" spans="1:101">
      <c r="A487" s="4" t="s">
        <v>479</v>
      </c>
      <c r="Z487" s="5" t="n">
        <v>1200000</v>
      </c>
    </row>
    <row r="488" spans="1:101">
      <c r="A488" s="4" t="s">
        <v>506</v>
      </c>
      <c r="P488" s="7" t="n">
        <v>1400000</v>
      </c>
    </row>
    <row r="489" spans="1:101">
      <c r="A489" s="4" t="s">
        <v>465</v>
      </c>
      <c r="Z489" s="5" t="n">
        <v>200000</v>
      </c>
    </row>
    <row r="490" spans="1:101">
      <c r="A490" s="4" t="s">
        <v>985</v>
      </c>
    </row>
    <row r="491" spans="1:101">
      <c r="A491" s="3" t="s">
        <v>376</v>
      </c>
    </row>
    <row r="492" spans="1:101">
      <c r="A492" s="4" t="s">
        <v>481</v>
      </c>
      <c r="AA492" s="4" t="s">
        <v>986</v>
      </c>
    </row>
    <row r="493" spans="1:101">
      <c r="A493" s="4" t="s">
        <v>479</v>
      </c>
      <c r="Z493" s="5" t="n">
        <v>2500000</v>
      </c>
    </row>
    <row r="494" spans="1:101">
      <c r="A494" s="4" t="s">
        <v>465</v>
      </c>
      <c r="Z494" s="7" t="n">
        <v>450000</v>
      </c>
    </row>
    <row r="495" spans="1:101">
      <c r="A495" s="4" t="s">
        <v>771</v>
      </c>
    </row>
    <row r="496" spans="1:101">
      <c r="A496" s="3" t="s">
        <v>376</v>
      </c>
    </row>
    <row r="497" spans="1:101">
      <c r="A497" s="4" t="s">
        <v>477</v>
      </c>
      <c r="W497" s="4" t="s">
        <v>652</v>
      </c>
    </row>
    <row r="498" spans="1:101">
      <c r="A498" s="4" t="s">
        <v>479</v>
      </c>
      <c r="W498" s="7" t="n">
        <v>5900000</v>
      </c>
    </row>
    <row r="499" spans="1:101">
      <c r="A499" s="4" t="s">
        <v>613</v>
      </c>
      <c r="B499" s="4" t="s">
        <v>820</v>
      </c>
      <c r="I499" s="7" t="n">
        <v>3467000</v>
      </c>
    </row>
    <row r="500" spans="1:101">
      <c r="A500" s="4" t="s">
        <v>465</v>
      </c>
      <c r="N500" s="7" t="n">
        <v>6750000</v>
      </c>
      <c r="T500" s="7" t="n">
        <v>6750000</v>
      </c>
    </row>
    <row r="501" spans="1:101">
      <c r="A501" s="4" t="s">
        <v>788</v>
      </c>
      <c r="I501" s="7" t="n">
        <v>6750000</v>
      </c>
    </row>
    <row r="502" spans="1:101">
      <c r="A502" s="4" t="s">
        <v>772</v>
      </c>
    </row>
    <row r="503" spans="1:101">
      <c r="A503" s="3" t="s">
        <v>376</v>
      </c>
    </row>
    <row r="504" spans="1:101">
      <c r="A504" s="4" t="s">
        <v>481</v>
      </c>
      <c r="I504" s="4" t="s">
        <v>483</v>
      </c>
      <c r="W504" s="4" t="s">
        <v>483</v>
      </c>
    </row>
    <row r="505" spans="1:101">
      <c r="A505" s="4" t="s">
        <v>479</v>
      </c>
      <c r="N505" s="7" t="n">
        <v>5200000</v>
      </c>
      <c r="T505" s="7" t="n">
        <v>5900000</v>
      </c>
    </row>
    <row r="506" spans="1:101">
      <c r="A506" s="4" t="s">
        <v>506</v>
      </c>
      <c r="M506" s="7" t="n">
        <v>2500000</v>
      </c>
    </row>
    <row r="507" spans="1:101">
      <c r="A507" s="4" t="s">
        <v>465</v>
      </c>
      <c r="V507" s="7" t="n">
        <v>6750000</v>
      </c>
    </row>
    <row r="508" spans="1:101">
      <c r="A508" s="4" t="s">
        <v>987</v>
      </c>
    </row>
    <row r="509" spans="1:101">
      <c r="A509" s="3" t="s">
        <v>376</v>
      </c>
    </row>
    <row r="510" spans="1:101">
      <c r="A510" s="4" t="s">
        <v>481</v>
      </c>
      <c r="W510" s="4" t="s">
        <v>652</v>
      </c>
    </row>
    <row r="511" spans="1:101">
      <c r="A511" s="4" t="s">
        <v>465</v>
      </c>
      <c r="V511" s="7" t="n">
        <v>6750000</v>
      </c>
    </row>
    <row r="512" spans="1:101">
      <c r="A512" s="4" t="s">
        <v>476</v>
      </c>
    </row>
    <row r="513" spans="1:101">
      <c r="A513" s="3" t="s">
        <v>376</v>
      </c>
    </row>
    <row r="514" spans="1:101">
      <c r="A514" s="4" t="s">
        <v>477</v>
      </c>
      <c r="I514" s="4" t="s">
        <v>478</v>
      </c>
      <c r="R514" s="4" t="s">
        <v>478</v>
      </c>
    </row>
    <row r="515" spans="1:101">
      <c r="A515" s="4" t="s">
        <v>479</v>
      </c>
      <c r="I515" s="7" t="n">
        <v>5400000</v>
      </c>
      <c r="R515" s="7" t="n">
        <v>5400000</v>
      </c>
    </row>
    <row r="516" spans="1:101">
      <c r="A516" s="4" t="s">
        <v>613</v>
      </c>
      <c r="B516" s="4" t="s">
        <v>820</v>
      </c>
      <c r="I516" s="5" t="n">
        <v>2700000</v>
      </c>
    </row>
    <row r="517" spans="1:101">
      <c r="A517" s="4" t="s">
        <v>465</v>
      </c>
      <c r="I517" s="5" t="n">
        <v>200000</v>
      </c>
    </row>
    <row r="518" spans="1:101">
      <c r="A518" s="4" t="s">
        <v>788</v>
      </c>
      <c r="I518" s="7" t="n">
        <v>200000</v>
      </c>
    </row>
    <row r="519" spans="1:101">
      <c r="A519" s="4" t="s">
        <v>773</v>
      </c>
    </row>
    <row r="520" spans="1:101">
      <c r="A520" s="3" t="s">
        <v>376</v>
      </c>
    </row>
    <row r="521" spans="1:101">
      <c r="A521" s="4" t="s">
        <v>481</v>
      </c>
      <c r="I521" s="4" t="s">
        <v>343</v>
      </c>
      <c r="R521" s="4" t="s">
        <v>343</v>
      </c>
    </row>
    <row r="522" spans="1:101">
      <c r="A522" s="4" t="s">
        <v>479</v>
      </c>
      <c r="I522" s="7" t="n">
        <v>5400000</v>
      </c>
    </row>
    <row r="523" spans="1:101">
      <c r="A523" s="4" t="s">
        <v>465</v>
      </c>
      <c r="I523" s="7" t="n">
        <v>200000</v>
      </c>
      <c r="Q523" s="7" t="n">
        <v>200000</v>
      </c>
    </row>
    <row r="524" spans="1:101">
      <c r="A524" s="4" t="s">
        <v>480</v>
      </c>
    </row>
    <row r="525" spans="1:101">
      <c r="A525" s="3" t="s">
        <v>376</v>
      </c>
    </row>
    <row r="526" spans="1:101">
      <c r="A526" s="4" t="s">
        <v>481</v>
      </c>
      <c r="I526" s="4" t="s">
        <v>343</v>
      </c>
      <c r="R526" s="4" t="s">
        <v>343</v>
      </c>
    </row>
    <row r="527" spans="1:101">
      <c r="A527" s="4" t="s">
        <v>479</v>
      </c>
      <c r="I527" s="7" t="n">
        <v>5400000</v>
      </c>
    </row>
    <row r="528" spans="1:101">
      <c r="A528" s="4" t="s">
        <v>465</v>
      </c>
      <c r="I528" s="7" t="n">
        <v>200000</v>
      </c>
      <c r="Q528" s="7" t="n">
        <v>200000</v>
      </c>
    </row>
    <row r="529" spans="1:101">
      <c r="A529" s="4" t="s">
        <v>482</v>
      </c>
    </row>
    <row r="530" spans="1:101">
      <c r="A530" s="3" t="s">
        <v>376</v>
      </c>
    </row>
    <row r="531" spans="1:101">
      <c r="A531" s="4" t="s">
        <v>477</v>
      </c>
      <c r="I531" s="4" t="s">
        <v>483</v>
      </c>
      <c r="P531" s="4" t="s">
        <v>483</v>
      </c>
    </row>
    <row r="532" spans="1:101">
      <c r="A532" s="4" t="s">
        <v>479</v>
      </c>
      <c r="I532" s="7" t="n">
        <v>6000000</v>
      </c>
      <c r="P532" s="7" t="n">
        <v>6000000</v>
      </c>
    </row>
    <row r="533" spans="1:101">
      <c r="A533" s="4" t="s">
        <v>613</v>
      </c>
      <c r="B533" s="4" t="s">
        <v>28</v>
      </c>
      <c r="I533" s="5" t="n">
        <v>3000000</v>
      </c>
    </row>
    <row r="534" spans="1:101">
      <c r="A534" s="4" t="s">
        <v>465</v>
      </c>
      <c r="I534" s="7" t="n">
        <v>0</v>
      </c>
      <c r="P534" s="7" t="n">
        <v>0</v>
      </c>
    </row>
    <row r="535" spans="1:101">
      <c r="A535" s="4" t="s">
        <v>774</v>
      </c>
    </row>
    <row r="536" spans="1:101">
      <c r="A536" s="3" t="s">
        <v>376</v>
      </c>
    </row>
    <row r="537" spans="1:101">
      <c r="A537" s="4" t="s">
        <v>481</v>
      </c>
      <c r="I537" s="4" t="s">
        <v>483</v>
      </c>
      <c r="P537" s="4" t="s">
        <v>483</v>
      </c>
    </row>
    <row r="538" spans="1:101">
      <c r="A538" s="4" t="s">
        <v>484</v>
      </c>
    </row>
    <row r="539" spans="1:101">
      <c r="A539" s="3" t="s">
        <v>376</v>
      </c>
    </row>
    <row r="540" spans="1:101">
      <c r="A540" s="4" t="s">
        <v>477</v>
      </c>
      <c r="I540" s="4" t="s">
        <v>485</v>
      </c>
      <c r="L540" s="4" t="s">
        <v>485</v>
      </c>
    </row>
    <row r="541" spans="1:101">
      <c r="A541" s="4" t="s">
        <v>479</v>
      </c>
      <c r="I541" s="7" t="n">
        <v>3000000</v>
      </c>
      <c r="L541" s="7" t="n">
        <v>3000000</v>
      </c>
    </row>
    <row r="542" spans="1:101">
      <c r="A542" s="4" t="s">
        <v>613</v>
      </c>
      <c r="B542" s="4" t="s">
        <v>28</v>
      </c>
      <c r="I542" s="7" t="n">
        <v>3000000</v>
      </c>
    </row>
    <row r="543" spans="1:101">
      <c r="A543" s="4" t="s">
        <v>775</v>
      </c>
    </row>
    <row r="544" spans="1:101">
      <c r="A544" s="3" t="s">
        <v>376</v>
      </c>
    </row>
    <row r="545" spans="1:101">
      <c r="A545" s="4" t="s">
        <v>481</v>
      </c>
      <c r="I545" s="4" t="s">
        <v>526</v>
      </c>
      <c r="L545" s="4" t="s">
        <v>526</v>
      </c>
    </row>
    <row r="546" spans="1:101">
      <c r="A546" s="4" t="s">
        <v>988</v>
      </c>
    </row>
    <row r="547" spans="1:101">
      <c r="A547" s="3" t="s">
        <v>376</v>
      </c>
    </row>
    <row r="548" spans="1:101">
      <c r="A548" s="4" t="s">
        <v>479</v>
      </c>
      <c r="H548" s="7" t="n">
        <v>3000000</v>
      </c>
    </row>
    <row r="549" spans="1:101">
      <c r="A549" s="4" t="s">
        <v>486</v>
      </c>
    </row>
    <row r="550" spans="1:101">
      <c r="A550" s="3" t="s">
        <v>376</v>
      </c>
    </row>
    <row r="551" spans="1:101">
      <c r="A551" s="4" t="s">
        <v>477</v>
      </c>
      <c r="I551" s="4" t="s">
        <v>487</v>
      </c>
      <c r="K551" s="4" t="s">
        <v>487</v>
      </c>
    </row>
    <row r="552" spans="1:101">
      <c r="A552" s="4" t="s">
        <v>479</v>
      </c>
      <c r="I552" s="7" t="n">
        <v>1600000</v>
      </c>
      <c r="K552" s="7" t="n">
        <v>1600000</v>
      </c>
    </row>
    <row r="553" spans="1:101">
      <c r="A553" s="4" t="s">
        <v>613</v>
      </c>
      <c r="B553" s="4" t="s">
        <v>28</v>
      </c>
      <c r="I553" s="5" t="n">
        <v>417000</v>
      </c>
    </row>
    <row r="554" spans="1:101">
      <c r="A554" s="4" t="s">
        <v>788</v>
      </c>
      <c r="I554" s="7" t="n">
        <v>90000</v>
      </c>
    </row>
    <row r="555" spans="1:101">
      <c r="A555" s="4" t="s">
        <v>776</v>
      </c>
    </row>
    <row r="556" spans="1:101">
      <c r="A556" s="3" t="s">
        <v>376</v>
      </c>
    </row>
    <row r="557" spans="1:101">
      <c r="A557" s="4" t="s">
        <v>481</v>
      </c>
      <c r="I557" s="4" t="s">
        <v>528</v>
      </c>
      <c r="K557" s="4" t="s">
        <v>528</v>
      </c>
    </row>
    <row r="558" spans="1:101">
      <c r="A558" s="4" t="s">
        <v>465</v>
      </c>
      <c r="I558" s="7" t="n">
        <v>90000</v>
      </c>
    </row>
    <row r="559" spans="1:101">
      <c r="A559" s="4" t="s">
        <v>488</v>
      </c>
    </row>
    <row r="560" spans="1:101">
      <c r="A560" s="3" t="s">
        <v>376</v>
      </c>
    </row>
    <row r="561" spans="1:101">
      <c r="A561" s="4" t="s">
        <v>481</v>
      </c>
      <c r="I561" s="4" t="s">
        <v>489</v>
      </c>
      <c r="K561" s="4" t="s">
        <v>489</v>
      </c>
    </row>
    <row r="562" spans="1:101">
      <c r="A562" s="4" t="s">
        <v>465</v>
      </c>
      <c r="I562" s="7" t="n">
        <v>115000</v>
      </c>
    </row>
    <row r="563" spans="1:101">
      <c r="A563" s="4" t="s">
        <v>490</v>
      </c>
    </row>
    <row r="564" spans="1:101">
      <c r="A564" s="3" t="s">
        <v>376</v>
      </c>
    </row>
    <row r="565" spans="1:101">
      <c r="A565" s="4" t="s">
        <v>477</v>
      </c>
      <c r="I565" s="4" t="s">
        <v>491</v>
      </c>
    </row>
    <row r="566" spans="1:101">
      <c r="A566" s="4" t="s">
        <v>479</v>
      </c>
      <c r="I566" s="7" t="n">
        <v>3000000</v>
      </c>
    </row>
    <row r="567" spans="1:101">
      <c r="A567" s="4" t="s">
        <v>613</v>
      </c>
      <c r="B567" s="4" t="s">
        <v>28</v>
      </c>
      <c r="I567" s="5" t="n">
        <v>1800000</v>
      </c>
    </row>
    <row r="568" spans="1:101">
      <c r="A568" s="4" t="s">
        <v>788</v>
      </c>
      <c r="I568" s="7" t="n">
        <v>12000000</v>
      </c>
    </row>
    <row r="569" spans="1:101">
      <c r="A569" s="4" t="s">
        <v>989</v>
      </c>
    </row>
    <row r="570" spans="1:101">
      <c r="A570" s="3" t="s">
        <v>376</v>
      </c>
    </row>
    <row r="571" spans="1:101">
      <c r="A571" s="4" t="s">
        <v>477</v>
      </c>
      <c r="G571" s="4" t="s">
        <v>491</v>
      </c>
    </row>
    <row r="572" spans="1:101">
      <c r="A572" s="4" t="s">
        <v>479</v>
      </c>
      <c r="G572" s="7" t="n">
        <v>3000000</v>
      </c>
    </row>
    <row r="573" spans="1:101">
      <c r="A573" s="4" t="s">
        <v>777</v>
      </c>
    </row>
    <row r="574" spans="1:101">
      <c r="A574" s="3" t="s">
        <v>376</v>
      </c>
    </row>
    <row r="575" spans="1:101">
      <c r="A575" s="4" t="s">
        <v>481</v>
      </c>
      <c r="I575" s="4" t="s">
        <v>530</v>
      </c>
    </row>
    <row r="576" spans="1:101">
      <c r="A576" s="4" t="s">
        <v>465</v>
      </c>
      <c r="I576" s="7" t="n">
        <v>12000000</v>
      </c>
    </row>
    <row r="577" spans="1:101">
      <c r="A577" s="4" t="s">
        <v>990</v>
      </c>
    </row>
    <row r="578" spans="1:101">
      <c r="A578" s="3" t="s">
        <v>376</v>
      </c>
    </row>
    <row r="579" spans="1:101">
      <c r="A579" s="4" t="s">
        <v>481</v>
      </c>
      <c r="G579" s="4" t="s">
        <v>530</v>
      </c>
    </row>
    <row r="580" spans="1:101">
      <c r="A580" s="4" t="s">
        <v>465</v>
      </c>
      <c r="F580" s="7" t="n">
        <v>12000000</v>
      </c>
    </row>
    <row r="581" spans="1:101">
      <c r="A581" s="4" t="s">
        <v>492</v>
      </c>
    </row>
    <row r="582" spans="1:101">
      <c r="A582" s="3" t="s">
        <v>376</v>
      </c>
    </row>
    <row r="583" spans="1:101">
      <c r="A583" s="4" t="s">
        <v>481</v>
      </c>
      <c r="I583" s="4" t="s">
        <v>493</v>
      </c>
    </row>
    <row r="584" spans="1:101">
      <c r="A584" s="4" t="s">
        <v>991</v>
      </c>
    </row>
    <row r="585" spans="1:101">
      <c r="A585" s="3" t="s">
        <v>376</v>
      </c>
    </row>
    <row r="586" spans="1:101">
      <c r="A586" s="4" t="s">
        <v>481</v>
      </c>
      <c r="G586" s="4" t="s">
        <v>493</v>
      </c>
    </row>
    <row r="587" spans="1:101">
      <c r="A587" s="4" t="s">
        <v>494</v>
      </c>
    </row>
    <row r="588" spans="1:101">
      <c r="A588" s="3" t="s">
        <v>376</v>
      </c>
    </row>
    <row r="589" spans="1:101">
      <c r="A589" s="4" t="s">
        <v>477</v>
      </c>
      <c r="I589" s="4" t="s">
        <v>495</v>
      </c>
    </row>
    <row r="590" spans="1:101">
      <c r="A590" s="4" t="s">
        <v>479</v>
      </c>
      <c r="I590" s="7" t="n">
        <v>0</v>
      </c>
    </row>
    <row r="591" spans="1:101">
      <c r="A591" s="4" t="s">
        <v>465</v>
      </c>
      <c r="I591" s="7" t="n">
        <v>0</v>
      </c>
    </row>
    <row r="592" spans="1:101">
      <c r="A592" s="4" t="s">
        <v>992</v>
      </c>
    </row>
    <row r="593" spans="1:101">
      <c r="A593" s="3" t="s">
        <v>376</v>
      </c>
    </row>
    <row r="594" spans="1:101">
      <c r="A594" s="4" t="s">
        <v>477</v>
      </c>
      <c r="E594" s="4" t="s">
        <v>495</v>
      </c>
    </row>
    <row r="595" spans="1:101">
      <c r="A595" s="4" t="s">
        <v>479</v>
      </c>
      <c r="E595" s="7" t="n">
        <v>0</v>
      </c>
    </row>
    <row r="596" spans="1:101">
      <c r="A596" s="4" t="s">
        <v>465</v>
      </c>
      <c r="E596" s="7" t="n">
        <v>0</v>
      </c>
    </row>
    <row r="597" spans="1:101">
      <c r="A597" s="4" t="s">
        <v>993</v>
      </c>
    </row>
    <row r="598" spans="1:101">
      <c r="A598" s="3" t="s">
        <v>376</v>
      </c>
    </row>
    <row r="599" spans="1:101">
      <c r="A599" s="4" t="s">
        <v>481</v>
      </c>
      <c r="I599" s="4" t="s">
        <v>532</v>
      </c>
    </row>
    <row r="600" spans="1:101">
      <c r="A600" s="4" t="s">
        <v>994</v>
      </c>
    </row>
    <row r="601" spans="1:101">
      <c r="A601" s="3" t="s">
        <v>376</v>
      </c>
    </row>
    <row r="602" spans="1:101">
      <c r="A602" s="4" t="s">
        <v>481</v>
      </c>
      <c r="E602" s="4" t="s">
        <v>532</v>
      </c>
    </row>
    <row r="603" spans="1:101">
      <c r="A603" s="4" t="s">
        <v>995</v>
      </c>
    </row>
    <row r="604" spans="1:101">
      <c r="A604" s="3" t="s">
        <v>376</v>
      </c>
    </row>
    <row r="605" spans="1:101">
      <c r="A605" s="4" t="s">
        <v>470</v>
      </c>
      <c r="D605" s="7" t="n">
        <v>300000000</v>
      </c>
    </row>
    <row r="606" spans="1:101">
      <c r="A606" s="4" t="s">
        <v>996</v>
      </c>
      <c r="D606" s="5" t="n">
        <v>100000000</v>
      </c>
    </row>
    <row r="607" spans="1:101">
      <c r="A607" s="4" t="s">
        <v>997</v>
      </c>
      <c r="D607" s="5" t="n">
        <v>49000000</v>
      </c>
    </row>
    <row r="608" spans="1:101">
      <c r="A608" s="4" t="s">
        <v>998</v>
      </c>
    </row>
    <row r="609" spans="1:101">
      <c r="A609" s="3" t="s">
        <v>376</v>
      </c>
    </row>
    <row r="610" spans="1:101">
      <c r="A610" s="4" t="s">
        <v>470</v>
      </c>
      <c r="D610" s="5" t="n">
        <v>86000000</v>
      </c>
    </row>
    <row r="611" spans="1:101">
      <c r="A611" s="4" t="s">
        <v>999</v>
      </c>
    </row>
    <row r="612" spans="1:101">
      <c r="A612" s="3" t="s">
        <v>376</v>
      </c>
    </row>
    <row r="613" spans="1:101">
      <c r="A613" s="4" t="s">
        <v>470</v>
      </c>
      <c r="D613" s="5" t="n">
        <v>31000000</v>
      </c>
    </row>
    <row r="614" spans="1:101">
      <c r="A614" s="4" t="s">
        <v>1000</v>
      </c>
    </row>
    <row r="615" spans="1:101">
      <c r="A615" s="3" t="s">
        <v>376</v>
      </c>
    </row>
    <row r="616" spans="1:101">
      <c r="A616" s="4" t="s">
        <v>470</v>
      </c>
      <c r="D616" s="7" t="n">
        <v>57000000</v>
      </c>
    </row>
    <row r="617" spans="1:101">
      <c r="A617" s="4" t="s">
        <v>1001</v>
      </c>
    </row>
    <row r="618" spans="1:101">
      <c r="A618" s="3" t="s">
        <v>376</v>
      </c>
    </row>
    <row r="619" spans="1:101">
      <c r="A619" s="4" t="s">
        <v>1002</v>
      </c>
      <c r="I619" s="5" t="n">
        <v>2352</v>
      </c>
    </row>
    <row r="620" spans="1:101"/>
    <row r="621" spans="1:101">
      <c r="A621" s="4" t="s">
        <v>28</v>
      </c>
      <c r="B621" s="4" t="s">
        <v>778</v>
      </c>
    </row>
    <row r="622" spans="1:101">
      <c r="A622" s="4" t="s">
        <v>414</v>
      </c>
      <c r="B622" s="4" t="s">
        <v>781</v>
      </c>
    </row>
    <row r="623" spans="1:101">
      <c r="A623" s="4" t="s">
        <v>780</v>
      </c>
      <c r="B623" s="4" t="s">
        <v>779</v>
      </c>
    </row>
  </sheetData>
  <mergeCells count="6">
    <mergeCell ref="A1:B1"/>
    <mergeCell ref="I1:J1"/>
    <mergeCell ref="A620:CV620"/>
    <mergeCell ref="B621:CV621"/>
    <mergeCell ref="B622:CV622"/>
    <mergeCell ref="B623:CV6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6"/>
    <col customWidth="1" max="5" min="5" width="19"/>
    <col customWidth="1" max="6" min="6" width="25"/>
    <col customWidth="1" max="7" min="7" width="21"/>
    <col customWidth="1" max="8" min="8" width="21"/>
    <col customWidth="1" max="9" min="9" width="21"/>
    <col customWidth="1" max="10" min="10" width="21"/>
  </cols>
  <sheetData>
    <row r="1" spans="1:10">
      <c r="A1" s="1" t="s">
        <v>1003</v>
      </c>
      <c r="B1" s="2" t="s">
        <v>425</v>
      </c>
      <c r="C1" s="2" t="s">
        <v>1</v>
      </c>
      <c r="D1" s="2" t="s">
        <v>1004</v>
      </c>
    </row>
    <row r="2" spans="1:10">
      <c r="B2" s="2" t="s">
        <v>1005</v>
      </c>
      <c r="C2" s="2" t="s">
        <v>1006</v>
      </c>
      <c r="D2" s="2" t="s">
        <v>1006</v>
      </c>
      <c r="E2" s="2" t="s">
        <v>1007</v>
      </c>
      <c r="F2" s="2" t="s">
        <v>375</v>
      </c>
      <c r="G2" s="2" t="s">
        <v>1008</v>
      </c>
      <c r="H2" s="2" t="s">
        <v>1009</v>
      </c>
      <c r="I2" s="2" t="s">
        <v>1010</v>
      </c>
      <c r="J2" s="2" t="s">
        <v>1011</v>
      </c>
    </row>
    <row r="3" spans="1:10">
      <c r="A3" s="3" t="s">
        <v>376</v>
      </c>
    </row>
    <row r="4" spans="1:10">
      <c r="A4" s="4" t="s">
        <v>460</v>
      </c>
      <c r="C4" s="5" t="n">
        <v>288</v>
      </c>
      <c r="D4" s="5" t="n">
        <v>288</v>
      </c>
      <c r="F4" s="5" t="n">
        <v>275</v>
      </c>
    </row>
    <row r="5" spans="1:10">
      <c r="A5" s="4" t="s">
        <v>1012</v>
      </c>
      <c r="B5" s="5" t="n">
        <v>4</v>
      </c>
    </row>
    <row r="6" spans="1:10">
      <c r="A6" s="4" t="s">
        <v>461</v>
      </c>
      <c r="C6" s="5" t="n">
        <v>231</v>
      </c>
      <c r="D6" s="5" t="n">
        <v>231</v>
      </c>
    </row>
    <row r="7" spans="1:10">
      <c r="A7" s="4" t="s">
        <v>1013</v>
      </c>
    </row>
    <row r="8" spans="1:10">
      <c r="A8" s="3" t="s">
        <v>376</v>
      </c>
    </row>
    <row r="9" spans="1:10">
      <c r="A9" s="4" t="s">
        <v>1014</v>
      </c>
      <c r="C9" s="5" t="n">
        <v>78</v>
      </c>
      <c r="D9" s="5" t="n">
        <v>78</v>
      </c>
    </row>
    <row r="10" spans="1:10">
      <c r="A10" s="4" t="s">
        <v>1015</v>
      </c>
    </row>
    <row r="11" spans="1:10">
      <c r="A11" s="3" t="s">
        <v>376</v>
      </c>
    </row>
    <row r="12" spans="1:10">
      <c r="A12" s="4" t="s">
        <v>470</v>
      </c>
      <c r="D12" s="7" t="n">
        <v>40300</v>
      </c>
    </row>
    <row r="13" spans="1:10">
      <c r="A13" s="4" t="s">
        <v>1016</v>
      </c>
      <c r="D13" s="5" t="n">
        <v>154</v>
      </c>
    </row>
    <row r="14" spans="1:10">
      <c r="A14" s="4" t="s">
        <v>1017</v>
      </c>
    </row>
    <row r="15" spans="1:10">
      <c r="A15" s="3" t="s">
        <v>376</v>
      </c>
    </row>
    <row r="16" spans="1:10">
      <c r="A16" s="4" t="s">
        <v>479</v>
      </c>
      <c r="I16" s="7" t="n">
        <v>7100000</v>
      </c>
    </row>
    <row r="17" spans="1:10">
      <c r="A17" s="4" t="s">
        <v>465</v>
      </c>
      <c r="I17" s="7" t="n">
        <v>3000000</v>
      </c>
    </row>
    <row r="18" spans="1:10">
      <c r="A18" s="4" t="s">
        <v>1018</v>
      </c>
    </row>
    <row r="19" spans="1:10">
      <c r="A19" s="3" t="s">
        <v>376</v>
      </c>
    </row>
    <row r="20" spans="1:10">
      <c r="A20" s="4" t="s">
        <v>1019</v>
      </c>
      <c r="E20" s="5" t="n">
        <v>12</v>
      </c>
    </row>
    <row r="21" spans="1:10">
      <c r="A21" s="4" t="s">
        <v>1020</v>
      </c>
    </row>
    <row r="22" spans="1:10">
      <c r="A22" s="3" t="s">
        <v>376</v>
      </c>
    </row>
    <row r="23" spans="1:10">
      <c r="A23" s="4" t="s">
        <v>1021</v>
      </c>
      <c r="C23" s="7" t="n">
        <v>1000</v>
      </c>
      <c r="D23" s="7" t="n">
        <v>1000</v>
      </c>
    </row>
    <row r="24" spans="1:10">
      <c r="A24" s="4" t="s">
        <v>1022</v>
      </c>
    </row>
    <row r="25" spans="1:10">
      <c r="A25" s="3" t="s">
        <v>376</v>
      </c>
    </row>
    <row r="26" spans="1:10">
      <c r="A26" s="4" t="s">
        <v>479</v>
      </c>
      <c r="H26" s="7" t="n">
        <v>8000</v>
      </c>
    </row>
    <row r="27" spans="1:10">
      <c r="A27" s="4" t="s">
        <v>821</v>
      </c>
      <c r="H27" s="7" t="n">
        <v>8000</v>
      </c>
    </row>
    <row r="28" spans="1:10">
      <c r="A28" s="4" t="s">
        <v>1023</v>
      </c>
    </row>
    <row r="29" spans="1:10">
      <c r="A29" s="3" t="s">
        <v>376</v>
      </c>
    </row>
    <row r="30" spans="1:10">
      <c r="A30" s="4" t="s">
        <v>481</v>
      </c>
      <c r="H30" s="4" t="s">
        <v>770</v>
      </c>
    </row>
    <row r="31" spans="1:10">
      <c r="A31" s="4" t="s">
        <v>1024</v>
      </c>
    </row>
    <row r="32" spans="1:10">
      <c r="A32" s="3" t="s">
        <v>376</v>
      </c>
    </row>
    <row r="33" spans="1:10">
      <c r="A33" s="4" t="s">
        <v>481</v>
      </c>
      <c r="H33" s="4" t="s">
        <v>1025</v>
      </c>
    </row>
    <row r="34" spans="1:10">
      <c r="A34" s="4" t="s">
        <v>1026</v>
      </c>
    </row>
    <row r="35" spans="1:10">
      <c r="A35" s="3" t="s">
        <v>376</v>
      </c>
    </row>
    <row r="36" spans="1:10">
      <c r="A36" s="4" t="s">
        <v>479</v>
      </c>
      <c r="G36" s="7" t="n">
        <v>3520</v>
      </c>
    </row>
    <row r="37" spans="1:10">
      <c r="A37" s="4" t="s">
        <v>481</v>
      </c>
      <c r="H37" s="4" t="s">
        <v>770</v>
      </c>
    </row>
    <row r="38" spans="1:10">
      <c r="A38" s="4" t="s">
        <v>1027</v>
      </c>
    </row>
    <row r="39" spans="1:10">
      <c r="A39" s="3" t="s">
        <v>376</v>
      </c>
    </row>
    <row r="40" spans="1:10">
      <c r="A40" s="4" t="s">
        <v>1028</v>
      </c>
      <c r="J40" s="7" t="n">
        <v>280000000</v>
      </c>
    </row>
    <row r="41" spans="1:10">
      <c r="A41" s="4" t="s">
        <v>1029</v>
      </c>
    </row>
    <row r="42" spans="1:10">
      <c r="A42" s="3" t="s">
        <v>376</v>
      </c>
    </row>
    <row r="43" spans="1:10">
      <c r="A43" s="4" t="s">
        <v>1030</v>
      </c>
      <c r="C43" s="7" t="n">
        <v>20000</v>
      </c>
    </row>
    <row r="44" spans="1:10">
      <c r="A44" s="4" t="s">
        <v>281</v>
      </c>
    </row>
    <row r="45" spans="1:10">
      <c r="A45" s="3" t="s">
        <v>376</v>
      </c>
    </row>
    <row r="46" spans="1:10">
      <c r="A46" s="4" t="s">
        <v>1031</v>
      </c>
      <c r="C46" s="5" t="n">
        <v>2</v>
      </c>
      <c r="D46" s="5" t="n">
        <v>2</v>
      </c>
    </row>
    <row r="47" spans="1:10">
      <c r="A47" s="4" t="s">
        <v>382</v>
      </c>
    </row>
    <row r="48" spans="1:10">
      <c r="A48" s="3" t="s">
        <v>376</v>
      </c>
    </row>
    <row r="49" spans="1:10">
      <c r="A49" s="4" t="s">
        <v>460</v>
      </c>
      <c r="C49" s="5" t="n">
        <v>271</v>
      </c>
      <c r="D49" s="5" t="n">
        <v>271</v>
      </c>
    </row>
    <row r="50" spans="1:10">
      <c r="A50" s="4" t="s">
        <v>1032</v>
      </c>
    </row>
    <row r="51" spans="1:10">
      <c r="A51" s="3" t="s">
        <v>376</v>
      </c>
    </row>
    <row r="52" spans="1:10">
      <c r="A52" s="4" t="s">
        <v>460</v>
      </c>
      <c r="C52" s="5" t="n">
        <v>26</v>
      </c>
      <c r="D52" s="5"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1033</v>
      </c>
      <c r="B1" s="2" t="s">
        <v>1</v>
      </c>
    </row>
    <row r="2" spans="1:3">
      <c r="B2" s="2" t="s">
        <v>252</v>
      </c>
    </row>
    <row r="3" spans="1:3">
      <c r="A3" s="4" t="s">
        <v>1034</v>
      </c>
    </row>
    <row r="4" spans="1:3">
      <c r="A4" s="3" t="s">
        <v>1035</v>
      </c>
    </row>
    <row r="5" spans="1:3">
      <c r="A5" s="4" t="s">
        <v>1036</v>
      </c>
      <c r="B5" s="7" t="n">
        <v>8004000000</v>
      </c>
      <c r="C5" s="4" t="s">
        <v>28</v>
      </c>
    </row>
    <row r="6" spans="1:3">
      <c r="A6" s="4" t="s">
        <v>334</v>
      </c>
      <c r="B6" s="5" t="n">
        <v>9364000000</v>
      </c>
    </row>
    <row r="7" spans="1:3">
      <c r="A7" s="5" t="n">
        <v>2015</v>
      </c>
    </row>
    <row r="8" spans="1:3">
      <c r="A8" s="3" t="s">
        <v>1035</v>
      </c>
    </row>
    <row r="9" spans="1:3">
      <c r="A9" s="4" t="s">
        <v>1037</v>
      </c>
      <c r="B9" s="5" t="n">
        <v>2403000000</v>
      </c>
      <c r="C9" s="4" t="s">
        <v>820</v>
      </c>
    </row>
    <row r="10" spans="1:3">
      <c r="A10" s="4" t="s">
        <v>1038</v>
      </c>
      <c r="B10" s="5" t="n">
        <v>2166000000</v>
      </c>
      <c r="C10" s="4" t="s">
        <v>820</v>
      </c>
    </row>
    <row r="11" spans="1:3">
      <c r="A11" s="5" t="n">
        <v>2016</v>
      </c>
    </row>
    <row r="12" spans="1:3">
      <c r="A12" s="3" t="s">
        <v>1035</v>
      </c>
    </row>
    <row r="13" spans="1:3">
      <c r="A13" s="4" t="s">
        <v>1037</v>
      </c>
      <c r="B13" s="5" t="n">
        <v>2727000000</v>
      </c>
      <c r="C13" s="4" t="s">
        <v>820</v>
      </c>
    </row>
    <row r="14" spans="1:3">
      <c r="A14" s="4" t="s">
        <v>1038</v>
      </c>
      <c r="B14" s="5" t="n">
        <v>3042000000</v>
      </c>
      <c r="C14" s="4" t="s">
        <v>820</v>
      </c>
    </row>
    <row r="15" spans="1:3">
      <c r="A15" s="4" t="s">
        <v>1039</v>
      </c>
    </row>
    <row r="16" spans="1:3">
      <c r="A16" s="3" t="s">
        <v>1035</v>
      </c>
    </row>
    <row r="17" spans="1:3">
      <c r="A17" s="4" t="s">
        <v>1040</v>
      </c>
      <c r="B17" s="5" t="n">
        <v>3000000000</v>
      </c>
      <c r="C17" s="4" t="s">
        <v>820</v>
      </c>
    </row>
    <row r="18" spans="1:3">
      <c r="A18" s="4" t="s">
        <v>1041</v>
      </c>
      <c r="B18" s="5" t="n">
        <v>2700000000</v>
      </c>
      <c r="C18" s="4" t="s">
        <v>820</v>
      </c>
    </row>
    <row r="19" spans="1:3">
      <c r="A19" s="4" t="s">
        <v>1042</v>
      </c>
    </row>
    <row r="20" spans="1:3">
      <c r="A20" s="3" t="s">
        <v>1035</v>
      </c>
    </row>
    <row r="21" spans="1:3">
      <c r="A21" s="4" t="s">
        <v>1040</v>
      </c>
      <c r="B21" s="5" t="n">
        <v>3000000000</v>
      </c>
      <c r="C21" s="4" t="s">
        <v>820</v>
      </c>
    </row>
    <row r="22" spans="1:3">
      <c r="A22" s="4" t="s">
        <v>1041</v>
      </c>
      <c r="B22" s="5" t="n">
        <v>3000000000</v>
      </c>
      <c r="C22" s="4" t="s">
        <v>820</v>
      </c>
    </row>
    <row r="23" spans="1:3">
      <c r="A23" s="4" t="s">
        <v>1043</v>
      </c>
    </row>
    <row r="24" spans="1:3">
      <c r="A24" s="3" t="s">
        <v>1044</v>
      </c>
    </row>
    <row r="25" spans="1:3">
      <c r="A25" s="4" t="s">
        <v>1045</v>
      </c>
      <c r="B25" s="5" t="n">
        <v>136000000</v>
      </c>
      <c r="C25" s="4" t="s">
        <v>28</v>
      </c>
    </row>
    <row r="26" spans="1:3">
      <c r="A26" s="4" t="s">
        <v>1046</v>
      </c>
    </row>
    <row r="27" spans="1:3">
      <c r="A27" s="3" t="s">
        <v>1044</v>
      </c>
    </row>
    <row r="28" spans="1:3">
      <c r="A28" s="4" t="s">
        <v>1045</v>
      </c>
      <c r="B28" s="5" t="n">
        <v>440000000</v>
      </c>
      <c r="C28" s="4" t="s">
        <v>28</v>
      </c>
    </row>
    <row r="29" spans="1:3">
      <c r="A29" s="4" t="s">
        <v>1047</v>
      </c>
    </row>
    <row r="30" spans="1:3">
      <c r="A30" s="3" t="s">
        <v>1044</v>
      </c>
    </row>
    <row r="31" spans="1:3">
      <c r="A31" s="4" t="s">
        <v>1045</v>
      </c>
      <c r="B31" s="5" t="n">
        <v>580000000</v>
      </c>
      <c r="C31" s="4" t="s">
        <v>28</v>
      </c>
    </row>
    <row r="32" spans="1:3">
      <c r="A32" s="4" t="s">
        <v>1048</v>
      </c>
    </row>
    <row r="33" spans="1:3">
      <c r="A33" s="3" t="s">
        <v>1044</v>
      </c>
    </row>
    <row r="34" spans="1:3">
      <c r="A34" s="4" t="s">
        <v>1045</v>
      </c>
      <c r="B34" s="7" t="n">
        <v>204000000</v>
      </c>
      <c r="C34" s="4" t="s">
        <v>28</v>
      </c>
    </row>
    <row r="35" spans="1:3"/>
    <row r="36" spans="1:3">
      <c r="A36" s="4" t="s">
        <v>28</v>
      </c>
      <c r="B36" s="4" t="s">
        <v>1049</v>
      </c>
    </row>
    <row r="37" spans="1:3">
      <c r="A37" s="4" t="s">
        <v>414</v>
      </c>
      <c r="B37" s="4" t="s">
        <v>1050</v>
      </c>
    </row>
  </sheetData>
  <mergeCells count="6">
    <mergeCell ref="A1:A2"/>
    <mergeCell ref="B1:C1"/>
    <mergeCell ref="B2:C2"/>
    <mergeCell ref="A35:C35"/>
    <mergeCell ref="B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14"/>
    <col customWidth="1" max="7" min="7" width="19"/>
    <col customWidth="1" max="8" min="8" width="25"/>
    <col customWidth="1" max="9" min="9" width="19"/>
    <col customWidth="1" max="10" min="10" width="20"/>
    <col customWidth="1" max="11" min="11" width="19"/>
  </cols>
  <sheetData>
    <row r="1" spans="1:11">
      <c r="A1" s="1" t="s">
        <v>1051</v>
      </c>
      <c r="B1" s="2" t="s">
        <v>1052</v>
      </c>
      <c r="C1" s="2" t="s">
        <v>1053</v>
      </c>
      <c r="D1" s="2" t="s">
        <v>250</v>
      </c>
      <c r="E1" s="2" t="s">
        <v>1054</v>
      </c>
      <c r="F1" s="2" t="s">
        <v>251</v>
      </c>
      <c r="G1" s="2" t="s">
        <v>1055</v>
      </c>
      <c r="H1" s="2" t="s">
        <v>1056</v>
      </c>
      <c r="I1" s="2" t="s">
        <v>1057</v>
      </c>
      <c r="J1" s="2" t="s">
        <v>1058</v>
      </c>
      <c r="K1" s="2" t="s">
        <v>1059</v>
      </c>
    </row>
    <row r="2" spans="1:11">
      <c r="A2" s="3" t="s">
        <v>376</v>
      </c>
    </row>
    <row r="3" spans="1:11">
      <c r="A3" s="4" t="s">
        <v>259</v>
      </c>
      <c r="F3" s="4" t="s">
        <v>260</v>
      </c>
    </row>
    <row r="4" spans="1:11">
      <c r="A4" s="4" t="s">
        <v>428</v>
      </c>
      <c r="K4" s="5" t="n">
        <v>46</v>
      </c>
    </row>
    <row r="5" spans="1:11">
      <c r="A5" s="4" t="s">
        <v>1060</v>
      </c>
    </row>
    <row r="6" spans="1:11">
      <c r="A6" s="3" t="s">
        <v>376</v>
      </c>
    </row>
    <row r="7" spans="1:11">
      <c r="A7" s="4" t="s">
        <v>1061</v>
      </c>
      <c r="B7" s="7" t="n">
        <v>40</v>
      </c>
    </row>
    <row r="8" spans="1:11">
      <c r="A8" s="4" t="s">
        <v>1062</v>
      </c>
    </row>
    <row r="9" spans="1:11">
      <c r="A9" s="3" t="s">
        <v>376</v>
      </c>
    </row>
    <row r="10" spans="1:11">
      <c r="A10" s="4" t="s">
        <v>1063</v>
      </c>
      <c r="I10" s="5" t="n">
        <v>37</v>
      </c>
    </row>
    <row r="11" spans="1:11">
      <c r="A11" s="4" t="s">
        <v>1064</v>
      </c>
      <c r="I11" s="5" t="n">
        <v>52</v>
      </c>
    </row>
    <row r="12" spans="1:11">
      <c r="A12" s="4" t="s">
        <v>1065</v>
      </c>
      <c r="H12" s="5" t="n">
        <v>47</v>
      </c>
    </row>
    <row r="13" spans="1:11">
      <c r="A13" s="4" t="s">
        <v>259</v>
      </c>
      <c r="G13" s="4" t="s">
        <v>403</v>
      </c>
    </row>
    <row r="14" spans="1:11">
      <c r="A14" s="4" t="s">
        <v>1066</v>
      </c>
      <c r="G14" s="4" t="s">
        <v>647</v>
      </c>
    </row>
    <row r="15" spans="1:11">
      <c r="A15" s="4" t="s">
        <v>428</v>
      </c>
      <c r="G15" s="5" t="n">
        <v>45</v>
      </c>
    </row>
    <row r="16" spans="1:11">
      <c r="A16" s="4" t="s">
        <v>1067</v>
      </c>
      <c r="C16" s="4" t="s">
        <v>1068</v>
      </c>
    </row>
    <row r="17" spans="1:11">
      <c r="A17" s="4" t="s">
        <v>1069</v>
      </c>
      <c r="E17" s="4" t="s">
        <v>1070</v>
      </c>
    </row>
    <row r="18" spans="1:11">
      <c r="A18" s="4" t="s">
        <v>1071</v>
      </c>
    </row>
    <row r="19" spans="1:11">
      <c r="A19" s="3" t="s">
        <v>376</v>
      </c>
    </row>
    <row r="20" spans="1:11">
      <c r="A20" s="4" t="s">
        <v>1072</v>
      </c>
      <c r="H20" s="7" t="n">
        <v>109</v>
      </c>
    </row>
    <row r="21" spans="1:11">
      <c r="A21" s="4" t="s">
        <v>1073</v>
      </c>
    </row>
    <row r="22" spans="1:11">
      <c r="A22" s="3" t="s">
        <v>376</v>
      </c>
    </row>
    <row r="23" spans="1:11">
      <c r="A23" s="4" t="s">
        <v>1072</v>
      </c>
      <c r="H23" s="7" t="n">
        <v>615</v>
      </c>
    </row>
    <row r="24" spans="1:11">
      <c r="A24" s="4" t="s">
        <v>1074</v>
      </c>
    </row>
    <row r="25" spans="1:11">
      <c r="A25" s="3" t="s">
        <v>376</v>
      </c>
    </row>
    <row r="26" spans="1:11">
      <c r="A26" s="4" t="s">
        <v>1065</v>
      </c>
      <c r="H26" s="5" t="n">
        <v>48</v>
      </c>
    </row>
    <row r="27" spans="1:11">
      <c r="A27" s="4" t="s">
        <v>386</v>
      </c>
    </row>
    <row r="28" spans="1:11">
      <c r="A28" s="3" t="s">
        <v>376</v>
      </c>
    </row>
    <row r="29" spans="1:11">
      <c r="A29" s="4" t="s">
        <v>1075</v>
      </c>
      <c r="J29" s="13" t="n">
        <v>12.4</v>
      </c>
    </row>
    <row r="30" spans="1:11">
      <c r="A30" s="4" t="s">
        <v>1076</v>
      </c>
      <c r="J30" s="7" t="n">
        <v>17</v>
      </c>
    </row>
    <row r="31" spans="1:11">
      <c r="A31" s="4" t="s">
        <v>1077</v>
      </c>
    </row>
    <row r="32" spans="1:11">
      <c r="A32" s="3" t="s">
        <v>376</v>
      </c>
    </row>
    <row r="33" spans="1:11">
      <c r="A33" s="4" t="s">
        <v>1078</v>
      </c>
      <c r="B33" s="5" t="n">
        <v>4</v>
      </c>
    </row>
    <row r="34" spans="1:11">
      <c r="A34" s="4" t="s">
        <v>1079</v>
      </c>
      <c r="B34" s="7" t="n">
        <v>30</v>
      </c>
    </row>
    <row r="35" spans="1:11">
      <c r="A35" s="4" t="s">
        <v>1080</v>
      </c>
    </row>
    <row r="36" spans="1:11">
      <c r="A36" s="3" t="s">
        <v>376</v>
      </c>
    </row>
    <row r="37" spans="1:11">
      <c r="A37" s="4" t="s">
        <v>1081</v>
      </c>
      <c r="B37" s="7" t="n">
        <v>45</v>
      </c>
    </row>
    <row r="38" spans="1:11">
      <c r="A38" s="4" t="s">
        <v>1082</v>
      </c>
    </row>
    <row r="39" spans="1:11">
      <c r="A39" s="3" t="s">
        <v>376</v>
      </c>
    </row>
    <row r="40" spans="1:11">
      <c r="A40" s="4" t="s">
        <v>1069</v>
      </c>
      <c r="E40" s="4" t="s">
        <v>1083</v>
      </c>
    </row>
    <row r="41" spans="1:11">
      <c r="A41" s="4" t="s">
        <v>1084</v>
      </c>
    </row>
    <row r="42" spans="1:11">
      <c r="A42" s="3" t="s">
        <v>376</v>
      </c>
    </row>
    <row r="43" spans="1:11">
      <c r="A43" s="4" t="s">
        <v>1085</v>
      </c>
      <c r="E43" s="13" t="n">
        <v>9.5</v>
      </c>
    </row>
    <row r="44" spans="1:11">
      <c r="A44" s="4" t="s">
        <v>1086</v>
      </c>
    </row>
    <row r="45" spans="1:11">
      <c r="A45" s="3" t="s">
        <v>376</v>
      </c>
    </row>
    <row r="46" spans="1:11">
      <c r="A46" s="4" t="s">
        <v>1085</v>
      </c>
      <c r="E46" s="5" t="n">
        <v>54</v>
      </c>
    </row>
    <row r="47" spans="1:11">
      <c r="A47" s="4" t="s">
        <v>1087</v>
      </c>
    </row>
    <row r="48" spans="1:11">
      <c r="A48" s="3" t="s">
        <v>376</v>
      </c>
    </row>
    <row r="49" spans="1:11">
      <c r="A49" s="4" t="s">
        <v>1085</v>
      </c>
      <c r="E49" s="14" t="n">
        <v>3.8</v>
      </c>
    </row>
    <row r="50" spans="1:11">
      <c r="A50" s="4" t="s">
        <v>1088</v>
      </c>
    </row>
    <row r="51" spans="1:11">
      <c r="A51" s="3" t="s">
        <v>376</v>
      </c>
    </row>
    <row r="52" spans="1:11">
      <c r="A52" s="4" t="s">
        <v>1085</v>
      </c>
      <c r="E52" s="13" t="n">
        <v>21.4</v>
      </c>
    </row>
    <row r="53" spans="1:11">
      <c r="A53" s="4" t="s">
        <v>1089</v>
      </c>
    </row>
    <row r="54" spans="1:11">
      <c r="A54" s="3" t="s">
        <v>376</v>
      </c>
    </row>
    <row r="55" spans="1:11">
      <c r="A55" s="4" t="s">
        <v>1085</v>
      </c>
      <c r="D55" s="13" t="n">
        <v>3.7</v>
      </c>
    </row>
    <row r="56" spans="1:11">
      <c r="A56" s="4" t="s">
        <v>1090</v>
      </c>
    </row>
    <row r="57" spans="1:11">
      <c r="A57" s="3" t="s">
        <v>376</v>
      </c>
    </row>
    <row r="58" spans="1:11">
      <c r="A58" s="4" t="s">
        <v>1085</v>
      </c>
      <c r="D58" s="13" t="n">
        <v>21.2</v>
      </c>
    </row>
    <row r="59" spans="1:11">
      <c r="A59" s="4" t="s">
        <v>1091</v>
      </c>
    </row>
    <row r="60" spans="1:11">
      <c r="A60" s="3" t="s">
        <v>376</v>
      </c>
    </row>
    <row r="61" spans="1:11">
      <c r="A61" s="4" t="s">
        <v>1085</v>
      </c>
      <c r="H61" s="7" t="n">
        <v>1</v>
      </c>
    </row>
    <row r="62" spans="1:11">
      <c r="A62" s="4" t="s">
        <v>1092</v>
      </c>
    </row>
    <row r="63" spans="1:11">
      <c r="A63" s="3" t="s">
        <v>376</v>
      </c>
    </row>
    <row r="64" spans="1:11">
      <c r="A64" s="4" t="s">
        <v>1085</v>
      </c>
      <c r="H64" s="13"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4"/>
    <col customWidth="1" max="5" min="5" width="14"/>
    <col customWidth="1" max="6" min="6" width="30"/>
    <col customWidth="1" max="7" min="7" width="21"/>
    <col customWidth="1" max="8" min="8" width="21"/>
    <col customWidth="1" max="9" min="9" width="21"/>
    <col customWidth="1" max="10" min="10" width="19"/>
  </cols>
  <sheetData>
    <row r="1" spans="1:10">
      <c r="A1" s="1" t="s">
        <v>1093</v>
      </c>
      <c r="B1" s="2" t="s">
        <v>250</v>
      </c>
      <c r="C1" s="2" t="s">
        <v>1094</v>
      </c>
      <c r="D1" s="2" t="s">
        <v>251</v>
      </c>
      <c r="E1" s="2" t="s">
        <v>1095</v>
      </c>
      <c r="F1" s="2" t="s">
        <v>1096</v>
      </c>
      <c r="G1" s="2" t="s">
        <v>254</v>
      </c>
      <c r="H1" s="2" t="s">
        <v>919</v>
      </c>
      <c r="I1" s="2" t="s">
        <v>1097</v>
      </c>
      <c r="J1" s="2" t="s">
        <v>1098</v>
      </c>
    </row>
    <row r="2" spans="1:10">
      <c r="A2" s="3" t="s">
        <v>376</v>
      </c>
    </row>
    <row r="3" spans="1:10">
      <c r="A3" s="4" t="s">
        <v>262</v>
      </c>
      <c r="B3" s="7" t="n">
        <v>290000000</v>
      </c>
    </row>
    <row r="4" spans="1:10">
      <c r="A4" s="4" t="s">
        <v>1099</v>
      </c>
      <c r="F4" s="7" t="n">
        <v>0</v>
      </c>
    </row>
    <row r="5" spans="1:10">
      <c r="A5" s="4" t="s">
        <v>1100</v>
      </c>
      <c r="F5" s="7" t="n">
        <v>25000000</v>
      </c>
    </row>
    <row r="6" spans="1:10">
      <c r="A6" s="4" t="s">
        <v>259</v>
      </c>
      <c r="D6" s="4" t="s">
        <v>260</v>
      </c>
    </row>
    <row r="7" spans="1:10">
      <c r="A7" s="4" t="s">
        <v>1101</v>
      </c>
      <c r="J7" s="5" t="n">
        <v>26</v>
      </c>
    </row>
    <row r="8" spans="1:10">
      <c r="A8" s="4" t="s">
        <v>1102</v>
      </c>
    </row>
    <row r="9" spans="1:10">
      <c r="A9" s="3" t="s">
        <v>376</v>
      </c>
    </row>
    <row r="10" spans="1:10">
      <c r="A10" s="4" t="s">
        <v>1103</v>
      </c>
      <c r="F10" s="4" t="s">
        <v>497</v>
      </c>
    </row>
    <row r="11" spans="1:10">
      <c r="A11" s="4" t="s">
        <v>170</v>
      </c>
    </row>
    <row r="12" spans="1:10">
      <c r="A12" s="3" t="s">
        <v>376</v>
      </c>
    </row>
    <row r="13" spans="1:10">
      <c r="A13" s="4" t="s">
        <v>1104</v>
      </c>
      <c r="H13" s="7" t="n">
        <v>482000000</v>
      </c>
    </row>
    <row r="14" spans="1:10">
      <c r="A14" s="4" t="s">
        <v>1105</v>
      </c>
      <c r="G14" s="7" t="n">
        <v>505000000</v>
      </c>
    </row>
    <row r="15" spans="1:10">
      <c r="A15" s="4" t="s">
        <v>1106</v>
      </c>
    </row>
    <row r="16" spans="1:10">
      <c r="A16" s="3" t="s">
        <v>376</v>
      </c>
    </row>
    <row r="17" spans="1:10">
      <c r="A17" s="4" t="s">
        <v>262</v>
      </c>
      <c r="G17" s="5" t="n">
        <v>6000000</v>
      </c>
      <c r="H17" s="5" t="n">
        <v>93000000</v>
      </c>
    </row>
    <row r="18" spans="1:10">
      <c r="A18" s="4" t="s">
        <v>296</v>
      </c>
    </row>
    <row r="19" spans="1:10">
      <c r="A19" s="3" t="s">
        <v>376</v>
      </c>
    </row>
    <row r="20" spans="1:10">
      <c r="A20" s="4" t="s">
        <v>1107</v>
      </c>
      <c r="F20" s="7" t="n">
        <v>67000000</v>
      </c>
    </row>
    <row r="21" spans="1:10">
      <c r="A21" s="4" t="s">
        <v>1104</v>
      </c>
      <c r="H21" s="5" t="n">
        <v>18000000</v>
      </c>
    </row>
    <row r="22" spans="1:10">
      <c r="A22" s="4" t="s">
        <v>1105</v>
      </c>
      <c r="G22" s="5" t="n">
        <v>22000000</v>
      </c>
    </row>
    <row r="23" spans="1:10">
      <c r="A23" s="4" t="s">
        <v>1062</v>
      </c>
    </row>
    <row r="24" spans="1:10">
      <c r="A24" s="3" t="s">
        <v>376</v>
      </c>
    </row>
    <row r="25" spans="1:10">
      <c r="A25" s="4" t="s">
        <v>1099</v>
      </c>
      <c r="G25" s="5" t="n">
        <v>6000000</v>
      </c>
    </row>
    <row r="26" spans="1:10">
      <c r="A26" s="4" t="s">
        <v>259</v>
      </c>
      <c r="E26" s="4" t="s">
        <v>403</v>
      </c>
    </row>
    <row r="27" spans="1:10">
      <c r="A27" s="4" t="s">
        <v>1108</v>
      </c>
    </row>
    <row r="28" spans="1:10">
      <c r="A28" s="3" t="s">
        <v>376</v>
      </c>
    </row>
    <row r="29" spans="1:10">
      <c r="A29" s="4" t="s">
        <v>1109</v>
      </c>
      <c r="F29" s="4" t="s">
        <v>730</v>
      </c>
    </row>
    <row r="30" spans="1:10">
      <c r="A30" s="4" t="s">
        <v>1110</v>
      </c>
    </row>
    <row r="31" spans="1:10">
      <c r="A31" s="3" t="s">
        <v>376</v>
      </c>
    </row>
    <row r="32" spans="1:10">
      <c r="A32" s="4" t="s">
        <v>1099</v>
      </c>
      <c r="F32" s="7" t="n">
        <v>239000000</v>
      </c>
    </row>
    <row r="33" spans="1:10">
      <c r="A33" s="4" t="s">
        <v>1111</v>
      </c>
    </row>
    <row r="34" spans="1:10">
      <c r="A34" s="3" t="s">
        <v>376</v>
      </c>
    </row>
    <row r="35" spans="1:10">
      <c r="A35" s="4" t="s">
        <v>259</v>
      </c>
      <c r="F35" s="4" t="s">
        <v>1112</v>
      </c>
    </row>
    <row r="36" spans="1:10">
      <c r="A36" s="4" t="s">
        <v>1113</v>
      </c>
    </row>
    <row r="37" spans="1:10">
      <c r="A37" s="3" t="s">
        <v>376</v>
      </c>
    </row>
    <row r="38" spans="1:10">
      <c r="A38" s="4" t="s">
        <v>1103</v>
      </c>
      <c r="C38" s="4" t="s">
        <v>1114</v>
      </c>
    </row>
    <row r="39" spans="1:10">
      <c r="A39" s="4" t="s">
        <v>1115</v>
      </c>
    </row>
    <row r="40" spans="1:10">
      <c r="A40" s="3" t="s">
        <v>376</v>
      </c>
    </row>
    <row r="41" spans="1:10">
      <c r="A41" s="4" t="s">
        <v>1103</v>
      </c>
      <c r="C41" s="4" t="s">
        <v>1116</v>
      </c>
    </row>
    <row r="42" spans="1:10">
      <c r="A42" s="4" t="s">
        <v>1101</v>
      </c>
      <c r="C42" s="5" t="n">
        <v>27</v>
      </c>
    </row>
    <row r="43" spans="1:10">
      <c r="A43" s="4" t="s">
        <v>1117</v>
      </c>
    </row>
    <row r="44" spans="1:10">
      <c r="A44" s="3" t="s">
        <v>376</v>
      </c>
    </row>
    <row r="45" spans="1:10">
      <c r="A45" s="4" t="s">
        <v>1118</v>
      </c>
      <c r="F45" s="7" t="n">
        <v>1850000</v>
      </c>
    </row>
    <row r="46" spans="1:10">
      <c r="A46" s="4" t="s">
        <v>404</v>
      </c>
    </row>
    <row r="47" spans="1:10">
      <c r="A47" s="3" t="s">
        <v>376</v>
      </c>
    </row>
    <row r="48" spans="1:10">
      <c r="A48" s="4" t="s">
        <v>396</v>
      </c>
      <c r="F48" s="5" t="n">
        <v>7</v>
      </c>
    </row>
    <row r="49" spans="1:10">
      <c r="A49" s="4" t="s">
        <v>1119</v>
      </c>
      <c r="F49" s="4" t="s">
        <v>1120</v>
      </c>
    </row>
    <row r="50" spans="1:10">
      <c r="A50" s="4" t="s">
        <v>1121</v>
      </c>
    </row>
    <row r="51" spans="1:10">
      <c r="A51" s="3" t="s">
        <v>376</v>
      </c>
    </row>
    <row r="52" spans="1:10">
      <c r="A52" s="4" t="s">
        <v>1122</v>
      </c>
      <c r="I52" s="7" t="n">
        <v>415000</v>
      </c>
    </row>
    <row r="53" spans="1:10">
      <c r="A53" s="4" t="s">
        <v>807</v>
      </c>
    </row>
    <row r="54" spans="1:10">
      <c r="A54" s="3" t="s">
        <v>376</v>
      </c>
    </row>
    <row r="55" spans="1:10">
      <c r="A55" s="4" t="s">
        <v>1099</v>
      </c>
      <c r="G55" s="7" t="n">
        <v>1000000</v>
      </c>
    </row>
    <row r="56" spans="1:10">
      <c r="A56" s="4" t="s">
        <v>1104</v>
      </c>
      <c r="H56" s="7" t="n">
        <v>41000000</v>
      </c>
    </row>
    <row r="57" spans="1:10">
      <c r="A57" s="4" t="s">
        <v>1123</v>
      </c>
    </row>
    <row r="58" spans="1:10">
      <c r="A58" s="3" t="s">
        <v>376</v>
      </c>
    </row>
    <row r="59" spans="1:10">
      <c r="A59" s="4" t="s">
        <v>1109</v>
      </c>
      <c r="F59" s="4" t="s">
        <v>6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5"/>
    <col customWidth="1" max="2" min="2" width="21"/>
  </cols>
  <sheetData>
    <row r="1" spans="1:2">
      <c r="A1" s="1" t="s">
        <v>1124</v>
      </c>
      <c r="B1" s="2" t="s">
        <v>1</v>
      </c>
    </row>
    <row r="2" spans="1:2">
      <c r="B2" s="2" t="s">
        <v>252</v>
      </c>
    </row>
    <row r="3" spans="1:2">
      <c r="A3" s="3" t="s">
        <v>1125</v>
      </c>
    </row>
    <row r="4" spans="1:2">
      <c r="A4" s="4" t="s">
        <v>1126</v>
      </c>
      <c r="B4" s="5" t="n">
        <v>2004</v>
      </c>
    </row>
    <row r="5" spans="1:2">
      <c r="A5" s="4" t="s">
        <v>1127</v>
      </c>
      <c r="B5" s="5" t="n">
        <v>2005</v>
      </c>
    </row>
    <row r="6" spans="1:2">
      <c r="A6" s="4" t="s">
        <v>1128</v>
      </c>
      <c r="B6" s="5" t="n">
        <v>2006</v>
      </c>
    </row>
    <row r="7" spans="1:2">
      <c r="A7" s="4" t="s">
        <v>1129</v>
      </c>
      <c r="B7" s="5" t="n">
        <v>2007</v>
      </c>
    </row>
    <row r="8" spans="1:2">
      <c r="A8" s="4" t="s">
        <v>1130</v>
      </c>
      <c r="B8" s="5" t="n">
        <v>2008</v>
      </c>
    </row>
    <row r="9" spans="1:2">
      <c r="A9" s="4" t="s">
        <v>1131</v>
      </c>
      <c r="B9" s="5" t="n">
        <v>2009</v>
      </c>
    </row>
    <row r="10" spans="1:2">
      <c r="A10" s="4" t="s">
        <v>1132</v>
      </c>
      <c r="B10" s="5" t="n">
        <v>2010</v>
      </c>
    </row>
    <row r="11" spans="1:2">
      <c r="A11" s="4" t="s">
        <v>1133</v>
      </c>
      <c r="B11" s="5" t="n">
        <v>2011</v>
      </c>
    </row>
    <row r="12" spans="1:2">
      <c r="A12" s="4" t="s">
        <v>1134</v>
      </c>
      <c r="B12" s="5" t="n">
        <v>2012</v>
      </c>
    </row>
    <row r="13" spans="1:2">
      <c r="A13" s="4" t="s">
        <v>1135</v>
      </c>
      <c r="B13" s="5" t="n">
        <v>2013</v>
      </c>
    </row>
    <row r="14" spans="1:2">
      <c r="A14" s="4" t="s">
        <v>1136</v>
      </c>
      <c r="B14" s="5" t="n">
        <v>2014</v>
      </c>
    </row>
    <row r="15" spans="1:2">
      <c r="A15" s="4" t="s">
        <v>807</v>
      </c>
    </row>
    <row r="16" spans="1:2">
      <c r="A16" s="3" t="s">
        <v>1125</v>
      </c>
    </row>
    <row r="17" spans="1:2">
      <c r="A17" s="4" t="s">
        <v>1137</v>
      </c>
      <c r="B17" s="7" t="n">
        <v>111</v>
      </c>
    </row>
    <row r="18" spans="1:2">
      <c r="A18" s="4" t="s">
        <v>1138</v>
      </c>
      <c r="B18" s="5" t="n">
        <v>76</v>
      </c>
    </row>
    <row r="19" spans="1:2">
      <c r="A19" s="4" t="s">
        <v>1139</v>
      </c>
      <c r="B19" s="5" t="n">
        <v>73</v>
      </c>
    </row>
    <row r="20" spans="1:2">
      <c r="A20" s="4" t="s">
        <v>1140</v>
      </c>
      <c r="B20" s="5" t="n">
        <v>83</v>
      </c>
    </row>
    <row r="21" spans="1:2">
      <c r="A21" s="4" t="s">
        <v>1141</v>
      </c>
      <c r="B21" s="5" t="n">
        <v>104</v>
      </c>
    </row>
    <row r="22" spans="1:2">
      <c r="A22" s="4" t="s">
        <v>1142</v>
      </c>
      <c r="B22" s="5" t="n">
        <v>107</v>
      </c>
    </row>
    <row r="23" spans="1:2">
      <c r="A23" s="4" t="s">
        <v>1143</v>
      </c>
      <c r="B23" s="5" t="n">
        <v>119</v>
      </c>
    </row>
    <row r="24" spans="1:2">
      <c r="A24" s="4" t="s">
        <v>1144</v>
      </c>
      <c r="B24" s="5" t="n">
        <v>88</v>
      </c>
    </row>
    <row r="25" spans="1:2">
      <c r="A25" s="4" t="s">
        <v>1145</v>
      </c>
      <c r="B25" s="5" t="n">
        <v>97</v>
      </c>
    </row>
    <row r="26" spans="1:2">
      <c r="A26" s="4" t="s">
        <v>1146</v>
      </c>
      <c r="B26" s="5" t="n">
        <v>92</v>
      </c>
    </row>
    <row r="27" spans="1:2">
      <c r="A27" s="4" t="s">
        <v>1147</v>
      </c>
      <c r="B27" s="5" t="n">
        <v>93</v>
      </c>
    </row>
    <row r="28" spans="1:2">
      <c r="A28" s="4" t="s">
        <v>1148</v>
      </c>
      <c r="B28" s="5" t="n">
        <v>39</v>
      </c>
    </row>
    <row r="29" spans="1:2">
      <c r="A29" s="4" t="s">
        <v>1149</v>
      </c>
      <c r="B29" s="5" t="n">
        <v>27</v>
      </c>
    </row>
    <row r="30" spans="1:2">
      <c r="A30" s="4" t="s">
        <v>1150</v>
      </c>
      <c r="B30" s="5" t="n">
        <v>26</v>
      </c>
    </row>
    <row r="31" spans="1:2">
      <c r="A31" s="4" t="s">
        <v>1151</v>
      </c>
      <c r="B31" s="5" t="n">
        <v>30</v>
      </c>
    </row>
    <row r="32" spans="1:2">
      <c r="A32" s="4" t="s">
        <v>1152</v>
      </c>
      <c r="B32" s="5" t="n">
        <v>38</v>
      </c>
    </row>
    <row r="33" spans="1:2">
      <c r="A33" s="4" t="s">
        <v>1153</v>
      </c>
      <c r="B33" s="5" t="n">
        <v>39</v>
      </c>
    </row>
    <row r="34" spans="1:2">
      <c r="A34" s="4" t="s">
        <v>1154</v>
      </c>
      <c r="B34" s="5" t="n">
        <v>44</v>
      </c>
    </row>
    <row r="35" spans="1:2">
      <c r="A35" s="4" t="s">
        <v>1155</v>
      </c>
      <c r="B35" s="5" t="n">
        <v>32</v>
      </c>
    </row>
    <row r="36" spans="1:2">
      <c r="A36" s="4" t="s">
        <v>1156</v>
      </c>
      <c r="B36" s="5" t="n">
        <v>36</v>
      </c>
    </row>
    <row r="37" spans="1:2">
      <c r="A37" s="4" t="s">
        <v>1157</v>
      </c>
      <c r="B37" s="5" t="n">
        <v>34</v>
      </c>
    </row>
    <row r="38" spans="1:2">
      <c r="A38" s="4" t="s">
        <v>1158</v>
      </c>
      <c r="B38" s="5" t="n">
        <v>34</v>
      </c>
    </row>
    <row r="39" spans="1:2">
      <c r="A39" s="4" t="s">
        <v>170</v>
      </c>
    </row>
    <row r="40" spans="1:2">
      <c r="A40" s="3" t="s">
        <v>1125</v>
      </c>
    </row>
    <row r="41" spans="1:2">
      <c r="A41" s="4" t="s">
        <v>1137</v>
      </c>
      <c r="B41" s="5" t="n">
        <v>562</v>
      </c>
    </row>
    <row r="42" spans="1:2">
      <c r="A42" s="4" t="s">
        <v>1138</v>
      </c>
      <c r="B42" s="5" t="n">
        <v>445</v>
      </c>
    </row>
    <row r="43" spans="1:2">
      <c r="A43" s="4" t="s">
        <v>1139</v>
      </c>
      <c r="B43" s="5" t="n">
        <v>419</v>
      </c>
    </row>
    <row r="44" spans="1:2">
      <c r="A44" s="4" t="s">
        <v>1140</v>
      </c>
      <c r="B44" s="5" t="n">
        <v>435</v>
      </c>
    </row>
    <row r="45" spans="1:2">
      <c r="A45" s="4" t="s">
        <v>1141</v>
      </c>
      <c r="B45" s="5" t="n">
        <v>468</v>
      </c>
    </row>
    <row r="46" spans="1:2">
      <c r="A46" s="4" t="s">
        <v>1142</v>
      </c>
      <c r="B46" s="5" t="n">
        <v>472</v>
      </c>
    </row>
    <row r="47" spans="1:2">
      <c r="A47" s="4" t="s">
        <v>1143</v>
      </c>
      <c r="B47" s="5" t="n">
        <v>470</v>
      </c>
    </row>
    <row r="48" spans="1:2">
      <c r="A48" s="4" t="s">
        <v>1144</v>
      </c>
      <c r="B48" s="5" t="n">
        <v>422</v>
      </c>
    </row>
    <row r="49" spans="1:2">
      <c r="A49" s="4" t="s">
        <v>1145</v>
      </c>
      <c r="B49" s="5" t="n">
        <v>430</v>
      </c>
    </row>
    <row r="50" spans="1:2">
      <c r="A50" s="4" t="s">
        <v>1146</v>
      </c>
      <c r="B50" s="5" t="n">
        <v>457</v>
      </c>
    </row>
    <row r="51" spans="1:2">
      <c r="A51" s="4" t="s">
        <v>1147</v>
      </c>
      <c r="B51" s="5" t="n">
        <v>433</v>
      </c>
    </row>
    <row r="52" spans="1:2">
      <c r="A52" s="4" t="s">
        <v>1148</v>
      </c>
      <c r="B52" s="5" t="n">
        <v>200</v>
      </c>
    </row>
    <row r="53" spans="1:2">
      <c r="A53" s="4" t="s">
        <v>1149</v>
      </c>
      <c r="B53" s="5" t="n">
        <v>158</v>
      </c>
    </row>
    <row r="54" spans="1:2">
      <c r="A54" s="4" t="s">
        <v>1150</v>
      </c>
      <c r="B54" s="5" t="n">
        <v>149</v>
      </c>
    </row>
    <row r="55" spans="1:2">
      <c r="A55" s="4" t="s">
        <v>1151</v>
      </c>
      <c r="B55" s="5" t="n">
        <v>157</v>
      </c>
    </row>
    <row r="56" spans="1:2">
      <c r="A56" s="4" t="s">
        <v>1152</v>
      </c>
      <c r="B56" s="5" t="n">
        <v>169</v>
      </c>
    </row>
    <row r="57" spans="1:2">
      <c r="A57" s="4" t="s">
        <v>1153</v>
      </c>
      <c r="B57" s="5" t="n">
        <v>171</v>
      </c>
    </row>
    <row r="58" spans="1:2">
      <c r="A58" s="4" t="s">
        <v>1154</v>
      </c>
      <c r="B58" s="5" t="n">
        <v>170</v>
      </c>
    </row>
    <row r="59" spans="1:2">
      <c r="A59" s="4" t="s">
        <v>1155</v>
      </c>
      <c r="B59" s="5" t="n">
        <v>152</v>
      </c>
    </row>
    <row r="60" spans="1:2">
      <c r="A60" s="4" t="s">
        <v>1156</v>
      </c>
      <c r="B60" s="5" t="n">
        <v>156</v>
      </c>
    </row>
    <row r="61" spans="1:2">
      <c r="A61" s="4" t="s">
        <v>1157</v>
      </c>
      <c r="B61" s="5" t="n">
        <v>165</v>
      </c>
    </row>
    <row r="62" spans="1:2">
      <c r="A62" s="4" t="s">
        <v>1158</v>
      </c>
      <c r="B62" s="7" t="n">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7" t="n">
        <v>3154</v>
      </c>
      <c r="C3" s="7" t="n">
        <v>2051</v>
      </c>
    </row>
    <row r="4" spans="1:3">
      <c r="A4" s="4" t="s">
        <v>97</v>
      </c>
      <c r="B4" s="5" t="n">
        <v>55</v>
      </c>
      <c r="C4" s="5" t="n">
        <v>66</v>
      </c>
    </row>
    <row r="5" spans="1:3">
      <c r="A5" s="4" t="s">
        <v>98</v>
      </c>
      <c r="B5" s="5" t="n">
        <v>39</v>
      </c>
      <c r="C5" s="5" t="n">
        <v>113</v>
      </c>
    </row>
    <row r="6" spans="1:3">
      <c r="A6" s="4" t="s">
        <v>99</v>
      </c>
      <c r="B6" s="5" t="n">
        <v>13</v>
      </c>
      <c r="C6" s="5" t="n">
        <v>10</v>
      </c>
    </row>
    <row r="7" spans="1:3">
      <c r="A7" s="4" t="s">
        <v>100</v>
      </c>
      <c r="B7" s="5" t="n">
        <v>1592</v>
      </c>
      <c r="C7" s="5" t="n">
        <v>1645</v>
      </c>
    </row>
    <row r="8" spans="1:3">
      <c r="A8" s="4" t="s">
        <v>101</v>
      </c>
      <c r="B8" s="5" t="n">
        <v>250</v>
      </c>
      <c r="C8" s="5" t="n">
        <v>353</v>
      </c>
    </row>
    <row r="9" spans="1:3">
      <c r="A9" s="4" t="s">
        <v>102</v>
      </c>
      <c r="B9" s="5" t="n">
        <v>5103</v>
      </c>
      <c r="C9" s="5" t="n">
        <v>4238</v>
      </c>
    </row>
    <row r="10" spans="1:3">
      <c r="A10" s="4" t="s">
        <v>103</v>
      </c>
      <c r="B10" s="5" t="n">
        <v>1355</v>
      </c>
      <c r="C10" s="5" t="n">
        <v>1348</v>
      </c>
    </row>
    <row r="11" spans="1:3">
      <c r="A11" s="4" t="s">
        <v>104</v>
      </c>
      <c r="B11" s="5" t="n">
        <v>29438</v>
      </c>
      <c r="C11" s="5" t="n">
        <v>29444</v>
      </c>
    </row>
    <row r="12" spans="1:3">
      <c r="A12" s="4" t="s">
        <v>105</v>
      </c>
      <c r="B12" s="5" t="n">
        <v>15992</v>
      </c>
      <c r="C12" s="5" t="n">
        <v>15992</v>
      </c>
    </row>
    <row r="13" spans="1:3">
      <c r="A13" s="4" t="s">
        <v>106</v>
      </c>
      <c r="B13" s="5" t="n">
        <v>71</v>
      </c>
      <c r="C13" s="5" t="n">
        <v>73</v>
      </c>
    </row>
    <row r="14" spans="1:3">
      <c r="A14" s="4" t="s">
        <v>107</v>
      </c>
      <c r="B14" s="5" t="n">
        <v>51959</v>
      </c>
      <c r="C14" s="5" t="n">
        <v>51095</v>
      </c>
    </row>
    <row r="15" spans="1:3">
      <c r="A15" s="3" t="s">
        <v>108</v>
      </c>
    </row>
    <row r="16" spans="1:3">
      <c r="A16" s="4" t="s">
        <v>109</v>
      </c>
      <c r="B16" s="5" t="n">
        <v>175</v>
      </c>
      <c r="C16" s="5" t="n">
        <v>221</v>
      </c>
    </row>
    <row r="17" spans="1:3">
      <c r="A17" s="4" t="s">
        <v>69</v>
      </c>
      <c r="B17" s="5" t="n">
        <v>3232</v>
      </c>
      <c r="C17" s="5" t="n">
        <v>2498</v>
      </c>
    </row>
    <row r="18" spans="1:3">
      <c r="A18" s="4" t="s">
        <v>110</v>
      </c>
      <c r="B18" s="5" t="n">
        <v>4</v>
      </c>
      <c r="C18" s="5" t="n">
        <v>7</v>
      </c>
    </row>
    <row r="19" spans="1:3">
      <c r="A19" s="4" t="s">
        <v>111</v>
      </c>
      <c r="B19" s="5" t="n">
        <v>122</v>
      </c>
      <c r="C19" s="5" t="n">
        <v>66</v>
      </c>
    </row>
    <row r="20" spans="1:3">
      <c r="A20" s="4" t="s">
        <v>112</v>
      </c>
      <c r="B20" s="5" t="n">
        <v>501</v>
      </c>
      <c r="C20" s="5" t="n">
        <v>501</v>
      </c>
    </row>
    <row r="21" spans="1:3">
      <c r="A21" s="4" t="s">
        <v>113</v>
      </c>
      <c r="B21" s="5" t="n">
        <v>728</v>
      </c>
      <c r="C21" s="5" t="n">
        <v>656</v>
      </c>
    </row>
    <row r="22" spans="1:3">
      <c r="A22" s="4" t="s">
        <v>114</v>
      </c>
      <c r="B22" s="5" t="n">
        <v>1129</v>
      </c>
      <c r="C22" s="5" t="n">
        <v>1036</v>
      </c>
    </row>
    <row r="23" spans="1:3">
      <c r="A23" s="4" t="s">
        <v>115</v>
      </c>
      <c r="B23" s="5" t="n">
        <v>5891</v>
      </c>
      <c r="C23" s="5" t="n">
        <v>4985</v>
      </c>
    </row>
    <row r="24" spans="1:3">
      <c r="A24" s="4" t="s">
        <v>116</v>
      </c>
      <c r="B24" s="5" t="n">
        <v>12651</v>
      </c>
      <c r="C24" s="5" t="n">
        <v>12664</v>
      </c>
    </row>
    <row r="25" spans="1:3">
      <c r="A25" s="4" t="s">
        <v>117</v>
      </c>
      <c r="B25" s="5" t="n">
        <v>9627</v>
      </c>
      <c r="C25" s="5" t="n">
        <v>9607</v>
      </c>
    </row>
    <row r="26" spans="1:3">
      <c r="A26" s="4" t="s">
        <v>118</v>
      </c>
      <c r="B26" s="5" t="n">
        <v>1832</v>
      </c>
      <c r="C26" s="5" t="n">
        <v>1869</v>
      </c>
    </row>
    <row r="27" spans="1:3">
      <c r="A27" s="4" t="s">
        <v>119</v>
      </c>
      <c r="B27" s="5" t="n">
        <v>29</v>
      </c>
      <c r="C27" s="5" t="n">
        <v>39</v>
      </c>
    </row>
    <row r="28" spans="1:3">
      <c r="A28" s="4" t="s">
        <v>120</v>
      </c>
      <c r="B28" s="5" t="n">
        <v>223</v>
      </c>
      <c r="C28" s="5" t="n">
        <v>220</v>
      </c>
    </row>
    <row r="29" spans="1:3">
      <c r="A29" s="4" t="s">
        <v>121</v>
      </c>
      <c r="B29" s="4" t="s">
        <v>122</v>
      </c>
      <c r="C29" s="4" t="s">
        <v>122</v>
      </c>
    </row>
    <row r="30" spans="1:3">
      <c r="A30" s="3" t="s">
        <v>123</v>
      </c>
    </row>
    <row r="31" spans="1:3">
      <c r="A31" s="4" t="s">
        <v>124</v>
      </c>
      <c r="B31" s="4" t="s">
        <v>122</v>
      </c>
      <c r="C31" s="4" t="s">
        <v>122</v>
      </c>
    </row>
    <row r="32" spans="1:3">
      <c r="A32" s="4" t="s">
        <v>125</v>
      </c>
      <c r="B32" s="5" t="n">
        <v>18231</v>
      </c>
      <c r="C32" s="5" t="n">
        <v>18285</v>
      </c>
    </row>
    <row r="33" spans="1:3">
      <c r="A33" s="4" t="s">
        <v>126</v>
      </c>
      <c r="B33" s="5" t="n">
        <v>3790</v>
      </c>
      <c r="C33" s="5" t="n">
        <v>3740</v>
      </c>
    </row>
    <row r="34" spans="1:3">
      <c r="A34" s="4" t="s">
        <v>127</v>
      </c>
      <c r="B34" s="5" t="n">
        <v>-315</v>
      </c>
      <c r="C34" s="5" t="n">
        <v>-314</v>
      </c>
    </row>
    <row r="35" spans="1:3">
      <c r="A35" s="4" t="s">
        <v>128</v>
      </c>
      <c r="B35" s="5" t="n">
        <v>21706</v>
      </c>
      <c r="C35" s="5" t="n">
        <v>21711</v>
      </c>
    </row>
    <row r="36" spans="1:3">
      <c r="A36" s="4" t="s">
        <v>129</v>
      </c>
      <c r="B36" s="7" t="n">
        <v>51959</v>
      </c>
      <c r="C36" s="7" t="n">
        <v>510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59</v>
      </c>
      <c r="B1" s="2" t="s">
        <v>1</v>
      </c>
      <c r="D1" s="2" t="s">
        <v>1160</v>
      </c>
    </row>
    <row r="2" spans="1:4">
      <c r="B2" s="2" t="s">
        <v>2</v>
      </c>
      <c r="C2" s="2" t="s">
        <v>25</v>
      </c>
      <c r="D2" s="2" t="s">
        <v>94</v>
      </c>
    </row>
    <row r="3" spans="1:4">
      <c r="A3" s="3" t="s">
        <v>1161</v>
      </c>
    </row>
    <row r="4" spans="1:4">
      <c r="A4" s="4" t="s">
        <v>310</v>
      </c>
      <c r="B4" s="7" t="n">
        <v>21711</v>
      </c>
      <c r="C4" s="7" t="n">
        <v>18252</v>
      </c>
      <c r="D4" s="7" t="n">
        <v>18252</v>
      </c>
    </row>
    <row r="5" spans="1:4">
      <c r="A5" s="4" t="s">
        <v>41</v>
      </c>
      <c r="B5" s="5" t="n">
        <v>780</v>
      </c>
      <c r="C5" s="5" t="n">
        <v>3565</v>
      </c>
    </row>
    <row r="6" spans="1:4">
      <c r="A6" s="4" t="s">
        <v>1162</v>
      </c>
      <c r="B6" s="5" t="n">
        <v>-4</v>
      </c>
      <c r="C6" s="5" t="n">
        <v>-6</v>
      </c>
    </row>
    <row r="7" spans="1:4">
      <c r="A7" s="4" t="s">
        <v>1163</v>
      </c>
      <c r="C7" s="5" t="n">
        <v>-1</v>
      </c>
    </row>
    <row r="8" spans="1:4">
      <c r="A8" s="4" t="s">
        <v>1164</v>
      </c>
      <c r="C8" s="5" t="n">
        <v>11</v>
      </c>
    </row>
    <row r="9" spans="1:4">
      <c r="A9" s="4" t="s">
        <v>1165</v>
      </c>
      <c r="B9" s="5" t="n">
        <v>3</v>
      </c>
      <c r="C9" s="5" t="n">
        <v>22</v>
      </c>
    </row>
    <row r="10" spans="1:4">
      <c r="A10" s="4" t="s">
        <v>1166</v>
      </c>
      <c r="B10" s="5" t="n">
        <v>-730</v>
      </c>
      <c r="C10" s="5" t="n">
        <v>-602</v>
      </c>
    </row>
    <row r="11" spans="1:4">
      <c r="A11" s="4" t="s">
        <v>1167</v>
      </c>
      <c r="B11" s="5" t="n">
        <v>-73</v>
      </c>
      <c r="C11" s="5" t="n">
        <v>-125</v>
      </c>
    </row>
    <row r="12" spans="1:4">
      <c r="A12" s="4" t="s">
        <v>1168</v>
      </c>
      <c r="B12" s="5" t="n">
        <v>19</v>
      </c>
      <c r="C12" s="5" t="n">
        <v>21</v>
      </c>
    </row>
    <row r="13" spans="1:4">
      <c r="A13" s="4" t="s">
        <v>85</v>
      </c>
      <c r="C13" s="5" t="n">
        <v>26</v>
      </c>
    </row>
    <row r="14" spans="1:4">
      <c r="A14" s="4" t="s">
        <v>312</v>
      </c>
      <c r="B14" s="5" t="n">
        <v>21706</v>
      </c>
      <c r="C14" s="5" t="n">
        <v>21163</v>
      </c>
      <c r="D14" s="5" t="n">
        <v>21711</v>
      </c>
    </row>
    <row r="15" spans="1:4">
      <c r="A15" s="4" t="s">
        <v>1169</v>
      </c>
    </row>
    <row r="16" spans="1:4">
      <c r="A16" s="3" t="s">
        <v>1161</v>
      </c>
    </row>
    <row r="17" spans="1:4">
      <c r="A17" s="4" t="s">
        <v>310</v>
      </c>
      <c r="B17" s="5" t="n">
        <v>18285</v>
      </c>
      <c r="C17" s="5" t="n">
        <v>18402</v>
      </c>
      <c r="D17" s="5" t="n">
        <v>18402</v>
      </c>
    </row>
    <row r="18" spans="1:4">
      <c r="A18" s="4" t="s">
        <v>1167</v>
      </c>
      <c r="B18" s="5" t="n">
        <v>-73</v>
      </c>
      <c r="C18" s="5" t="n">
        <v>-125</v>
      </c>
    </row>
    <row r="19" spans="1:4">
      <c r="A19" s="4" t="s">
        <v>1168</v>
      </c>
      <c r="B19" s="5" t="n">
        <v>19</v>
      </c>
      <c r="C19" s="5" t="n">
        <v>21</v>
      </c>
    </row>
    <row r="20" spans="1:4">
      <c r="A20" s="4" t="s">
        <v>85</v>
      </c>
      <c r="C20" s="5" t="n">
        <v>26</v>
      </c>
    </row>
    <row r="21" spans="1:4">
      <c r="A21" s="4" t="s">
        <v>312</v>
      </c>
      <c r="B21" s="5" t="n">
        <v>18231</v>
      </c>
      <c r="C21" s="5" t="n">
        <v>18324</v>
      </c>
      <c r="D21" s="5" t="n">
        <v>18285</v>
      </c>
    </row>
    <row r="22" spans="1:4">
      <c r="A22" s="4" t="s">
        <v>1170</v>
      </c>
    </row>
    <row r="23" spans="1:4">
      <c r="A23" s="3" t="s">
        <v>1161</v>
      </c>
    </row>
    <row r="24" spans="1:4">
      <c r="A24" s="4" t="s">
        <v>310</v>
      </c>
      <c r="B24" s="5" t="n">
        <v>3740</v>
      </c>
      <c r="C24" s="5" t="n">
        <v>188</v>
      </c>
      <c r="D24" s="5" t="n">
        <v>188</v>
      </c>
    </row>
    <row r="25" spans="1:4">
      <c r="A25" s="4" t="s">
        <v>41</v>
      </c>
      <c r="B25" s="5" t="n">
        <v>780</v>
      </c>
      <c r="C25" s="5" t="n">
        <v>3565</v>
      </c>
    </row>
    <row r="26" spans="1:4">
      <c r="A26" s="4" t="s">
        <v>1166</v>
      </c>
      <c r="B26" s="5" t="n">
        <v>-730</v>
      </c>
      <c r="C26" s="5" t="n">
        <v>-602</v>
      </c>
    </row>
    <row r="27" spans="1:4">
      <c r="A27" s="4" t="s">
        <v>312</v>
      </c>
      <c r="B27" s="5" t="n">
        <v>3790</v>
      </c>
      <c r="C27" s="5" t="n">
        <v>3151</v>
      </c>
      <c r="D27" s="5" t="n">
        <v>3740</v>
      </c>
    </row>
    <row r="28" spans="1:4">
      <c r="A28" s="4" t="s">
        <v>1171</v>
      </c>
    </row>
    <row r="29" spans="1:4">
      <c r="A29" s="3" t="s">
        <v>1161</v>
      </c>
    </row>
    <row r="30" spans="1:4">
      <c r="A30" s="4" t="s">
        <v>310</v>
      </c>
      <c r="B30" s="5" t="n">
        <v>-314</v>
      </c>
      <c r="C30" s="5" t="n">
        <v>-338</v>
      </c>
      <c r="D30" s="5" t="n">
        <v>-338</v>
      </c>
    </row>
    <row r="31" spans="1:4">
      <c r="A31" s="4" t="s">
        <v>1162</v>
      </c>
      <c r="B31" s="5" t="n">
        <v>-4</v>
      </c>
      <c r="C31" s="5" t="n">
        <v>-6</v>
      </c>
    </row>
    <row r="32" spans="1:4">
      <c r="A32" s="4" t="s">
        <v>1163</v>
      </c>
      <c r="C32" s="5" t="n">
        <v>-1</v>
      </c>
    </row>
    <row r="33" spans="1:4">
      <c r="A33" s="4" t="s">
        <v>1164</v>
      </c>
      <c r="C33" s="5" t="n">
        <v>11</v>
      </c>
    </row>
    <row r="34" spans="1:4">
      <c r="A34" s="4" t="s">
        <v>1165</v>
      </c>
      <c r="B34" s="5" t="n">
        <v>3</v>
      </c>
      <c r="C34" s="5" t="n">
        <v>22</v>
      </c>
    </row>
    <row r="35" spans="1:4">
      <c r="A35" s="4" t="s">
        <v>312</v>
      </c>
      <c r="B35" s="7" t="n">
        <v>-315</v>
      </c>
      <c r="C35" s="7" t="n">
        <v>-312</v>
      </c>
      <c r="D35" s="7" t="n">
        <v>-3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2</v>
      </c>
      <c r="B1" s="2" t="s">
        <v>1</v>
      </c>
    </row>
    <row r="2" spans="1:3">
      <c r="B2" s="2" t="s">
        <v>2</v>
      </c>
      <c r="C2" s="2" t="s">
        <v>25</v>
      </c>
    </row>
    <row r="3" spans="1:3">
      <c r="A3" s="3" t="s">
        <v>155</v>
      </c>
    </row>
    <row r="4" spans="1:3">
      <c r="A4" s="4" t="s">
        <v>58</v>
      </c>
      <c r="B4" s="7" t="n">
        <v>-4</v>
      </c>
      <c r="C4" s="7" t="n">
        <v>-4</v>
      </c>
    </row>
    <row r="5" spans="1:3">
      <c r="A5" s="4" t="s">
        <v>1173</v>
      </c>
      <c r="C5" s="5" t="n">
        <v>1</v>
      </c>
    </row>
    <row r="6" spans="1:3">
      <c r="A6" s="4" t="s">
        <v>1174</v>
      </c>
      <c r="C6" s="5" t="n">
        <v>6</v>
      </c>
    </row>
    <row r="7" spans="1:3">
      <c r="A7" s="4" t="s">
        <v>1175</v>
      </c>
      <c r="B7" s="7" t="n">
        <v>1</v>
      </c>
      <c r="C7" s="7" t="n">
        <v>11</v>
      </c>
    </row>
    <row r="8" spans="1:3">
      <c r="A8" s="4" t="s">
        <v>1176</v>
      </c>
      <c r="B8" s="8" t="n">
        <v>0.51</v>
      </c>
      <c r="C8" s="8" t="n">
        <v>0.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7</v>
      </c>
      <c r="B1" s="2" t="s">
        <v>1</v>
      </c>
    </row>
    <row r="2" spans="1:3">
      <c r="B2" s="2" t="s">
        <v>2</v>
      </c>
      <c r="C2" s="2" t="s">
        <v>25</v>
      </c>
    </row>
    <row r="3" spans="1:3">
      <c r="A3" s="3" t="s">
        <v>1178</v>
      </c>
    </row>
    <row r="4" spans="1:3">
      <c r="A4" s="4" t="s">
        <v>1179</v>
      </c>
      <c r="B4" s="7" t="n">
        <v>-314</v>
      </c>
      <c r="C4" s="7" t="n">
        <v>-338</v>
      </c>
    </row>
    <row r="5" spans="1:3">
      <c r="A5" s="4" t="s">
        <v>1180</v>
      </c>
      <c r="B5" s="5" t="n">
        <v>3</v>
      </c>
      <c r="C5" s="5" t="n">
        <v>-4</v>
      </c>
    </row>
    <row r="6" spans="1:3">
      <c r="A6" s="4" t="s">
        <v>1181</v>
      </c>
      <c r="B6" s="5" t="n">
        <v>-4</v>
      </c>
      <c r="C6" s="5" t="n">
        <v>30</v>
      </c>
    </row>
    <row r="7" spans="1:3">
      <c r="A7" s="4" t="s">
        <v>1182</v>
      </c>
      <c r="B7" s="5" t="n">
        <v>-1</v>
      </c>
      <c r="C7" s="5" t="n">
        <v>26</v>
      </c>
    </row>
    <row r="8" spans="1:3">
      <c r="A8" s="4" t="s">
        <v>1183</v>
      </c>
      <c r="B8" s="5" t="n">
        <v>-315</v>
      </c>
      <c r="C8" s="5" t="n">
        <v>-312</v>
      </c>
    </row>
    <row r="9" spans="1:3">
      <c r="A9" s="4" t="s">
        <v>1184</v>
      </c>
    </row>
    <row r="10" spans="1:3">
      <c r="A10" s="3" t="s">
        <v>1178</v>
      </c>
    </row>
    <row r="11" spans="1:3">
      <c r="A11" s="4" t="s">
        <v>1179</v>
      </c>
      <c r="B11" s="5" t="n">
        <v>-255</v>
      </c>
      <c r="C11" s="5" t="n">
        <v>-244</v>
      </c>
    </row>
    <row r="12" spans="1:3">
      <c r="A12" s="4" t="s">
        <v>1181</v>
      </c>
      <c r="B12" s="5" t="n">
        <v>-4</v>
      </c>
      <c r="C12" s="5" t="n">
        <v>-6</v>
      </c>
    </row>
    <row r="13" spans="1:3">
      <c r="A13" s="4" t="s">
        <v>1182</v>
      </c>
      <c r="B13" s="5" t="n">
        <v>-4</v>
      </c>
      <c r="C13" s="5" t="n">
        <v>-6</v>
      </c>
    </row>
    <row r="14" spans="1:3">
      <c r="A14" s="4" t="s">
        <v>1183</v>
      </c>
      <c r="B14" s="5" t="n">
        <v>-259</v>
      </c>
      <c r="C14" s="5" t="n">
        <v>-250</v>
      </c>
    </row>
    <row r="15" spans="1:3">
      <c r="A15" s="4" t="s">
        <v>1185</v>
      </c>
    </row>
    <row r="16" spans="1:3">
      <c r="A16" s="3" t="s">
        <v>1178</v>
      </c>
    </row>
    <row r="17" spans="1:3">
      <c r="A17" s="4" t="s">
        <v>1179</v>
      </c>
      <c r="C17" s="5" t="n">
        <v>-14</v>
      </c>
    </row>
    <row r="18" spans="1:3">
      <c r="A18" s="4" t="s">
        <v>1180</v>
      </c>
      <c r="C18" s="5" t="n">
        <v>1</v>
      </c>
    </row>
    <row r="19" spans="1:3">
      <c r="A19" s="4" t="s">
        <v>1181</v>
      </c>
      <c r="C19" s="5" t="n">
        <v>-2</v>
      </c>
    </row>
    <row r="20" spans="1:3">
      <c r="A20" s="4" t="s">
        <v>1182</v>
      </c>
      <c r="C20" s="5" t="n">
        <v>-1</v>
      </c>
    </row>
    <row r="21" spans="1:3">
      <c r="A21" s="4" t="s">
        <v>1183</v>
      </c>
      <c r="C21" s="5" t="n">
        <v>-15</v>
      </c>
    </row>
    <row r="22" spans="1:3">
      <c r="A22" s="4" t="s">
        <v>1186</v>
      </c>
    </row>
    <row r="23" spans="1:3">
      <c r="A23" s="3" t="s">
        <v>1178</v>
      </c>
    </row>
    <row r="24" spans="1:3">
      <c r="A24" s="4" t="s">
        <v>1179</v>
      </c>
      <c r="C24" s="5" t="n">
        <v>-11</v>
      </c>
    </row>
    <row r="25" spans="1:3">
      <c r="A25" s="4" t="s">
        <v>1181</v>
      </c>
      <c r="C25" s="5" t="n">
        <v>11</v>
      </c>
    </row>
    <row r="26" spans="1:3">
      <c r="A26" s="4" t="s">
        <v>1182</v>
      </c>
      <c r="C26" s="5" t="n">
        <v>11</v>
      </c>
    </row>
    <row r="27" spans="1:3">
      <c r="A27" s="4" t="s">
        <v>1187</v>
      </c>
    </row>
    <row r="28" spans="1:3">
      <c r="A28" s="3" t="s">
        <v>1178</v>
      </c>
    </row>
    <row r="29" spans="1:3">
      <c r="A29" s="4" t="s">
        <v>1179</v>
      </c>
      <c r="B29" s="5" t="n">
        <v>-59</v>
      </c>
      <c r="C29" s="5" t="n">
        <v>-69</v>
      </c>
    </row>
    <row r="30" spans="1:3">
      <c r="A30" s="4" t="s">
        <v>1180</v>
      </c>
      <c r="B30" s="5" t="n">
        <v>3</v>
      </c>
      <c r="C30" s="5" t="n">
        <v>-5</v>
      </c>
    </row>
    <row r="31" spans="1:3">
      <c r="A31" s="4" t="s">
        <v>1181</v>
      </c>
      <c r="C31" s="5" t="n">
        <v>27</v>
      </c>
    </row>
    <row r="32" spans="1:3">
      <c r="A32" s="4" t="s">
        <v>1182</v>
      </c>
      <c r="B32" s="5" t="n">
        <v>3</v>
      </c>
      <c r="C32" s="5" t="n">
        <v>22</v>
      </c>
    </row>
    <row r="33" spans="1:3">
      <c r="A33" s="4" t="s">
        <v>1183</v>
      </c>
      <c r="B33" s="7" t="n">
        <v>-56</v>
      </c>
      <c r="C33" s="7" t="n">
        <v>-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8</v>
      </c>
      <c r="C1" s="2" t="s">
        <v>1</v>
      </c>
    </row>
    <row r="2" spans="1:4">
      <c r="C2" s="2" t="s">
        <v>2</v>
      </c>
      <c r="D2" s="2" t="s">
        <v>25</v>
      </c>
    </row>
    <row r="3" spans="1:4">
      <c r="A3" s="3" t="s">
        <v>1189</v>
      </c>
    </row>
    <row r="4" spans="1:4">
      <c r="A4" s="4" t="s">
        <v>31</v>
      </c>
      <c r="B4" s="4" t="s">
        <v>28</v>
      </c>
      <c r="C4" s="7" t="n">
        <v>-1199</v>
      </c>
      <c r="D4" s="7" t="n">
        <v>-1165</v>
      </c>
    </row>
    <row r="5" spans="1:4">
      <c r="A5" s="4" t="s">
        <v>32</v>
      </c>
      <c r="C5" s="5" t="n">
        <v>-418</v>
      </c>
      <c r="D5" s="5" t="n">
        <v>-465</v>
      </c>
    </row>
    <row r="6" spans="1:4">
      <c r="A6" s="4" t="s">
        <v>35</v>
      </c>
      <c r="C6" s="5" t="n">
        <v>1326</v>
      </c>
      <c r="D6" s="5" t="n">
        <v>6142</v>
      </c>
    </row>
    <row r="7" spans="1:4">
      <c r="A7" s="4" t="s">
        <v>1190</v>
      </c>
      <c r="C7" s="5" t="n">
        <v>-4</v>
      </c>
      <c r="D7" s="5" t="n">
        <v>-252</v>
      </c>
    </row>
    <row r="8" spans="1:4">
      <c r="A8" s="4" t="s">
        <v>36</v>
      </c>
      <c r="C8" s="5" t="n">
        <v>149</v>
      </c>
      <c r="D8" s="5" t="n">
        <v>174</v>
      </c>
    </row>
    <row r="9" spans="1:4">
      <c r="A9" s="4" t="s">
        <v>39</v>
      </c>
      <c r="C9" s="5" t="n">
        <v>1175</v>
      </c>
      <c r="D9" s="5" t="n">
        <v>5719</v>
      </c>
    </row>
    <row r="10" spans="1:4">
      <c r="A10" s="4" t="s">
        <v>40</v>
      </c>
      <c r="C10" s="5" t="n">
        <v>-395</v>
      </c>
      <c r="D10" s="5" t="n">
        <v>-2154</v>
      </c>
    </row>
    <row r="11" spans="1:4">
      <c r="A11" s="4" t="s">
        <v>33</v>
      </c>
      <c r="D11" s="5" t="n">
        <v>4861</v>
      </c>
    </row>
    <row r="12" spans="1:4">
      <c r="A12" s="4" t="s">
        <v>41</v>
      </c>
      <c r="C12" s="5" t="n">
        <v>780</v>
      </c>
      <c r="D12" s="5" t="n">
        <v>3565</v>
      </c>
    </row>
    <row r="13" spans="1:4">
      <c r="A13" s="4" t="s">
        <v>1191</v>
      </c>
    </row>
    <row r="14" spans="1:4">
      <c r="A14" s="3" t="s">
        <v>1189</v>
      </c>
    </row>
    <row r="15" spans="1:4">
      <c r="A15" s="4" t="s">
        <v>41</v>
      </c>
      <c r="C15" s="5" t="n">
        <v>-4</v>
      </c>
      <c r="D15" s="5" t="n">
        <v>30</v>
      </c>
    </row>
    <row r="16" spans="1:4">
      <c r="A16" s="4" t="s">
        <v>1192</v>
      </c>
    </row>
    <row r="17" spans="1:4">
      <c r="A17" s="3" t="s">
        <v>1189</v>
      </c>
    </row>
    <row r="18" spans="1:4">
      <c r="A18" s="4" t="s">
        <v>31</v>
      </c>
      <c r="C18" s="5" t="n">
        <v>-4</v>
      </c>
      <c r="D18" s="5" t="n">
        <v>-5</v>
      </c>
    </row>
    <row r="19" spans="1:4">
      <c r="A19" s="4" t="s">
        <v>32</v>
      </c>
      <c r="C19" s="5" t="n">
        <v>-4</v>
      </c>
      <c r="D19" s="5" t="n">
        <v>-5</v>
      </c>
    </row>
    <row r="20" spans="1:4">
      <c r="A20" s="4" t="s">
        <v>35</v>
      </c>
      <c r="C20" s="5" t="n">
        <v>-8</v>
      </c>
      <c r="D20" s="5" t="n">
        <v>-10</v>
      </c>
    </row>
    <row r="21" spans="1:4">
      <c r="A21" s="4" t="s">
        <v>40</v>
      </c>
      <c r="C21" s="5" t="n">
        <v>4</v>
      </c>
      <c r="D21" s="5" t="n">
        <v>4</v>
      </c>
    </row>
    <row r="22" spans="1:4">
      <c r="A22" s="4" t="s">
        <v>41</v>
      </c>
      <c r="C22" s="7" t="n">
        <v>-4</v>
      </c>
      <c r="D22" s="5" t="n">
        <v>-6</v>
      </c>
    </row>
    <row r="23" spans="1:4">
      <c r="A23" s="4" t="s">
        <v>1193</v>
      </c>
    </row>
    <row r="24" spans="1:4">
      <c r="A24" s="3" t="s">
        <v>1189</v>
      </c>
    </row>
    <row r="25" spans="1:4">
      <c r="A25" s="4" t="s">
        <v>1190</v>
      </c>
      <c r="D25" s="5" t="n">
        <v>-3</v>
      </c>
    </row>
    <row r="26" spans="1:4">
      <c r="A26" s="4" t="s">
        <v>40</v>
      </c>
      <c r="D26" s="5" t="n">
        <v>1</v>
      </c>
    </row>
    <row r="27" spans="1:4">
      <c r="A27" s="4" t="s">
        <v>41</v>
      </c>
      <c r="D27" s="5" t="n">
        <v>-2</v>
      </c>
    </row>
    <row r="28" spans="1:4">
      <c r="A28" s="4" t="s">
        <v>1194</v>
      </c>
    </row>
    <row r="29" spans="1:4">
      <c r="A29" s="3" t="s">
        <v>1189</v>
      </c>
    </row>
    <row r="30" spans="1:4">
      <c r="A30" s="4" t="s">
        <v>1190</v>
      </c>
      <c r="D30" s="5" t="n">
        <v>16</v>
      </c>
    </row>
    <row r="31" spans="1:4">
      <c r="A31" s="4" t="s">
        <v>36</v>
      </c>
      <c r="D31" s="5" t="n">
        <v>1</v>
      </c>
    </row>
    <row r="32" spans="1:4">
      <c r="A32" s="4" t="s">
        <v>39</v>
      </c>
      <c r="D32" s="5" t="n">
        <v>17</v>
      </c>
    </row>
    <row r="33" spans="1:4">
      <c r="A33" s="4" t="s">
        <v>40</v>
      </c>
      <c r="D33" s="5" t="n">
        <v>-6</v>
      </c>
    </row>
    <row r="34" spans="1:4">
      <c r="A34" s="4" t="s">
        <v>41</v>
      </c>
      <c r="D34" s="5" t="n">
        <v>11</v>
      </c>
    </row>
    <row r="35" spans="1:4">
      <c r="A35" s="4" t="s">
        <v>1195</v>
      </c>
    </row>
    <row r="36" spans="1:4">
      <c r="A36" s="3" t="s">
        <v>1189</v>
      </c>
    </row>
    <row r="37" spans="1:4">
      <c r="A37" s="4" t="s">
        <v>33</v>
      </c>
      <c r="D37" s="7" t="n">
        <v>27</v>
      </c>
    </row>
    <row r="38" spans="1:4"/>
    <row r="39" spans="1:4">
      <c r="A39" s="4" t="s">
        <v>28</v>
      </c>
      <c r="B39" s="4" t="s">
        <v>46</v>
      </c>
    </row>
  </sheetData>
  <mergeCells count="4">
    <mergeCell ref="A1:B2"/>
    <mergeCell ref="C1:D1"/>
    <mergeCell ref="A38:C38"/>
    <mergeCell ref="B39:C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s>
  <sheetData>
    <row r="1" spans="1:7">
      <c r="A1" s="1" t="s">
        <v>1196</v>
      </c>
      <c r="B1" s="2" t="s">
        <v>1197</v>
      </c>
      <c r="C1" s="2" t="s">
        <v>1198</v>
      </c>
      <c r="D1" s="2" t="s">
        <v>2</v>
      </c>
      <c r="E1" s="2" t="s">
        <v>25</v>
      </c>
      <c r="F1" s="2" t="s">
        <v>94</v>
      </c>
      <c r="G1" s="2" t="s">
        <v>1199</v>
      </c>
    </row>
    <row r="2" spans="1:7">
      <c r="A2" s="3" t="s">
        <v>1200</v>
      </c>
    </row>
    <row r="3" spans="1:7">
      <c r="A3" s="4" t="s">
        <v>1201</v>
      </c>
      <c r="D3" s="5" t="n">
        <v>2104718</v>
      </c>
    </row>
    <row r="4" spans="1:7">
      <c r="A4" s="4" t="s">
        <v>1202</v>
      </c>
      <c r="D4" s="7" t="n">
        <v>49000000</v>
      </c>
    </row>
    <row r="5" spans="1:7">
      <c r="A5" s="4" t="s">
        <v>1203</v>
      </c>
      <c r="D5" s="5" t="n">
        <v>803697</v>
      </c>
    </row>
    <row r="6" spans="1:7">
      <c r="A6" s="4" t="s">
        <v>1204</v>
      </c>
      <c r="D6" s="4" t="s">
        <v>1205</v>
      </c>
    </row>
    <row r="7" spans="1:7">
      <c r="A7" s="4" t="s">
        <v>1167</v>
      </c>
      <c r="D7" s="7" t="n">
        <v>73000000</v>
      </c>
      <c r="E7" s="7" t="n">
        <v>125000000</v>
      </c>
    </row>
    <row r="8" spans="1:7">
      <c r="A8" s="4" t="s">
        <v>1206</v>
      </c>
      <c r="C8" s="4" t="s">
        <v>652</v>
      </c>
    </row>
    <row r="9" spans="1:7">
      <c r="A9" s="4" t="s">
        <v>1207</v>
      </c>
      <c r="D9" s="8" t="n">
        <v>0.51</v>
      </c>
      <c r="E9" s="8" t="n">
        <v>0.42</v>
      </c>
    </row>
    <row r="10" spans="1:7">
      <c r="A10" s="4" t="s">
        <v>1208</v>
      </c>
      <c r="B10" s="4" t="s">
        <v>1209</v>
      </c>
    </row>
    <row r="11" spans="1:7">
      <c r="A11" s="4" t="s">
        <v>1210</v>
      </c>
    </row>
    <row r="12" spans="1:7">
      <c r="A12" s="3" t="s">
        <v>1200</v>
      </c>
    </row>
    <row r="13" spans="1:7">
      <c r="A13" s="4" t="s">
        <v>1207</v>
      </c>
      <c r="B13" s="8" t="n">
        <v>0.51</v>
      </c>
    </row>
    <row r="14" spans="1:7">
      <c r="A14" s="4" t="s">
        <v>1211</v>
      </c>
    </row>
    <row r="15" spans="1:7">
      <c r="A15" s="3" t="s">
        <v>1200</v>
      </c>
    </row>
    <row r="16" spans="1:7">
      <c r="A16" s="4" t="s">
        <v>1212</v>
      </c>
      <c r="D16" s="5" t="n">
        <v>0</v>
      </c>
      <c r="F16" s="5" t="n">
        <v>1565698</v>
      </c>
    </row>
    <row r="17" spans="1:7">
      <c r="A17" s="4" t="s">
        <v>1167</v>
      </c>
      <c r="F17" s="7" t="n">
        <v>75000000</v>
      </c>
    </row>
    <row r="18" spans="1:7">
      <c r="A18" s="4" t="s">
        <v>1213</v>
      </c>
    </row>
    <row r="19" spans="1:7">
      <c r="A19" s="3" t="s">
        <v>1200</v>
      </c>
    </row>
    <row r="20" spans="1:7">
      <c r="A20" s="4" t="s">
        <v>1212</v>
      </c>
      <c r="D20" s="5" t="n">
        <v>396062</v>
      </c>
    </row>
    <row r="21" spans="1:7">
      <c r="A21" s="4" t="s">
        <v>1167</v>
      </c>
      <c r="D21" s="7" t="n">
        <v>24000000</v>
      </c>
    </row>
    <row r="22" spans="1:7">
      <c r="A22" s="4" t="s">
        <v>1214</v>
      </c>
    </row>
    <row r="23" spans="1:7">
      <c r="A23" s="3" t="s">
        <v>1200</v>
      </c>
    </row>
    <row r="24" spans="1:7">
      <c r="A24" s="4" t="s">
        <v>1215</v>
      </c>
      <c r="G24" s="7" t="n">
        <v>20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6"/>
    <col customWidth="1" max="5" min="5" width="16"/>
  </cols>
  <sheetData>
    <row r="1" spans="1:5">
      <c r="A1" s="1" t="s">
        <v>1216</v>
      </c>
      <c r="B1" s="2" t="s">
        <v>1217</v>
      </c>
      <c r="C1" s="2" t="s">
        <v>1218</v>
      </c>
      <c r="D1" s="2" t="s">
        <v>1219</v>
      </c>
      <c r="E1" s="2" t="s">
        <v>2</v>
      </c>
    </row>
    <row r="2" spans="1:5">
      <c r="A2" s="4" t="s">
        <v>1220</v>
      </c>
    </row>
    <row r="3" spans="1:5">
      <c r="A3" s="3" t="s">
        <v>1221</v>
      </c>
    </row>
    <row r="4" spans="1:5">
      <c r="A4" s="4" t="s">
        <v>1222</v>
      </c>
      <c r="B4" s="5" t="n">
        <v>970240</v>
      </c>
    </row>
    <row r="5" spans="1:5">
      <c r="A5" s="4" t="s">
        <v>1223</v>
      </c>
      <c r="B5" s="4" t="s">
        <v>1224</v>
      </c>
    </row>
    <row r="6" spans="1:5">
      <c r="A6" s="4" t="s">
        <v>1225</v>
      </c>
      <c r="E6" s="8" t="n">
        <v>61.93</v>
      </c>
    </row>
    <row r="7" spans="1:5">
      <c r="A7" s="4" t="s">
        <v>1226</v>
      </c>
      <c r="E7" s="8" t="n">
        <v>6.12</v>
      </c>
    </row>
    <row r="8" spans="1:5">
      <c r="A8" s="4" t="s">
        <v>1227</v>
      </c>
      <c r="E8" s="4" t="s">
        <v>1228</v>
      </c>
    </row>
    <row r="9" spans="1:5">
      <c r="A9" s="4" t="s">
        <v>1229</v>
      </c>
    </row>
    <row r="10" spans="1:5">
      <c r="A10" s="3" t="s">
        <v>1221</v>
      </c>
    </row>
    <row r="11" spans="1:5">
      <c r="A11" s="4" t="s">
        <v>1230</v>
      </c>
      <c r="E11" s="4" t="s">
        <v>483</v>
      </c>
    </row>
    <row r="12" spans="1:5">
      <c r="A12" s="4" t="s">
        <v>1231</v>
      </c>
    </row>
    <row r="13" spans="1:5">
      <c r="A13" s="3" t="s">
        <v>1221</v>
      </c>
    </row>
    <row r="14" spans="1:5">
      <c r="A14" s="4" t="s">
        <v>1232</v>
      </c>
      <c r="B14" s="4" t="s">
        <v>1233</v>
      </c>
    </row>
    <row r="15" spans="1:5">
      <c r="A15" s="4" t="s">
        <v>1234</v>
      </c>
    </row>
    <row r="16" spans="1:5">
      <c r="A16" s="3" t="s">
        <v>1221</v>
      </c>
    </row>
    <row r="17" spans="1:5">
      <c r="A17" s="4" t="s">
        <v>1223</v>
      </c>
      <c r="D17" s="4" t="s">
        <v>1235</v>
      </c>
    </row>
    <row r="18" spans="1:5">
      <c r="A18" s="4" t="s">
        <v>1225</v>
      </c>
      <c r="E18" s="8" t="n">
        <v>63.02</v>
      </c>
    </row>
    <row r="19" spans="1:5">
      <c r="A19" s="4" t="s">
        <v>1226</v>
      </c>
      <c r="E19" s="8" t="n">
        <v>1.68</v>
      </c>
    </row>
    <row r="20" spans="1:5">
      <c r="A20" s="4" t="s">
        <v>1227</v>
      </c>
      <c r="D20" s="4" t="s">
        <v>1236</v>
      </c>
      <c r="E20" s="4" t="s">
        <v>1236</v>
      </c>
    </row>
    <row r="21" spans="1:5">
      <c r="A21" s="4" t="s">
        <v>1237</v>
      </c>
      <c r="C21" s="5" t="n">
        <v>164841</v>
      </c>
    </row>
    <row r="22" spans="1:5">
      <c r="A22" s="4" t="s">
        <v>1238</v>
      </c>
    </row>
    <row r="23" spans="1:5">
      <c r="A23" s="3" t="s">
        <v>1221</v>
      </c>
    </row>
    <row r="24" spans="1:5">
      <c r="A24" s="4" t="s">
        <v>1230</v>
      </c>
      <c r="E24" s="4" t="s">
        <v>483</v>
      </c>
    </row>
    <row r="25" spans="1:5">
      <c r="A25" s="4" t="s">
        <v>1239</v>
      </c>
    </row>
    <row r="26" spans="1:5">
      <c r="A26" s="3" t="s">
        <v>1221</v>
      </c>
    </row>
    <row r="27" spans="1:5">
      <c r="A27" s="4" t="s">
        <v>1232</v>
      </c>
      <c r="D27" s="4" t="s">
        <v>12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41</v>
      </c>
      <c r="B1" s="2" t="s">
        <v>1242</v>
      </c>
      <c r="C1" s="2" t="s">
        <v>25</v>
      </c>
    </row>
    <row r="2" spans="1:3">
      <c r="A2" s="3" t="s">
        <v>1243</v>
      </c>
    </row>
    <row r="3" spans="1:3">
      <c r="A3" s="4" t="s">
        <v>76</v>
      </c>
      <c r="C3" s="7" t="n">
        <v>5014</v>
      </c>
    </row>
    <row r="4" spans="1:3">
      <c r="A4" s="4" t="s">
        <v>258</v>
      </c>
      <c r="C4" s="7" t="n">
        <v>4861</v>
      </c>
    </row>
    <row r="5" spans="1:3">
      <c r="A5" s="4" t="s">
        <v>274</v>
      </c>
    </row>
    <row r="6" spans="1:3">
      <c r="A6" s="3" t="s">
        <v>1243</v>
      </c>
    </row>
    <row r="7" spans="1:3">
      <c r="A7" s="4" t="s">
        <v>76</v>
      </c>
      <c r="B7" s="7" t="n">
        <v>5000</v>
      </c>
    </row>
    <row r="8" spans="1:3">
      <c r="A8" s="4" t="s">
        <v>258</v>
      </c>
      <c r="B8" s="5" t="n">
        <v>4900</v>
      </c>
    </row>
    <row r="9" spans="1:3">
      <c r="A9" s="4" t="s">
        <v>1244</v>
      </c>
    </row>
    <row r="10" spans="1:3">
      <c r="A10" s="3" t="s">
        <v>1243</v>
      </c>
    </row>
    <row r="11" spans="1:3">
      <c r="A11" s="4" t="s">
        <v>76</v>
      </c>
      <c r="B11" s="5" t="n">
        <v>5000</v>
      </c>
    </row>
    <row r="12" spans="1:3">
      <c r="A12" s="4" t="s">
        <v>258</v>
      </c>
      <c r="B12" s="7" t="n">
        <v>4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245</v>
      </c>
      <c r="B1" s="2" t="s">
        <v>1</v>
      </c>
    </row>
    <row r="2" spans="1:3">
      <c r="B2" s="2" t="s">
        <v>2</v>
      </c>
      <c r="C2" s="2" t="s">
        <v>25</v>
      </c>
    </row>
    <row r="3" spans="1:3">
      <c r="A3" s="3" t="s">
        <v>1243</v>
      </c>
    </row>
    <row r="4" spans="1:3">
      <c r="A4" s="4" t="s">
        <v>27</v>
      </c>
      <c r="B4" s="7" t="n">
        <v>2949</v>
      </c>
      <c r="C4" s="7" t="n">
        <v>2917</v>
      </c>
    </row>
    <row r="5" spans="1:3">
      <c r="A5" s="4" t="s">
        <v>1246</v>
      </c>
      <c r="B5" s="5" t="n">
        <v>1326</v>
      </c>
      <c r="C5" s="5" t="n">
        <v>6142</v>
      </c>
    </row>
    <row r="6" spans="1:3">
      <c r="A6" s="4" t="s">
        <v>33</v>
      </c>
      <c r="C6" s="5" t="n">
        <v>4861</v>
      </c>
    </row>
    <row r="7" spans="1:3">
      <c r="A7" s="4" t="s">
        <v>36</v>
      </c>
      <c r="B7" s="5" t="n">
        <v>149</v>
      </c>
      <c r="C7" s="5" t="n">
        <v>174</v>
      </c>
    </row>
    <row r="8" spans="1:3">
      <c r="A8" s="4" t="s">
        <v>37</v>
      </c>
      <c r="B8" s="5" t="n">
        <v>-2</v>
      </c>
      <c r="C8" s="5" t="n">
        <v>-3</v>
      </c>
    </row>
    <row r="9" spans="1:3">
      <c r="A9" s="4" t="s">
        <v>38</v>
      </c>
      <c r="B9" s="5" t="n">
        <v>4</v>
      </c>
      <c r="C9" s="5" t="n">
        <v>252</v>
      </c>
    </row>
    <row r="10" spans="1:3">
      <c r="A10" s="4" t="s">
        <v>39</v>
      </c>
      <c r="B10" s="5" t="n">
        <v>1175</v>
      </c>
      <c r="C10" s="5" t="n">
        <v>5719</v>
      </c>
    </row>
    <row r="11" spans="1:3">
      <c r="A11" s="4" t="s">
        <v>1247</v>
      </c>
    </row>
    <row r="12" spans="1:3">
      <c r="A12" s="3" t="s">
        <v>1243</v>
      </c>
    </row>
    <row r="13" spans="1:3">
      <c r="A13" s="4" t="s">
        <v>27</v>
      </c>
      <c r="B13" s="5" t="n">
        <v>2371</v>
      </c>
      <c r="C13" s="5" t="n">
        <v>2411</v>
      </c>
    </row>
    <row r="14" spans="1:3">
      <c r="A14" s="4" t="s">
        <v>1246</v>
      </c>
      <c r="B14" s="5" t="n">
        <v>1083</v>
      </c>
      <c r="C14" s="5" t="n">
        <v>1107</v>
      </c>
    </row>
    <row r="15" spans="1:3">
      <c r="A15" s="4" t="s">
        <v>1248</v>
      </c>
    </row>
    <row r="16" spans="1:3">
      <c r="A16" s="3" t="s">
        <v>1243</v>
      </c>
    </row>
    <row r="17" spans="1:3">
      <c r="A17" s="4" t="s">
        <v>27</v>
      </c>
      <c r="B17" s="5" t="n">
        <v>238</v>
      </c>
      <c r="C17" s="5" t="n">
        <v>218</v>
      </c>
    </row>
    <row r="18" spans="1:3">
      <c r="A18" s="4" t="s">
        <v>1246</v>
      </c>
      <c r="B18" s="5" t="n">
        <v>144</v>
      </c>
      <c r="C18" s="5" t="n">
        <v>123</v>
      </c>
    </row>
    <row r="19" spans="1:3">
      <c r="A19" s="4" t="s">
        <v>1249</v>
      </c>
    </row>
    <row r="20" spans="1:3">
      <c r="A20" s="3" t="s">
        <v>1243</v>
      </c>
    </row>
    <row r="21" spans="1:3">
      <c r="A21" s="4" t="s">
        <v>27</v>
      </c>
      <c r="B21" s="5" t="n">
        <v>242</v>
      </c>
      <c r="C21" s="5" t="n">
        <v>216</v>
      </c>
    </row>
    <row r="22" spans="1:3">
      <c r="A22" s="4" t="s">
        <v>1246</v>
      </c>
      <c r="B22" s="5" t="n">
        <v>157</v>
      </c>
      <c r="C22" s="5" t="n">
        <v>133</v>
      </c>
    </row>
    <row r="23" spans="1:3">
      <c r="A23" s="4" t="s">
        <v>1250</v>
      </c>
    </row>
    <row r="24" spans="1:3">
      <c r="A24" s="3" t="s">
        <v>1243</v>
      </c>
    </row>
    <row r="25" spans="1:3">
      <c r="A25" s="4" t="s">
        <v>27</v>
      </c>
      <c r="B25" s="5" t="n">
        <v>98</v>
      </c>
      <c r="C25" s="5" t="n">
        <v>72</v>
      </c>
    </row>
    <row r="26" spans="1:3">
      <c r="A26" s="4" t="s">
        <v>1246</v>
      </c>
      <c r="B26" s="5" t="n">
        <v>-27</v>
      </c>
      <c r="C26" s="5" t="n">
        <v>-34</v>
      </c>
    </row>
    <row r="27" spans="1:3">
      <c r="A27" s="4" t="s">
        <v>1251</v>
      </c>
    </row>
    <row r="28" spans="1:3">
      <c r="A28" s="3" t="s">
        <v>1243</v>
      </c>
    </row>
    <row r="29" spans="1:3">
      <c r="A29" s="4" t="s">
        <v>1246</v>
      </c>
      <c r="B29" s="7" t="n">
        <v>-31</v>
      </c>
      <c r="C29" s="7" t="n">
        <v>-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2</v>
      </c>
      <c r="B1" s="2" t="s">
        <v>2</v>
      </c>
      <c r="C1" s="2" t="s">
        <v>1253</v>
      </c>
      <c r="D1" s="2" t="s">
        <v>1254</v>
      </c>
      <c r="E1" s="2" t="s">
        <v>1255</v>
      </c>
      <c r="F1" s="2" t="s">
        <v>2</v>
      </c>
      <c r="G1" s="2" t="s">
        <v>25</v>
      </c>
      <c r="H1" s="2" t="s">
        <v>94</v>
      </c>
    </row>
    <row r="2" spans="1:8">
      <c r="A2" s="3" t="s">
        <v>1256</v>
      </c>
    </row>
    <row r="3" spans="1:8">
      <c r="A3" s="4" t="s">
        <v>1257</v>
      </c>
      <c r="B3" s="7" t="n">
        <v>122</v>
      </c>
      <c r="F3" s="7" t="n">
        <v>122</v>
      </c>
      <c r="H3" s="7" t="n">
        <v>66</v>
      </c>
    </row>
    <row r="4" spans="1:8">
      <c r="A4" s="4" t="s">
        <v>1258</v>
      </c>
      <c r="B4" s="7" t="n">
        <v>29</v>
      </c>
      <c r="F4" s="7" t="n">
        <v>29</v>
      </c>
      <c r="H4" s="7" t="n">
        <v>39</v>
      </c>
    </row>
    <row r="5" spans="1:8">
      <c r="A5" s="4" t="s">
        <v>1211</v>
      </c>
    </row>
    <row r="6" spans="1:8">
      <c r="A6" s="3" t="s">
        <v>1256</v>
      </c>
    </row>
    <row r="7" spans="1:8">
      <c r="A7" s="4" t="s">
        <v>1212</v>
      </c>
      <c r="F7" s="5" t="n">
        <v>0</v>
      </c>
      <c r="H7" s="5" t="n">
        <v>1565698</v>
      </c>
    </row>
    <row r="8" spans="1:8">
      <c r="A8" s="4" t="s">
        <v>1259</v>
      </c>
    </row>
    <row r="9" spans="1:8">
      <c r="A9" s="3" t="s">
        <v>1256</v>
      </c>
    </row>
    <row r="10" spans="1:8">
      <c r="A10" s="4" t="s">
        <v>1260</v>
      </c>
      <c r="B10" s="4" t="s">
        <v>497</v>
      </c>
      <c r="F10" s="4" t="s">
        <v>497</v>
      </c>
    </row>
    <row r="11" spans="1:8">
      <c r="A11" s="4" t="s">
        <v>1261</v>
      </c>
      <c r="F11" s="4" t="s">
        <v>366</v>
      </c>
      <c r="G11" s="4" t="s">
        <v>357</v>
      </c>
    </row>
    <row r="12" spans="1:8">
      <c r="A12" s="4" t="s">
        <v>1257</v>
      </c>
      <c r="B12" s="7" t="n">
        <v>122</v>
      </c>
      <c r="F12" s="7" t="n">
        <v>122</v>
      </c>
      <c r="H12" s="7" t="n">
        <v>66</v>
      </c>
    </row>
    <row r="13" spans="1:8">
      <c r="A13" s="4" t="s">
        <v>1258</v>
      </c>
      <c r="B13" s="5" t="n">
        <v>29</v>
      </c>
      <c r="F13" s="7" t="n">
        <v>29</v>
      </c>
      <c r="H13" s="7" t="n">
        <v>39</v>
      </c>
    </row>
    <row r="14" spans="1:8">
      <c r="A14" s="4" t="s">
        <v>1262</v>
      </c>
      <c r="F14" s="4" t="s">
        <v>267</v>
      </c>
    </row>
    <row r="15" spans="1:8">
      <c r="A15" s="4" t="s">
        <v>1263</v>
      </c>
      <c r="E15" s="7" t="n">
        <v>6</v>
      </c>
    </row>
    <row r="16" spans="1:8">
      <c r="A16" s="4" t="s">
        <v>1264</v>
      </c>
    </row>
    <row r="17" spans="1:8">
      <c r="A17" s="3" t="s">
        <v>1256</v>
      </c>
    </row>
    <row r="18" spans="1:8">
      <c r="A18" s="4" t="s">
        <v>1212</v>
      </c>
      <c r="F18" s="5" t="n">
        <v>0</v>
      </c>
      <c r="H18" s="5" t="n">
        <v>660385</v>
      </c>
    </row>
    <row r="19" spans="1:8">
      <c r="A19" s="4" t="s">
        <v>1167</v>
      </c>
      <c r="H19" s="7" t="n">
        <v>32</v>
      </c>
    </row>
    <row r="20" spans="1:8">
      <c r="A20" s="4" t="s">
        <v>1265</v>
      </c>
    </row>
    <row r="21" spans="1:8">
      <c r="A21" s="3" t="s">
        <v>1256</v>
      </c>
    </row>
    <row r="22" spans="1:8">
      <c r="A22" s="4" t="s">
        <v>1266</v>
      </c>
      <c r="B22" s="14" t="n">
        <v>82.2</v>
      </c>
      <c r="C22" s="13" t="n">
        <v>7.4</v>
      </c>
      <c r="D22" s="13" t="n">
        <v>89.59999999999999</v>
      </c>
    </row>
    <row r="23" spans="1:8">
      <c r="A23" s="4" t="s">
        <v>1257</v>
      </c>
      <c r="B23" s="14" t="n">
        <v>40.1</v>
      </c>
      <c r="F23" s="13" t="n">
        <v>40.1</v>
      </c>
    </row>
    <row r="24" spans="1:8">
      <c r="A24" s="4" t="s">
        <v>1258</v>
      </c>
      <c r="B24" s="13" t="n">
        <v>29.2</v>
      </c>
      <c r="F24" s="13" t="n">
        <v>2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267</v>
      </c>
      <c r="B1" s="2" t="s">
        <v>1</v>
      </c>
    </row>
    <row r="2" spans="1:4">
      <c r="B2" s="2" t="s">
        <v>2</v>
      </c>
      <c r="C2" s="2" t="s">
        <v>25</v>
      </c>
      <c r="D2" s="2" t="s">
        <v>94</v>
      </c>
    </row>
    <row r="3" spans="1:4">
      <c r="A3" s="3" t="s">
        <v>1268</v>
      </c>
    </row>
    <row r="4" spans="1:4">
      <c r="A4" s="4" t="s">
        <v>98</v>
      </c>
      <c r="B4" s="7" t="n">
        <v>39</v>
      </c>
      <c r="D4" s="7" t="n">
        <v>113</v>
      </c>
    </row>
    <row r="5" spans="1:4">
      <c r="A5" s="4" t="s">
        <v>110</v>
      </c>
      <c r="B5" s="5" t="n">
        <v>4</v>
      </c>
      <c r="D5" s="5" t="n">
        <v>7</v>
      </c>
    </row>
    <row r="6" spans="1:4">
      <c r="A6" s="4" t="s">
        <v>111</v>
      </c>
      <c r="B6" s="5" t="n">
        <v>122</v>
      </c>
      <c r="D6" s="5" t="n">
        <v>66</v>
      </c>
    </row>
    <row r="7" spans="1:4">
      <c r="A7" s="3" t="s">
        <v>1269</v>
      </c>
    </row>
    <row r="8" spans="1:4">
      <c r="A8" s="4" t="s">
        <v>119</v>
      </c>
      <c r="B8" s="5" t="n">
        <v>29</v>
      </c>
      <c r="D8" s="5" t="n">
        <v>39</v>
      </c>
    </row>
    <row r="9" spans="1:4">
      <c r="A9" s="4" t="s">
        <v>27</v>
      </c>
      <c r="B9" s="5" t="n">
        <v>38</v>
      </c>
      <c r="C9" s="7" t="n">
        <v>55</v>
      </c>
    </row>
    <row r="10" spans="1:4">
      <c r="A10" s="4" t="s">
        <v>1259</v>
      </c>
    </row>
    <row r="11" spans="1:4">
      <c r="A11" s="3" t="s">
        <v>1268</v>
      </c>
    </row>
    <row r="12" spans="1:4">
      <c r="A12" s="4" t="s">
        <v>98</v>
      </c>
      <c r="B12" s="5" t="n">
        <v>39</v>
      </c>
      <c r="D12" s="5" t="n">
        <v>113</v>
      </c>
    </row>
    <row r="13" spans="1:4">
      <c r="A13" s="4" t="s">
        <v>110</v>
      </c>
      <c r="B13" s="5" t="n">
        <v>4</v>
      </c>
      <c r="D13" s="5" t="n">
        <v>7</v>
      </c>
    </row>
    <row r="14" spans="1:4">
      <c r="A14" s="4" t="s">
        <v>111</v>
      </c>
      <c r="B14" s="5" t="n">
        <v>122</v>
      </c>
      <c r="D14" s="5" t="n">
        <v>66</v>
      </c>
    </row>
    <row r="15" spans="1:4">
      <c r="A15" s="3" t="s">
        <v>1269</v>
      </c>
    </row>
    <row r="16" spans="1:4">
      <c r="A16" s="4" t="s">
        <v>119</v>
      </c>
      <c r="B16" s="5" t="n">
        <v>29</v>
      </c>
      <c r="D16" s="7" t="n">
        <v>39</v>
      </c>
    </row>
    <row r="17" spans="1:4">
      <c r="A17" s="4" t="s">
        <v>27</v>
      </c>
      <c r="B17" s="5" t="n">
        <v>38</v>
      </c>
      <c r="C17" s="5" t="n">
        <v>55</v>
      </c>
    </row>
    <row r="18" spans="1:4">
      <c r="A18" s="4" t="s">
        <v>1270</v>
      </c>
      <c r="B18" s="7" t="n">
        <v>1</v>
      </c>
      <c r="C18"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94</v>
      </c>
    </row>
    <row r="2" spans="1:3">
      <c r="A2" s="3" t="s">
        <v>131</v>
      </c>
    </row>
    <row r="3" spans="1:3">
      <c r="A3" s="4" t="s">
        <v>132</v>
      </c>
      <c r="B3" s="7" t="n">
        <v>1678</v>
      </c>
      <c r="C3" s="7" t="n">
        <v>1662</v>
      </c>
    </row>
    <row r="4" spans="1:3">
      <c r="A4" s="4" t="s">
        <v>133</v>
      </c>
      <c r="B4" s="5" t="n">
        <v>1426839264</v>
      </c>
      <c r="C4" s="5" t="n">
        <v>14258249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252</v>
      </c>
    </row>
    <row r="2" spans="1:2">
      <c r="A2" s="4" t="s">
        <v>15</v>
      </c>
    </row>
    <row r="3" spans="1:2">
      <c r="A3" s="3" t="s">
        <v>1272</v>
      </c>
    </row>
    <row r="4" spans="1:2">
      <c r="A4" s="4" t="s">
        <v>1273</v>
      </c>
      <c r="B4" s="13" t="n">
        <v>1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274</v>
      </c>
      <c r="C1" s="2" t="s">
        <v>1</v>
      </c>
    </row>
    <row r="2" spans="1:4">
      <c r="C2" s="2" t="s">
        <v>2</v>
      </c>
      <c r="D2" s="2" t="s">
        <v>25</v>
      </c>
    </row>
    <row r="3" spans="1:4">
      <c r="A3" s="3" t="s">
        <v>1272</v>
      </c>
    </row>
    <row r="4" spans="1:4">
      <c r="A4" s="4" t="s">
        <v>27</v>
      </c>
      <c r="B4" s="4" t="s">
        <v>28</v>
      </c>
      <c r="C4" s="7" t="n">
        <v>2911</v>
      </c>
      <c r="D4" s="7" t="n">
        <v>2862</v>
      </c>
    </row>
    <row r="5" spans="1:4">
      <c r="A5" s="4" t="s">
        <v>29</v>
      </c>
      <c r="C5" s="5" t="n">
        <v>38</v>
      </c>
      <c r="D5" s="5" t="n">
        <v>55</v>
      </c>
    </row>
    <row r="6" spans="1:4">
      <c r="A6" s="4" t="s">
        <v>27</v>
      </c>
      <c r="C6" s="5" t="n">
        <v>2949</v>
      </c>
      <c r="D6" s="5" t="n">
        <v>2917</v>
      </c>
    </row>
    <row r="7" spans="1:4">
      <c r="A7" s="4" t="s">
        <v>31</v>
      </c>
      <c r="B7" s="4" t="s">
        <v>28</v>
      </c>
      <c r="C7" s="5" t="n">
        <v>1199</v>
      </c>
      <c r="D7" s="5" t="n">
        <v>1165</v>
      </c>
    </row>
    <row r="8" spans="1:4">
      <c r="A8" s="4" t="s">
        <v>1275</v>
      </c>
      <c r="C8" s="5" t="n">
        <v>418</v>
      </c>
      <c r="D8" s="5" t="n">
        <v>465</v>
      </c>
    </row>
    <row r="9" spans="1:4">
      <c r="A9" s="4" t="s">
        <v>33</v>
      </c>
      <c r="D9" s="5" t="n">
        <v>-4861</v>
      </c>
    </row>
    <row r="10" spans="1:4">
      <c r="A10" s="4" t="s">
        <v>34</v>
      </c>
      <c r="C10" s="5" t="n">
        <v>6</v>
      </c>
      <c r="D10" s="5" t="n">
        <v>6</v>
      </c>
    </row>
    <row r="11" spans="1:4">
      <c r="A11" s="4" t="s">
        <v>35</v>
      </c>
      <c r="C11" s="5" t="n">
        <v>1326</v>
      </c>
      <c r="D11" s="5" t="n">
        <v>6142</v>
      </c>
    </row>
    <row r="12" spans="1:4">
      <c r="A12" s="4" t="s">
        <v>36</v>
      </c>
      <c r="C12" s="5" t="n">
        <v>149</v>
      </c>
      <c r="D12" s="5" t="n">
        <v>174</v>
      </c>
    </row>
    <row r="13" spans="1:4">
      <c r="A13" s="4" t="s">
        <v>37</v>
      </c>
      <c r="C13" s="5" t="n">
        <v>-2</v>
      </c>
      <c r="D13" s="5" t="n">
        <v>-3</v>
      </c>
    </row>
    <row r="14" spans="1:4">
      <c r="A14" s="4" t="s">
        <v>1190</v>
      </c>
      <c r="C14" s="5" t="n">
        <v>4</v>
      </c>
      <c r="D14" s="5" t="n">
        <v>252</v>
      </c>
    </row>
    <row r="15" spans="1:4">
      <c r="A15" s="4" t="s">
        <v>39</v>
      </c>
      <c r="C15" s="5" t="n">
        <v>1175</v>
      </c>
      <c r="D15" s="5" t="n">
        <v>5719</v>
      </c>
    </row>
    <row r="16" spans="1:4">
      <c r="A16" s="4" t="s">
        <v>1276</v>
      </c>
      <c r="C16" s="5" t="n">
        <v>395</v>
      </c>
      <c r="D16" s="5" t="n">
        <v>2154</v>
      </c>
    </row>
    <row r="17" spans="1:4">
      <c r="A17" s="4" t="s">
        <v>41</v>
      </c>
      <c r="C17" s="5" t="n">
        <v>780</v>
      </c>
      <c r="D17" s="5" t="n">
        <v>3565</v>
      </c>
    </row>
    <row r="18" spans="1:4">
      <c r="A18" s="4" t="s">
        <v>15</v>
      </c>
    </row>
    <row r="19" spans="1:4">
      <c r="A19" s="3" t="s">
        <v>1272</v>
      </c>
    </row>
    <row r="20" spans="1:4">
      <c r="A20" s="4" t="s">
        <v>1275</v>
      </c>
      <c r="C20" s="5" t="n">
        <v>15</v>
      </c>
      <c r="D20" s="5" t="n">
        <v>16</v>
      </c>
    </row>
    <row r="21" spans="1:4">
      <c r="A21" s="4" t="s">
        <v>35</v>
      </c>
      <c r="C21" s="5" t="n">
        <v>-15</v>
      </c>
      <c r="D21" s="5" t="n">
        <v>-16</v>
      </c>
    </row>
    <row r="22" spans="1:4">
      <c r="A22" s="4" t="s">
        <v>36</v>
      </c>
      <c r="C22" s="5" t="n">
        <v>147</v>
      </c>
      <c r="D22" s="5" t="n">
        <v>174</v>
      </c>
    </row>
    <row r="23" spans="1:4">
      <c r="A23" s="4" t="s">
        <v>37</v>
      </c>
      <c r="C23" s="5" t="n">
        <v>-20</v>
      </c>
      <c r="D23" s="5" t="n">
        <v>-26</v>
      </c>
    </row>
    <row r="24" spans="1:4">
      <c r="A24" s="4" t="s">
        <v>1190</v>
      </c>
      <c r="C24" s="5" t="n">
        <v>1</v>
      </c>
      <c r="D24" s="5" t="n">
        <v>240</v>
      </c>
    </row>
    <row r="25" spans="1:4">
      <c r="A25" s="4" t="s">
        <v>39</v>
      </c>
      <c r="C25" s="5" t="n">
        <v>-143</v>
      </c>
      <c r="D25" s="5" t="n">
        <v>-404</v>
      </c>
    </row>
    <row r="26" spans="1:4">
      <c r="A26" s="4" t="s">
        <v>1276</v>
      </c>
      <c r="C26" s="5" t="n">
        <v>-75</v>
      </c>
      <c r="D26" s="5" t="n">
        <v>-142</v>
      </c>
    </row>
    <row r="27" spans="1:4">
      <c r="A27" s="4" t="s">
        <v>1277</v>
      </c>
      <c r="C27" s="5" t="n">
        <v>848</v>
      </c>
      <c r="D27" s="5" t="n">
        <v>3827</v>
      </c>
    </row>
    <row r="28" spans="1:4">
      <c r="A28" s="4" t="s">
        <v>41</v>
      </c>
      <c r="C28" s="5" t="n">
        <v>780</v>
      </c>
      <c r="D28" s="5" t="n">
        <v>3565</v>
      </c>
    </row>
    <row r="29" spans="1:4">
      <c r="A29" s="4" t="s">
        <v>1278</v>
      </c>
    </row>
    <row r="30" spans="1:4">
      <c r="A30" s="3" t="s">
        <v>1272</v>
      </c>
    </row>
    <row r="31" spans="1:4">
      <c r="A31" s="4" t="s">
        <v>27</v>
      </c>
      <c r="C31" s="5" t="n">
        <v>2903</v>
      </c>
      <c r="D31" s="5" t="n">
        <v>2839</v>
      </c>
    </row>
    <row r="32" spans="1:4">
      <c r="A32" s="4" t="s">
        <v>29</v>
      </c>
      <c r="C32" s="5" t="n">
        <v>38</v>
      </c>
      <c r="D32" s="5" t="n">
        <v>55</v>
      </c>
    </row>
    <row r="33" spans="1:4">
      <c r="A33" s="4" t="s">
        <v>27</v>
      </c>
      <c r="C33" s="5" t="n">
        <v>2941</v>
      </c>
      <c r="D33" s="5" t="n">
        <v>2894</v>
      </c>
    </row>
    <row r="34" spans="1:4">
      <c r="A34" s="4" t="s">
        <v>31</v>
      </c>
      <c r="C34" s="5" t="n">
        <v>1194</v>
      </c>
      <c r="D34" s="5" t="n">
        <v>1149</v>
      </c>
    </row>
    <row r="35" spans="1:4">
      <c r="A35" s="4" t="s">
        <v>1275</v>
      </c>
      <c r="C35" s="5" t="n">
        <v>374</v>
      </c>
      <c r="D35" s="5" t="n">
        <v>401</v>
      </c>
    </row>
    <row r="36" spans="1:4">
      <c r="A36" s="4" t="s">
        <v>33</v>
      </c>
      <c r="D36" s="5" t="n">
        <v>-4843</v>
      </c>
    </row>
    <row r="37" spans="1:4">
      <c r="A37" s="4" t="s">
        <v>34</v>
      </c>
      <c r="C37" s="5" t="n">
        <v>5</v>
      </c>
      <c r="D37" s="5" t="n">
        <v>6</v>
      </c>
    </row>
    <row r="38" spans="1:4">
      <c r="A38" s="4" t="s">
        <v>35</v>
      </c>
      <c r="C38" s="5" t="n">
        <v>1368</v>
      </c>
      <c r="D38" s="5" t="n">
        <v>6181</v>
      </c>
    </row>
    <row r="39" spans="1:4">
      <c r="A39" s="4" t="s">
        <v>36</v>
      </c>
      <c r="C39" s="5" t="n">
        <v>18</v>
      </c>
      <c r="D39" s="5" t="n">
        <v>23</v>
      </c>
    </row>
    <row r="40" spans="1:4">
      <c r="A40" s="4" t="s">
        <v>37</v>
      </c>
      <c r="C40" s="5" t="n">
        <v>-2</v>
      </c>
      <c r="D40" s="5" t="n">
        <v>-2</v>
      </c>
    </row>
    <row r="41" spans="1:4">
      <c r="A41" s="4" t="s">
        <v>1190</v>
      </c>
      <c r="C41" s="5" t="n">
        <v>-10</v>
      </c>
      <c r="D41" s="5" t="n">
        <v>-6</v>
      </c>
    </row>
    <row r="42" spans="1:4">
      <c r="A42" s="4" t="s">
        <v>39</v>
      </c>
      <c r="C42" s="5" t="n">
        <v>1362</v>
      </c>
      <c r="D42" s="5" t="n">
        <v>6166</v>
      </c>
    </row>
    <row r="43" spans="1:4">
      <c r="A43" s="4" t="s">
        <v>1276</v>
      </c>
      <c r="C43" s="5" t="n">
        <v>480</v>
      </c>
      <c r="D43" s="5" t="n">
        <v>2308</v>
      </c>
    </row>
    <row r="44" spans="1:4">
      <c r="A44" s="4" t="s">
        <v>1277</v>
      </c>
      <c r="C44" s="5" t="n">
        <v>-5</v>
      </c>
    </row>
    <row r="45" spans="1:4">
      <c r="A45" s="4" t="s">
        <v>41</v>
      </c>
      <c r="C45" s="5" t="n">
        <v>877</v>
      </c>
      <c r="D45" s="5" t="n">
        <v>3858</v>
      </c>
    </row>
    <row r="46" spans="1:4">
      <c r="A46" s="4" t="s">
        <v>1279</v>
      </c>
    </row>
    <row r="47" spans="1:4">
      <c r="A47" s="3" t="s">
        <v>1272</v>
      </c>
    </row>
    <row r="48" spans="1:4">
      <c r="A48" s="4" t="s">
        <v>1275</v>
      </c>
      <c r="C48" s="5" t="n">
        <v>-1</v>
      </c>
    </row>
    <row r="49" spans="1:4">
      <c r="A49" s="4" t="s">
        <v>35</v>
      </c>
      <c r="C49" s="5" t="n">
        <v>1</v>
      </c>
    </row>
    <row r="50" spans="1:4">
      <c r="A50" s="4" t="s">
        <v>37</v>
      </c>
      <c r="D50" s="5" t="n">
        <v>-1</v>
      </c>
    </row>
    <row r="51" spans="1:4">
      <c r="A51" s="4" t="s">
        <v>1190</v>
      </c>
      <c r="C51" s="5" t="n">
        <v>-11</v>
      </c>
      <c r="D51" s="5" t="n">
        <v>-10</v>
      </c>
    </row>
    <row r="52" spans="1:4">
      <c r="A52" s="4" t="s">
        <v>39</v>
      </c>
      <c r="C52" s="5" t="n">
        <v>12</v>
      </c>
      <c r="D52" s="5" t="n">
        <v>11</v>
      </c>
    </row>
    <row r="53" spans="1:4">
      <c r="A53" s="4" t="s">
        <v>1277</v>
      </c>
      <c r="C53" s="5" t="n">
        <v>666</v>
      </c>
      <c r="D53" s="5" t="n">
        <v>656</v>
      </c>
    </row>
    <row r="54" spans="1:4">
      <c r="A54" s="4" t="s">
        <v>41</v>
      </c>
      <c r="C54" s="5" t="n">
        <v>678</v>
      </c>
      <c r="D54" s="5" t="n">
        <v>667</v>
      </c>
    </row>
    <row r="55" spans="1:4">
      <c r="A55" s="4" t="s">
        <v>1280</v>
      </c>
    </row>
    <row r="56" spans="1:4">
      <c r="A56" s="3" t="s">
        <v>1272</v>
      </c>
    </row>
    <row r="57" spans="1:4">
      <c r="A57" s="4" t="s">
        <v>27</v>
      </c>
      <c r="C57" s="5" t="n">
        <v>48</v>
      </c>
      <c r="D57" s="5" t="n">
        <v>49</v>
      </c>
    </row>
    <row r="58" spans="1:4">
      <c r="A58" s="4" t="s">
        <v>27</v>
      </c>
      <c r="C58" s="5" t="n">
        <v>48</v>
      </c>
      <c r="D58" s="5" t="n">
        <v>49</v>
      </c>
    </row>
    <row r="59" spans="1:4">
      <c r="A59" s="4" t="s">
        <v>31</v>
      </c>
      <c r="C59" s="5" t="n">
        <v>43</v>
      </c>
      <c r="D59" s="5" t="n">
        <v>43</v>
      </c>
    </row>
    <row r="60" spans="1:4">
      <c r="A60" s="4" t="s">
        <v>1275</v>
      </c>
      <c r="C60" s="5" t="n">
        <v>29</v>
      </c>
      <c r="D60" s="5" t="n">
        <v>48</v>
      </c>
    </row>
    <row r="61" spans="1:4">
      <c r="A61" s="4" t="s">
        <v>33</v>
      </c>
      <c r="D61" s="5" t="n">
        <v>-16</v>
      </c>
    </row>
    <row r="62" spans="1:4">
      <c r="A62" s="4" t="s">
        <v>34</v>
      </c>
      <c r="C62" s="5" t="n">
        <v>1</v>
      </c>
    </row>
    <row r="63" spans="1:4">
      <c r="A63" s="4" t="s">
        <v>35</v>
      </c>
      <c r="C63" s="5" t="n">
        <v>-25</v>
      </c>
      <c r="D63" s="5" t="n">
        <v>-26</v>
      </c>
    </row>
    <row r="64" spans="1:4">
      <c r="A64" s="4" t="s">
        <v>36</v>
      </c>
      <c r="C64" s="5" t="n">
        <v>4</v>
      </c>
      <c r="D64" s="5" t="n">
        <v>2</v>
      </c>
    </row>
    <row r="65" spans="1:4">
      <c r="A65" s="4" t="s">
        <v>1190</v>
      </c>
      <c r="C65" s="5" t="n">
        <v>3</v>
      </c>
      <c r="D65" s="5" t="n">
        <v>7</v>
      </c>
    </row>
    <row r="66" spans="1:4">
      <c r="A66" s="4" t="s">
        <v>39</v>
      </c>
      <c r="C66" s="5" t="n">
        <v>-32</v>
      </c>
      <c r="D66" s="5" t="n">
        <v>-35</v>
      </c>
    </row>
    <row r="67" spans="1:4">
      <c r="A67" s="4" t="s">
        <v>1276</v>
      </c>
      <c r="C67" s="5" t="n">
        <v>-10</v>
      </c>
      <c r="D67" s="5" t="n">
        <v>-12</v>
      </c>
    </row>
    <row r="68" spans="1:4">
      <c r="A68" s="4" t="s">
        <v>41</v>
      </c>
      <c r="C68" s="5" t="n">
        <v>-22</v>
      </c>
      <c r="D68" s="5" t="n">
        <v>-23</v>
      </c>
    </row>
    <row r="69" spans="1:4">
      <c r="A69" s="4" t="s">
        <v>1281</v>
      </c>
    </row>
    <row r="70" spans="1:4">
      <c r="A70" s="3" t="s">
        <v>1272</v>
      </c>
    </row>
    <row r="71" spans="1:4">
      <c r="A71" s="4" t="s">
        <v>27</v>
      </c>
      <c r="C71" s="5" t="n">
        <v>587</v>
      </c>
      <c r="D71" s="5" t="n">
        <v>524</v>
      </c>
    </row>
    <row r="72" spans="1:4">
      <c r="A72" s="4" t="s">
        <v>27</v>
      </c>
      <c r="C72" s="5" t="n">
        <v>587</v>
      </c>
      <c r="D72" s="5" t="n">
        <v>524</v>
      </c>
    </row>
    <row r="73" spans="1:4">
      <c r="A73" s="4" t="s">
        <v>31</v>
      </c>
      <c r="C73" s="5" t="n">
        <v>224</v>
      </c>
      <c r="D73" s="5" t="n">
        <v>194</v>
      </c>
    </row>
    <row r="74" spans="1:4">
      <c r="A74" s="4" t="s">
        <v>1275</v>
      </c>
      <c r="C74" s="5" t="n">
        <v>-915</v>
      </c>
      <c r="D74" s="5" t="n">
        <v>-186</v>
      </c>
    </row>
    <row r="75" spans="1:4">
      <c r="A75" s="4" t="s">
        <v>33</v>
      </c>
      <c r="D75" s="5" t="n">
        <v>-4861</v>
      </c>
    </row>
    <row r="76" spans="1:4">
      <c r="A76" s="4" t="s">
        <v>34</v>
      </c>
      <c r="C76" s="5" t="n">
        <v>2</v>
      </c>
      <c r="D76" s="5" t="n">
        <v>2</v>
      </c>
    </row>
    <row r="77" spans="1:4">
      <c r="A77" s="4" t="s">
        <v>35</v>
      </c>
      <c r="C77" s="5" t="n">
        <v>1276</v>
      </c>
      <c r="D77" s="5" t="n">
        <v>5375</v>
      </c>
    </row>
    <row r="78" spans="1:4">
      <c r="A78" s="4" t="s">
        <v>36</v>
      </c>
      <c r="C78" s="5" t="n">
        <v>20</v>
      </c>
      <c r="D78" s="5" t="n">
        <v>26</v>
      </c>
    </row>
    <row r="79" spans="1:4">
      <c r="A79" s="4" t="s">
        <v>37</v>
      </c>
      <c r="C79" s="5" t="n">
        <v>-1</v>
      </c>
    </row>
    <row r="80" spans="1:4">
      <c r="A80" s="4" t="s">
        <v>1190</v>
      </c>
      <c r="C80" s="5" t="n">
        <v>3</v>
      </c>
      <c r="D80" s="5" t="n">
        <v>7</v>
      </c>
    </row>
    <row r="81" spans="1:4">
      <c r="A81" s="4" t="s">
        <v>39</v>
      </c>
      <c r="C81" s="5" t="n">
        <v>1254</v>
      </c>
      <c r="D81" s="5" t="n">
        <v>5342</v>
      </c>
    </row>
    <row r="82" spans="1:4">
      <c r="A82" s="4" t="s">
        <v>1276</v>
      </c>
      <c r="C82" s="5" t="n">
        <v>432</v>
      </c>
      <c r="D82" s="5" t="n">
        <v>1969</v>
      </c>
    </row>
    <row r="83" spans="1:4">
      <c r="A83" s="4" t="s">
        <v>41</v>
      </c>
      <c r="C83" s="5" t="n">
        <v>822</v>
      </c>
      <c r="D83" s="5" t="n">
        <v>3373</v>
      </c>
    </row>
    <row r="84" spans="1:4">
      <c r="A84" s="4" t="s">
        <v>1282</v>
      </c>
    </row>
    <row r="85" spans="1:4">
      <c r="A85" s="3" t="s">
        <v>1272</v>
      </c>
    </row>
    <row r="86" spans="1:4">
      <c r="A86" s="4" t="s">
        <v>27</v>
      </c>
      <c r="C86" s="5" t="n">
        <v>2376</v>
      </c>
      <c r="D86" s="5" t="n">
        <v>2383</v>
      </c>
    </row>
    <row r="87" spans="1:4">
      <c r="A87" s="4" t="s">
        <v>29</v>
      </c>
      <c r="C87" s="5" t="n">
        <v>38</v>
      </c>
      <c r="D87" s="5" t="n">
        <v>55</v>
      </c>
    </row>
    <row r="88" spans="1:4">
      <c r="A88" s="4" t="s">
        <v>27</v>
      </c>
      <c r="C88" s="5" t="n">
        <v>2414</v>
      </c>
      <c r="D88" s="5" t="n">
        <v>2438</v>
      </c>
    </row>
    <row r="89" spans="1:4">
      <c r="A89" s="4" t="s">
        <v>31</v>
      </c>
      <c r="C89" s="5" t="n">
        <v>1025</v>
      </c>
      <c r="D89" s="5" t="n">
        <v>1017</v>
      </c>
    </row>
    <row r="90" spans="1:4">
      <c r="A90" s="4" t="s">
        <v>1275</v>
      </c>
      <c r="C90" s="5" t="n">
        <v>1319</v>
      </c>
      <c r="D90" s="5" t="n">
        <v>635</v>
      </c>
    </row>
    <row r="91" spans="1:4">
      <c r="A91" s="4" t="s">
        <v>34</v>
      </c>
      <c r="C91" s="5" t="n">
        <v>4</v>
      </c>
      <c r="D91" s="5" t="n">
        <v>4</v>
      </c>
    </row>
    <row r="92" spans="1:4">
      <c r="A92" s="4" t="s">
        <v>35</v>
      </c>
      <c r="C92" s="5" t="n">
        <v>66</v>
      </c>
      <c r="D92" s="5" t="n">
        <v>782</v>
      </c>
    </row>
    <row r="93" spans="1:4">
      <c r="A93" s="4" t="s">
        <v>36</v>
      </c>
      <c r="C93" s="5" t="n">
        <v>2</v>
      </c>
    </row>
    <row r="94" spans="1:4">
      <c r="A94" s="4" t="s">
        <v>37</v>
      </c>
      <c r="C94" s="5" t="n">
        <v>-1</v>
      </c>
      <c r="D94" s="5" t="n">
        <v>-2</v>
      </c>
    </row>
    <row r="95" spans="1:4">
      <c r="A95" s="4" t="s">
        <v>1190</v>
      </c>
      <c r="C95" s="5" t="n">
        <v>1</v>
      </c>
      <c r="D95" s="5" t="n">
        <v>4</v>
      </c>
    </row>
    <row r="96" spans="1:4">
      <c r="A96" s="4" t="s">
        <v>39</v>
      </c>
      <c r="C96" s="5" t="n">
        <v>64</v>
      </c>
      <c r="D96" s="5" t="n">
        <v>780</v>
      </c>
    </row>
    <row r="97" spans="1:4">
      <c r="A97" s="4" t="s">
        <v>1276</v>
      </c>
      <c r="C97" s="5" t="n">
        <v>38</v>
      </c>
      <c r="D97" s="5" t="n">
        <v>327</v>
      </c>
    </row>
    <row r="98" spans="1:4">
      <c r="A98" s="4" t="s">
        <v>1277</v>
      </c>
      <c r="C98" s="5" t="n">
        <v>643</v>
      </c>
      <c r="D98" s="5" t="n">
        <v>184</v>
      </c>
    </row>
    <row r="99" spans="1:4">
      <c r="A99" s="4" t="s">
        <v>41</v>
      </c>
      <c r="C99" s="5" t="n">
        <v>669</v>
      </c>
      <c r="D99" s="5" t="n">
        <v>637</v>
      </c>
    </row>
    <row r="100" spans="1:4">
      <c r="A100" s="4" t="s">
        <v>1283</v>
      </c>
    </row>
    <row r="101" spans="1:4">
      <c r="A101" s="3" t="s">
        <v>1272</v>
      </c>
    </row>
    <row r="102" spans="1:4">
      <c r="A102" s="4" t="s">
        <v>27</v>
      </c>
      <c r="C102" s="5" t="n">
        <v>-40</v>
      </c>
      <c r="D102" s="5" t="n">
        <v>-26</v>
      </c>
    </row>
    <row r="103" spans="1:4">
      <c r="A103" s="4" t="s">
        <v>27</v>
      </c>
      <c r="C103" s="5" t="n">
        <v>-40</v>
      </c>
      <c r="D103" s="5" t="n">
        <v>-26</v>
      </c>
    </row>
    <row r="104" spans="1:4">
      <c r="A104" s="4" t="s">
        <v>31</v>
      </c>
      <c r="C104" s="5" t="n">
        <v>-38</v>
      </c>
      <c r="D104" s="5" t="n">
        <v>-27</v>
      </c>
    </row>
    <row r="105" spans="1:4">
      <c r="A105" s="4" t="s">
        <v>33</v>
      </c>
      <c r="D105" s="5" t="n">
        <v>-2</v>
      </c>
    </row>
    <row r="106" spans="1:4">
      <c r="A106" s="4" t="s">
        <v>35</v>
      </c>
      <c r="C106" s="5" t="n">
        <v>-2</v>
      </c>
      <c r="D106" s="5" t="n">
        <v>3</v>
      </c>
    </row>
    <row r="107" spans="1:4">
      <c r="A107" s="4" t="s">
        <v>36</v>
      </c>
      <c r="C107" s="5" t="n">
        <v>-20</v>
      </c>
      <c r="D107" s="5" t="n">
        <v>-25</v>
      </c>
    </row>
    <row r="108" spans="1:4">
      <c r="A108" s="4" t="s">
        <v>37</v>
      </c>
      <c r="C108" s="5" t="n">
        <v>20</v>
      </c>
      <c r="D108" s="5" t="n">
        <v>25</v>
      </c>
    </row>
    <row r="109" spans="1:4">
      <c r="A109" s="4" t="s">
        <v>1190</v>
      </c>
      <c r="C109" s="5" t="n">
        <v>10</v>
      </c>
      <c r="D109" s="5" t="n">
        <v>11</v>
      </c>
    </row>
    <row r="110" spans="1:4">
      <c r="A110" s="4" t="s">
        <v>39</v>
      </c>
      <c r="C110" s="5" t="n">
        <v>-12</v>
      </c>
      <c r="D110" s="5" t="n">
        <v>-8</v>
      </c>
    </row>
    <row r="111" spans="1:4">
      <c r="A111" s="4" t="s">
        <v>1277</v>
      </c>
      <c r="C111" s="5" t="n">
        <v>-843</v>
      </c>
      <c r="D111" s="5" t="n">
        <v>-3827</v>
      </c>
    </row>
    <row r="112" spans="1:4">
      <c r="A112" s="4" t="s">
        <v>41</v>
      </c>
      <c r="C112" s="5" t="n">
        <v>-855</v>
      </c>
      <c r="D112" s="5" t="n">
        <v>-3835</v>
      </c>
    </row>
    <row r="113" spans="1:4">
      <c r="A113" s="4" t="s">
        <v>1284</v>
      </c>
    </row>
    <row r="114" spans="1:4">
      <c r="A114" s="3" t="s">
        <v>1272</v>
      </c>
    </row>
    <row r="115" spans="1:4">
      <c r="A115" s="4" t="s">
        <v>27</v>
      </c>
      <c r="C115" s="5" t="n">
        <v>-52</v>
      </c>
      <c r="D115" s="5" t="n">
        <v>-45</v>
      </c>
    </row>
    <row r="116" spans="1:4">
      <c r="A116" s="4" t="s">
        <v>27</v>
      </c>
      <c r="C116" s="5" t="n">
        <v>-52</v>
      </c>
      <c r="D116" s="5" t="n">
        <v>-45</v>
      </c>
    </row>
    <row r="117" spans="1:4">
      <c r="A117" s="4" t="s">
        <v>31</v>
      </c>
      <c r="C117" s="5" t="n">
        <v>-50</v>
      </c>
      <c r="D117" s="5" t="n">
        <v>-46</v>
      </c>
    </row>
    <row r="118" spans="1:4">
      <c r="A118" s="4" t="s">
        <v>35</v>
      </c>
      <c r="C118" s="5" t="n">
        <v>-2</v>
      </c>
      <c r="D118" s="5" t="n">
        <v>1</v>
      </c>
    </row>
    <row r="119" spans="1:4">
      <c r="A119" s="4" t="s">
        <v>36</v>
      </c>
      <c r="C119" s="5" t="n">
        <v>-20</v>
      </c>
      <c r="D119" s="5" t="n">
        <v>-26</v>
      </c>
    </row>
    <row r="120" spans="1:4">
      <c r="A120" s="4" t="s">
        <v>37</v>
      </c>
      <c r="C120" s="5" t="n">
        <v>20</v>
      </c>
      <c r="D120" s="5" t="n">
        <v>26</v>
      </c>
    </row>
    <row r="121" spans="1:4">
      <c r="A121" s="4" t="s">
        <v>1190</v>
      </c>
      <c r="C121" s="5" t="n">
        <v>10</v>
      </c>
      <c r="D121" s="5" t="n">
        <v>11</v>
      </c>
    </row>
    <row r="122" spans="1:4">
      <c r="A122" s="4" t="s">
        <v>39</v>
      </c>
      <c r="C122" s="5" t="n">
        <v>-12</v>
      </c>
      <c r="D122" s="5" t="n">
        <v>-10</v>
      </c>
    </row>
    <row r="123" spans="1:4">
      <c r="A123" s="4" t="s">
        <v>1277</v>
      </c>
      <c r="C123" s="5" t="n">
        <v>-2157</v>
      </c>
      <c r="D123" s="5" t="n">
        <v>-4667</v>
      </c>
    </row>
    <row r="124" spans="1:4">
      <c r="A124" s="4" t="s">
        <v>41</v>
      </c>
      <c r="C124" s="7" t="n">
        <v>-2169</v>
      </c>
      <c r="D124" s="7" t="n">
        <v>-4677</v>
      </c>
    </row>
    <row r="125" spans="1:4"/>
    <row r="126" spans="1:4">
      <c r="A126" s="4" t="s">
        <v>28</v>
      </c>
      <c r="B126" s="4" t="s">
        <v>46</v>
      </c>
    </row>
  </sheetData>
  <mergeCells count="4">
    <mergeCell ref="A1:B2"/>
    <mergeCell ref="C1:D1"/>
    <mergeCell ref="A125:C125"/>
    <mergeCell ref="B126:C1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5</v>
      </c>
      <c r="B1" s="2" t="s">
        <v>1</v>
      </c>
    </row>
    <row r="2" spans="1:3">
      <c r="B2" s="2" t="s">
        <v>2</v>
      </c>
      <c r="C2" s="2" t="s">
        <v>25</v>
      </c>
    </row>
    <row r="3" spans="1:3">
      <c r="A3" s="3" t="s">
        <v>1272</v>
      </c>
    </row>
    <row r="4" spans="1:3">
      <c r="A4" s="4" t="s">
        <v>1286</v>
      </c>
      <c r="B4" s="7" t="n">
        <v>780</v>
      </c>
      <c r="C4" s="7" t="n">
        <v>3565</v>
      </c>
    </row>
    <row r="5" spans="1:3">
      <c r="A5" s="3" t="s">
        <v>1287</v>
      </c>
    </row>
    <row r="6" spans="1:3">
      <c r="A6" s="4" t="s">
        <v>1162</v>
      </c>
      <c r="B6" s="5" t="n">
        <v>-4</v>
      </c>
      <c r="C6" s="5" t="n">
        <v>-6</v>
      </c>
    </row>
    <row r="7" spans="1:3">
      <c r="A7" s="4" t="s">
        <v>1288</v>
      </c>
      <c r="C7" s="5" t="n">
        <v>-1</v>
      </c>
    </row>
    <row r="8" spans="1:3">
      <c r="A8" s="4" t="s">
        <v>1289</v>
      </c>
      <c r="C8" s="5" t="n">
        <v>11</v>
      </c>
    </row>
    <row r="9" spans="1:3">
      <c r="A9" s="4" t="s">
        <v>1290</v>
      </c>
      <c r="B9" s="5" t="n">
        <v>3</v>
      </c>
      <c r="C9" s="5" t="n">
        <v>22</v>
      </c>
    </row>
    <row r="10" spans="1:3">
      <c r="A10" s="4" t="s">
        <v>56</v>
      </c>
      <c r="B10" s="5" t="n">
        <v>779</v>
      </c>
      <c r="C10" s="5" t="n">
        <v>3591</v>
      </c>
    </row>
    <row r="11" spans="1:3">
      <c r="A11" s="4" t="s">
        <v>15</v>
      </c>
    </row>
    <row r="12" spans="1:3">
      <c r="A12" s="3" t="s">
        <v>1272</v>
      </c>
    </row>
    <row r="13" spans="1:3">
      <c r="A13" s="4" t="s">
        <v>1286</v>
      </c>
      <c r="B13" s="5" t="n">
        <v>780</v>
      </c>
      <c r="C13" s="5" t="n">
        <v>3565</v>
      </c>
    </row>
    <row r="14" spans="1:3">
      <c r="A14" s="3" t="s">
        <v>1287</v>
      </c>
    </row>
    <row r="15" spans="1:3">
      <c r="A15" s="4" t="s">
        <v>1162</v>
      </c>
      <c r="B15" s="5" t="n">
        <v>-4</v>
      </c>
      <c r="C15" s="5" t="n">
        <v>-6</v>
      </c>
    </row>
    <row r="16" spans="1:3">
      <c r="A16" s="4" t="s">
        <v>1288</v>
      </c>
      <c r="C16" s="5" t="n">
        <v>-1</v>
      </c>
    </row>
    <row r="17" spans="1:3">
      <c r="A17" s="4" t="s">
        <v>1289</v>
      </c>
      <c r="C17" s="5" t="n">
        <v>11</v>
      </c>
    </row>
    <row r="18" spans="1:3">
      <c r="A18" s="4" t="s">
        <v>1290</v>
      </c>
      <c r="B18" s="5" t="n">
        <v>3</v>
      </c>
      <c r="C18" s="5" t="n">
        <v>22</v>
      </c>
    </row>
    <row r="19" spans="1:3">
      <c r="A19" s="4" t="s">
        <v>56</v>
      </c>
      <c r="B19" s="5" t="n">
        <v>779</v>
      </c>
      <c r="C19" s="5" t="n">
        <v>3591</v>
      </c>
    </row>
    <row r="20" spans="1:3">
      <c r="A20" s="4" t="s">
        <v>1278</v>
      </c>
    </row>
    <row r="21" spans="1:3">
      <c r="A21" s="3" t="s">
        <v>1272</v>
      </c>
    </row>
    <row r="22" spans="1:3">
      <c r="A22" s="4" t="s">
        <v>1286</v>
      </c>
      <c r="B22" s="5" t="n">
        <v>877</v>
      </c>
      <c r="C22" s="5" t="n">
        <v>3858</v>
      </c>
    </row>
    <row r="23" spans="1:3">
      <c r="A23" s="3" t="s">
        <v>1287</v>
      </c>
    </row>
    <row r="24" spans="1:3">
      <c r="A24" s="4" t="s">
        <v>1162</v>
      </c>
      <c r="B24" s="5" t="n">
        <v>-3</v>
      </c>
      <c r="C24" s="5" t="n">
        <v>-6</v>
      </c>
    </row>
    <row r="25" spans="1:3">
      <c r="A25" s="4" t="s">
        <v>1288</v>
      </c>
      <c r="C25" s="5" t="n">
        <v>-1</v>
      </c>
    </row>
    <row r="26" spans="1:3">
      <c r="A26" s="4" t="s">
        <v>1290</v>
      </c>
      <c r="B26" s="5" t="n">
        <v>3</v>
      </c>
      <c r="C26" s="5" t="n">
        <v>22</v>
      </c>
    </row>
    <row r="27" spans="1:3">
      <c r="A27" s="4" t="s">
        <v>56</v>
      </c>
      <c r="B27" s="5" t="n">
        <v>877</v>
      </c>
      <c r="C27" s="5" t="n">
        <v>3873</v>
      </c>
    </row>
    <row r="28" spans="1:3">
      <c r="A28" s="4" t="s">
        <v>1279</v>
      </c>
    </row>
    <row r="29" spans="1:3">
      <c r="A29" s="3" t="s">
        <v>1272</v>
      </c>
    </row>
    <row r="30" spans="1:3">
      <c r="A30" s="4" t="s">
        <v>1286</v>
      </c>
      <c r="B30" s="5" t="n">
        <v>678</v>
      </c>
      <c r="C30" s="5" t="n">
        <v>667</v>
      </c>
    </row>
    <row r="31" spans="1:3">
      <c r="A31" s="3" t="s">
        <v>1287</v>
      </c>
    </row>
    <row r="32" spans="1:3">
      <c r="A32" s="4" t="s">
        <v>1162</v>
      </c>
      <c r="B32" s="5" t="n">
        <v>-3</v>
      </c>
      <c r="C32" s="5" t="n">
        <v>-6</v>
      </c>
    </row>
    <row r="33" spans="1:3">
      <c r="A33" s="4" t="s">
        <v>1288</v>
      </c>
      <c r="C33" s="5" t="n">
        <v>-1</v>
      </c>
    </row>
    <row r="34" spans="1:3">
      <c r="A34" s="4" t="s">
        <v>1290</v>
      </c>
      <c r="B34" s="5" t="n">
        <v>3</v>
      </c>
      <c r="C34" s="5" t="n">
        <v>22</v>
      </c>
    </row>
    <row r="35" spans="1:3">
      <c r="A35" s="4" t="s">
        <v>56</v>
      </c>
      <c r="B35" s="5" t="n">
        <v>678</v>
      </c>
      <c r="C35" s="5" t="n">
        <v>682</v>
      </c>
    </row>
    <row r="36" spans="1:3">
      <c r="A36" s="4" t="s">
        <v>1280</v>
      </c>
    </row>
    <row r="37" spans="1:3">
      <c r="A37" s="3" t="s">
        <v>1272</v>
      </c>
    </row>
    <row r="38" spans="1:3">
      <c r="A38" s="4" t="s">
        <v>1286</v>
      </c>
      <c r="B38" s="5" t="n">
        <v>-22</v>
      </c>
      <c r="C38" s="5" t="n">
        <v>-23</v>
      </c>
    </row>
    <row r="39" spans="1:3">
      <c r="A39" s="3" t="s">
        <v>1287</v>
      </c>
    </row>
    <row r="40" spans="1:3">
      <c r="A40" s="4" t="s">
        <v>1162</v>
      </c>
      <c r="B40" s="5" t="n">
        <v>1</v>
      </c>
    </row>
    <row r="41" spans="1:3">
      <c r="A41" s="4" t="s">
        <v>1290</v>
      </c>
      <c r="B41" s="5" t="n">
        <v>4</v>
      </c>
      <c r="C41" s="5" t="n">
        <v>33</v>
      </c>
    </row>
    <row r="42" spans="1:3">
      <c r="A42" s="4" t="s">
        <v>56</v>
      </c>
      <c r="B42" s="5" t="n">
        <v>-17</v>
      </c>
      <c r="C42" s="5" t="n">
        <v>10</v>
      </c>
    </row>
    <row r="43" spans="1:3">
      <c r="A43" s="4" t="s">
        <v>1281</v>
      </c>
    </row>
    <row r="44" spans="1:3">
      <c r="A44" s="3" t="s">
        <v>1272</v>
      </c>
    </row>
    <row r="45" spans="1:3">
      <c r="A45" s="4" t="s">
        <v>1286</v>
      </c>
      <c r="B45" s="5" t="n">
        <v>822</v>
      </c>
      <c r="C45" s="5" t="n">
        <v>3373</v>
      </c>
    </row>
    <row r="46" spans="1:3">
      <c r="A46" s="3" t="s">
        <v>1287</v>
      </c>
    </row>
    <row r="47" spans="1:3">
      <c r="A47" s="4" t="s">
        <v>1162</v>
      </c>
      <c r="B47" s="5" t="n">
        <v>1</v>
      </c>
    </row>
    <row r="48" spans="1:3">
      <c r="A48" s="4" t="s">
        <v>1290</v>
      </c>
      <c r="B48" s="5" t="n">
        <v>3</v>
      </c>
      <c r="C48" s="5" t="n">
        <v>22</v>
      </c>
    </row>
    <row r="49" spans="1:3">
      <c r="A49" s="4" t="s">
        <v>56</v>
      </c>
      <c r="B49" s="5" t="n">
        <v>826</v>
      </c>
      <c r="C49" s="5" t="n">
        <v>3395</v>
      </c>
    </row>
    <row r="50" spans="1:3">
      <c r="A50" s="4" t="s">
        <v>1282</v>
      </c>
    </row>
    <row r="51" spans="1:3">
      <c r="A51" s="3" t="s">
        <v>1272</v>
      </c>
    </row>
    <row r="52" spans="1:3">
      <c r="A52" s="4" t="s">
        <v>1286</v>
      </c>
      <c r="B52" s="5" t="n">
        <v>669</v>
      </c>
      <c r="C52" s="5" t="n">
        <v>637</v>
      </c>
    </row>
    <row r="53" spans="1:3">
      <c r="A53" s="3" t="s">
        <v>1287</v>
      </c>
    </row>
    <row r="54" spans="1:3">
      <c r="A54" s="4" t="s">
        <v>1162</v>
      </c>
      <c r="B54" s="5" t="n">
        <v>-3</v>
      </c>
      <c r="C54" s="5" t="n">
        <v>-6</v>
      </c>
    </row>
    <row r="55" spans="1:3">
      <c r="A55" s="4" t="s">
        <v>1288</v>
      </c>
      <c r="C55" s="5" t="n">
        <v>-1</v>
      </c>
    </row>
    <row r="56" spans="1:3">
      <c r="A56" s="4" t="s">
        <v>1290</v>
      </c>
      <c r="B56" s="5" t="n">
        <v>2</v>
      </c>
      <c r="C56" s="5" t="n">
        <v>21</v>
      </c>
    </row>
    <row r="57" spans="1:3">
      <c r="A57" s="4" t="s">
        <v>56</v>
      </c>
      <c r="B57" s="5" t="n">
        <v>668</v>
      </c>
      <c r="C57" s="5" t="n">
        <v>651</v>
      </c>
    </row>
    <row r="58" spans="1:3">
      <c r="A58" s="4" t="s">
        <v>1283</v>
      </c>
    </row>
    <row r="59" spans="1:3">
      <c r="A59" s="3" t="s">
        <v>1272</v>
      </c>
    </row>
    <row r="60" spans="1:3">
      <c r="A60" s="4" t="s">
        <v>1286</v>
      </c>
      <c r="B60" s="5" t="n">
        <v>-855</v>
      </c>
      <c r="C60" s="5" t="n">
        <v>-3835</v>
      </c>
    </row>
    <row r="61" spans="1:3">
      <c r="A61" s="3" t="s">
        <v>1287</v>
      </c>
    </row>
    <row r="62" spans="1:3">
      <c r="A62" s="4" t="s">
        <v>1162</v>
      </c>
      <c r="B62" s="5" t="n">
        <v>2</v>
      </c>
      <c r="C62" s="5" t="n">
        <v>6</v>
      </c>
    </row>
    <row r="63" spans="1:3">
      <c r="A63" s="4" t="s">
        <v>1288</v>
      </c>
      <c r="C63" s="5" t="n">
        <v>1</v>
      </c>
    </row>
    <row r="64" spans="1:3">
      <c r="A64" s="4" t="s">
        <v>1290</v>
      </c>
      <c r="B64" s="5" t="n">
        <v>-7</v>
      </c>
      <c r="C64" s="5" t="n">
        <v>-55</v>
      </c>
    </row>
    <row r="65" spans="1:3">
      <c r="A65" s="4" t="s">
        <v>56</v>
      </c>
      <c r="B65" s="5" t="n">
        <v>-860</v>
      </c>
      <c r="C65" s="5" t="n">
        <v>-3883</v>
      </c>
    </row>
    <row r="66" spans="1:3">
      <c r="A66" s="4" t="s">
        <v>1284</v>
      </c>
    </row>
    <row r="67" spans="1:3">
      <c r="A67" s="3" t="s">
        <v>1272</v>
      </c>
    </row>
    <row r="68" spans="1:3">
      <c r="A68" s="4" t="s">
        <v>1286</v>
      </c>
      <c r="B68" s="5" t="n">
        <v>-2169</v>
      </c>
      <c r="C68" s="5" t="n">
        <v>-4677</v>
      </c>
    </row>
    <row r="69" spans="1:3">
      <c r="A69" s="3" t="s">
        <v>1287</v>
      </c>
    </row>
    <row r="70" spans="1:3">
      <c r="A70" s="4" t="s">
        <v>1162</v>
      </c>
      <c r="B70" s="5" t="n">
        <v>5</v>
      </c>
      <c r="C70" s="5" t="n">
        <v>12</v>
      </c>
    </row>
    <row r="71" spans="1:3">
      <c r="A71" s="4" t="s">
        <v>1288</v>
      </c>
      <c r="C71" s="5" t="n">
        <v>2</v>
      </c>
    </row>
    <row r="72" spans="1:3">
      <c r="A72" s="4" t="s">
        <v>1290</v>
      </c>
      <c r="B72" s="5" t="n">
        <v>-8</v>
      </c>
      <c r="C72" s="5" t="n">
        <v>-65</v>
      </c>
    </row>
    <row r="73" spans="1:3">
      <c r="A73" s="4" t="s">
        <v>56</v>
      </c>
      <c r="B73" s="7" t="n">
        <v>-2172</v>
      </c>
      <c r="C73" s="7" t="n">
        <v>-47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1</v>
      </c>
      <c r="C1" s="2" t="s">
        <v>1</v>
      </c>
    </row>
    <row r="2" spans="1:4">
      <c r="C2" s="2" t="s">
        <v>2</v>
      </c>
      <c r="D2" s="2" t="s">
        <v>25</v>
      </c>
    </row>
    <row r="3" spans="1:4">
      <c r="A3" s="3" t="s">
        <v>1189</v>
      </c>
    </row>
    <row r="4" spans="1:4">
      <c r="A4" s="4" t="s">
        <v>31</v>
      </c>
      <c r="B4" s="4" t="s">
        <v>28</v>
      </c>
      <c r="C4" s="7" t="n">
        <v>-1199</v>
      </c>
      <c r="D4" s="7" t="n">
        <v>-1165</v>
      </c>
    </row>
    <row r="5" spans="1:4">
      <c r="A5" s="4" t="s">
        <v>32</v>
      </c>
      <c r="C5" s="5" t="n">
        <v>-418</v>
      </c>
      <c r="D5" s="5" t="n">
        <v>-465</v>
      </c>
    </row>
    <row r="6" spans="1:4">
      <c r="A6" s="4" t="s">
        <v>35</v>
      </c>
      <c r="C6" s="5" t="n">
        <v>1326</v>
      </c>
      <c r="D6" s="5" t="n">
        <v>6142</v>
      </c>
    </row>
    <row r="7" spans="1:4">
      <c r="A7" s="4" t="s">
        <v>1190</v>
      </c>
      <c r="C7" s="5" t="n">
        <v>-4</v>
      </c>
      <c r="D7" s="5" t="n">
        <v>-252</v>
      </c>
    </row>
    <row r="8" spans="1:4">
      <c r="A8" s="4" t="s">
        <v>36</v>
      </c>
      <c r="C8" s="5" t="n">
        <v>149</v>
      </c>
      <c r="D8" s="5" t="n">
        <v>174</v>
      </c>
    </row>
    <row r="9" spans="1:4">
      <c r="A9" s="4" t="s">
        <v>39</v>
      </c>
      <c r="C9" s="5" t="n">
        <v>1175</v>
      </c>
      <c r="D9" s="5" t="n">
        <v>5719</v>
      </c>
    </row>
    <row r="10" spans="1:4">
      <c r="A10" s="4" t="s">
        <v>40</v>
      </c>
      <c r="C10" s="5" t="n">
        <v>-395</v>
      </c>
      <c r="D10" s="5" t="n">
        <v>-2154</v>
      </c>
    </row>
    <row r="11" spans="1:4">
      <c r="A11" s="4" t="s">
        <v>41</v>
      </c>
      <c r="C11" s="5" t="n">
        <v>780</v>
      </c>
      <c r="D11" s="5" t="n">
        <v>3565</v>
      </c>
    </row>
    <row r="12" spans="1:4">
      <c r="A12" s="4" t="s">
        <v>33</v>
      </c>
      <c r="D12" s="5" t="n">
        <v>4861</v>
      </c>
    </row>
    <row r="13" spans="1:4">
      <c r="A13" s="4" t="s">
        <v>1191</v>
      </c>
    </row>
    <row r="14" spans="1:4">
      <c r="A14" s="3" t="s">
        <v>1189</v>
      </c>
    </row>
    <row r="15" spans="1:4">
      <c r="A15" s="4" t="s">
        <v>41</v>
      </c>
      <c r="C15" s="5" t="n">
        <v>-4</v>
      </c>
      <c r="D15" s="5" t="n">
        <v>30</v>
      </c>
    </row>
    <row r="16" spans="1:4">
      <c r="A16" s="4" t="s">
        <v>1192</v>
      </c>
    </row>
    <row r="17" spans="1:4">
      <c r="A17" s="3" t="s">
        <v>1189</v>
      </c>
    </row>
    <row r="18" spans="1:4">
      <c r="A18" s="4" t="s">
        <v>31</v>
      </c>
      <c r="C18" s="5" t="n">
        <v>-4</v>
      </c>
      <c r="D18" s="5" t="n">
        <v>-5</v>
      </c>
    </row>
    <row r="19" spans="1:4">
      <c r="A19" s="4" t="s">
        <v>32</v>
      </c>
      <c r="C19" s="5" t="n">
        <v>-4</v>
      </c>
      <c r="D19" s="5" t="n">
        <v>-5</v>
      </c>
    </row>
    <row r="20" spans="1:4">
      <c r="A20" s="4" t="s">
        <v>35</v>
      </c>
      <c r="C20" s="5" t="n">
        <v>-8</v>
      </c>
      <c r="D20" s="5" t="n">
        <v>-10</v>
      </c>
    </row>
    <row r="21" spans="1:4">
      <c r="A21" s="4" t="s">
        <v>40</v>
      </c>
      <c r="C21" s="5" t="n">
        <v>4</v>
      </c>
      <c r="D21" s="5" t="n">
        <v>4</v>
      </c>
    </row>
    <row r="22" spans="1:4">
      <c r="A22" s="4" t="s">
        <v>41</v>
      </c>
      <c r="C22" s="5" t="n">
        <v>-4</v>
      </c>
      <c r="D22" s="5" t="n">
        <v>-6</v>
      </c>
    </row>
    <row r="23" spans="1:4">
      <c r="A23" s="4" t="s">
        <v>1195</v>
      </c>
    </row>
    <row r="24" spans="1:4">
      <c r="A24" s="3" t="s">
        <v>1189</v>
      </c>
    </row>
    <row r="25" spans="1:4">
      <c r="A25" s="4" t="s">
        <v>33</v>
      </c>
      <c r="D25" s="5" t="n">
        <v>27</v>
      </c>
    </row>
    <row r="26" spans="1:4">
      <c r="A26" s="4" t="s">
        <v>1193</v>
      </c>
    </row>
    <row r="27" spans="1:4">
      <c r="A27" s="3" t="s">
        <v>1189</v>
      </c>
    </row>
    <row r="28" spans="1:4">
      <c r="A28" s="4" t="s">
        <v>1190</v>
      </c>
      <c r="D28" s="5" t="n">
        <v>-3</v>
      </c>
    </row>
    <row r="29" spans="1:4">
      <c r="A29" s="4" t="s">
        <v>40</v>
      </c>
      <c r="D29" s="5" t="n">
        <v>1</v>
      </c>
    </row>
    <row r="30" spans="1:4">
      <c r="A30" s="4" t="s">
        <v>41</v>
      </c>
      <c r="D30" s="5" t="n">
        <v>-2</v>
      </c>
    </row>
    <row r="31" spans="1:4">
      <c r="A31" s="4" t="s">
        <v>1194</v>
      </c>
    </row>
    <row r="32" spans="1:4">
      <c r="A32" s="3" t="s">
        <v>1189</v>
      </c>
    </row>
    <row r="33" spans="1:4">
      <c r="A33" s="4" t="s">
        <v>1190</v>
      </c>
      <c r="D33" s="5" t="n">
        <v>16</v>
      </c>
    </row>
    <row r="34" spans="1:4">
      <c r="A34" s="4" t="s">
        <v>36</v>
      </c>
      <c r="D34" s="5" t="n">
        <v>1</v>
      </c>
    </row>
    <row r="35" spans="1:4">
      <c r="A35" s="4" t="s">
        <v>39</v>
      </c>
      <c r="D35" s="5" t="n">
        <v>17</v>
      </c>
    </row>
    <row r="36" spans="1:4">
      <c r="A36" s="4" t="s">
        <v>40</v>
      </c>
      <c r="D36" s="5" t="n">
        <v>-6</v>
      </c>
    </row>
    <row r="37" spans="1:4">
      <c r="A37" s="4" t="s">
        <v>41</v>
      </c>
      <c r="D37" s="5" t="n">
        <v>11</v>
      </c>
    </row>
    <row r="38" spans="1:4">
      <c r="A38" s="4" t="s">
        <v>15</v>
      </c>
    </row>
    <row r="39" spans="1:4">
      <c r="A39" s="3" t="s">
        <v>1189</v>
      </c>
    </row>
    <row r="40" spans="1:4">
      <c r="A40" s="4" t="s">
        <v>32</v>
      </c>
      <c r="C40" s="5" t="n">
        <v>-15</v>
      </c>
      <c r="D40" s="5" t="n">
        <v>-16</v>
      </c>
    </row>
    <row r="41" spans="1:4">
      <c r="A41" s="4" t="s">
        <v>35</v>
      </c>
      <c r="C41" s="5" t="n">
        <v>-15</v>
      </c>
      <c r="D41" s="5" t="n">
        <v>-16</v>
      </c>
    </row>
    <row r="42" spans="1:4">
      <c r="A42" s="4" t="s">
        <v>1190</v>
      </c>
      <c r="C42" s="5" t="n">
        <v>-1</v>
      </c>
      <c r="D42" s="5" t="n">
        <v>-240</v>
      </c>
    </row>
    <row r="43" spans="1:4">
      <c r="A43" s="4" t="s">
        <v>36</v>
      </c>
      <c r="C43" s="5" t="n">
        <v>147</v>
      </c>
      <c r="D43" s="5" t="n">
        <v>174</v>
      </c>
    </row>
    <row r="44" spans="1:4">
      <c r="A44" s="4" t="s">
        <v>39</v>
      </c>
      <c r="C44" s="5" t="n">
        <v>-143</v>
      </c>
      <c r="D44" s="5" t="n">
        <v>-404</v>
      </c>
    </row>
    <row r="45" spans="1:4">
      <c r="A45" s="4" t="s">
        <v>40</v>
      </c>
      <c r="C45" s="5" t="n">
        <v>75</v>
      </c>
      <c r="D45" s="5" t="n">
        <v>142</v>
      </c>
    </row>
    <row r="46" spans="1:4">
      <c r="A46" s="4" t="s">
        <v>1277</v>
      </c>
      <c r="C46" s="5" t="n">
        <v>848</v>
      </c>
      <c r="D46" s="5" t="n">
        <v>3827</v>
      </c>
    </row>
    <row r="47" spans="1:4">
      <c r="A47" s="4" t="s">
        <v>41</v>
      </c>
      <c r="C47" s="5" t="n">
        <v>780</v>
      </c>
      <c r="D47" s="5" t="n">
        <v>3565</v>
      </c>
    </row>
    <row r="48" spans="1:4">
      <c r="A48" s="4" t="s">
        <v>1292</v>
      </c>
    </row>
    <row r="49" spans="1:4">
      <c r="A49" s="3" t="s">
        <v>1189</v>
      </c>
    </row>
    <row r="50" spans="1:4">
      <c r="A50" s="4" t="s">
        <v>1277</v>
      </c>
      <c r="C50" s="5" t="n">
        <v>-4</v>
      </c>
      <c r="D50" s="5" t="n">
        <v>19</v>
      </c>
    </row>
    <row r="51" spans="1:4">
      <c r="A51" s="4" t="s">
        <v>41</v>
      </c>
      <c r="C51" s="5" t="n">
        <v>-4</v>
      </c>
      <c r="D51" s="5" t="n">
        <v>30</v>
      </c>
    </row>
    <row r="52" spans="1:4">
      <c r="A52" s="4" t="s">
        <v>1293</v>
      </c>
    </row>
    <row r="53" spans="1:4">
      <c r="A53" s="3" t="s">
        <v>1189</v>
      </c>
    </row>
    <row r="54" spans="1:4">
      <c r="A54" s="4" t="s">
        <v>1190</v>
      </c>
      <c r="D54" s="5" t="n">
        <v>16</v>
      </c>
    </row>
    <row r="55" spans="1:4">
      <c r="A55" s="4" t="s">
        <v>36</v>
      </c>
      <c r="D55" s="5" t="n">
        <v>1</v>
      </c>
    </row>
    <row r="56" spans="1:4">
      <c r="A56" s="4" t="s">
        <v>39</v>
      </c>
      <c r="D56" s="5" t="n">
        <v>17</v>
      </c>
    </row>
    <row r="57" spans="1:4">
      <c r="A57" s="4" t="s">
        <v>40</v>
      </c>
      <c r="D57" s="5" t="n">
        <v>-6</v>
      </c>
    </row>
    <row r="58" spans="1:4">
      <c r="A58" s="4" t="s">
        <v>41</v>
      </c>
      <c r="D58" s="5" t="n">
        <v>11</v>
      </c>
    </row>
    <row r="59" spans="1:4">
      <c r="A59" s="4" t="s">
        <v>1278</v>
      </c>
    </row>
    <row r="60" spans="1:4">
      <c r="A60" s="3" t="s">
        <v>1189</v>
      </c>
    </row>
    <row r="61" spans="1:4">
      <c r="A61" s="4" t="s">
        <v>31</v>
      </c>
      <c r="C61" s="5" t="n">
        <v>-1194</v>
      </c>
      <c r="D61" s="5" t="n">
        <v>-1149</v>
      </c>
    </row>
    <row r="62" spans="1:4">
      <c r="A62" s="4" t="s">
        <v>32</v>
      </c>
      <c r="C62" s="5" t="n">
        <v>-374</v>
      </c>
      <c r="D62" s="5" t="n">
        <v>-401</v>
      </c>
    </row>
    <row r="63" spans="1:4">
      <c r="A63" s="4" t="s">
        <v>35</v>
      </c>
      <c r="C63" s="5" t="n">
        <v>1368</v>
      </c>
      <c r="D63" s="5" t="n">
        <v>6181</v>
      </c>
    </row>
    <row r="64" spans="1:4">
      <c r="A64" s="4" t="s">
        <v>1190</v>
      </c>
      <c r="C64" s="5" t="n">
        <v>10</v>
      </c>
      <c r="D64" s="5" t="n">
        <v>6</v>
      </c>
    </row>
    <row r="65" spans="1:4">
      <c r="A65" s="4" t="s">
        <v>36</v>
      </c>
      <c r="C65" s="5" t="n">
        <v>18</v>
      </c>
      <c r="D65" s="5" t="n">
        <v>23</v>
      </c>
    </row>
    <row r="66" spans="1:4">
      <c r="A66" s="4" t="s">
        <v>39</v>
      </c>
      <c r="C66" s="5" t="n">
        <v>1362</v>
      </c>
      <c r="D66" s="5" t="n">
        <v>6166</v>
      </c>
    </row>
    <row r="67" spans="1:4">
      <c r="A67" s="4" t="s">
        <v>40</v>
      </c>
      <c r="C67" s="5" t="n">
        <v>-480</v>
      </c>
      <c r="D67" s="5" t="n">
        <v>-2308</v>
      </c>
    </row>
    <row r="68" spans="1:4">
      <c r="A68" s="4" t="s">
        <v>1277</v>
      </c>
      <c r="C68" s="5" t="n">
        <v>-5</v>
      </c>
    </row>
    <row r="69" spans="1:4">
      <c r="A69" s="4" t="s">
        <v>41</v>
      </c>
      <c r="C69" s="5" t="n">
        <v>877</v>
      </c>
      <c r="D69" s="5" t="n">
        <v>3858</v>
      </c>
    </row>
    <row r="70" spans="1:4">
      <c r="A70" s="4" t="s">
        <v>33</v>
      </c>
      <c r="D70" s="5" t="n">
        <v>4843</v>
      </c>
    </row>
    <row r="71" spans="1:4">
      <c r="A71" s="4" t="s">
        <v>1279</v>
      </c>
    </row>
    <row r="72" spans="1:4">
      <c r="A72" s="3" t="s">
        <v>1189</v>
      </c>
    </row>
    <row r="73" spans="1:4">
      <c r="A73" s="4" t="s">
        <v>32</v>
      </c>
      <c r="C73" s="5" t="n">
        <v>1</v>
      </c>
    </row>
    <row r="74" spans="1:4">
      <c r="A74" s="4" t="s">
        <v>35</v>
      </c>
      <c r="C74" s="5" t="n">
        <v>1</v>
      </c>
    </row>
    <row r="75" spans="1:4">
      <c r="A75" s="4" t="s">
        <v>1190</v>
      </c>
      <c r="C75" s="5" t="n">
        <v>11</v>
      </c>
      <c r="D75" s="5" t="n">
        <v>10</v>
      </c>
    </row>
    <row r="76" spans="1:4">
      <c r="A76" s="4" t="s">
        <v>39</v>
      </c>
      <c r="C76" s="5" t="n">
        <v>12</v>
      </c>
      <c r="D76" s="5" t="n">
        <v>11</v>
      </c>
    </row>
    <row r="77" spans="1:4">
      <c r="A77" s="4" t="s">
        <v>1277</v>
      </c>
      <c r="C77" s="5" t="n">
        <v>666</v>
      </c>
      <c r="D77" s="5" t="n">
        <v>656</v>
      </c>
    </row>
    <row r="78" spans="1:4">
      <c r="A78" s="4" t="s">
        <v>41</v>
      </c>
      <c r="C78" s="5" t="n">
        <v>678</v>
      </c>
      <c r="D78" s="5" t="n">
        <v>667</v>
      </c>
    </row>
    <row r="79" spans="1:4">
      <c r="A79" s="4" t="s">
        <v>1294</v>
      </c>
    </row>
    <row r="80" spans="1:4">
      <c r="A80" s="3" t="s">
        <v>1189</v>
      </c>
    </row>
    <row r="81" spans="1:4">
      <c r="A81" s="4" t="s">
        <v>1277</v>
      </c>
      <c r="D81" s="5" t="n">
        <v>27</v>
      </c>
    </row>
    <row r="82" spans="1:4">
      <c r="A82" s="4" t="s">
        <v>41</v>
      </c>
      <c r="C82" s="5" t="n">
        <v>-4</v>
      </c>
      <c r="D82" s="5" t="n">
        <v>19</v>
      </c>
    </row>
    <row r="83" spans="1:4">
      <c r="A83" s="4" t="s">
        <v>1295</v>
      </c>
    </row>
    <row r="84" spans="1:4">
      <c r="A84" s="3" t="s">
        <v>1189</v>
      </c>
    </row>
    <row r="85" spans="1:4">
      <c r="A85" s="4" t="s">
        <v>1277</v>
      </c>
      <c r="C85" s="5" t="n">
        <v>-4</v>
      </c>
      <c r="D85" s="5" t="n">
        <v>19</v>
      </c>
    </row>
    <row r="86" spans="1:4">
      <c r="A86" s="4" t="s">
        <v>41</v>
      </c>
      <c r="C86" s="5" t="n">
        <v>-4</v>
      </c>
      <c r="D86" s="5" t="n">
        <v>19</v>
      </c>
    </row>
    <row r="87" spans="1:4">
      <c r="A87" s="4" t="s">
        <v>1296</v>
      </c>
    </row>
    <row r="88" spans="1:4">
      <c r="A88" s="3" t="s">
        <v>1189</v>
      </c>
    </row>
    <row r="89" spans="1:4">
      <c r="A89" s="4" t="s">
        <v>31</v>
      </c>
      <c r="C89" s="5" t="n">
        <v>-4</v>
      </c>
      <c r="D89" s="5" t="n">
        <v>-5</v>
      </c>
    </row>
    <row r="90" spans="1:4">
      <c r="A90" s="4" t="s">
        <v>32</v>
      </c>
      <c r="C90" s="5" t="n">
        <v>-4</v>
      </c>
      <c r="D90" s="5" t="n">
        <v>-5</v>
      </c>
    </row>
    <row r="91" spans="1:4">
      <c r="A91" s="4" t="s">
        <v>35</v>
      </c>
      <c r="C91" s="5" t="n">
        <v>-8</v>
      </c>
      <c r="D91" s="5" t="n">
        <v>-10</v>
      </c>
    </row>
    <row r="92" spans="1:4">
      <c r="A92" s="4" t="s">
        <v>40</v>
      </c>
      <c r="C92" s="5" t="n">
        <v>4</v>
      </c>
      <c r="D92" s="5" t="n">
        <v>4</v>
      </c>
    </row>
    <row r="93" spans="1:4">
      <c r="A93" s="4" t="s">
        <v>41</v>
      </c>
      <c r="C93" s="5" t="n">
        <v>-4</v>
      </c>
      <c r="D93" s="5" t="n">
        <v>-6</v>
      </c>
    </row>
    <row r="94" spans="1:4">
      <c r="A94" s="4" t="s">
        <v>1297</v>
      </c>
    </row>
    <row r="95" spans="1:4">
      <c r="A95" s="3" t="s">
        <v>1189</v>
      </c>
    </row>
    <row r="96" spans="1:4">
      <c r="A96" s="4" t="s">
        <v>1190</v>
      </c>
      <c r="D96" s="5" t="n">
        <v>-3</v>
      </c>
    </row>
    <row r="97" spans="1:4">
      <c r="A97" s="4" t="s">
        <v>40</v>
      </c>
      <c r="D97" s="5" t="n">
        <v>1</v>
      </c>
    </row>
    <row r="98" spans="1:4">
      <c r="A98" s="4" t="s">
        <v>41</v>
      </c>
      <c r="D98" s="5" t="n">
        <v>-2</v>
      </c>
    </row>
    <row r="99" spans="1:4">
      <c r="A99" s="4" t="s">
        <v>1280</v>
      </c>
    </row>
    <row r="100" spans="1:4">
      <c r="A100" s="3" t="s">
        <v>1189</v>
      </c>
    </row>
    <row r="101" spans="1:4">
      <c r="A101" s="4" t="s">
        <v>31</v>
      </c>
      <c r="C101" s="5" t="n">
        <v>-43</v>
      </c>
      <c r="D101" s="5" t="n">
        <v>-43</v>
      </c>
    </row>
    <row r="102" spans="1:4">
      <c r="A102" s="4" t="s">
        <v>32</v>
      </c>
      <c r="C102" s="5" t="n">
        <v>-29</v>
      </c>
      <c r="D102" s="5" t="n">
        <v>-48</v>
      </c>
    </row>
    <row r="103" spans="1:4">
      <c r="A103" s="4" t="s">
        <v>35</v>
      </c>
      <c r="C103" s="5" t="n">
        <v>-25</v>
      </c>
      <c r="D103" s="5" t="n">
        <v>-26</v>
      </c>
    </row>
    <row r="104" spans="1:4">
      <c r="A104" s="4" t="s">
        <v>1190</v>
      </c>
      <c r="C104" s="5" t="n">
        <v>-3</v>
      </c>
      <c r="D104" s="5" t="n">
        <v>-7</v>
      </c>
    </row>
    <row r="105" spans="1:4">
      <c r="A105" s="4" t="s">
        <v>36</v>
      </c>
      <c r="C105" s="5" t="n">
        <v>4</v>
      </c>
      <c r="D105" s="5" t="n">
        <v>2</v>
      </c>
    </row>
    <row r="106" spans="1:4">
      <c r="A106" s="4" t="s">
        <v>39</v>
      </c>
      <c r="C106" s="5" t="n">
        <v>-32</v>
      </c>
      <c r="D106" s="5" t="n">
        <v>-35</v>
      </c>
    </row>
    <row r="107" spans="1:4">
      <c r="A107" s="4" t="s">
        <v>40</v>
      </c>
      <c r="C107" s="5" t="n">
        <v>10</v>
      </c>
      <c r="D107" s="5" t="n">
        <v>12</v>
      </c>
    </row>
    <row r="108" spans="1:4">
      <c r="A108" s="4" t="s">
        <v>41</v>
      </c>
      <c r="C108" s="5" t="n">
        <v>-22</v>
      </c>
      <c r="D108" s="5" t="n">
        <v>-23</v>
      </c>
    </row>
    <row r="109" spans="1:4">
      <c r="A109" s="4" t="s">
        <v>33</v>
      </c>
      <c r="D109" s="5" t="n">
        <v>16</v>
      </c>
    </row>
    <row r="110" spans="1:4">
      <c r="A110" s="4" t="s">
        <v>1281</v>
      </c>
    </row>
    <row r="111" spans="1:4">
      <c r="A111" s="3" t="s">
        <v>1189</v>
      </c>
    </row>
    <row r="112" spans="1:4">
      <c r="A112" s="4" t="s">
        <v>31</v>
      </c>
      <c r="C112" s="5" t="n">
        <v>-224</v>
      </c>
      <c r="D112" s="5" t="n">
        <v>-194</v>
      </c>
    </row>
    <row r="113" spans="1:4">
      <c r="A113" s="4" t="s">
        <v>32</v>
      </c>
      <c r="C113" s="5" t="n">
        <v>915</v>
      </c>
      <c r="D113" s="5" t="n">
        <v>186</v>
      </c>
    </row>
    <row r="114" spans="1:4">
      <c r="A114" s="4" t="s">
        <v>35</v>
      </c>
      <c r="C114" s="5" t="n">
        <v>1276</v>
      </c>
      <c r="D114" s="5" t="n">
        <v>5375</v>
      </c>
    </row>
    <row r="115" spans="1:4">
      <c r="A115" s="4" t="s">
        <v>1190</v>
      </c>
      <c r="C115" s="5" t="n">
        <v>-3</v>
      </c>
      <c r="D115" s="5" t="n">
        <v>-7</v>
      </c>
    </row>
    <row r="116" spans="1:4">
      <c r="A116" s="4" t="s">
        <v>36</v>
      </c>
      <c r="C116" s="5" t="n">
        <v>20</v>
      </c>
      <c r="D116" s="5" t="n">
        <v>26</v>
      </c>
    </row>
    <row r="117" spans="1:4">
      <c r="A117" s="4" t="s">
        <v>39</v>
      </c>
      <c r="C117" s="5" t="n">
        <v>1254</v>
      </c>
      <c r="D117" s="5" t="n">
        <v>5342</v>
      </c>
    </row>
    <row r="118" spans="1:4">
      <c r="A118" s="4" t="s">
        <v>40</v>
      </c>
      <c r="C118" s="5" t="n">
        <v>-432</v>
      </c>
      <c r="D118" s="5" t="n">
        <v>-1969</v>
      </c>
    </row>
    <row r="119" spans="1:4">
      <c r="A119" s="4" t="s">
        <v>41</v>
      </c>
      <c r="C119" s="5" t="n">
        <v>822</v>
      </c>
      <c r="D119" s="5" t="n">
        <v>3373</v>
      </c>
    </row>
    <row r="120" spans="1:4">
      <c r="A120" s="4" t="s">
        <v>33</v>
      </c>
      <c r="D120" s="5" t="n">
        <v>4861</v>
      </c>
    </row>
    <row r="121" spans="1:4">
      <c r="A121" s="4" t="s">
        <v>1298</v>
      </c>
    </row>
    <row r="122" spans="1:4">
      <c r="A122" s="3" t="s">
        <v>1189</v>
      </c>
    </row>
    <row r="123" spans="1:4">
      <c r="A123" s="4" t="s">
        <v>41</v>
      </c>
      <c r="D123" s="5" t="n">
        <v>27</v>
      </c>
    </row>
    <row r="124" spans="1:4">
      <c r="A124" s="4" t="s">
        <v>1299</v>
      </c>
    </row>
    <row r="125" spans="1:4">
      <c r="A125" s="3" t="s">
        <v>1189</v>
      </c>
    </row>
    <row r="126" spans="1:4">
      <c r="A126" s="4" t="s">
        <v>41</v>
      </c>
      <c r="D126" s="5" t="n">
        <v>27</v>
      </c>
    </row>
    <row r="127" spans="1:4">
      <c r="A127" s="4" t="s">
        <v>1300</v>
      </c>
    </row>
    <row r="128" spans="1:4">
      <c r="A128" s="3" t="s">
        <v>1189</v>
      </c>
    </row>
    <row r="129" spans="1:4">
      <c r="A129" s="4" t="s">
        <v>33</v>
      </c>
      <c r="D129" s="5" t="n">
        <v>27</v>
      </c>
    </row>
    <row r="130" spans="1:4">
      <c r="A130" s="4" t="s">
        <v>1301</v>
      </c>
    </row>
    <row r="131" spans="1:4">
      <c r="A131" s="3" t="s">
        <v>1189</v>
      </c>
    </row>
    <row r="132" spans="1:4">
      <c r="A132" s="4" t="s">
        <v>33</v>
      </c>
      <c r="D132" s="5" t="n">
        <v>27</v>
      </c>
    </row>
    <row r="133" spans="1:4">
      <c r="A133" s="4" t="s">
        <v>1282</v>
      </c>
    </row>
    <row r="134" spans="1:4">
      <c r="A134" s="3" t="s">
        <v>1189</v>
      </c>
    </row>
    <row r="135" spans="1:4">
      <c r="A135" s="4" t="s">
        <v>31</v>
      </c>
      <c r="C135" s="5" t="n">
        <v>-1025</v>
      </c>
      <c r="D135" s="5" t="n">
        <v>-1017</v>
      </c>
    </row>
    <row r="136" spans="1:4">
      <c r="A136" s="4" t="s">
        <v>32</v>
      </c>
      <c r="C136" s="5" t="n">
        <v>-1319</v>
      </c>
      <c r="D136" s="5" t="n">
        <v>-635</v>
      </c>
    </row>
    <row r="137" spans="1:4">
      <c r="A137" s="4" t="s">
        <v>35</v>
      </c>
      <c r="C137" s="5" t="n">
        <v>66</v>
      </c>
      <c r="D137" s="5" t="n">
        <v>782</v>
      </c>
    </row>
    <row r="138" spans="1:4">
      <c r="A138" s="4" t="s">
        <v>1190</v>
      </c>
      <c r="C138" s="5" t="n">
        <v>-1</v>
      </c>
      <c r="D138" s="5" t="n">
        <v>-4</v>
      </c>
    </row>
    <row r="139" spans="1:4">
      <c r="A139" s="4" t="s">
        <v>36</v>
      </c>
      <c r="C139" s="5" t="n">
        <v>2</v>
      </c>
    </row>
    <row r="140" spans="1:4">
      <c r="A140" s="4" t="s">
        <v>39</v>
      </c>
      <c r="C140" s="5" t="n">
        <v>64</v>
      </c>
      <c r="D140" s="5" t="n">
        <v>780</v>
      </c>
    </row>
    <row r="141" spans="1:4">
      <c r="A141" s="4" t="s">
        <v>40</v>
      </c>
      <c r="C141" s="5" t="n">
        <v>-38</v>
      </c>
      <c r="D141" s="5" t="n">
        <v>-327</v>
      </c>
    </row>
    <row r="142" spans="1:4">
      <c r="A142" s="4" t="s">
        <v>1277</v>
      </c>
      <c r="C142" s="5" t="n">
        <v>643</v>
      </c>
      <c r="D142" s="5" t="n">
        <v>184</v>
      </c>
    </row>
    <row r="143" spans="1:4">
      <c r="A143" s="4" t="s">
        <v>41</v>
      </c>
      <c r="C143" s="5" t="n">
        <v>669</v>
      </c>
      <c r="D143" s="5" t="n">
        <v>637</v>
      </c>
    </row>
    <row r="144" spans="1:4">
      <c r="A144" s="4" t="s">
        <v>1302</v>
      </c>
    </row>
    <row r="145" spans="1:4">
      <c r="A145" s="3" t="s">
        <v>1189</v>
      </c>
    </row>
    <row r="146" spans="1:4">
      <c r="A146" s="4" t="s">
        <v>1277</v>
      </c>
      <c r="D146" s="5" t="n">
        <v>27</v>
      </c>
    </row>
    <row r="147" spans="1:4">
      <c r="A147" s="4" t="s">
        <v>41</v>
      </c>
      <c r="C147" s="5" t="n">
        <v>-4</v>
      </c>
      <c r="D147" s="5" t="n">
        <v>19</v>
      </c>
    </row>
    <row r="148" spans="1:4">
      <c r="A148" s="4" t="s">
        <v>1303</v>
      </c>
    </row>
    <row r="149" spans="1:4">
      <c r="A149" s="3" t="s">
        <v>1189</v>
      </c>
    </row>
    <row r="150" spans="1:4">
      <c r="A150" s="4" t="s">
        <v>31</v>
      </c>
      <c r="C150" s="5" t="n">
        <v>-4</v>
      </c>
      <c r="D150" s="5" t="n">
        <v>-5</v>
      </c>
    </row>
    <row r="151" spans="1:4">
      <c r="A151" s="4" t="s">
        <v>32</v>
      </c>
      <c r="C151" s="5" t="n">
        <v>-4</v>
      </c>
      <c r="D151" s="5" t="n">
        <v>-5</v>
      </c>
    </row>
    <row r="152" spans="1:4">
      <c r="A152" s="4" t="s">
        <v>35</v>
      </c>
      <c r="C152" s="5" t="n">
        <v>-8</v>
      </c>
      <c r="D152" s="5" t="n">
        <v>-10</v>
      </c>
    </row>
    <row r="153" spans="1:4">
      <c r="A153" s="4" t="s">
        <v>40</v>
      </c>
      <c r="C153" s="5" t="n">
        <v>4</v>
      </c>
      <c r="D153" s="5" t="n">
        <v>4</v>
      </c>
    </row>
    <row r="154" spans="1:4">
      <c r="A154" s="4" t="s">
        <v>41</v>
      </c>
      <c r="C154" s="5" t="n">
        <v>-4</v>
      </c>
      <c r="D154" s="5" t="n">
        <v>-6</v>
      </c>
    </row>
    <row r="155" spans="1:4">
      <c r="A155" s="4" t="s">
        <v>1304</v>
      </c>
    </row>
    <row r="156" spans="1:4">
      <c r="A156" s="3" t="s">
        <v>1189</v>
      </c>
    </row>
    <row r="157" spans="1:4">
      <c r="A157" s="4" t="s">
        <v>1190</v>
      </c>
      <c r="D157" s="5" t="n">
        <v>-3</v>
      </c>
    </row>
    <row r="158" spans="1:4">
      <c r="A158" s="4" t="s">
        <v>40</v>
      </c>
      <c r="D158" s="5" t="n">
        <v>1</v>
      </c>
    </row>
    <row r="159" spans="1:4">
      <c r="A159" s="4" t="s">
        <v>41</v>
      </c>
      <c r="D159" s="5" t="n">
        <v>-2</v>
      </c>
    </row>
    <row r="160" spans="1:4">
      <c r="A160" s="4" t="s">
        <v>1283</v>
      </c>
    </row>
    <row r="161" spans="1:4">
      <c r="A161" s="3" t="s">
        <v>1189</v>
      </c>
    </row>
    <row r="162" spans="1:4">
      <c r="A162" s="4" t="s">
        <v>31</v>
      </c>
      <c r="C162" s="5" t="n">
        <v>38</v>
      </c>
      <c r="D162" s="5" t="n">
        <v>27</v>
      </c>
    </row>
    <row r="163" spans="1:4">
      <c r="A163" s="4" t="s">
        <v>35</v>
      </c>
      <c r="C163" s="5" t="n">
        <v>-2</v>
      </c>
      <c r="D163" s="5" t="n">
        <v>3</v>
      </c>
    </row>
    <row r="164" spans="1:4">
      <c r="A164" s="4" t="s">
        <v>1190</v>
      </c>
      <c r="C164" s="5" t="n">
        <v>-10</v>
      </c>
      <c r="D164" s="5" t="n">
        <v>-11</v>
      </c>
    </row>
    <row r="165" spans="1:4">
      <c r="A165" s="4" t="s">
        <v>36</v>
      </c>
      <c r="C165" s="5" t="n">
        <v>-20</v>
      </c>
      <c r="D165" s="5" t="n">
        <v>-25</v>
      </c>
    </row>
    <row r="166" spans="1:4">
      <c r="A166" s="4" t="s">
        <v>39</v>
      </c>
      <c r="C166" s="5" t="n">
        <v>-12</v>
      </c>
      <c r="D166" s="5" t="n">
        <v>-8</v>
      </c>
    </row>
    <row r="167" spans="1:4">
      <c r="A167" s="4" t="s">
        <v>1277</v>
      </c>
      <c r="C167" s="5" t="n">
        <v>-843</v>
      </c>
      <c r="D167" s="5" t="n">
        <v>-3827</v>
      </c>
    </row>
    <row r="168" spans="1:4">
      <c r="A168" s="4" t="s">
        <v>41</v>
      </c>
      <c r="C168" s="5" t="n">
        <v>-855</v>
      </c>
      <c r="D168" s="5" t="n">
        <v>-3835</v>
      </c>
    </row>
    <row r="169" spans="1:4">
      <c r="A169" s="4" t="s">
        <v>33</v>
      </c>
      <c r="D169" s="5" t="n">
        <v>2</v>
      </c>
    </row>
    <row r="170" spans="1:4">
      <c r="A170" s="4" t="s">
        <v>1284</v>
      </c>
    </row>
    <row r="171" spans="1:4">
      <c r="A171" s="3" t="s">
        <v>1189</v>
      </c>
    </row>
    <row r="172" spans="1:4">
      <c r="A172" s="4" t="s">
        <v>31</v>
      </c>
      <c r="C172" s="5" t="n">
        <v>50</v>
      </c>
      <c r="D172" s="5" t="n">
        <v>46</v>
      </c>
    </row>
    <row r="173" spans="1:4">
      <c r="A173" s="4" t="s">
        <v>35</v>
      </c>
      <c r="C173" s="5" t="n">
        <v>-2</v>
      </c>
      <c r="D173" s="5" t="n">
        <v>1</v>
      </c>
    </row>
    <row r="174" spans="1:4">
      <c r="A174" s="4" t="s">
        <v>1190</v>
      </c>
      <c r="C174" s="5" t="n">
        <v>-10</v>
      </c>
      <c r="D174" s="5" t="n">
        <v>-11</v>
      </c>
    </row>
    <row r="175" spans="1:4">
      <c r="A175" s="4" t="s">
        <v>36</v>
      </c>
      <c r="C175" s="5" t="n">
        <v>-20</v>
      </c>
      <c r="D175" s="5" t="n">
        <v>-26</v>
      </c>
    </row>
    <row r="176" spans="1:4">
      <c r="A176" s="4" t="s">
        <v>39</v>
      </c>
      <c r="C176" s="5" t="n">
        <v>-12</v>
      </c>
      <c r="D176" s="5" t="n">
        <v>-10</v>
      </c>
    </row>
    <row r="177" spans="1:4">
      <c r="A177" s="4" t="s">
        <v>1277</v>
      </c>
      <c r="C177" s="5" t="n">
        <v>-2157</v>
      </c>
      <c r="D177" s="5" t="n">
        <v>-4667</v>
      </c>
    </row>
    <row r="178" spans="1:4">
      <c r="A178" s="4" t="s">
        <v>41</v>
      </c>
      <c r="C178" s="5" t="n">
        <v>-2169</v>
      </c>
      <c r="D178" s="5" t="n">
        <v>-4677</v>
      </c>
    </row>
    <row r="179" spans="1:4">
      <c r="A179" s="4" t="s">
        <v>1305</v>
      </c>
    </row>
    <row r="180" spans="1:4">
      <c r="A180" s="3" t="s">
        <v>1189</v>
      </c>
    </row>
    <row r="181" spans="1:4">
      <c r="A181" s="4" t="s">
        <v>1277</v>
      </c>
      <c r="C181" s="5" t="n">
        <v>4</v>
      </c>
      <c r="D181" s="5" t="n">
        <v>-46</v>
      </c>
    </row>
    <row r="182" spans="1:4">
      <c r="A182" s="4" t="s">
        <v>41</v>
      </c>
      <c r="C182" s="5" t="n">
        <v>4</v>
      </c>
      <c r="D182" s="5" t="n">
        <v>-46</v>
      </c>
    </row>
    <row r="183" spans="1:4">
      <c r="A183" s="4" t="s">
        <v>1306</v>
      </c>
    </row>
    <row r="184" spans="1:4">
      <c r="A184" s="3" t="s">
        <v>1189</v>
      </c>
    </row>
    <row r="185" spans="1:4">
      <c r="A185" s="4" t="s">
        <v>1277</v>
      </c>
      <c r="C185" s="5" t="n">
        <v>8</v>
      </c>
      <c r="D185" s="5" t="n">
        <v>-65</v>
      </c>
    </row>
    <row r="186" spans="1:4">
      <c r="A186" s="4" t="s">
        <v>41</v>
      </c>
      <c r="C186" s="7" t="n">
        <v>8</v>
      </c>
      <c r="D186" s="7" t="n">
        <v>-65</v>
      </c>
    </row>
    <row r="187" spans="1:4"/>
    <row r="188" spans="1:4">
      <c r="A188" s="4" t="s">
        <v>28</v>
      </c>
      <c r="B188" s="4" t="s">
        <v>46</v>
      </c>
    </row>
  </sheetData>
  <mergeCells count="4">
    <mergeCell ref="A1:B2"/>
    <mergeCell ref="C1:D1"/>
    <mergeCell ref="A187:C187"/>
    <mergeCell ref="B188:C18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7</v>
      </c>
      <c r="B1" s="2" t="s">
        <v>1</v>
      </c>
    </row>
    <row r="2" spans="1:3">
      <c r="B2" s="2" t="s">
        <v>2</v>
      </c>
      <c r="C2" s="2" t="s">
        <v>25</v>
      </c>
    </row>
    <row r="3" spans="1:3">
      <c r="A3" s="3" t="s">
        <v>1272</v>
      </c>
    </row>
    <row r="4" spans="1:3">
      <c r="A4" s="4" t="s">
        <v>1308</v>
      </c>
      <c r="B4" s="7" t="n">
        <v>1861</v>
      </c>
      <c r="C4" s="7" t="n">
        <v>1133</v>
      </c>
    </row>
    <row r="5" spans="1:3">
      <c r="A5" s="3" t="s">
        <v>73</v>
      </c>
    </row>
    <row r="6" spans="1:3">
      <c r="A6" s="4" t="s">
        <v>74</v>
      </c>
      <c r="B6" s="5" t="n">
        <v>-33</v>
      </c>
      <c r="C6" s="5" t="n">
        <v>-43</v>
      </c>
    </row>
    <row r="7" spans="1:3">
      <c r="A7" s="4" t="s">
        <v>75</v>
      </c>
      <c r="C7" s="5" t="n">
        <v>159</v>
      </c>
    </row>
    <row r="8" spans="1:3">
      <c r="A8" s="4" t="s">
        <v>76</v>
      </c>
      <c r="C8" s="5" t="n">
        <v>5014</v>
      </c>
    </row>
    <row r="9" spans="1:3">
      <c r="A9" s="4" t="s">
        <v>71</v>
      </c>
      <c r="B9" s="5" t="n">
        <v>1</v>
      </c>
      <c r="C9" s="5" t="n">
        <v>1</v>
      </c>
    </row>
    <row r="10" spans="1:3">
      <c r="A10" s="4" t="s">
        <v>77</v>
      </c>
      <c r="B10" s="5" t="n">
        <v>-32</v>
      </c>
      <c r="C10" s="5" t="n">
        <v>5131</v>
      </c>
    </row>
    <row r="11" spans="1:3">
      <c r="A11" s="3" t="s">
        <v>78</v>
      </c>
    </row>
    <row r="12" spans="1:3">
      <c r="A12" s="4" t="s">
        <v>79</v>
      </c>
      <c r="B12" s="5" t="n">
        <v>-656</v>
      </c>
      <c r="C12" s="5" t="n">
        <v>-514</v>
      </c>
    </row>
    <row r="13" spans="1:3">
      <c r="A13" s="4" t="s">
        <v>80</v>
      </c>
      <c r="B13" s="5" t="n">
        <v>-73</v>
      </c>
      <c r="C13" s="5" t="n">
        <v>-125</v>
      </c>
    </row>
    <row r="14" spans="1:3">
      <c r="A14" s="4" t="s">
        <v>81</v>
      </c>
      <c r="C14" s="5" t="n">
        <v>-3642</v>
      </c>
    </row>
    <row r="15" spans="1:3">
      <c r="A15" s="4" t="s">
        <v>82</v>
      </c>
      <c r="C15" s="5" t="n">
        <v>-206</v>
      </c>
    </row>
    <row r="16" spans="1:3">
      <c r="A16" s="4" t="s">
        <v>83</v>
      </c>
      <c r="C16" s="5" t="n">
        <v>66</v>
      </c>
    </row>
    <row r="17" spans="1:3">
      <c r="A17" s="4" t="s">
        <v>84</v>
      </c>
      <c r="C17" s="5" t="n">
        <v>-7</v>
      </c>
    </row>
    <row r="18" spans="1:3">
      <c r="A18" s="4" t="s">
        <v>85</v>
      </c>
      <c r="B18" s="5" t="n">
        <v>29</v>
      </c>
      <c r="C18" s="5" t="n">
        <v>26</v>
      </c>
    </row>
    <row r="19" spans="1:3">
      <c r="A19" s="4" t="s">
        <v>86</v>
      </c>
      <c r="B19" s="5" t="n">
        <v>-729</v>
      </c>
      <c r="C19" s="5" t="n">
        <v>-4402</v>
      </c>
    </row>
    <row r="20" spans="1:3">
      <c r="A20" s="4" t="s">
        <v>87</v>
      </c>
      <c r="B20" s="5" t="n">
        <v>3</v>
      </c>
      <c r="C20" s="5" t="n">
        <v>12</v>
      </c>
    </row>
    <row r="21" spans="1:3">
      <c r="A21" s="4" t="s">
        <v>88</v>
      </c>
      <c r="B21" s="5" t="n">
        <v>1103</v>
      </c>
      <c r="C21" s="5" t="n">
        <v>1874</v>
      </c>
    </row>
    <row r="22" spans="1:3">
      <c r="A22" s="4" t="s">
        <v>89</v>
      </c>
      <c r="B22" s="5" t="n">
        <v>2051</v>
      </c>
      <c r="C22" s="5" t="n">
        <v>2567</v>
      </c>
    </row>
    <row r="23" spans="1:3">
      <c r="A23" s="4" t="s">
        <v>90</v>
      </c>
      <c r="B23" s="5" t="n">
        <v>3154</v>
      </c>
      <c r="C23" s="5" t="n">
        <v>4441</v>
      </c>
    </row>
    <row r="24" spans="1:3">
      <c r="A24" s="4" t="s">
        <v>15</v>
      </c>
    </row>
    <row r="25" spans="1:3">
      <c r="A25" s="3" t="s">
        <v>1272</v>
      </c>
    </row>
    <row r="26" spans="1:3">
      <c r="A26" s="4" t="s">
        <v>1308</v>
      </c>
      <c r="B26" s="5" t="n">
        <v>646</v>
      </c>
      <c r="C26" s="5" t="n">
        <v>-563</v>
      </c>
    </row>
    <row r="27" spans="1:3">
      <c r="A27" s="3" t="s">
        <v>73</v>
      </c>
    </row>
    <row r="28" spans="1:3">
      <c r="A28" s="4" t="s">
        <v>76</v>
      </c>
      <c r="C28" s="5" t="n">
        <v>5014</v>
      </c>
    </row>
    <row r="29" spans="1:3">
      <c r="A29" s="4" t="s">
        <v>1309</v>
      </c>
      <c r="B29" s="5" t="n">
        <v>145</v>
      </c>
      <c r="C29" s="5" t="n">
        <v>412</v>
      </c>
    </row>
    <row r="30" spans="1:3">
      <c r="A30" s="4" t="s">
        <v>71</v>
      </c>
      <c r="B30" s="5" t="n">
        <v>53</v>
      </c>
      <c r="C30" s="5" t="n">
        <v>20</v>
      </c>
    </row>
    <row r="31" spans="1:3">
      <c r="A31" s="4" t="s">
        <v>77</v>
      </c>
      <c r="B31" s="5" t="n">
        <v>198</v>
      </c>
      <c r="C31" s="5" t="n">
        <v>5446</v>
      </c>
    </row>
    <row r="32" spans="1:3">
      <c r="A32" s="3" t="s">
        <v>78</v>
      </c>
    </row>
    <row r="33" spans="1:3">
      <c r="A33" s="4" t="s">
        <v>79</v>
      </c>
      <c r="B33" s="5" t="n">
        <v>-656</v>
      </c>
      <c r="C33" s="5" t="n">
        <v>-514</v>
      </c>
    </row>
    <row r="34" spans="1:3">
      <c r="A34" s="4" t="s">
        <v>80</v>
      </c>
      <c r="B34" s="5" t="n">
        <v>-73</v>
      </c>
      <c r="C34" s="5" t="n">
        <v>-125</v>
      </c>
    </row>
    <row r="35" spans="1:3">
      <c r="A35" s="4" t="s">
        <v>81</v>
      </c>
      <c r="C35" s="5" t="n">
        <v>-3642</v>
      </c>
    </row>
    <row r="36" spans="1:3">
      <c r="A36" s="4" t="s">
        <v>82</v>
      </c>
      <c r="C36" s="5" t="n">
        <v>-206</v>
      </c>
    </row>
    <row r="37" spans="1:3">
      <c r="A37" s="4" t="s">
        <v>84</v>
      </c>
      <c r="C37" s="5" t="n">
        <v>-7</v>
      </c>
    </row>
    <row r="38" spans="1:3">
      <c r="A38" s="4" t="s">
        <v>85</v>
      </c>
      <c r="C38" s="5" t="n">
        <v>26</v>
      </c>
    </row>
    <row r="39" spans="1:3">
      <c r="A39" s="4" t="s">
        <v>1310</v>
      </c>
      <c r="B39" s="5" t="n">
        <v>-11</v>
      </c>
      <c r="C39" s="5" t="n">
        <v>-11</v>
      </c>
    </row>
    <row r="40" spans="1:3">
      <c r="A40" s="4" t="s">
        <v>71</v>
      </c>
      <c r="B40" s="5" t="n">
        <v>-11</v>
      </c>
      <c r="C40" s="5" t="n">
        <v>-11</v>
      </c>
    </row>
    <row r="41" spans="1:3">
      <c r="A41" s="4" t="s">
        <v>86</v>
      </c>
      <c r="B41" s="5" t="n">
        <v>-751</v>
      </c>
      <c r="C41" s="5" t="n">
        <v>-4490</v>
      </c>
    </row>
    <row r="42" spans="1:3">
      <c r="A42" s="4" t="s">
        <v>88</v>
      </c>
      <c r="B42" s="5" t="n">
        <v>93</v>
      </c>
      <c r="C42" s="5" t="n">
        <v>393</v>
      </c>
    </row>
    <row r="43" spans="1:3">
      <c r="A43" s="4" t="s">
        <v>89</v>
      </c>
      <c r="B43" s="5" t="n">
        <v>726</v>
      </c>
      <c r="C43" s="5" t="n">
        <v>575</v>
      </c>
    </row>
    <row r="44" spans="1:3">
      <c r="A44" s="4" t="s">
        <v>90</v>
      </c>
      <c r="B44" s="5" t="n">
        <v>819</v>
      </c>
      <c r="C44" s="5" t="n">
        <v>968</v>
      </c>
    </row>
    <row r="45" spans="1:3">
      <c r="A45" s="4" t="s">
        <v>1278</v>
      </c>
    </row>
    <row r="46" spans="1:3">
      <c r="A46" s="3" t="s">
        <v>1272</v>
      </c>
    </row>
    <row r="47" spans="1:3">
      <c r="A47" s="4" t="s">
        <v>1308</v>
      </c>
      <c r="B47" s="5" t="n">
        <v>2014</v>
      </c>
      <c r="C47" s="5" t="n">
        <v>2009</v>
      </c>
    </row>
    <row r="48" spans="1:3">
      <c r="A48" s="3" t="s">
        <v>73</v>
      </c>
    </row>
    <row r="49" spans="1:3">
      <c r="A49" s="4" t="s">
        <v>74</v>
      </c>
      <c r="B49" s="5" t="n">
        <v>-32</v>
      </c>
      <c r="C49" s="5" t="n">
        <v>-39</v>
      </c>
    </row>
    <row r="50" spans="1:3">
      <c r="A50" s="4" t="s">
        <v>75</v>
      </c>
      <c r="C50" s="5" t="n">
        <v>159</v>
      </c>
    </row>
    <row r="51" spans="1:3">
      <c r="A51" s="4" t="s">
        <v>1309</v>
      </c>
      <c r="C51" s="5" t="n">
        <v>26</v>
      </c>
    </row>
    <row r="52" spans="1:3">
      <c r="A52" s="4" t="s">
        <v>71</v>
      </c>
      <c r="B52" s="5" t="n">
        <v>12</v>
      </c>
      <c r="C52" s="5" t="n">
        <v>12</v>
      </c>
    </row>
    <row r="53" spans="1:3">
      <c r="A53" s="4" t="s">
        <v>77</v>
      </c>
      <c r="B53" s="5" t="n">
        <v>-20</v>
      </c>
      <c r="C53" s="5" t="n">
        <v>158</v>
      </c>
    </row>
    <row r="54" spans="1:3">
      <c r="A54" s="3" t="s">
        <v>78</v>
      </c>
    </row>
    <row r="55" spans="1:3">
      <c r="A55" s="4" t="s">
        <v>79</v>
      </c>
      <c r="B55" s="5" t="n">
        <v>-740</v>
      </c>
      <c r="C55" s="5" t="n">
        <v>-247</v>
      </c>
    </row>
    <row r="56" spans="1:3">
      <c r="A56" s="4" t="s">
        <v>83</v>
      </c>
      <c r="C56" s="5" t="n">
        <v>66</v>
      </c>
    </row>
    <row r="57" spans="1:3">
      <c r="A57" s="4" t="s">
        <v>1311</v>
      </c>
      <c r="B57" s="5" t="n">
        <v>-145</v>
      </c>
      <c r="C57" s="5" t="n">
        <v>-412</v>
      </c>
    </row>
    <row r="58" spans="1:3">
      <c r="A58" s="4" t="s">
        <v>71</v>
      </c>
      <c r="B58" s="5" t="n">
        <v>-100</v>
      </c>
      <c r="C58" s="5" t="n">
        <v>-20</v>
      </c>
    </row>
    <row r="59" spans="1:3">
      <c r="A59" s="4" t="s">
        <v>86</v>
      </c>
      <c r="B59" s="5" t="n">
        <v>-985</v>
      </c>
      <c r="C59" s="5" t="n">
        <v>-613</v>
      </c>
    </row>
    <row r="60" spans="1:3">
      <c r="A60" s="4" t="s">
        <v>88</v>
      </c>
      <c r="B60" s="5" t="n">
        <v>1009</v>
      </c>
      <c r="C60" s="5" t="n">
        <v>1554</v>
      </c>
    </row>
    <row r="61" spans="1:3">
      <c r="A61" s="4" t="s">
        <v>89</v>
      </c>
      <c r="B61" s="5" t="n">
        <v>997</v>
      </c>
      <c r="C61" s="5" t="n">
        <v>1544</v>
      </c>
    </row>
    <row r="62" spans="1:3">
      <c r="A62" s="4" t="s">
        <v>90</v>
      </c>
      <c r="B62" s="5" t="n">
        <v>2006</v>
      </c>
      <c r="C62" s="5" t="n">
        <v>3098</v>
      </c>
    </row>
    <row r="63" spans="1:3">
      <c r="A63" s="4" t="s">
        <v>1279</v>
      </c>
    </row>
    <row r="64" spans="1:3">
      <c r="A64" s="3" t="s">
        <v>1272</v>
      </c>
    </row>
    <row r="65" spans="1:3">
      <c r="A65" s="4" t="s">
        <v>1308</v>
      </c>
      <c r="B65" s="5" t="n">
        <v>341</v>
      </c>
      <c r="C65" s="5" t="n">
        <v>37</v>
      </c>
    </row>
    <row r="66" spans="1:3">
      <c r="A66" s="3" t="s">
        <v>73</v>
      </c>
    </row>
    <row r="67" spans="1:3">
      <c r="A67" s="4" t="s">
        <v>1309</v>
      </c>
      <c r="B67" s="5" t="n">
        <v>535</v>
      </c>
      <c r="C67" s="5" t="n">
        <v>598</v>
      </c>
    </row>
    <row r="68" spans="1:3">
      <c r="A68" s="4" t="s">
        <v>71</v>
      </c>
      <c r="B68" s="5" t="n">
        <v>9</v>
      </c>
      <c r="C68" s="5" t="n">
        <v>8</v>
      </c>
    </row>
    <row r="69" spans="1:3">
      <c r="A69" s="4" t="s">
        <v>77</v>
      </c>
      <c r="B69" s="5" t="n">
        <v>544</v>
      </c>
      <c r="C69" s="5" t="n">
        <v>606</v>
      </c>
    </row>
    <row r="70" spans="1:3">
      <c r="A70" s="3" t="s">
        <v>78</v>
      </c>
    </row>
    <row r="71" spans="1:3">
      <c r="A71" s="4" t="s">
        <v>79</v>
      </c>
      <c r="B71" s="5" t="n">
        <v>-740</v>
      </c>
      <c r="C71" s="5" t="n">
        <v>-247</v>
      </c>
    </row>
    <row r="72" spans="1:3">
      <c r="A72" s="4" t="s">
        <v>1311</v>
      </c>
      <c r="B72" s="5" t="n">
        <v>-145</v>
      </c>
      <c r="C72" s="5" t="n">
        <v>-412</v>
      </c>
    </row>
    <row r="73" spans="1:3">
      <c r="A73" s="4" t="s">
        <v>86</v>
      </c>
      <c r="B73" s="5" t="n">
        <v>-885</v>
      </c>
      <c r="C73" s="5" t="n">
        <v>-659</v>
      </c>
    </row>
    <row r="74" spans="1:3">
      <c r="A74" s="4" t="s">
        <v>88</v>
      </c>
      <c r="C74" s="5" t="n">
        <v>-16</v>
      </c>
    </row>
    <row r="75" spans="1:3">
      <c r="A75" s="4" t="s">
        <v>89</v>
      </c>
      <c r="B75" s="5" t="n">
        <v>1</v>
      </c>
      <c r="C75" s="5" t="n">
        <v>19</v>
      </c>
    </row>
    <row r="76" spans="1:3">
      <c r="A76" s="4" t="s">
        <v>90</v>
      </c>
      <c r="B76" s="5" t="n">
        <v>1</v>
      </c>
      <c r="C76" s="5" t="n">
        <v>3</v>
      </c>
    </row>
    <row r="77" spans="1:3">
      <c r="A77" s="4" t="s">
        <v>1280</v>
      </c>
    </row>
    <row r="78" spans="1:3">
      <c r="A78" s="3" t="s">
        <v>1272</v>
      </c>
    </row>
    <row r="79" spans="1:3">
      <c r="A79" s="4" t="s">
        <v>1308</v>
      </c>
      <c r="B79" s="5" t="n">
        <v>-48</v>
      </c>
      <c r="C79" s="5" t="n">
        <v>-30</v>
      </c>
    </row>
    <row r="80" spans="1:3">
      <c r="A80" s="3" t="s">
        <v>73</v>
      </c>
    </row>
    <row r="81" spans="1:3">
      <c r="A81" s="4" t="s">
        <v>74</v>
      </c>
      <c r="B81" s="5" t="n">
        <v>-1</v>
      </c>
      <c r="C81" s="5" t="n">
        <v>-4</v>
      </c>
    </row>
    <row r="82" spans="1:3">
      <c r="A82" s="4" t="s">
        <v>77</v>
      </c>
      <c r="B82" s="5" t="n">
        <v>-1</v>
      </c>
      <c r="C82" s="5" t="n">
        <v>-4</v>
      </c>
    </row>
    <row r="83" spans="1:3">
      <c r="A83" s="3" t="s">
        <v>78</v>
      </c>
    </row>
    <row r="84" spans="1:3">
      <c r="A84" s="4" t="s">
        <v>79</v>
      </c>
      <c r="C84" s="5" t="n">
        <v>-25</v>
      </c>
    </row>
    <row r="85" spans="1:3">
      <c r="A85" s="4" t="s">
        <v>1311</v>
      </c>
      <c r="C85" s="5" t="n">
        <v>-26</v>
      </c>
    </row>
    <row r="86" spans="1:3">
      <c r="A86" s="4" t="s">
        <v>71</v>
      </c>
      <c r="B86" s="5" t="n">
        <v>47</v>
      </c>
    </row>
    <row r="87" spans="1:3">
      <c r="A87" s="4" t="s">
        <v>86</v>
      </c>
      <c r="B87" s="5" t="n">
        <v>47</v>
      </c>
      <c r="C87" s="5" t="n">
        <v>-51</v>
      </c>
    </row>
    <row r="88" spans="1:3">
      <c r="A88" s="4" t="s">
        <v>87</v>
      </c>
      <c r="B88" s="5" t="n">
        <v>3</v>
      </c>
      <c r="C88" s="5" t="n">
        <v>12</v>
      </c>
    </row>
    <row r="89" spans="1:3">
      <c r="A89" s="4" t="s">
        <v>88</v>
      </c>
      <c r="B89" s="5" t="n">
        <v>1</v>
      </c>
      <c r="C89" s="5" t="n">
        <v>-73</v>
      </c>
    </row>
    <row r="90" spans="1:3">
      <c r="A90" s="4" t="s">
        <v>89</v>
      </c>
      <c r="B90" s="5" t="n">
        <v>328</v>
      </c>
      <c r="C90" s="5" t="n">
        <v>448</v>
      </c>
    </row>
    <row r="91" spans="1:3">
      <c r="A91" s="4" t="s">
        <v>90</v>
      </c>
      <c r="B91" s="5" t="n">
        <v>329</v>
      </c>
      <c r="C91" s="5" t="n">
        <v>375</v>
      </c>
    </row>
    <row r="92" spans="1:3">
      <c r="A92" s="4" t="s">
        <v>1281</v>
      </c>
    </row>
    <row r="93" spans="1:3">
      <c r="A93" s="3" t="s">
        <v>1272</v>
      </c>
    </row>
    <row r="94" spans="1:3">
      <c r="A94" s="4" t="s">
        <v>1308</v>
      </c>
      <c r="B94" s="5" t="n">
        <v>334</v>
      </c>
      <c r="C94" s="5" t="n">
        <v>315</v>
      </c>
    </row>
    <row r="95" spans="1:3">
      <c r="A95" s="3" t="s">
        <v>73</v>
      </c>
    </row>
    <row r="96" spans="1:3">
      <c r="A96" s="4" t="s">
        <v>74</v>
      </c>
      <c r="B96" s="5" t="n">
        <v>-11</v>
      </c>
      <c r="C96" s="5" t="n">
        <v>-14</v>
      </c>
    </row>
    <row r="97" spans="1:3">
      <c r="A97" s="4" t="s">
        <v>71</v>
      </c>
      <c r="B97" s="5" t="n">
        <v>11</v>
      </c>
      <c r="C97" s="5" t="n">
        <v>11</v>
      </c>
    </row>
    <row r="98" spans="1:3">
      <c r="A98" s="4" t="s">
        <v>77</v>
      </c>
      <c r="C98" s="5" t="n">
        <v>-3</v>
      </c>
    </row>
    <row r="99" spans="1:3">
      <c r="A99" s="3" t="s">
        <v>78</v>
      </c>
    </row>
    <row r="100" spans="1:3">
      <c r="A100" s="4" t="s">
        <v>79</v>
      </c>
      <c r="B100" s="5" t="n">
        <v>-438</v>
      </c>
      <c r="C100" s="5" t="n">
        <v>-160</v>
      </c>
    </row>
    <row r="101" spans="1:3">
      <c r="A101" s="4" t="s">
        <v>1311</v>
      </c>
      <c r="B101" s="5" t="n">
        <v>-12</v>
      </c>
      <c r="C101" s="5" t="n">
        <v>-513</v>
      </c>
    </row>
    <row r="102" spans="1:3">
      <c r="A102" s="4" t="s">
        <v>71</v>
      </c>
      <c r="B102" s="5" t="n">
        <v>-61</v>
      </c>
      <c r="C102" s="5" t="n">
        <v>-28</v>
      </c>
    </row>
    <row r="103" spans="1:3">
      <c r="A103" s="4" t="s">
        <v>86</v>
      </c>
      <c r="B103" s="5" t="n">
        <v>-511</v>
      </c>
      <c r="C103" s="5" t="n">
        <v>-701</v>
      </c>
    </row>
    <row r="104" spans="1:3">
      <c r="A104" s="4" t="s">
        <v>87</v>
      </c>
      <c r="B104" s="5" t="n">
        <v>3</v>
      </c>
      <c r="C104" s="5" t="n">
        <v>12</v>
      </c>
    </row>
    <row r="105" spans="1:3">
      <c r="A105" s="4" t="s">
        <v>88</v>
      </c>
      <c r="B105" s="5" t="n">
        <v>-174</v>
      </c>
      <c r="C105" s="5" t="n">
        <v>-377</v>
      </c>
    </row>
    <row r="106" spans="1:3">
      <c r="A106" s="4" t="s">
        <v>89</v>
      </c>
      <c r="B106" s="5" t="n">
        <v>654</v>
      </c>
      <c r="C106" s="5" t="n">
        <v>1164</v>
      </c>
    </row>
    <row r="107" spans="1:3">
      <c r="A107" s="4" t="s">
        <v>90</v>
      </c>
      <c r="B107" s="5" t="n">
        <v>480</v>
      </c>
      <c r="C107" s="5" t="n">
        <v>787</v>
      </c>
    </row>
    <row r="108" spans="1:3">
      <c r="A108" s="4" t="s">
        <v>1282</v>
      </c>
    </row>
    <row r="109" spans="1:3">
      <c r="A109" s="3" t="s">
        <v>1272</v>
      </c>
    </row>
    <row r="110" spans="1:3">
      <c r="A110" s="4" t="s">
        <v>1308</v>
      </c>
      <c r="B110" s="5" t="n">
        <v>2004</v>
      </c>
      <c r="C110" s="5" t="n">
        <v>1762</v>
      </c>
    </row>
    <row r="111" spans="1:3">
      <c r="A111" s="3" t="s">
        <v>73</v>
      </c>
    </row>
    <row r="112" spans="1:3">
      <c r="A112" s="4" t="s">
        <v>74</v>
      </c>
      <c r="B112" s="5" t="n">
        <v>-22</v>
      </c>
      <c r="C112" s="5" t="n">
        <v>-29</v>
      </c>
    </row>
    <row r="113" spans="1:3">
      <c r="A113" s="4" t="s">
        <v>75</v>
      </c>
      <c r="C113" s="5" t="n">
        <v>159</v>
      </c>
    </row>
    <row r="114" spans="1:3">
      <c r="A114" s="4" t="s">
        <v>1309</v>
      </c>
      <c r="B114" s="5" t="n">
        <v>12</v>
      </c>
      <c r="C114" s="5" t="n">
        <v>495</v>
      </c>
    </row>
    <row r="115" spans="1:3">
      <c r="A115" s="4" t="s">
        <v>71</v>
      </c>
      <c r="C115" s="5" t="n">
        <v>1</v>
      </c>
    </row>
    <row r="116" spans="1:3">
      <c r="A116" s="4" t="s">
        <v>77</v>
      </c>
      <c r="B116" s="5" t="n">
        <v>-10</v>
      </c>
      <c r="C116" s="5" t="n">
        <v>626</v>
      </c>
    </row>
    <row r="117" spans="1:3">
      <c r="A117" s="3" t="s">
        <v>78</v>
      </c>
    </row>
    <row r="118" spans="1:3">
      <c r="A118" s="4" t="s">
        <v>79</v>
      </c>
      <c r="B118" s="5" t="n">
        <v>-275</v>
      </c>
    </row>
    <row r="119" spans="1:3">
      <c r="A119" s="4" t="s">
        <v>83</v>
      </c>
      <c r="C119" s="5" t="n">
        <v>66</v>
      </c>
    </row>
    <row r="120" spans="1:3">
      <c r="A120" s="4" t="s">
        <v>1311</v>
      </c>
      <c r="B120" s="5" t="n">
        <v>-535</v>
      </c>
      <c r="C120" s="5" t="n">
        <v>-580</v>
      </c>
    </row>
    <row r="121" spans="1:3">
      <c r="A121" s="4" t="s">
        <v>86</v>
      </c>
      <c r="B121" s="5" t="n">
        <v>-810</v>
      </c>
      <c r="C121" s="5" t="n">
        <v>-514</v>
      </c>
    </row>
    <row r="122" spans="1:3">
      <c r="A122" s="4" t="s">
        <v>88</v>
      </c>
      <c r="B122" s="5" t="n">
        <v>1184</v>
      </c>
      <c r="C122" s="5" t="n">
        <v>1874</v>
      </c>
    </row>
    <row r="123" spans="1:3">
      <c r="A123" s="4" t="s">
        <v>89</v>
      </c>
      <c r="B123" s="5" t="n">
        <v>670</v>
      </c>
      <c r="C123" s="5" t="n">
        <v>809</v>
      </c>
    </row>
    <row r="124" spans="1:3">
      <c r="A124" s="4" t="s">
        <v>90</v>
      </c>
      <c r="B124" s="5" t="n">
        <v>1854</v>
      </c>
      <c r="C124" s="5" t="n">
        <v>2683</v>
      </c>
    </row>
    <row r="125" spans="1:3">
      <c r="A125" s="4" t="s">
        <v>1283</v>
      </c>
    </row>
    <row r="126" spans="1:3">
      <c r="A126" s="3" t="s">
        <v>1272</v>
      </c>
    </row>
    <row r="127" spans="1:3">
      <c r="A127" s="4" t="s">
        <v>1308</v>
      </c>
      <c r="B127" s="5" t="n">
        <v>-751</v>
      </c>
      <c r="C127" s="5" t="n">
        <v>-283</v>
      </c>
    </row>
    <row r="128" spans="1:3">
      <c r="A128" s="3" t="s">
        <v>73</v>
      </c>
    </row>
    <row r="129" spans="1:3">
      <c r="A129" s="4" t="s">
        <v>1309</v>
      </c>
      <c r="B129" s="5" t="n">
        <v>-145</v>
      </c>
      <c r="C129" s="5" t="n">
        <v>-438</v>
      </c>
    </row>
    <row r="130" spans="1:3">
      <c r="A130" s="4" t="s">
        <v>71</v>
      </c>
      <c r="B130" s="5" t="n">
        <v>-64</v>
      </c>
      <c r="C130" s="5" t="n">
        <v>-31</v>
      </c>
    </row>
    <row r="131" spans="1:3">
      <c r="A131" s="4" t="s">
        <v>77</v>
      </c>
      <c r="B131" s="5" t="n">
        <v>-209</v>
      </c>
      <c r="C131" s="5" t="n">
        <v>-469</v>
      </c>
    </row>
    <row r="132" spans="1:3">
      <c r="A132" s="3" t="s">
        <v>78</v>
      </c>
    </row>
    <row r="133" spans="1:3">
      <c r="A133" s="4" t="s">
        <v>79</v>
      </c>
      <c r="B133" s="5" t="n">
        <v>740</v>
      </c>
      <c r="C133" s="5" t="n">
        <v>272</v>
      </c>
    </row>
    <row r="134" spans="1:3">
      <c r="A134" s="4" t="s">
        <v>1310</v>
      </c>
      <c r="B134" s="5" t="n">
        <v>11</v>
      </c>
      <c r="C134" s="5" t="n">
        <v>11</v>
      </c>
    </row>
    <row r="135" spans="1:3">
      <c r="A135" s="4" t="s">
        <v>1311</v>
      </c>
      <c r="B135" s="5" t="n">
        <v>145</v>
      </c>
      <c r="C135" s="5" t="n">
        <v>438</v>
      </c>
    </row>
    <row r="136" spans="1:3">
      <c r="A136" s="4" t="s">
        <v>71</v>
      </c>
      <c r="B136" s="5" t="n">
        <v>64</v>
      </c>
      <c r="C136" s="5" t="n">
        <v>31</v>
      </c>
    </row>
    <row r="137" spans="1:3">
      <c r="A137" s="4" t="s">
        <v>86</v>
      </c>
      <c r="B137" s="5" t="n">
        <v>960</v>
      </c>
      <c r="C137" s="5" t="n">
        <v>752</v>
      </c>
    </row>
    <row r="138" spans="1:3">
      <c r="A138" s="4" t="s">
        <v>1284</v>
      </c>
    </row>
    <row r="139" spans="1:3">
      <c r="A139" s="3" t="s">
        <v>1272</v>
      </c>
    </row>
    <row r="140" spans="1:3">
      <c r="A140" s="4" t="s">
        <v>1308</v>
      </c>
      <c r="B140" s="5" t="n">
        <v>-1464</v>
      </c>
      <c r="C140" s="5" t="n">
        <v>-418</v>
      </c>
    </row>
    <row r="141" spans="1:3">
      <c r="A141" s="3" t="s">
        <v>73</v>
      </c>
    </row>
    <row r="142" spans="1:3">
      <c r="A142" s="4" t="s">
        <v>1309</v>
      </c>
      <c r="B142" s="5" t="n">
        <v>-692</v>
      </c>
      <c r="C142" s="5" t="n">
        <v>-1505</v>
      </c>
    </row>
    <row r="143" spans="1:3">
      <c r="A143" s="4" t="s">
        <v>71</v>
      </c>
      <c r="B143" s="5" t="n">
        <v>-72</v>
      </c>
      <c r="C143" s="5" t="n">
        <v>-39</v>
      </c>
    </row>
    <row r="144" spans="1:3">
      <c r="A144" s="4" t="s">
        <v>77</v>
      </c>
      <c r="B144" s="5" t="n">
        <v>-764</v>
      </c>
      <c r="C144" s="5" t="n">
        <v>-1544</v>
      </c>
    </row>
    <row r="145" spans="1:3">
      <c r="A145" s="3" t="s">
        <v>78</v>
      </c>
    </row>
    <row r="146" spans="1:3">
      <c r="A146" s="4" t="s">
        <v>79</v>
      </c>
      <c r="B146" s="5" t="n">
        <v>1453</v>
      </c>
      <c r="C146" s="5" t="n">
        <v>407</v>
      </c>
    </row>
    <row r="147" spans="1:3">
      <c r="A147" s="4" t="s">
        <v>1310</v>
      </c>
      <c r="B147" s="5" t="n">
        <v>11</v>
      </c>
      <c r="C147" s="5" t="n">
        <v>11</v>
      </c>
    </row>
    <row r="148" spans="1:3">
      <c r="A148" s="4" t="s">
        <v>1311</v>
      </c>
      <c r="B148" s="5" t="n">
        <v>692</v>
      </c>
      <c r="C148" s="5" t="n">
        <v>1505</v>
      </c>
    </row>
    <row r="149" spans="1:3">
      <c r="A149" s="4" t="s">
        <v>71</v>
      </c>
      <c r="B149" s="5" t="n">
        <v>72</v>
      </c>
      <c r="C149" s="5" t="n">
        <v>39</v>
      </c>
    </row>
    <row r="150" spans="1:3">
      <c r="A150" s="4" t="s">
        <v>86</v>
      </c>
      <c r="B150" s="7" t="n">
        <v>2228</v>
      </c>
      <c r="C150" s="7" t="n">
        <v>19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12</v>
      </c>
      <c r="B1" s="2" t="s">
        <v>2</v>
      </c>
      <c r="C1" s="2" t="s">
        <v>94</v>
      </c>
      <c r="D1" s="2" t="s">
        <v>25</v>
      </c>
      <c r="E1" s="2" t="s">
        <v>1313</v>
      </c>
    </row>
    <row r="2" spans="1:5">
      <c r="A2" s="3" t="s">
        <v>1314</v>
      </c>
    </row>
    <row r="3" spans="1:5">
      <c r="A3" s="4" t="s">
        <v>96</v>
      </c>
      <c r="B3" s="7" t="n">
        <v>3154</v>
      </c>
      <c r="C3" s="7" t="n">
        <v>2051</v>
      </c>
      <c r="D3" s="7" t="n">
        <v>4441</v>
      </c>
      <c r="E3" s="7" t="n">
        <v>2567</v>
      </c>
    </row>
    <row r="4" spans="1:5">
      <c r="A4" s="4" t="s">
        <v>97</v>
      </c>
      <c r="B4" s="5" t="n">
        <v>55</v>
      </c>
      <c r="C4" s="5" t="n">
        <v>66</v>
      </c>
    </row>
    <row r="5" spans="1:5">
      <c r="A5" s="4" t="s">
        <v>98</v>
      </c>
      <c r="B5" s="5" t="n">
        <v>39</v>
      </c>
      <c r="C5" s="5" t="n">
        <v>113</v>
      </c>
    </row>
    <row r="6" spans="1:5">
      <c r="A6" s="4" t="s">
        <v>99</v>
      </c>
      <c r="B6" s="5" t="n">
        <v>13</v>
      </c>
      <c r="C6" s="5" t="n">
        <v>10</v>
      </c>
    </row>
    <row r="7" spans="1:5">
      <c r="A7" s="4" t="s">
        <v>100</v>
      </c>
      <c r="B7" s="5" t="n">
        <v>1592</v>
      </c>
      <c r="C7" s="5" t="n">
        <v>1645</v>
      </c>
    </row>
    <row r="8" spans="1:5">
      <c r="A8" s="4" t="s">
        <v>101</v>
      </c>
      <c r="B8" s="5" t="n">
        <v>250</v>
      </c>
      <c r="C8" s="5" t="n">
        <v>353</v>
      </c>
    </row>
    <row r="9" spans="1:5">
      <c r="A9" s="4" t="s">
        <v>102</v>
      </c>
      <c r="B9" s="5" t="n">
        <v>5103</v>
      </c>
      <c r="C9" s="5" t="n">
        <v>4238</v>
      </c>
    </row>
    <row r="10" spans="1:5">
      <c r="A10" s="4" t="s">
        <v>1315</v>
      </c>
      <c r="B10" s="5" t="n">
        <v>1355</v>
      </c>
      <c r="C10" s="5" t="n">
        <v>1348</v>
      </c>
    </row>
    <row r="11" spans="1:5">
      <c r="A11" s="4" t="s">
        <v>104</v>
      </c>
      <c r="B11" s="5" t="n">
        <v>29438</v>
      </c>
      <c r="C11" s="5" t="n">
        <v>29444</v>
      </c>
    </row>
    <row r="12" spans="1:5">
      <c r="A12" s="4" t="s">
        <v>105</v>
      </c>
      <c r="B12" s="5" t="n">
        <v>15992</v>
      </c>
      <c r="C12" s="5" t="n">
        <v>15992</v>
      </c>
    </row>
    <row r="13" spans="1:5">
      <c r="A13" s="4" t="s">
        <v>106</v>
      </c>
      <c r="B13" s="5" t="n">
        <v>71</v>
      </c>
      <c r="C13" s="5" t="n">
        <v>73</v>
      </c>
    </row>
    <row r="14" spans="1:5">
      <c r="A14" s="4" t="s">
        <v>107</v>
      </c>
      <c r="B14" s="5" t="n">
        <v>51959</v>
      </c>
      <c r="C14" s="5" t="n">
        <v>51095</v>
      </c>
    </row>
    <row r="15" spans="1:5">
      <c r="A15" s="3" t="s">
        <v>1316</v>
      </c>
    </row>
    <row r="16" spans="1:5">
      <c r="A16" s="4" t="s">
        <v>109</v>
      </c>
      <c r="B16" s="5" t="n">
        <v>175</v>
      </c>
      <c r="C16" s="5" t="n">
        <v>221</v>
      </c>
    </row>
    <row r="17" spans="1:5">
      <c r="A17" s="4" t="s">
        <v>69</v>
      </c>
      <c r="B17" s="5" t="n">
        <v>3232</v>
      </c>
      <c r="C17" s="5" t="n">
        <v>2498</v>
      </c>
    </row>
    <row r="18" spans="1:5">
      <c r="A18" s="4" t="s">
        <v>110</v>
      </c>
      <c r="B18" s="5" t="n">
        <v>4</v>
      </c>
      <c r="C18" s="5" t="n">
        <v>7</v>
      </c>
    </row>
    <row r="19" spans="1:5">
      <c r="A19" s="4" t="s">
        <v>111</v>
      </c>
      <c r="B19" s="5" t="n">
        <v>122</v>
      </c>
      <c r="C19" s="5" t="n">
        <v>66</v>
      </c>
    </row>
    <row r="20" spans="1:5">
      <c r="A20" s="4" t="s">
        <v>112</v>
      </c>
      <c r="B20" s="5" t="n">
        <v>501</v>
      </c>
      <c r="C20" s="5" t="n">
        <v>501</v>
      </c>
    </row>
    <row r="21" spans="1:5">
      <c r="A21" s="4" t="s">
        <v>113</v>
      </c>
      <c r="B21" s="5" t="n">
        <v>728</v>
      </c>
      <c r="C21" s="5" t="n">
        <v>656</v>
      </c>
    </row>
    <row r="22" spans="1:5">
      <c r="A22" s="4" t="s">
        <v>114</v>
      </c>
      <c r="B22" s="5" t="n">
        <v>1129</v>
      </c>
      <c r="C22" s="5" t="n">
        <v>1036</v>
      </c>
    </row>
    <row r="23" spans="1:5">
      <c r="A23" s="4" t="s">
        <v>115</v>
      </c>
      <c r="B23" s="5" t="n">
        <v>5891</v>
      </c>
      <c r="C23" s="5" t="n">
        <v>4985</v>
      </c>
    </row>
    <row r="24" spans="1:5">
      <c r="A24" s="4" t="s">
        <v>116</v>
      </c>
      <c r="B24" s="5" t="n">
        <v>12651</v>
      </c>
      <c r="C24" s="5" t="n">
        <v>12664</v>
      </c>
    </row>
    <row r="25" spans="1:5">
      <c r="A25" s="4" t="s">
        <v>117</v>
      </c>
      <c r="B25" s="5" t="n">
        <v>9627</v>
      </c>
      <c r="C25" s="5" t="n">
        <v>9607</v>
      </c>
    </row>
    <row r="26" spans="1:5">
      <c r="A26" s="4" t="s">
        <v>118</v>
      </c>
      <c r="B26" s="5" t="n">
        <v>1832</v>
      </c>
      <c r="C26" s="5" t="n">
        <v>1869</v>
      </c>
    </row>
    <row r="27" spans="1:5">
      <c r="A27" s="4" t="s">
        <v>119</v>
      </c>
      <c r="B27" s="5" t="n">
        <v>29</v>
      </c>
      <c r="C27" s="5" t="n">
        <v>39</v>
      </c>
    </row>
    <row r="28" spans="1:5">
      <c r="A28" s="4" t="s">
        <v>120</v>
      </c>
      <c r="B28" s="5" t="n">
        <v>223</v>
      </c>
      <c r="C28" s="5" t="n">
        <v>220</v>
      </c>
    </row>
    <row r="29" spans="1:5">
      <c r="A29" s="4" t="s">
        <v>1317</v>
      </c>
      <c r="B29" s="5" t="n">
        <v>21706</v>
      </c>
      <c r="C29" s="5" t="n">
        <v>21711</v>
      </c>
      <c r="D29" s="5" t="n">
        <v>21163</v>
      </c>
      <c r="E29" s="5" t="n">
        <v>18252</v>
      </c>
    </row>
    <row r="30" spans="1:5">
      <c r="A30" s="4" t="s">
        <v>129</v>
      </c>
      <c r="B30" s="5" t="n">
        <v>51959</v>
      </c>
      <c r="C30" s="5" t="n">
        <v>51095</v>
      </c>
    </row>
    <row r="31" spans="1:5">
      <c r="A31" s="4" t="s">
        <v>170</v>
      </c>
    </row>
    <row r="32" spans="1:5">
      <c r="A32" s="3" t="s">
        <v>1314</v>
      </c>
    </row>
    <row r="33" spans="1:5">
      <c r="A33" s="4" t="s">
        <v>105</v>
      </c>
      <c r="B33" s="5" t="n">
        <v>13306</v>
      </c>
      <c r="C33" s="5" t="n">
        <v>13306</v>
      </c>
    </row>
    <row r="34" spans="1:5">
      <c r="A34" s="4" t="s">
        <v>15</v>
      </c>
    </row>
    <row r="35" spans="1:5">
      <c r="A35" s="3" t="s">
        <v>1314</v>
      </c>
    </row>
    <row r="36" spans="1:5">
      <c r="A36" s="4" t="s">
        <v>96</v>
      </c>
      <c r="B36" s="5" t="n">
        <v>819</v>
      </c>
      <c r="C36" s="5" t="n">
        <v>726</v>
      </c>
      <c r="D36" s="5" t="n">
        <v>968</v>
      </c>
      <c r="E36" s="5" t="n">
        <v>575</v>
      </c>
    </row>
    <row r="37" spans="1:5">
      <c r="A37" s="4" t="s">
        <v>99</v>
      </c>
      <c r="B37" s="5" t="n">
        <v>431</v>
      </c>
      <c r="C37" s="5" t="n">
        <v>63</v>
      </c>
    </row>
    <row r="38" spans="1:5">
      <c r="A38" s="4" t="s">
        <v>101</v>
      </c>
      <c r="B38" s="5" t="n">
        <v>17</v>
      </c>
      <c r="C38" s="5" t="n">
        <v>112</v>
      </c>
    </row>
    <row r="39" spans="1:5">
      <c r="A39" s="4" t="s">
        <v>102</v>
      </c>
      <c r="B39" s="5" t="n">
        <v>1267</v>
      </c>
      <c r="C39" s="5" t="n">
        <v>901</v>
      </c>
    </row>
    <row r="40" spans="1:5">
      <c r="A40" s="4" t="s">
        <v>1315</v>
      </c>
      <c r="B40" s="5" t="n">
        <v>2</v>
      </c>
      <c r="C40" s="5" t="n">
        <v>2</v>
      </c>
    </row>
    <row r="41" spans="1:5">
      <c r="A41" s="4" t="s">
        <v>1318</v>
      </c>
      <c r="B41" s="5" t="n">
        <v>1336</v>
      </c>
      <c r="C41" s="5" t="n">
        <v>1390</v>
      </c>
    </row>
    <row r="42" spans="1:5">
      <c r="A42" s="4" t="s">
        <v>1319</v>
      </c>
      <c r="B42" s="5" t="n">
        <v>33299</v>
      </c>
      <c r="C42" s="5" t="n">
        <v>36865</v>
      </c>
    </row>
    <row r="43" spans="1:5">
      <c r="A43" s="4" t="s">
        <v>106</v>
      </c>
      <c r="B43" s="5" t="n">
        <v>69</v>
      </c>
      <c r="C43" s="5" t="n">
        <v>80</v>
      </c>
    </row>
    <row r="44" spans="1:5">
      <c r="A44" s="4" t="s">
        <v>107</v>
      </c>
      <c r="B44" s="5" t="n">
        <v>35973</v>
      </c>
      <c r="C44" s="5" t="n">
        <v>39238</v>
      </c>
    </row>
    <row r="45" spans="1:5">
      <c r="A45" s="3" t="s">
        <v>1316</v>
      </c>
    </row>
    <row r="46" spans="1:5">
      <c r="A46" s="4" t="s">
        <v>109</v>
      </c>
      <c r="B46" s="5" t="n">
        <v>2</v>
      </c>
      <c r="C46" s="5" t="n">
        <v>1</v>
      </c>
    </row>
    <row r="47" spans="1:5">
      <c r="A47" s="4" t="s">
        <v>112</v>
      </c>
      <c r="B47" s="5" t="n">
        <v>448</v>
      </c>
      <c r="C47" s="5" t="n">
        <v>448</v>
      </c>
    </row>
    <row r="48" spans="1:5">
      <c r="A48" s="4" t="s">
        <v>113</v>
      </c>
      <c r="B48" s="5" t="n">
        <v>728</v>
      </c>
      <c r="C48" s="5" t="n">
        <v>656</v>
      </c>
    </row>
    <row r="49" spans="1:5">
      <c r="A49" s="4" t="s">
        <v>114</v>
      </c>
      <c r="B49" s="5" t="n">
        <v>458</v>
      </c>
      <c r="C49" s="5" t="n">
        <v>3767</v>
      </c>
    </row>
    <row r="50" spans="1:5">
      <c r="A50" s="4" t="s">
        <v>115</v>
      </c>
      <c r="B50" s="5" t="n">
        <v>1636</v>
      </c>
      <c r="C50" s="5" t="n">
        <v>4872</v>
      </c>
    </row>
    <row r="51" spans="1:5">
      <c r="A51" s="4" t="s">
        <v>1320</v>
      </c>
      <c r="B51" s="5" t="n">
        <v>138</v>
      </c>
      <c r="C51" s="5" t="n">
        <v>148</v>
      </c>
    </row>
    <row r="52" spans="1:5">
      <c r="A52" s="4" t="s">
        <v>116</v>
      </c>
      <c r="B52" s="5" t="n">
        <v>12393</v>
      </c>
      <c r="C52" s="5" t="n">
        <v>12404</v>
      </c>
    </row>
    <row r="53" spans="1:5">
      <c r="A53" s="4" t="s">
        <v>118</v>
      </c>
      <c r="B53" s="5" t="n">
        <v>60</v>
      </c>
      <c r="C53" s="5" t="n">
        <v>59</v>
      </c>
    </row>
    <row r="54" spans="1:5">
      <c r="A54" s="4" t="s">
        <v>120</v>
      </c>
      <c r="B54" s="5" t="n">
        <v>40</v>
      </c>
      <c r="C54" s="5" t="n">
        <v>44</v>
      </c>
    </row>
    <row r="55" spans="1:5">
      <c r="A55" s="4" t="s">
        <v>1317</v>
      </c>
      <c r="B55" s="5" t="n">
        <v>21706</v>
      </c>
      <c r="C55" s="5" t="n">
        <v>21711</v>
      </c>
    </row>
    <row r="56" spans="1:5">
      <c r="A56" s="4" t="s">
        <v>129</v>
      </c>
      <c r="B56" s="5" t="n">
        <v>35973</v>
      </c>
      <c r="C56" s="5" t="n">
        <v>39238</v>
      </c>
    </row>
    <row r="57" spans="1:5">
      <c r="A57" s="4" t="s">
        <v>1278</v>
      </c>
    </row>
    <row r="58" spans="1:5">
      <c r="A58" s="3" t="s">
        <v>1314</v>
      </c>
    </row>
    <row r="59" spans="1:5">
      <c r="A59" s="4" t="s">
        <v>96</v>
      </c>
      <c r="B59" s="5" t="n">
        <v>2006</v>
      </c>
      <c r="C59" s="5" t="n">
        <v>997</v>
      </c>
      <c r="D59" s="5" t="n">
        <v>3098</v>
      </c>
      <c r="E59" s="5" t="n">
        <v>1544</v>
      </c>
    </row>
    <row r="60" spans="1:5">
      <c r="A60" s="4" t="s">
        <v>97</v>
      </c>
      <c r="B60" s="5" t="n">
        <v>50</v>
      </c>
      <c r="C60" s="5" t="n">
        <v>62</v>
      </c>
    </row>
    <row r="61" spans="1:5">
      <c r="A61" s="4" t="s">
        <v>98</v>
      </c>
      <c r="B61" s="5" t="n">
        <v>39</v>
      </c>
      <c r="C61" s="5" t="n">
        <v>113</v>
      </c>
    </row>
    <row r="62" spans="1:5">
      <c r="A62" s="4" t="s">
        <v>99</v>
      </c>
      <c r="B62" s="5" t="n">
        <v>32</v>
      </c>
      <c r="C62" s="5" t="n">
        <v>3572</v>
      </c>
    </row>
    <row r="63" spans="1:5">
      <c r="A63" s="4" t="s">
        <v>100</v>
      </c>
      <c r="B63" s="5" t="n">
        <v>1541</v>
      </c>
      <c r="C63" s="5" t="n">
        <v>1604</v>
      </c>
    </row>
    <row r="64" spans="1:5">
      <c r="A64" s="4" t="s">
        <v>101</v>
      </c>
      <c r="B64" s="5" t="n">
        <v>257</v>
      </c>
      <c r="C64" s="5" t="n">
        <v>238</v>
      </c>
    </row>
    <row r="65" spans="1:5">
      <c r="A65" s="4" t="s">
        <v>102</v>
      </c>
      <c r="B65" s="5" t="n">
        <v>3925</v>
      </c>
      <c r="C65" s="5" t="n">
        <v>6586</v>
      </c>
    </row>
    <row r="66" spans="1:5">
      <c r="A66" s="4" t="s">
        <v>1315</v>
      </c>
      <c r="B66" s="5" t="n">
        <v>1321</v>
      </c>
      <c r="C66" s="5" t="n">
        <v>1314</v>
      </c>
    </row>
    <row r="67" spans="1:5">
      <c r="A67" s="4" t="s">
        <v>104</v>
      </c>
      <c r="B67" s="5" t="n">
        <v>29427</v>
      </c>
      <c r="C67" s="5" t="n">
        <v>29432</v>
      </c>
    </row>
    <row r="68" spans="1:5">
      <c r="A68" s="4" t="s">
        <v>105</v>
      </c>
      <c r="B68" s="5" t="n">
        <v>15976</v>
      </c>
      <c r="C68" s="5" t="n">
        <v>15976</v>
      </c>
    </row>
    <row r="69" spans="1:5">
      <c r="A69" s="4" t="s">
        <v>1318</v>
      </c>
      <c r="B69" s="5" t="n">
        <v>138</v>
      </c>
      <c r="C69" s="5" t="n">
        <v>148</v>
      </c>
    </row>
    <row r="70" spans="1:5">
      <c r="A70" s="4" t="s">
        <v>1319</v>
      </c>
      <c r="B70" s="5" t="n">
        <v>333</v>
      </c>
      <c r="C70" s="5" t="n">
        <v>333</v>
      </c>
    </row>
    <row r="71" spans="1:5">
      <c r="A71" s="4" t="s">
        <v>106</v>
      </c>
      <c r="B71" s="5" t="n">
        <v>49</v>
      </c>
      <c r="C71" s="5" t="n">
        <v>52</v>
      </c>
    </row>
    <row r="72" spans="1:5">
      <c r="A72" s="4" t="s">
        <v>107</v>
      </c>
      <c r="B72" s="5" t="n">
        <v>51169</v>
      </c>
      <c r="C72" s="5" t="n">
        <v>53841</v>
      </c>
    </row>
    <row r="73" spans="1:5">
      <c r="A73" s="3" t="s">
        <v>1316</v>
      </c>
    </row>
    <row r="74" spans="1:5">
      <c r="A74" s="4" t="s">
        <v>109</v>
      </c>
      <c r="B74" s="5" t="n">
        <v>168</v>
      </c>
      <c r="C74" s="5" t="n">
        <v>213</v>
      </c>
    </row>
    <row r="75" spans="1:5">
      <c r="A75" s="4" t="s">
        <v>69</v>
      </c>
      <c r="B75" s="5" t="n">
        <v>3232</v>
      </c>
      <c r="C75" s="5" t="n">
        <v>2498</v>
      </c>
    </row>
    <row r="76" spans="1:5">
      <c r="A76" s="4" t="s">
        <v>110</v>
      </c>
      <c r="B76" s="5" t="n">
        <v>4</v>
      </c>
      <c r="C76" s="5" t="n">
        <v>7</v>
      </c>
    </row>
    <row r="77" spans="1:5">
      <c r="A77" s="4" t="s">
        <v>111</v>
      </c>
      <c r="B77" s="5" t="n">
        <v>122</v>
      </c>
      <c r="C77" s="5" t="n">
        <v>66</v>
      </c>
    </row>
    <row r="78" spans="1:5">
      <c r="A78" s="4" t="s">
        <v>112</v>
      </c>
      <c r="B78" s="5" t="n">
        <v>53</v>
      </c>
      <c r="C78" s="5" t="n">
        <v>53</v>
      </c>
    </row>
    <row r="79" spans="1:5">
      <c r="A79" s="4" t="s">
        <v>114</v>
      </c>
      <c r="B79" s="5" t="n">
        <v>1143</v>
      </c>
      <c r="C79" s="5" t="n">
        <v>871</v>
      </c>
    </row>
    <row r="80" spans="1:5">
      <c r="A80" s="4" t="s">
        <v>115</v>
      </c>
      <c r="B80" s="5" t="n">
        <v>4722</v>
      </c>
      <c r="C80" s="5" t="n">
        <v>3708</v>
      </c>
    </row>
    <row r="81" spans="1:5">
      <c r="A81" s="4" t="s">
        <v>1320</v>
      </c>
      <c r="B81" s="5" t="n">
        <v>800</v>
      </c>
      <c r="C81" s="5" t="n">
        <v>900</v>
      </c>
    </row>
    <row r="82" spans="1:5">
      <c r="A82" s="4" t="s">
        <v>116</v>
      </c>
      <c r="B82" s="5" t="n">
        <v>258</v>
      </c>
      <c r="C82" s="5" t="n">
        <v>260</v>
      </c>
    </row>
    <row r="83" spans="1:5">
      <c r="A83" s="4" t="s">
        <v>117</v>
      </c>
      <c r="B83" s="5" t="n">
        <v>9708</v>
      </c>
      <c r="C83" s="5" t="n">
        <v>9700</v>
      </c>
    </row>
    <row r="84" spans="1:5">
      <c r="A84" s="4" t="s">
        <v>118</v>
      </c>
      <c r="B84" s="5" t="n">
        <v>1730</v>
      </c>
      <c r="C84" s="5" t="n">
        <v>1767</v>
      </c>
    </row>
    <row r="85" spans="1:5">
      <c r="A85" s="4" t="s">
        <v>119</v>
      </c>
      <c r="B85" s="5" t="n">
        <v>29</v>
      </c>
      <c r="C85" s="5" t="n">
        <v>39</v>
      </c>
    </row>
    <row r="86" spans="1:5">
      <c r="A86" s="4" t="s">
        <v>120</v>
      </c>
      <c r="B86" s="5" t="n">
        <v>183</v>
      </c>
      <c r="C86" s="5" t="n">
        <v>176</v>
      </c>
    </row>
    <row r="87" spans="1:5">
      <c r="A87" s="4" t="s">
        <v>1317</v>
      </c>
      <c r="B87" s="5" t="n">
        <v>33739</v>
      </c>
      <c r="C87" s="5" t="n">
        <v>37291</v>
      </c>
    </row>
    <row r="88" spans="1:5">
      <c r="A88" s="4" t="s">
        <v>129</v>
      </c>
      <c r="B88" s="5" t="n">
        <v>51169</v>
      </c>
      <c r="C88" s="5" t="n">
        <v>53841</v>
      </c>
    </row>
    <row r="89" spans="1:5">
      <c r="A89" s="4" t="s">
        <v>1279</v>
      </c>
    </row>
    <row r="90" spans="1:5">
      <c r="A90" s="3" t="s">
        <v>1314</v>
      </c>
    </row>
    <row r="91" spans="1:5">
      <c r="A91" s="4" t="s">
        <v>96</v>
      </c>
      <c r="B91" s="5" t="n">
        <v>1</v>
      </c>
      <c r="C91" s="5" t="n">
        <v>1</v>
      </c>
      <c r="D91" s="5" t="n">
        <v>3</v>
      </c>
      <c r="E91" s="5" t="n">
        <v>19</v>
      </c>
    </row>
    <row r="92" spans="1:5">
      <c r="A92" s="4" t="s">
        <v>99</v>
      </c>
      <c r="B92" s="5" t="n">
        <v>17</v>
      </c>
      <c r="C92" s="5" t="n">
        <v>38</v>
      </c>
    </row>
    <row r="93" spans="1:5">
      <c r="A93" s="4" t="s">
        <v>102</v>
      </c>
      <c r="B93" s="5" t="n">
        <v>18</v>
      </c>
      <c r="C93" s="5" t="n">
        <v>39</v>
      </c>
    </row>
    <row r="94" spans="1:5">
      <c r="A94" s="4" t="s">
        <v>105</v>
      </c>
      <c r="B94" s="5" t="n">
        <v>9853</v>
      </c>
      <c r="C94" s="5" t="n">
        <v>9853</v>
      </c>
    </row>
    <row r="95" spans="1:5">
      <c r="A95" s="4" t="s">
        <v>1318</v>
      </c>
      <c r="B95" s="5" t="n">
        <v>65</v>
      </c>
      <c r="C95" s="5" t="n">
        <v>73</v>
      </c>
    </row>
    <row r="96" spans="1:5">
      <c r="A96" s="4" t="s">
        <v>1319</v>
      </c>
      <c r="B96" s="5" t="n">
        <v>23797</v>
      </c>
      <c r="C96" s="5" t="n">
        <v>23938</v>
      </c>
    </row>
    <row r="97" spans="1:5">
      <c r="A97" s="4" t="s">
        <v>106</v>
      </c>
      <c r="B97" s="5" t="n">
        <v>11</v>
      </c>
      <c r="C97" s="5" t="n">
        <v>11</v>
      </c>
    </row>
    <row r="98" spans="1:5">
      <c r="A98" s="4" t="s">
        <v>107</v>
      </c>
      <c r="B98" s="5" t="n">
        <v>33744</v>
      </c>
      <c r="C98" s="5" t="n">
        <v>33914</v>
      </c>
    </row>
    <row r="99" spans="1:5">
      <c r="A99" s="3" t="s">
        <v>1316</v>
      </c>
    </row>
    <row r="100" spans="1:5">
      <c r="A100" s="4" t="s">
        <v>114</v>
      </c>
      <c r="B100" s="5" t="n">
        <v>3589</v>
      </c>
      <c r="C100" s="5" t="n">
        <v>2</v>
      </c>
    </row>
    <row r="101" spans="1:5">
      <c r="A101" s="4" t="s">
        <v>115</v>
      </c>
      <c r="B101" s="5" t="n">
        <v>3589</v>
      </c>
      <c r="C101" s="5" t="n">
        <v>2</v>
      </c>
    </row>
    <row r="102" spans="1:5">
      <c r="A102" s="4" t="s">
        <v>118</v>
      </c>
      <c r="B102" s="5" t="n">
        <v>27</v>
      </c>
      <c r="C102" s="5" t="n">
        <v>28</v>
      </c>
    </row>
    <row r="103" spans="1:5">
      <c r="A103" s="4" t="s">
        <v>1317</v>
      </c>
      <c r="B103" s="5" t="n">
        <v>30128</v>
      </c>
      <c r="C103" s="5" t="n">
        <v>33884</v>
      </c>
    </row>
    <row r="104" spans="1:5">
      <c r="A104" s="4" t="s">
        <v>129</v>
      </c>
      <c r="B104" s="5" t="n">
        <v>33744</v>
      </c>
      <c r="C104" s="5" t="n">
        <v>33914</v>
      </c>
    </row>
    <row r="105" spans="1:5">
      <c r="A105" s="4" t="s">
        <v>1280</v>
      </c>
    </row>
    <row r="106" spans="1:5">
      <c r="A106" s="3" t="s">
        <v>1314</v>
      </c>
    </row>
    <row r="107" spans="1:5">
      <c r="A107" s="4" t="s">
        <v>96</v>
      </c>
      <c r="B107" s="5" t="n">
        <v>329</v>
      </c>
      <c r="C107" s="5" t="n">
        <v>328</v>
      </c>
      <c r="D107" s="5" t="n">
        <v>375</v>
      </c>
      <c r="E107" s="5" t="n">
        <v>448</v>
      </c>
    </row>
    <row r="108" spans="1:5">
      <c r="A108" s="4" t="s">
        <v>97</v>
      </c>
      <c r="B108" s="5" t="n">
        <v>5</v>
      </c>
      <c r="C108" s="5" t="n">
        <v>4</v>
      </c>
    </row>
    <row r="109" spans="1:5">
      <c r="A109" s="4" t="s">
        <v>99</v>
      </c>
      <c r="B109" s="5" t="n">
        <v>60</v>
      </c>
      <c r="C109" s="5" t="n">
        <v>17</v>
      </c>
    </row>
    <row r="110" spans="1:5">
      <c r="A110" s="4" t="s">
        <v>100</v>
      </c>
      <c r="B110" s="5" t="n">
        <v>54</v>
      </c>
      <c r="C110" s="5" t="n">
        <v>43</v>
      </c>
    </row>
    <row r="111" spans="1:5">
      <c r="A111" s="4" t="s">
        <v>101</v>
      </c>
      <c r="B111" s="5" t="n">
        <v>3</v>
      </c>
    </row>
    <row r="112" spans="1:5">
      <c r="A112" s="4" t="s">
        <v>102</v>
      </c>
      <c r="B112" s="5" t="n">
        <v>451</v>
      </c>
      <c r="C112" s="5" t="n">
        <v>392</v>
      </c>
    </row>
    <row r="113" spans="1:5">
      <c r="A113" s="4" t="s">
        <v>1315</v>
      </c>
      <c r="B113" s="5" t="n">
        <v>32</v>
      </c>
      <c r="C113" s="5" t="n">
        <v>32</v>
      </c>
    </row>
    <row r="114" spans="1:5">
      <c r="A114" s="4" t="s">
        <v>104</v>
      </c>
      <c r="B114" s="5" t="n">
        <v>13</v>
      </c>
      <c r="C114" s="5" t="n">
        <v>14</v>
      </c>
    </row>
    <row r="115" spans="1:5">
      <c r="A115" s="4" t="s">
        <v>105</v>
      </c>
      <c r="B115" s="5" t="n">
        <v>16</v>
      </c>
      <c r="C115" s="5" t="n">
        <v>16</v>
      </c>
    </row>
    <row r="116" spans="1:5">
      <c r="A116" s="4" t="s">
        <v>106</v>
      </c>
      <c r="B116" s="5" t="n">
        <v>37</v>
      </c>
      <c r="C116" s="5" t="n">
        <v>37</v>
      </c>
    </row>
    <row r="117" spans="1:5">
      <c r="A117" s="4" t="s">
        <v>107</v>
      </c>
      <c r="B117" s="5" t="n">
        <v>549</v>
      </c>
      <c r="C117" s="5" t="n">
        <v>491</v>
      </c>
    </row>
    <row r="118" spans="1:5">
      <c r="A118" s="3" t="s">
        <v>1316</v>
      </c>
    </row>
    <row r="119" spans="1:5">
      <c r="A119" s="4" t="s">
        <v>109</v>
      </c>
      <c r="B119" s="5" t="n">
        <v>5</v>
      </c>
      <c r="C119" s="5" t="n">
        <v>7</v>
      </c>
    </row>
    <row r="120" spans="1:5">
      <c r="A120" s="4" t="s">
        <v>114</v>
      </c>
      <c r="B120" s="5" t="n">
        <v>67</v>
      </c>
      <c r="C120" s="5" t="n">
        <v>40</v>
      </c>
    </row>
    <row r="121" spans="1:5">
      <c r="A121" s="4" t="s">
        <v>115</v>
      </c>
      <c r="B121" s="5" t="n">
        <v>72</v>
      </c>
      <c r="C121" s="5" t="n">
        <v>47</v>
      </c>
    </row>
    <row r="122" spans="1:5">
      <c r="A122" s="4" t="s">
        <v>1320</v>
      </c>
      <c r="B122" s="5" t="n">
        <v>536</v>
      </c>
      <c r="C122" s="5" t="n">
        <v>490</v>
      </c>
    </row>
    <row r="123" spans="1:5">
      <c r="A123" s="4" t="s">
        <v>118</v>
      </c>
      <c r="B123" s="5" t="n">
        <v>42</v>
      </c>
      <c r="C123" s="5" t="n">
        <v>43</v>
      </c>
    </row>
    <row r="124" spans="1:5">
      <c r="A124" s="4" t="s">
        <v>1317</v>
      </c>
      <c r="B124" s="5" t="n">
        <v>-101</v>
      </c>
      <c r="C124" s="5" t="n">
        <v>-89</v>
      </c>
    </row>
    <row r="125" spans="1:5">
      <c r="A125" s="4" t="s">
        <v>129</v>
      </c>
      <c r="B125" s="5" t="n">
        <v>549</v>
      </c>
      <c r="C125" s="5" t="n">
        <v>491</v>
      </c>
    </row>
    <row r="126" spans="1:5">
      <c r="A126" s="4" t="s">
        <v>1281</v>
      </c>
    </row>
    <row r="127" spans="1:5">
      <c r="A127" s="3" t="s">
        <v>1314</v>
      </c>
    </row>
    <row r="128" spans="1:5">
      <c r="A128" s="4" t="s">
        <v>96</v>
      </c>
      <c r="B128" s="5" t="n">
        <v>480</v>
      </c>
      <c r="C128" s="5" t="n">
        <v>654</v>
      </c>
      <c r="D128" s="5" t="n">
        <v>787</v>
      </c>
      <c r="E128" s="5" t="n">
        <v>1164</v>
      </c>
    </row>
    <row r="129" spans="1:5">
      <c r="A129" s="4" t="s">
        <v>97</v>
      </c>
      <c r="B129" s="5" t="n">
        <v>40</v>
      </c>
      <c r="C129" s="5" t="n">
        <v>39</v>
      </c>
    </row>
    <row r="130" spans="1:5">
      <c r="A130" s="4" t="s">
        <v>99</v>
      </c>
      <c r="B130" s="5" t="n">
        <v>4509</v>
      </c>
      <c r="C130" s="5" t="n">
        <v>4828</v>
      </c>
    </row>
    <row r="131" spans="1:5">
      <c r="A131" s="4" t="s">
        <v>100</v>
      </c>
      <c r="B131" s="5" t="n">
        <v>781</v>
      </c>
      <c r="C131" s="5" t="n">
        <v>835</v>
      </c>
    </row>
    <row r="132" spans="1:5">
      <c r="A132" s="4" t="s">
        <v>101</v>
      </c>
      <c r="B132" s="5" t="n">
        <v>65</v>
      </c>
      <c r="C132" s="5" t="n">
        <v>43</v>
      </c>
    </row>
    <row r="133" spans="1:5">
      <c r="A133" s="4" t="s">
        <v>102</v>
      </c>
      <c r="B133" s="5" t="n">
        <v>5875</v>
      </c>
      <c r="C133" s="5" t="n">
        <v>6399</v>
      </c>
    </row>
    <row r="134" spans="1:5">
      <c r="A134" s="4" t="s">
        <v>1315</v>
      </c>
      <c r="B134" s="5" t="n">
        <v>492</v>
      </c>
      <c r="C134" s="5" t="n">
        <v>491</v>
      </c>
    </row>
    <row r="135" spans="1:5">
      <c r="A135" s="4" t="s">
        <v>104</v>
      </c>
      <c r="B135" s="5" t="n">
        <v>29127</v>
      </c>
      <c r="C135" s="5" t="n">
        <v>29129</v>
      </c>
    </row>
    <row r="136" spans="1:5">
      <c r="A136" s="4" t="s">
        <v>105</v>
      </c>
      <c r="B136" s="5" t="n">
        <v>2686</v>
      </c>
      <c r="C136" s="5" t="n">
        <v>2686</v>
      </c>
    </row>
    <row r="137" spans="1:5">
      <c r="A137" s="4" t="s">
        <v>1318</v>
      </c>
      <c r="B137" s="5" t="n">
        <v>138</v>
      </c>
      <c r="C137" s="5" t="n">
        <v>148</v>
      </c>
    </row>
    <row r="138" spans="1:5">
      <c r="A138" s="4" t="s">
        <v>106</v>
      </c>
      <c r="B138" s="5" t="n">
        <v>12</v>
      </c>
      <c r="C138" s="5" t="n">
        <v>13</v>
      </c>
    </row>
    <row r="139" spans="1:5">
      <c r="A139" s="4" t="s">
        <v>107</v>
      </c>
      <c r="B139" s="5" t="n">
        <v>38330</v>
      </c>
      <c r="C139" s="5" t="n">
        <v>38866</v>
      </c>
    </row>
    <row r="140" spans="1:5">
      <c r="A140" s="3" t="s">
        <v>1316</v>
      </c>
    </row>
    <row r="141" spans="1:5">
      <c r="A141" s="4" t="s">
        <v>109</v>
      </c>
      <c r="B141" s="5" t="n">
        <v>22</v>
      </c>
      <c r="C141" s="5" t="n">
        <v>30</v>
      </c>
    </row>
    <row r="142" spans="1:5">
      <c r="A142" s="4" t="s">
        <v>69</v>
      </c>
      <c r="B142" s="5" t="n">
        <v>219</v>
      </c>
      <c r="C142" s="5" t="n">
        <v>172</v>
      </c>
    </row>
    <row r="143" spans="1:5">
      <c r="A143" s="4" t="s">
        <v>114</v>
      </c>
      <c r="B143" s="5" t="n">
        <v>255</v>
      </c>
      <c r="C143" s="5" t="n">
        <v>268</v>
      </c>
    </row>
    <row r="144" spans="1:5">
      <c r="A144" s="4" t="s">
        <v>115</v>
      </c>
      <c r="B144" s="5" t="n">
        <v>496</v>
      </c>
      <c r="C144" s="5" t="n">
        <v>470</v>
      </c>
    </row>
    <row r="145" spans="1:5">
      <c r="A145" s="4" t="s">
        <v>1320</v>
      </c>
      <c r="B145" s="5" t="n">
        <v>1402</v>
      </c>
      <c r="C145" s="5" t="n">
        <v>1463</v>
      </c>
    </row>
    <row r="146" spans="1:5">
      <c r="A146" s="4" t="s">
        <v>117</v>
      </c>
      <c r="B146" s="5" t="n">
        <v>10827</v>
      </c>
      <c r="C146" s="5" t="n">
        <v>10839</v>
      </c>
    </row>
    <row r="147" spans="1:5">
      <c r="A147" s="4" t="s">
        <v>118</v>
      </c>
      <c r="B147" s="5" t="n">
        <v>131</v>
      </c>
      <c r="C147" s="5" t="n">
        <v>131</v>
      </c>
    </row>
    <row r="148" spans="1:5">
      <c r="A148" s="4" t="s">
        <v>120</v>
      </c>
      <c r="B148" s="5" t="n">
        <v>23</v>
      </c>
      <c r="C148" s="5" t="n">
        <v>23</v>
      </c>
    </row>
    <row r="149" spans="1:5">
      <c r="A149" s="4" t="s">
        <v>1317</v>
      </c>
      <c r="B149" s="5" t="n">
        <v>25451</v>
      </c>
      <c r="C149" s="5" t="n">
        <v>25940</v>
      </c>
    </row>
    <row r="150" spans="1:5">
      <c r="A150" s="4" t="s">
        <v>129</v>
      </c>
      <c r="B150" s="5" t="n">
        <v>38330</v>
      </c>
      <c r="C150" s="5" t="n">
        <v>38866</v>
      </c>
    </row>
    <row r="151" spans="1:5">
      <c r="A151" s="4" t="s">
        <v>1282</v>
      </c>
    </row>
    <row r="152" spans="1:5">
      <c r="A152" s="3" t="s">
        <v>1314</v>
      </c>
    </row>
    <row r="153" spans="1:5">
      <c r="A153" s="4" t="s">
        <v>96</v>
      </c>
      <c r="B153" s="5" t="n">
        <v>1854</v>
      </c>
      <c r="C153" s="5" t="n">
        <v>670</v>
      </c>
      <c r="D153" s="7" t="n">
        <v>2683</v>
      </c>
      <c r="E153" s="7" t="n">
        <v>809</v>
      </c>
    </row>
    <row r="154" spans="1:5">
      <c r="A154" s="4" t="s">
        <v>97</v>
      </c>
      <c r="B154" s="5" t="n">
        <v>15</v>
      </c>
      <c r="C154" s="5" t="n">
        <v>27</v>
      </c>
    </row>
    <row r="155" spans="1:5">
      <c r="A155" s="4" t="s">
        <v>98</v>
      </c>
      <c r="B155" s="5" t="n">
        <v>39</v>
      </c>
      <c r="C155" s="5" t="n">
        <v>113</v>
      </c>
    </row>
    <row r="156" spans="1:5">
      <c r="A156" s="4" t="s">
        <v>99</v>
      </c>
      <c r="B156" s="5" t="n">
        <v>6</v>
      </c>
      <c r="C156" s="5" t="n">
        <v>5</v>
      </c>
    </row>
    <row r="157" spans="1:5">
      <c r="A157" s="4" t="s">
        <v>100</v>
      </c>
      <c r="B157" s="5" t="n">
        <v>815</v>
      </c>
      <c r="C157" s="5" t="n">
        <v>812</v>
      </c>
    </row>
    <row r="158" spans="1:5">
      <c r="A158" s="4" t="s">
        <v>101</v>
      </c>
      <c r="B158" s="5" t="n">
        <v>212</v>
      </c>
      <c r="C158" s="5" t="n">
        <v>195</v>
      </c>
    </row>
    <row r="159" spans="1:5">
      <c r="A159" s="4" t="s">
        <v>102</v>
      </c>
      <c r="B159" s="5" t="n">
        <v>2941</v>
      </c>
      <c r="C159" s="5" t="n">
        <v>1822</v>
      </c>
    </row>
    <row r="160" spans="1:5">
      <c r="A160" s="4" t="s">
        <v>1315</v>
      </c>
      <c r="B160" s="5" t="n">
        <v>861</v>
      </c>
      <c r="C160" s="5" t="n">
        <v>855</v>
      </c>
    </row>
    <row r="161" spans="1:5">
      <c r="A161" s="4" t="s">
        <v>104</v>
      </c>
      <c r="B161" s="5" t="n">
        <v>313</v>
      </c>
      <c r="C161" s="5" t="n">
        <v>317</v>
      </c>
    </row>
    <row r="162" spans="1:5">
      <c r="A162" s="4" t="s">
        <v>105</v>
      </c>
      <c r="B162" s="5" t="n">
        <v>3453</v>
      </c>
      <c r="C162" s="5" t="n">
        <v>3453</v>
      </c>
    </row>
    <row r="163" spans="1:5">
      <c r="A163" s="4" t="s">
        <v>1319</v>
      </c>
      <c r="B163" s="5" t="n">
        <v>22263</v>
      </c>
      <c r="C163" s="5" t="n">
        <v>22954</v>
      </c>
    </row>
    <row r="164" spans="1:5">
      <c r="A164" s="4" t="s">
        <v>106</v>
      </c>
      <c r="B164" s="5" t="n">
        <v>1183</v>
      </c>
      <c r="C164" s="5" t="n">
        <v>1204</v>
      </c>
    </row>
    <row r="165" spans="1:5">
      <c r="A165" s="4" t="s">
        <v>107</v>
      </c>
      <c r="B165" s="5" t="n">
        <v>31014</v>
      </c>
      <c r="C165" s="5" t="n">
        <v>30605</v>
      </c>
    </row>
    <row r="166" spans="1:5">
      <c r="A166" s="3" t="s">
        <v>1316</v>
      </c>
    </row>
    <row r="167" spans="1:5">
      <c r="A167" s="4" t="s">
        <v>109</v>
      </c>
      <c r="B167" s="5" t="n">
        <v>151</v>
      </c>
      <c r="C167" s="5" t="n">
        <v>190</v>
      </c>
    </row>
    <row r="168" spans="1:5">
      <c r="A168" s="4" t="s">
        <v>69</v>
      </c>
      <c r="B168" s="5" t="n">
        <v>3013</v>
      </c>
      <c r="C168" s="5" t="n">
        <v>2326</v>
      </c>
    </row>
    <row r="169" spans="1:5">
      <c r="A169" s="4" t="s">
        <v>110</v>
      </c>
      <c r="B169" s="5" t="n">
        <v>4</v>
      </c>
      <c r="C169" s="5" t="n">
        <v>7</v>
      </c>
    </row>
    <row r="170" spans="1:5">
      <c r="A170" s="4" t="s">
        <v>111</v>
      </c>
      <c r="B170" s="5" t="n">
        <v>122</v>
      </c>
      <c r="C170" s="5" t="n">
        <v>66</v>
      </c>
    </row>
    <row r="171" spans="1:5">
      <c r="A171" s="4" t="s">
        <v>112</v>
      </c>
      <c r="B171" s="5" t="n">
        <v>53</v>
      </c>
      <c r="C171" s="5" t="n">
        <v>53</v>
      </c>
    </row>
    <row r="172" spans="1:5">
      <c r="A172" s="4" t="s">
        <v>114</v>
      </c>
      <c r="B172" s="5" t="n">
        <v>1825</v>
      </c>
      <c r="C172" s="5" t="n">
        <v>1923</v>
      </c>
    </row>
    <row r="173" spans="1:5">
      <c r="A173" s="4" t="s">
        <v>115</v>
      </c>
      <c r="B173" s="5" t="n">
        <v>5168</v>
      </c>
      <c r="C173" s="5" t="n">
        <v>4565</v>
      </c>
    </row>
    <row r="174" spans="1:5">
      <c r="A174" s="4" t="s">
        <v>116</v>
      </c>
      <c r="B174" s="5" t="n">
        <v>258</v>
      </c>
      <c r="C174" s="5" t="n">
        <v>260</v>
      </c>
    </row>
    <row r="175" spans="1:5">
      <c r="A175" s="4" t="s">
        <v>118</v>
      </c>
      <c r="B175" s="5" t="n">
        <v>1614</v>
      </c>
      <c r="C175" s="5" t="n">
        <v>1651</v>
      </c>
    </row>
    <row r="176" spans="1:5">
      <c r="A176" s="4" t="s">
        <v>119</v>
      </c>
      <c r="B176" s="5" t="n">
        <v>29</v>
      </c>
      <c r="C176" s="5" t="n">
        <v>39</v>
      </c>
    </row>
    <row r="177" spans="1:5">
      <c r="A177" s="4" t="s">
        <v>120</v>
      </c>
      <c r="B177" s="5" t="n">
        <v>160</v>
      </c>
      <c r="C177" s="5" t="n">
        <v>153</v>
      </c>
    </row>
    <row r="178" spans="1:5">
      <c r="A178" s="4" t="s">
        <v>1317</v>
      </c>
      <c r="B178" s="5" t="n">
        <v>23785</v>
      </c>
      <c r="C178" s="5" t="n">
        <v>23937</v>
      </c>
    </row>
    <row r="179" spans="1:5">
      <c r="A179" s="4" t="s">
        <v>129</v>
      </c>
      <c r="B179" s="5" t="n">
        <v>31014</v>
      </c>
      <c r="C179" s="5" t="n">
        <v>30605</v>
      </c>
    </row>
    <row r="180" spans="1:5">
      <c r="A180" s="4" t="s">
        <v>1283</v>
      </c>
    </row>
    <row r="181" spans="1:5">
      <c r="A181" s="3" t="s">
        <v>1314</v>
      </c>
    </row>
    <row r="182" spans="1:5">
      <c r="A182" s="4" t="s">
        <v>99</v>
      </c>
      <c r="B182" s="5" t="n">
        <v>-510</v>
      </c>
      <c r="C182" s="5" t="n">
        <v>-3642</v>
      </c>
    </row>
    <row r="183" spans="1:5">
      <c r="A183" s="4" t="s">
        <v>100</v>
      </c>
      <c r="B183" s="5" t="n">
        <v>-3</v>
      </c>
      <c r="C183" s="5" t="n">
        <v>-2</v>
      </c>
    </row>
    <row r="184" spans="1:5">
      <c r="A184" s="4" t="s">
        <v>101</v>
      </c>
      <c r="B184" s="5" t="n">
        <v>-27</v>
      </c>
      <c r="C184" s="5" t="n">
        <v>3</v>
      </c>
    </row>
    <row r="185" spans="1:5">
      <c r="A185" s="4" t="s">
        <v>102</v>
      </c>
      <c r="B185" s="5" t="n">
        <v>-540</v>
      </c>
      <c r="C185" s="5" t="n">
        <v>-3641</v>
      </c>
    </row>
    <row r="186" spans="1:5">
      <c r="A186" s="4" t="s">
        <v>104</v>
      </c>
      <c r="B186" s="5" t="n">
        <v>-2</v>
      </c>
      <c r="C186" s="5" t="n">
        <v>-2</v>
      </c>
    </row>
    <row r="187" spans="1:5">
      <c r="A187" s="4" t="s">
        <v>1318</v>
      </c>
      <c r="B187" s="5" t="n">
        <v>-1474</v>
      </c>
      <c r="C187" s="5" t="n">
        <v>-1538</v>
      </c>
    </row>
    <row r="188" spans="1:5">
      <c r="A188" s="4" t="s">
        <v>1319</v>
      </c>
      <c r="B188" s="5" t="n">
        <v>-33632</v>
      </c>
      <c r="C188" s="5" t="n">
        <v>-37198</v>
      </c>
    </row>
    <row r="189" spans="1:5">
      <c r="A189" s="4" t="s">
        <v>106</v>
      </c>
      <c r="B189" s="5" t="n">
        <v>-84</v>
      </c>
      <c r="C189" s="5" t="n">
        <v>-96</v>
      </c>
    </row>
    <row r="190" spans="1:5">
      <c r="A190" s="4" t="s">
        <v>107</v>
      </c>
      <c r="B190" s="5" t="n">
        <v>-35732</v>
      </c>
      <c r="C190" s="5" t="n">
        <v>-42475</v>
      </c>
    </row>
    <row r="191" spans="1:5">
      <c r="A191" s="3" t="s">
        <v>1316</v>
      </c>
    </row>
    <row r="192" spans="1:5">
      <c r="A192" s="4" t="s">
        <v>114</v>
      </c>
      <c r="B192" s="5" t="n">
        <v>-539</v>
      </c>
      <c r="C192" s="5" t="n">
        <v>-3642</v>
      </c>
    </row>
    <row r="193" spans="1:5">
      <c r="A193" s="4" t="s">
        <v>115</v>
      </c>
      <c r="B193" s="5" t="n">
        <v>-539</v>
      </c>
      <c r="C193" s="5" t="n">
        <v>-3642</v>
      </c>
    </row>
    <row r="194" spans="1:5">
      <c r="A194" s="4" t="s">
        <v>1320</v>
      </c>
      <c r="B194" s="5" t="n">
        <v>-1474</v>
      </c>
      <c r="C194" s="5" t="n">
        <v>-1538</v>
      </c>
    </row>
    <row r="195" spans="1:5">
      <c r="A195" s="4" t="s">
        <v>117</v>
      </c>
      <c r="B195" s="5" t="n">
        <v>-81</v>
      </c>
      <c r="C195" s="5" t="n">
        <v>-93</v>
      </c>
    </row>
    <row r="196" spans="1:5">
      <c r="A196" s="4" t="s">
        <v>1317</v>
      </c>
      <c r="B196" s="5" t="n">
        <v>-33638</v>
      </c>
      <c r="C196" s="5" t="n">
        <v>-37202</v>
      </c>
    </row>
    <row r="197" spans="1:5">
      <c r="A197" s="4" t="s">
        <v>129</v>
      </c>
      <c r="B197" s="5" t="n">
        <v>-35732</v>
      </c>
      <c r="C197" s="5" t="n">
        <v>-42475</v>
      </c>
    </row>
    <row r="198" spans="1:5">
      <c r="A198" s="4" t="s">
        <v>1284</v>
      </c>
    </row>
    <row r="199" spans="1:5">
      <c r="A199" s="3" t="s">
        <v>1314</v>
      </c>
    </row>
    <row r="200" spans="1:5">
      <c r="A200" s="4" t="s">
        <v>99</v>
      </c>
      <c r="B200" s="5" t="n">
        <v>-4950</v>
      </c>
      <c r="C200" s="5" t="n">
        <v>-4924</v>
      </c>
    </row>
    <row r="201" spans="1:5">
      <c r="A201" s="4" t="s">
        <v>100</v>
      </c>
      <c r="B201" s="5" t="n">
        <v>-4</v>
      </c>
      <c r="C201" s="5" t="n">
        <v>-2</v>
      </c>
    </row>
    <row r="202" spans="1:5">
      <c r="A202" s="4" t="s">
        <v>101</v>
      </c>
      <c r="B202" s="5" t="n">
        <v>-44</v>
      </c>
      <c r="C202" s="5" t="n">
        <v>3</v>
      </c>
    </row>
    <row r="203" spans="1:5">
      <c r="A203" s="4" t="s">
        <v>102</v>
      </c>
      <c r="B203" s="5" t="n">
        <v>-4998</v>
      </c>
      <c r="C203" s="5" t="n">
        <v>-4923</v>
      </c>
    </row>
    <row r="204" spans="1:5">
      <c r="A204" s="4" t="s">
        <v>104</v>
      </c>
      <c r="B204" s="5" t="n">
        <v>-2</v>
      </c>
      <c r="C204" s="5" t="n">
        <v>-2</v>
      </c>
    </row>
    <row r="205" spans="1:5">
      <c r="A205" s="4" t="s">
        <v>1318</v>
      </c>
      <c r="B205" s="5" t="n">
        <v>-1539</v>
      </c>
      <c r="C205" s="5" t="n">
        <v>-1611</v>
      </c>
    </row>
    <row r="206" spans="1:5">
      <c r="A206" s="4" t="s">
        <v>1319</v>
      </c>
      <c r="B206" s="5" t="n">
        <v>-79359</v>
      </c>
      <c r="C206" s="5" t="n">
        <v>-83757</v>
      </c>
    </row>
    <row r="207" spans="1:5">
      <c r="A207" s="4" t="s">
        <v>106</v>
      </c>
      <c r="B207" s="5" t="n">
        <v>-1204</v>
      </c>
      <c r="C207" s="5" t="n">
        <v>-1235</v>
      </c>
    </row>
    <row r="208" spans="1:5">
      <c r="A208" s="4" t="s">
        <v>107</v>
      </c>
      <c r="B208" s="5" t="n">
        <v>-87102</v>
      </c>
      <c r="C208" s="5" t="n">
        <v>-91528</v>
      </c>
    </row>
    <row r="209" spans="1:5">
      <c r="A209" s="3" t="s">
        <v>1316</v>
      </c>
    </row>
    <row r="210" spans="1:5">
      <c r="A210" s="4" t="s">
        <v>114</v>
      </c>
      <c r="B210" s="5" t="n">
        <v>-4998</v>
      </c>
      <c r="C210" s="5" t="n">
        <v>-4924</v>
      </c>
    </row>
    <row r="211" spans="1:5">
      <c r="A211" s="4" t="s">
        <v>115</v>
      </c>
      <c r="B211" s="5" t="n">
        <v>-4998</v>
      </c>
      <c r="C211" s="5" t="n">
        <v>-4924</v>
      </c>
    </row>
    <row r="212" spans="1:5">
      <c r="A212" s="4" t="s">
        <v>1320</v>
      </c>
      <c r="B212" s="5" t="n">
        <v>-1540</v>
      </c>
      <c r="C212" s="5" t="n">
        <v>-1611</v>
      </c>
    </row>
    <row r="213" spans="1:5">
      <c r="A213" s="4" t="s">
        <v>117</v>
      </c>
      <c r="B213" s="5" t="n">
        <v>-1200</v>
      </c>
      <c r="C213" s="5" t="n">
        <v>-1232</v>
      </c>
    </row>
    <row r="214" spans="1:5">
      <c r="A214" s="4" t="s">
        <v>1317</v>
      </c>
      <c r="B214" s="5" t="n">
        <v>-79364</v>
      </c>
      <c r="C214" s="5" t="n">
        <v>-83761</v>
      </c>
    </row>
    <row r="215" spans="1:5">
      <c r="A215" s="4" t="s">
        <v>129</v>
      </c>
      <c r="B215" s="7" t="n">
        <v>-87102</v>
      </c>
      <c r="C215" s="7" t="n">
        <v>-91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252</v>
      </c>
    </row>
    <row r="2" spans="1:2">
      <c r="A2" s="4" t="s">
        <v>1322</v>
      </c>
    </row>
    <row r="3" spans="1:2">
      <c r="A3" s="3" t="s">
        <v>1272</v>
      </c>
    </row>
    <row r="4" spans="1:2">
      <c r="A4" s="4" t="s">
        <v>1273</v>
      </c>
      <c r="B4" s="7" t="n">
        <v>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43:05Z</dcterms:created>
  <dcterms:modified xmlns:dcterms="http://purl.org/dc/terms/" xmlns:xsi="http://www.w3.org/2001/XMLSchema-instance" xsi:type="dcterms:W3CDTF">2017-05-03T07:43:05Z</dcterms:modified>
</cp:coreProperties>
</file>